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S AND HEDGING" sheetId="14" state="visible" r:id="rId14"/>
    <sheet xmlns:r="http://schemas.openxmlformats.org/officeDocument/2006/relationships" name="DEBT OBLIGATIONS AND CREDIT FAC" sheetId="15" state="visible" r:id="rId15"/>
    <sheet xmlns:r="http://schemas.openxmlformats.org/officeDocument/2006/relationships" name="LEASES" sheetId="16" state="visible" r:id="rId16"/>
    <sheet xmlns:r="http://schemas.openxmlformats.org/officeDocument/2006/relationships" name="NON-CONTROLLING REDEEMABLE INTE" sheetId="17" state="visible" r:id="rId17"/>
    <sheet xmlns:r="http://schemas.openxmlformats.org/officeDocument/2006/relationships" name="UNITHOLDERS' CAPITAL" sheetId="18" state="visible" r:id="rId18"/>
    <sheet xmlns:r="http://schemas.openxmlformats.org/officeDocument/2006/relationships" name="EARNINGS PER UNIT" sheetId="19" state="visible" r:id="rId19"/>
    <sheet xmlns:r="http://schemas.openxmlformats.org/officeDocument/2006/relationships" name="EQUITY-BASED AND OTHER DEFERRED" sheetId="20" state="visible" r:id="rId20"/>
    <sheet xmlns:r="http://schemas.openxmlformats.org/officeDocument/2006/relationships" name="INCOME TAXES AND RELATED PAYMEN"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VARIABLE INTEREST ENTITIES (Tab"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DERIVATIVES AND HEDGING (Tables" sheetId="31" state="visible" r:id="rId31"/>
    <sheet xmlns:r="http://schemas.openxmlformats.org/officeDocument/2006/relationships" name="DEBT OBLIGATIONS AND CREDIT F_2" sheetId="32" state="visible" r:id="rId32"/>
    <sheet xmlns:r="http://schemas.openxmlformats.org/officeDocument/2006/relationships" name="LEASES (Tables)" sheetId="33" state="visible" r:id="rId33"/>
    <sheet xmlns:r="http://schemas.openxmlformats.org/officeDocument/2006/relationships" name="NON-CONTROLLING REDEEMABLE IN_2" sheetId="34" state="visible" r:id="rId34"/>
    <sheet xmlns:r="http://schemas.openxmlformats.org/officeDocument/2006/relationships" name="UNITHOLDERS' CAPITAL (Tables)" sheetId="35" state="visible" r:id="rId35"/>
    <sheet xmlns:r="http://schemas.openxmlformats.org/officeDocument/2006/relationships" name="EARNINGS PER UNIT (Tables)" sheetId="36" state="visible" r:id="rId36"/>
    <sheet xmlns:r="http://schemas.openxmlformats.org/officeDocument/2006/relationships" name="EQUITY-BASED AND OTHER DEFERR_2" sheetId="37" state="visible" r:id="rId37"/>
    <sheet xmlns:r="http://schemas.openxmlformats.org/officeDocument/2006/relationships" name="RELATED-PARTY TRANSACTIONS (Tab"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REVENUES - Narratives (Details)" sheetId="41" state="visible" r:id="rId41"/>
    <sheet xmlns:r="http://schemas.openxmlformats.org/officeDocument/2006/relationships" name="REVENUES - Revenues Disaggregat" sheetId="42" state="visible" r:id="rId42"/>
    <sheet xmlns:r="http://schemas.openxmlformats.org/officeDocument/2006/relationships" name="REVENUES - Contract Balances (D" sheetId="43" state="visible" r:id="rId43"/>
    <sheet xmlns:r="http://schemas.openxmlformats.org/officeDocument/2006/relationships" name="VARIABLE INTEREST ENTITIES - Ad" sheetId="44" state="visible" r:id="rId44"/>
    <sheet xmlns:r="http://schemas.openxmlformats.org/officeDocument/2006/relationships" name="VARIABLE INTEREST ENTITIES - VI" sheetId="45" state="visible" r:id="rId45"/>
    <sheet xmlns:r="http://schemas.openxmlformats.org/officeDocument/2006/relationships" name="INVESTMENTS - Corporate Investm" sheetId="46" state="visible" r:id="rId46"/>
    <sheet xmlns:r="http://schemas.openxmlformats.org/officeDocument/2006/relationships" name="INVESTMENTS - Investment Income" sheetId="47" state="visible" r:id="rId47"/>
    <sheet xmlns:r="http://schemas.openxmlformats.org/officeDocument/2006/relationships" name="INVESTMENTS - Equity-method Inv" sheetId="48" state="visible" r:id="rId48"/>
    <sheet xmlns:r="http://schemas.openxmlformats.org/officeDocument/2006/relationships" name="INVESTMENTS - Other Investments" sheetId="49" state="visible" r:id="rId49"/>
    <sheet xmlns:r="http://schemas.openxmlformats.org/officeDocument/2006/relationships" name="INVESTMENTS - Fair Value (Detai" sheetId="50" state="visible" r:id="rId50"/>
    <sheet xmlns:r="http://schemas.openxmlformats.org/officeDocument/2006/relationships" name="INVESTMENTS - Net Gains (Losses" sheetId="51" state="visible" r:id="rId51"/>
    <sheet xmlns:r="http://schemas.openxmlformats.org/officeDocument/2006/relationships" name="FAIR VALUE - Financial Instrume" sheetId="52" state="visible" r:id="rId52"/>
    <sheet xmlns:r="http://schemas.openxmlformats.org/officeDocument/2006/relationships" name="FAIR VALUE - Changes in Fair Va" sheetId="53" state="visible" r:id="rId53"/>
    <sheet xmlns:r="http://schemas.openxmlformats.org/officeDocument/2006/relationships" name="FAIR VALUE - Valuation Techniqu" sheetId="54" state="visible" r:id="rId54"/>
    <sheet xmlns:r="http://schemas.openxmlformats.org/officeDocument/2006/relationships" name="FAIR VALUE - Consolidated Funds" sheetId="55" state="visible" r:id="rId55"/>
    <sheet xmlns:r="http://schemas.openxmlformats.org/officeDocument/2006/relationships" name="FAIR VALUE - Consolidated Fun_2" sheetId="56" state="visible" r:id="rId56"/>
    <sheet xmlns:r="http://schemas.openxmlformats.org/officeDocument/2006/relationships" name="FAIR VALUE - Consolidated Fun_3" sheetId="57" state="visible" r:id="rId57"/>
    <sheet xmlns:r="http://schemas.openxmlformats.org/officeDocument/2006/relationships" name="DERIVATIVES AND HEDGING - Fair " sheetId="58" state="visible" r:id="rId58"/>
    <sheet xmlns:r="http://schemas.openxmlformats.org/officeDocument/2006/relationships" name="DERIVATIVES AND HEDGING - Summa" sheetId="59" state="visible" r:id="rId59"/>
    <sheet xmlns:r="http://schemas.openxmlformats.org/officeDocument/2006/relationships" name="DERIVATIVES AND HEDGING - Fai_2" sheetId="60" state="visible" r:id="rId60"/>
    <sheet xmlns:r="http://schemas.openxmlformats.org/officeDocument/2006/relationships" name="DERIVATIVES AND HEDGING - Impac" sheetId="61" state="visible" r:id="rId61"/>
    <sheet xmlns:r="http://schemas.openxmlformats.org/officeDocument/2006/relationships" name="DERIVATIVES AND HEDGING - Balan" sheetId="62" state="visible" r:id="rId62"/>
    <sheet xmlns:r="http://schemas.openxmlformats.org/officeDocument/2006/relationships" name="DEBT OBLIGATIONS AND CREDIT F_3" sheetId="63" state="visible" r:id="rId63"/>
    <sheet xmlns:r="http://schemas.openxmlformats.org/officeDocument/2006/relationships" name="DEBT OBLIGATIONS AND CREDIT F_4" sheetId="64" state="visible" r:id="rId64"/>
    <sheet xmlns:r="http://schemas.openxmlformats.org/officeDocument/2006/relationships" name="DEBT OBLIGATIONS AND CREDIT F_5" sheetId="65" state="visible" r:id="rId65"/>
    <sheet xmlns:r="http://schemas.openxmlformats.org/officeDocument/2006/relationships" name="DEBT OBLIGATIONS AND CREDIT F_6" sheetId="66" state="visible" r:id="rId66"/>
    <sheet xmlns:r="http://schemas.openxmlformats.org/officeDocument/2006/relationships" name="DEBT OBLIGATIONS AND CREDIT F_7" sheetId="67" state="visible" r:id="rId67"/>
    <sheet xmlns:r="http://schemas.openxmlformats.org/officeDocument/2006/relationships" name="DEBT OBLIGATIONS AND CREDIT F_8" sheetId="68" state="visible" r:id="rId68"/>
    <sheet xmlns:r="http://schemas.openxmlformats.org/officeDocument/2006/relationships" name="LEASES - Additional Information"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Maturity of Operating " sheetId="72" state="visible" r:id="rId72"/>
    <sheet xmlns:r="http://schemas.openxmlformats.org/officeDocument/2006/relationships" name="NON-CONTROLLING REDEEMABLE IN_3" sheetId="73" state="visible" r:id="rId73"/>
    <sheet xmlns:r="http://schemas.openxmlformats.org/officeDocument/2006/relationships" name="UNITHOLDERS' CAPITAL - Addition" sheetId="74" state="visible" r:id="rId74"/>
    <sheet xmlns:r="http://schemas.openxmlformats.org/officeDocument/2006/relationships" name="UNITHOLDERS' CAPITAL - Summary " sheetId="75" state="visible" r:id="rId75"/>
    <sheet xmlns:r="http://schemas.openxmlformats.org/officeDocument/2006/relationships" name="UNITHOLDERS' CAPITAL - Changes " sheetId="76" state="visible" r:id="rId76"/>
    <sheet xmlns:r="http://schemas.openxmlformats.org/officeDocument/2006/relationships" name="EARNINGS PER UNIT - Computation" sheetId="77" state="visible" r:id="rId77"/>
    <sheet xmlns:r="http://schemas.openxmlformats.org/officeDocument/2006/relationships" name="EQUITY-BASED AND OTHER DEFERR_3" sheetId="78" state="visible" r:id="rId78"/>
    <sheet xmlns:r="http://schemas.openxmlformats.org/officeDocument/2006/relationships" name="EQUITY-BASED AND OTHER DEFERR_4" sheetId="79" state="visible" r:id="rId79"/>
    <sheet xmlns:r="http://schemas.openxmlformats.org/officeDocument/2006/relationships" name="EQUITY-BASED AND OTHER DEFERR_5" sheetId="80" state="visible" r:id="rId80"/>
    <sheet xmlns:r="http://schemas.openxmlformats.org/officeDocument/2006/relationships" name="EQUITY-BASED AND OTHER DEFERR_6" sheetId="81" state="visible" r:id="rId81"/>
    <sheet xmlns:r="http://schemas.openxmlformats.org/officeDocument/2006/relationships" name="EQUITY-BASED AND OTHER DEFERR_7" sheetId="82" state="visible" r:id="rId82"/>
    <sheet xmlns:r="http://schemas.openxmlformats.org/officeDocument/2006/relationships" name="EQUITY-BASED AND OTHER DEFERR_8" sheetId="83" state="visible" r:id="rId83"/>
    <sheet xmlns:r="http://schemas.openxmlformats.org/officeDocument/2006/relationships" name="EQUITY-BASED AND OTHER DEFERR_9" sheetId="84" state="visible" r:id="rId84"/>
    <sheet xmlns:r="http://schemas.openxmlformats.org/officeDocument/2006/relationships" name="COMMITMENTS AND CONTINGENCIES (" sheetId="85" state="visible" r:id="rId85"/>
    <sheet xmlns:r="http://schemas.openxmlformats.org/officeDocument/2006/relationships" name="RELATED-PARTY TRANSACTIONS - Am" sheetId="86" state="visible" r:id="rId86"/>
    <sheet xmlns:r="http://schemas.openxmlformats.org/officeDocument/2006/relationships" name="RELATED-PARTY TRANSACTIONS - Ad" sheetId="87" state="visible" r:id="rId87"/>
    <sheet xmlns:r="http://schemas.openxmlformats.org/officeDocument/2006/relationships" name="SEGMENT REPORTING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0.000%_);(#,##0.000%)"/>
    <numFmt numFmtId="171" formatCode="_(&quot;$ &quot;#,##0.0_);_(&quot;$ &quot;(#,##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00</t>
        </is>
      </c>
      <c r="C8" s="4" t="inlineStr">
        <is>
          <t xml:space="preserve"> </t>
        </is>
      </c>
    </row>
    <row r="9">
      <c r="A9" s="4" t="inlineStr">
        <is>
          <t>Entity Registrant Name</t>
        </is>
      </c>
      <c r="B9" s="4" t="inlineStr">
        <is>
          <t>Oaktree Capital Group,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74894</t>
        </is>
      </c>
      <c r="C11" s="4" t="inlineStr">
        <is>
          <t xml:space="preserve"> </t>
        </is>
      </c>
    </row>
    <row r="12">
      <c r="A12" s="4" t="inlineStr">
        <is>
          <t>Entity Address, Address Line One</t>
        </is>
      </c>
      <c r="B12" s="4" t="inlineStr">
        <is>
          <t>333 South Grand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403528</t>
        </is>
      </c>
      <c r="C28" s="4" t="inlineStr">
        <is>
          <t xml:space="preserve"> </t>
        </is>
      </c>
    </row>
    <row r="29">
      <c r="A29" s="4" t="inlineStr">
        <is>
          <t>Current Fiscal Year End Date</t>
        </is>
      </c>
      <c r="B29" s="4" t="inlineStr">
        <is>
          <t>--12-31</t>
        </is>
      </c>
      <c r="C29" s="4" t="inlineStr">
        <is>
          <t xml:space="preserve"> </t>
        </is>
      </c>
    </row>
    <row r="30">
      <c r="A30" s="4" t="inlineStr">
        <is>
          <t>Series A Preferred Unit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6.625% Series A preferred units</t>
        </is>
      </c>
      <c r="C32" s="4" t="inlineStr">
        <is>
          <t xml:space="preserve"> </t>
        </is>
      </c>
    </row>
    <row r="33">
      <c r="A33" s="4" t="inlineStr">
        <is>
          <t>Trading Symbol</t>
        </is>
      </c>
      <c r="B33" s="4" t="inlineStr">
        <is>
          <t>OAK-PA</t>
        </is>
      </c>
      <c r="C33" s="4" t="inlineStr">
        <is>
          <t xml:space="preserve"> </t>
        </is>
      </c>
    </row>
    <row r="34">
      <c r="A34" s="4" t="inlineStr">
        <is>
          <t>Security Exchange Name</t>
        </is>
      </c>
      <c r="B34" s="4" t="inlineStr">
        <is>
          <t>NYSE</t>
        </is>
      </c>
      <c r="C34" s="4" t="inlineStr">
        <is>
          <t xml:space="preserve"> </t>
        </is>
      </c>
    </row>
    <row r="35">
      <c r="A35" s="4" t="inlineStr">
        <is>
          <t>Series B Preferred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550% Series B preferred units</t>
        </is>
      </c>
      <c r="C37" s="4" t="inlineStr">
        <is>
          <t xml:space="preserve"> </t>
        </is>
      </c>
    </row>
    <row r="38">
      <c r="A38" s="4" t="inlineStr">
        <is>
          <t>Trading Symbol</t>
        </is>
      </c>
      <c r="B38" s="4" t="inlineStr">
        <is>
          <t>OAK-PB</t>
        </is>
      </c>
      <c r="C38" s="4" t="inlineStr">
        <is>
          <t xml:space="preserve"> </t>
        </is>
      </c>
    </row>
    <row r="39">
      <c r="A39" s="4" t="inlineStr">
        <is>
          <t>Security Exchange Name</t>
        </is>
      </c>
      <c r="B39" s="4" t="inlineStr">
        <is>
          <t>NYSE</t>
        </is>
      </c>
      <c r="C39" s="4" t="inlineStr">
        <is>
          <t xml:space="preserve"> </t>
        </is>
      </c>
    </row>
    <row r="40">
      <c r="A40" s="4" t="inlineStr">
        <is>
          <t>Class A Unit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 (in shares)</t>
        </is>
      </c>
      <c r="B42" s="4" t="inlineStr">
        <is>
          <t xml:space="preserve"> </t>
        </is>
      </c>
      <c r="C42" s="5" t="n">
        <v>103080160</v>
      </c>
    </row>
    <row r="43">
      <c r="A43" s="4" t="inlineStr">
        <is>
          <t>Class B Units</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 (in shares)</t>
        </is>
      </c>
      <c r="B45" s="4" t="inlineStr">
        <is>
          <t xml:space="preserve"> </t>
        </is>
      </c>
      <c r="C45" s="5" t="n">
        <v>56871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The Company provides investment management services to funds and separate accounts. The Company earns revenues from the management fees and incentive income generated by the funds that it manages. Additionally, for acting as a sub-investment manager, or sub-advisor, to certain Oaktree funds, the Company earns sub-advisory fees. Under certain subsidiary services agreements the Company provides certain investment and marketing related services to Oaktree affiliated entities. Revenues are affected by economic factors related to the asset class composition of the holdings and the contractual terms such as the basis for calculating the management fees and investors’ ability to redeem. For the three and nine months ended September 30, 2022, the Company recorded no incentive income and $52.6 million, respectively, of incentive income primarily related to the deconsolidation of a SPAC. Substantially all of our incentive income was generated by closed-end funds for the three and nine months ended September 30, 2021. Revenues by fund structure and sub-advisory fees are set forth below. Three months ended September 30, Nine months ended September 30, 2022 2021 2022 2021 Management Fees Closed-end $ 1,350 $ 984 $ 4,194 $ 3,390 Open-end 950 1,816 3,659 4,479 Sub-advisory fees 57,560 55,828 175,517 164,979 Total $ 59,860 $ 58,628 $ 183,370 $ 172,848 Three months ended September 30, Nine months ended September 30, 2022 2021 2022 2021 Incentive Income Closed-end and Evergreen $ (33) $ 167,534 $ 56,070 $ 811,481 Contract Balances The Company receives management fees monthly or quarterly in accordance with its contracts with customers. Incentive income is received generally after all contributed capital and preferred return on that capital have been distributed to the fund’s investors. Contract assets relate to the Company’s conditional right to receive payment for its performance completed under the contract. Receivables are recorded when the right to consideration becomes unconditional (i.e., only requires the passage of time). Contract liabilities (i.e., deferred revenues) relate to payments received in advance of performance under the contract. Contract liabilities are recognized as revenues when the Company provides investment management services. The table below sets forth contract balances for the periods indicated: As of September 30, 2022 December 31, 2021 Receivables $ 93,216 $ 138,435 Contract assets (1) — 151,360 Contract liabilities (312) — (1) The changes in the balances primarily relate to accruals, net of payments recei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VIEs for which it is the primary beneficiary. VIEs include funds managed by Oaktree and CLOs for which Oaktree acts as collateral manager. The purpose of these VIEs is to provide investment opportunities for investors in exchange for management fees and, in certain cases, performance-based fee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Consolidated VIEs As of September 30, 2022, the Company consolidated 26 VIEs for which it was the primary beneficiary, including 9 funds managed by Oaktree and 17 CLOs for which Oaktree serves as collateral manager. As of December 31, 2021, the Company consolidated 25 VIEs. As of September 30, 2022, the assets and liabilities of the 26 consolidated VIEs representing funds and CLOs amounted to $12.9 billion and $9.7 billion, respectively. The assets of these consolidated VIEs primarily consisted of investments in debt and equity securities, while their liabilities primarily represented debt obligations issued by CLOs. The assets of these VIEs may be used only to settle obligations of the same VIE. In addition, there is no recourse to the Company for the VIEs’ liabilities. In exchange for managing either the funds’ or CLOs’ collateral, the Company typically earns management fees and may earn performance fees, all of which are eliminated in consolidation. As of September 30, 2022, the Company’s investments in consolidated VIEs had a carrying value of $1.0 billion, which represented its maximum risk of loss as of that date. The Company’s investments in CLOs are generally subordinated to other interests in the CLOs and entitle the Company to receive a pro-rata portion of the residual cash flows, if any, from the CLOs. Please see note 8 for more information on CLO debt obligations. Unconsolidated VIEs The Company holds variable interests in certain VIEs in the form of direct equity interests that are not consolidated because it is not the primary beneficiary, inasmuch as its fee arrangements are considered at-market and it does not hold interests in those entities that are considered more than insignificant. The carrying value of the Company’s investments in VIEs that were not consolidated are shown below. Carrying Value as of September 30, 2022 December 31, 2021 Corporate investments $ 913,361 $ 895,116 Due from affiliates 1,327 188,237 Maximum exposure to loss $ 914,688 $ 1,083,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 xml:space="preserve">INVESTMENTS Corporate Investments Corporate investments may consist of investments in funds, companies in which the Company does not have a controlling financial interest, and non-investment grade debt securities. Investments for which the Company is deemed to exert significant influence are accounted for under the equity method of accounting and reflect the Company’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The Company’s general partnership interests are substantially illiquid. While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Corporate investments consisted of the following: As of Corporate Investments September 30, 2022 December 31, 2021 Equity-method investments: Funds $ 1,017,337 $ 915,185 Companies 184,221 36,225 Other investments, at fair value 88,260 71,154 Total corporate investments $ 1,289,818 $ 1,022,564 The components of investment income (loss) are set forth below: Three months ended September 30, Nine months ended September 30, Investment Income (Loss) 2022 2021 2022 2021 Equity-method investments: Funds $ 13,167 $ 24,663 $ (7,171) $ 194,876 Companies (4,989) — (6,225) (15) Other investments, at fair value (9,249) (7,674) (6,608) (4,093) Total investment income (loss) $ (1,071) $ 16,989 $ (20,004) $ 190,768 Equity-method Investments The Company’s equity-method investments include its investments in Oaktree funds for which it serves as general partner, and other third-party funds and companies that are not consolidated, but for which the Company is deemed to exert significant influence. The Company’s share of income or loss generated by these investments is recorded within investment income in the condensed consolidated statements of operations. The Company’s equity-method investments in Oaktree funds principally reflect the Company’s general partner interests in those funds, which typically does not exceed 2.5% in each fund. The Oaktree funds are investment companies that follow a specialized basis of accounting established by GAAP. Each reporting period, the Company evaluates each of its equity-method investments to determine if any are considered significant, as defined by the SEC. For the nine months ended September 30, 2022, no individual equity-method investment met the significance criteria. Summarized financial information of the Company’s equity-method investments is set forth below. Three months ended September 30, Nine months ended September 30, Statements of Operations 2022 2021 2022 2021 Revenues / investment income $ 737,270 $ 454,038 $ 2,367,107 $ 1,397,866 Interest expense (97,197) (49,486) (222,367) (133,490) Other expenses (193,454) (190,067) (595,763) (593,696) Net realized and unrealized gain (loss) on investments 678,849 1,476,912 769,190 8,593,086 Net income (loss) $ 1,125,468 $ 1,691,397 $ 2,318,167 $ 9,263,766 Other Investments, at Fair Value Other investments, at fair value primarily consist of (a) investments in certain Oaktree and non-Oaktree funds (b) non-investment grade debt securities, and (c) derivatives utilized to economically hedge the Company’s exposure to investment income earned from its funds. The following table summarizes net gains (losses) attributable to the Company’s other investments: Three months ended September 30, Nine months ended September 30, 2022 2021 2022 2021 Realized gain $ 1,680 $ 304 $ 2,424 $ 25,451 Net change in unrealized gain (loss) (10,929) (7,978) (9,032) (29,544) Total gain (loss) $ (9,249) $ (7,674) $ (6,608) $ (4,093) Investments of Consolidated Funds Investments, at Fair Value Investments held and securities sold short by the consolidated funds are summarized below: Fair Value as of Fair Value as a Percentage of Investments of Consolidated Funds as of Investments September 30, 2022 December 31, 2021 September 30, 2022 December 31, 2021 United States: Debt securities: Communication services $ 549,875 $ 635,930 4.6 % 5.6 % Consumer discretionary 875,633 665,405 7.3 5.8 Consumer staples 282,982 190,391 2.4 1.7 Energy 294,483 354,585 2.5 3.1 Financials 548,394 463,412 4.6 4.0 Health care 432,287 459,713 3.6 4.0 Industrials 1,044,942 891,850 8.7 7.8 Information technology 796,324 685,959 6.7 6.0 Materials 562,063 436,434 4.7 3.8 Real estate 223,715 202,131 1.9 1.8 Utilities 348,860 305,220 2.9 2.7 Other 3,902 10,683 0.0 0.1 Total debt securities (cost: $6,367,766 and $5,303,858 as of September 30, 2022 and December 31, 2021, respectively) 5,963,460 5,301,713 49.9 46.3 Equity securities: Communication services 87,049 54,635 0.7 0.5 Consumer discretionary 121,720 126,978 1.0 1.1 Energy 582,138 369,912 4.9 3.2 Financials 177,875 151,501 1.5 1.3 Health care 28,640 33,475 0.2 0.3 Industrials 297,336 246,856 2.5 2.2 Information Technology 13,170 — 0.1 0.0 Materials 899 82,273 0.0 0.7 Utilities 100,763 81,989 0.8 0.7 Total equity securities (cost: $1,065,873 and $1,086,667 as of September 30, 2022 and December 31, 2021, respectively) 1,409,590 1,147,619 11.7 10.0 Real estate: Real estate 1,567 — — — Total real estate securities (cost: $1,657 and $— as of September 30, 2022 and December 31, 2021, respectively) 1,567 — — — Fair Value as of Fair Value as a Percentage of Investments of Consolidated Funds as of Investments September 30, 2022 December 31, 2021 September 30, 2022 December 31, 2021 Europe: Debt securities: Communication services $ 636,730 $ 756,728 5.3 % 6.6 % Consumer discretionary 711,699 915,535 6.0 8.0 Consumer staples 194,161 206,590 1.6 1.8 Energy 996 1,251 0.0 0.0 Financials 79,690 98,126 0.7 0.9 Health care 579,466 751,936 4.9 6.6 Industrials 520,196 656,033 4.4 5.7 Information technology 282,620 383,041 2.4 3.3 Materials 403,492 466,181 3.4 4.1 Real estate 27,899 34,116 0.2 0.3 Utilities 4,311 1,777 0.0 0.0 Other 3,108 15,049 0.0 0.1 Total debt securities (cost: $3,805,789 and $4,289,708 as of September 30, 2022 and December 31, 2021, respectively) 3,444,368 4,286,363 28.9 37.4 Equity securities: Consumer discretionary 103,305 102,919 0.9 0.9 Consumer staples 30,369 — 0.3 — Financials 29,099 19,987 0.2 0.2 Health care 13 — 0.0 — Industrials 47,902 27,475 0.4 0.2 Real estate 20,622 — 0.2 — Total equity securities (cost: $225,723 and $119,114 as of September 30, 2022 and December 31, 2021, respectively) 231,310 150,381 2.0 1.3 Real estate: Real estate 59,686 33,834 0.5 0.3 Total real estate securities (cost: $61,792 and $34,927 as of September 30, 2022 and December 31, 2021, respectively) 59,686 33,834 0.5 0.3 Asia and other: Debt securities: Communication services 7,610 6,087 0.1 0.1 Consumer discretionary 71,113 71,082 0.6 0.6 Consumer staples 31,179 13,378 0.3 0.1 Energy 24,254 24,325 0.2 0.2 Financials 6,353 14,739 0.1 0.1 Health care 3,948 4,084 0.0 0.0 Industrials 25,173 7,084 0.2 0.1 Information technology 387 714 0.0 0.0 Materials 114,893 121,151 1.0 1.1 Real estate 331,819 131,155 2.8 1.1 Utilities 3,002 3,743 0.0 0.0 Other 57,830 9,482 0.5 0.1 Total debt securities (cost: $708,858 and $417,825 as of September 30, 2022 and December 31, 2021, respectively) 677,561 407,024 5.7 3.6 Fair Value as of Fair Value as a Percentage of Investments of Consolidated Funds as of Investments September 30, 2022 December 31, 2021 September 30, 2022 December 31, 2021 Asia and other: Equity securities: Consumer discretionary 1,006 1,057 0.0 % 0.0 % Energy 7,090 8,332 0.1 0.1 Industrials 117,215 81,782 1.0 0.7 Real estate 32,916 38,614 0.3 0.3 Utilities 1 176 0.0 0.0 Total equity securities (cost: $144,151 and $120,308 as of September 30, 2022 and December 31, 2021, respectively) 158,228 129,961 1.4 1.1 Total debt securities $ 10,085,389 $ 9,995,100 84.5 87.2 Total equity securities 1,799,128 1,427,961 15.0 12.5 Total real estate 61,253 33,834 0.5 0.3 Total investments, at fair value $ 11,945,770 $ 11,456,895 100.0 % 100.0 % As of September 30, 2022 and December 31, 2021, no single issuer or investment had a fair value that exceeded 5% of Oaktree’s total consolidated net assets. Net Gains (Losses) From Investment Activities of Consolidated Funds Net gains (losses) from investment activities in the condensed consolidated statements of operations consist primarily of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Three months ended September 30, 2022 2021 Net Realized Gain (Loss) on Investments Net Change in Unrealized Appreciation (Depreciation) on Investments Net Realized Gain (Loss) on Investments Net Change in Unrealized Appreciation (Depreciation) on Investments Investments and other financial instruments $ 12,800 $ 286 $ 3,424 $ 61,928 CLO liabilities (1) (9,133) (5,230) (13,865) 4,987 Foreign-currency forward contracts (2) 12,977 16,823 1,103 2,507 Total-return and interest-rate swaps (2) 727 163 (288) (13,404) Options and futures (2) 416 2,498 (719) 898 Commodity swaps (2) (13,573) (1,518) — 3,413 Total $ 4,214 $ 13,022 $ (10,345) $ 60,329 Nine months ended September 30, 2022 2021 Net Realized Gain (Loss) on Investments Net Change in Unrealized Appreciation (Depreciation) on Investments Net Realized Gain (Loss) on Investments Net Change in Unrealized Appreciation (Depreciation) on Investments Investments and other financial instruments $ (55,582) $ 77,240 $ 10,659 $ 169,760 CLO liabilities (1) (23,567) (92,030) (9,335) 17,132 Foreign-currency forward contracts (2) 28,066 29,245 803 7,329 Total-return and interest-rate swaps (2) 1,009 269 (367) (12,420) Options and futures (2) 10,497 2,393 (912) 1,016 Commodity swaps (2) (29,308) (31,088) — 2,601 Total $ (68,885) $ (13,971) $ 848 $ 185,418 (1) Represents the net change in the fair value of CLO liabilities based on the more observable fair value of CLO assets, as measured under the CLO measurement guidance. Please see note 2 for more information.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financial liabilities by fair-value hierarchy level are set forth below. Please see notes 8 and 16 for the fair value of the Company’s outstanding debt obligations and amounts due from/to affiliates, respectively. As of September 30, 2022 As of December 31, 2021 Level I Level II Level III Total Level I Level II Level III Total Assets U.S. Treasury and other securities (1) $ 6,033 $ — $ — $ 6,033 $ 2,086 $ — $ — $ 2,086 Corporate investments 78,088 1,171 4,772 84,031 62,124 7,316 1,714 71,154 Foreign-currency forward contracts - included in corporate investments — 4,229 — 4,229 — 6,414 — 6,414 Foreign-currency forward contracts - included in other assets — 1,342 — 1,342 — 4,799 — 4,799 Total assets $ 84,121 $ 6,742 $ 4,772 $ 95,635 $ 64,210 $ 18,529 $ 1,714 $ 84,453 Liabilities Foreign-currency forward contracts - included in other liabilities — — — — — (536) — (536) Foreign-currency forward contracts - included in debt obligations — (4,032) — (4,032) — — — — (1) For U.S. Treasury securities the carrying value approximates fair value due to their short-term nature and are classified as Level I investments within the fair value hierarchy detailed above. The table below sets forth a summary of changes in the fair value of Level III financial instruments: Three months ended September 30, 2022 2021 Corporate Investments: Beginning balance $ 6,397 $ 32,771 Contributions or additions — 257 Distributions — (141) Net gain (loss) included in earnings (1,625) (248) Ending balance $ 4,772 $ 32,639 Net change in unrealized gains (losses) attributable to financial instruments still held at end of period $ (1,625) $ (436) Nine months ended September 30, 2022 2021 Corporate Investments: Beginning balance $ 1,714 $ 27,045 Contributions or additions 7,863 10,475 Distributions (1,590) (14,165) Net gain (loss) included in earnings (3,215) 9,284 Ending balance $ 4,772 $ 32,639 Net change in unrealized gains (losses) attributable to financial instruments still held at end of period $ (3,215) $ (7,968) The Company’s Level III financial instrument held as of September 30, 2022 consists of sponsor earn-out shares received in connection with the deconsolidation of a SPAC during the second quarter of 2022. The Company’s Level III financial instruments held as of December 31, 2021 primarily consisted of the subordinated notes of one unconsolidated CLO, which was sold during the nine months ended September 30, 2022. The table below sets forth a summary of the valuation techniques and quantitative information utilized in determining the fair value of the Company’s Level III financial instruments at September 30, 2022: Fair Value as of Significant Unobservable Input Financial Instrument September 30, 2022 Valuation Technique Input Value Sponsor earn-out shares $ 4,772 Black-Scholes option pricing model Volatility 55%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September 30, 2022 As of December 31, 2021 Level I Level II Level III Total Level I Level II Level III Total Assets Investments: Corporate debt – bank debt $ — $ 7,777,776 $ 831,543 $ 8,609,319 $ — $ 7,867,741 $ 597,188 $ 8,464,929 Corporate debt – all other — 1,272,044 204,026 1,476,070 — 1,300,595 229,576 1,530,171 Equities – common stock 286,075 29,968 805,494 1,121,537 206,133 76,751 581,748 864,632 Equities – preferred stock 65,584 — 612,007 677,591 77,299 — 486,030 563,329 Real estate — 1,567 59,686 61,253 — — 33,834 33,834 Total investments 351,659 9,081,355 2,512,756 11,945,770 283,432 9,245,087 1,928,376 11,456,895 Derivatives: Foreign-currency forward contracts — 34,329 — 34,329 — 5,062 — 5,062 Swaps 308 574 — 882 — 1,162 — 1,162 Options and futures 2,628 — — 2,628 509 — — 509 Total derivatives (1) 2,936 34,903 — 37,839 509 6,224 — 6,733 Total assets $ 354,595 $ 9,116,258 $ 2,512,756 $ 11,983,609 $ 283,941 $ 9,251,311 $ 1,928,376 $ 11,463,628 Liabilities CLO debt obligations: Senior secured notes $ — $ (7,702,872) $ — $ (7,702,872) $ — $ (7,472,521) $ — $ (7,472,521) Subordinated notes — (284,496) — (284,496) — (333,742) — (333,742) Total CLO debt obligations (2) — (7,987,368) — (7,987,368) — (7,806,263) — (7,806,263) Derivatives: Foreign-currency forward contracts — (637) — (637) — (886) — (886) Swaps (35,147) (4) — (35,151) (4,100) (235) — (4,335) Options and futures (881) — — (881) — — — — Warrants — — — — — (6,626) — (6,626) Total derivatives (3) (36,028) (641) — (36,669) (4,100) (7,747) — (11,847) Total liabilities $ (36,028) $ (7,988,009) $ — $ (8,024,037) $ (4,100) $ (7,814,010) $ — $ (7,818,110) (1) Amounts are included in other assets under “assets of consolidated funds” in the condensed consolidated statements of financial condition. (2) The fair value of CLO liabilities is classified based on the more observable fair value of CLO assets. Please see notes 2 and 8 for more information. (3) Amounts are included in accounts payable, accrued expenses and other liabilities under “liabilities of consolidated funds” in the condensed consolidated statements of financial condition The following tables set forth a summary of changes in the fair value of Level III investments: Corporate Debt – Bank Debt Corporate Debt – All Other Equities – Common Stock Equities – Preferred Stock Real Estate Total Three months ended September 30, 2022 Beginning balance $ 850,679 $ 201,624 $ 682,462 $ 585,430 $ 59,141 $ 2,379,336 Deconsolidation of funds — — — — — — Transfers into Level III 14,057 3,742 — — — 17,799 Transfers out of Level III (9,426) (3,850) (116) — — (13,392) Purchases 62,351 (1,470) 107,266 22,974 3,537 194,658 Sales (88,332) (285) (13,640) — — (102,257) Realized gain (losses), net 1,235 (943) 8,836 (1,849) 13 7,292 Unrealized appreciation (depreciation), net 979 5,208 20,686 5,452 (3,005) 29,320 Ending balance $ 831,543 $ 204,026 $ 805,494 $ 612,007 $ 59,686 $ 2,512,756 Net change in unrealized appreciation (depreciation) attributable to assets still held at end of period $ (4,237) $ (384) $ (155) $ (314) $ — $ (5,090) Three months ended September 30, 2021 Beginning balance $ 421,031 $ 176,598 $ 350,194 $ 192,185 $ 45,666 $ 1,185,674 Deconsolidation of funds — (12,598) — — — (12,598) Transfers into Level III 18,700 — 204 — — 18,904 Transfers out of Level III (1,858) (560) — (32,190) — (34,608) Purchases 138,682 42,609 99,446 150,394 6,233 437,364 Sales (35,919) (312) (11,828) — (22,233) (70,292) Realized losses, net 737 10 (2,714) 5 (583) (2,545) Unrealized appreciation (depreciation), net 7,449 5,262 35,135 16,458 (251) 64,053 Ending balance $ 548,822 $ 211,009 $ 470,437 $ 326,852 $ 28,832 $ 1,585,952 Net change in unrealized appreciation (depreciation) attributable to assets still held at end of period $ 7,705 $ 4,248 $ 32,002 $ 16,458 $ (250) $ 60,163 Corporate Debt – Bank Debt Corporate Debt – All Other Equities – Common Stock Equities – Preferred Stock Real Estate Total Nine months ended September 30, 2022 Beginning balance $ 597,188 $ 229,576 $ 581,748 $ 486,030 $ 33,834 $ 1,928,376 Deconsolidation of funds (33,428) — (456) — — (33,884) Transfers into Level III 101,309 9,096 — — — 110,405 Transfers out of Level III (50,875) (7,800) (122) — — (58,797) Purchases 475,632 6,699 216,907 194,133 27,678 921,049 Sales (252,572) (24,717) (120,009) (91,191) — (488,489) Realized gain, net 3,701 (962) (113,147) (1,845) (814) (113,067) Unrealized appreciation (depreciation), net (9,412) (7,866) 240,573 24,880 (1,012) 247,163 Ending balance $ 831,543 $ 204,026 $ 805,494 $ 612,007 $ 59,686 $ 2,512,756 Net change in unrealized appreciation attributable to assets still held at end of period $ (8,551) $ (538) $ (437) $ (323) $ 2 $ (9,847) Nine months ended September 30, 2021 Beginning balance $ 255,283 $ 79,085 $ 187,370 $ 23,219 $ — $ 544,957 Deconsolidation of funds (3,065) (12,598) — — — (15,663) Transfers into Level III 69,983 2,960 209 — — 73,152 Transfers out of Level III (68,258) (15,776) — (32,190) — (116,224) Purchases 395,707 151,573 264,946 311,256 52,850 1,176,332 Sales (115,799) (4,798) (16,622) (1,655) (22,233) (161,107) Realized losses, net 4,158 450 (10,986) 162 (583) (6,799) Unrealized depreciation, net 10,813 10,113 45,520 26,060 (1,202) 91,304 Ending balance $ 548,822 $ 211,009 $ 470,437 $ 326,852 $ 28,832 $ 1,585,952 Net change in unrealized appreciation (depreciation) attributable to assets still held at end of period $ 10,670 $ 9,659 $ 34,008 $ 22,845 $ (1,200) $ 75,982 Total realized and unrealized gains and losses recorded for Level III investments are included in net realized gain on consolidated funds’ investments or net change in unrealized appreciation (depreciation) on consolidated funds’ investments in the condensed consolidated statements of operations.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 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September 30, 2022: Investment Type Fair Value Valuation Technique Significant Unobservable Inputs (1)(2) Range Weighted Average (3) Credit-oriented investments: Communication services $ 60,493 Discounted cash flow (4) Discount rate 12% - 13% 13% 37,704 Recent market information (5) Quoted prices Not applicable Not applicable Consumer discretionary: 15,883 Discounted cash flow (4) Discount rate 11% - 15% 13% 19,554 Recent market information (5) Quoted prices Not applicable Not applicable Energy — Recent transaction price (6) Quoted prices Not applicable Not applicable 2,661 Recent market information (5) Quoted prices Not applicable Not applicable 35,138 Discounted cash flow (4) Discount rate 13% - 23% 19% Financials — Market approach (comparable companies) (7) Multiple of underlying assets (8) 0.9x - 1.1x 1.1x 46,497 Discounted cash flow (4) Discount rate 13% - 17% 15% 23,992 Recent market information (5) Quoted prices Not applicable Not applicable 13,503 Recent transaction price (6) Quoted prices Not applicable Not applicable Health care 27,240 Discounted cash flow (4) Discount rate 11% - 17% 14% 44,775 Recent market information (5) Quoted prices Not applicable Not applicable — Recent transaction price (8) Quoted prices Not applicable Not applicable Industrials 4,402 Discounted cash flow (6) Discount rate 15% - 15% 15% 3,724 Recent market information (5) Quoted prices Not applicable Not applicable 4,944 Recent transaction price (8) Quoted prices Not applicable Not applicable 34,040 Market approach (value of underlying assets) Multiple of underlying assets 0.9x - 1.1x 1.0x Materials 195,782 Discounted cash flow (4) Discount rate 10% - 14% 12% 31,786 Recent market information (5) Quoted prices Not applicable Not applicable — Recent transaction price (8) Quoted prices Not applicable Not applicable Real estate 36,960 Recent market information (7) Quoted prices Not applicable Not applicable 77,811 Recent transaction price (8) Quoted prices Not applicable Not applicable 259,034 Market approach (value of underlying assets) Multiple of underlying assets 0.8x - 1x 0.95x 7,907 Discounted cash flow (4) Discount rate 11% - 85% 42% Utilities — Recent market information (7) Quoted prices Not applicable Not applicable Other 30,879 Recent market information (5) Quoted prices Not applicable Not applicable 1,680 Discounted cash flow (4) Discount rate 11% - 11% 11% 19,180 Recent transaction price (6) Quoted prices Not applicable Not applicable Equity investments: 199,321 Recent transaction price (6) Quoted prices Not applicable Not applicable 102,559 Recent market information (5) Quoted prices Not applicable Not applicable 183,088 Discounted cash flow (4) Discount rate 12% - 20% 19% 107,772 Market approach (comparable companies) (7) Revenue multiple (9) 0.3x - 8.0x 3.6x 322,880 Market approach (comparable companies) (7) Earnings multiple (10) 5.0x - 10.0x 7.6x 501,881 Market approach (comparable companies) (7) Multiple of underlying assets (8) 0.9x - 1.1x 1.0x Real estate-oriented investments: 57,409 Discounted cash flow (4) Discount rate 14% - 30% 18% 2,277 Recent transaction price (6) Quoted prices Not applicable Not applicable Total Level III $ 2,512,756 The following table sets forth a summary of the valuation techniques and quantitative information utilized in determining the fair value of the consolidated funds’ Level III investments as of December 31, 2021: Investment Type Fair Value Valuation Technique Significant Unobservable Inputs (1)(2) Range Weighted Average (3) Credit-oriented investments: Consumer discretionary $ 20,954 Recent transaction price (4) Quoted prices Not applicable Not applicable 12,677 Recent market information (5) Quoted prices Not applicable Not applicable 6,864 Discounted cash flow (6) Discount rate 9% – 11% 10% Communication services 60,384 Market approach (comparable companies) (7) Revenue multiple (8) 2.0x - 4.0x 3.0x 38,352 Recent market information (5) Quoted prices Not applicable Not applicable 3,402 Recent transaction price (4) Quoted prices Not applicable Not applicable Energy 51,012 Discounted cash flow (6) Discount rate 12% – 13% 12% 33,987 Recent transaction price (4) Quoted prices Not applicable Not applicable 13,640 Recent market information (5) Quoted prices Not applicable Not applicable Financials 29,519 Discounted cash flow (6) Discount rate 10% – 12% 11% 23,129 Recent market information (5) Quoted prices Not applicable Not applicable 13,187 Recent transaction price (4) Quoted prices Not applicable Not applicable Industrials 87,727 Discounted cash flow (6) Discount rate 8% – 13% 10% 1,852 Recent market information (5) Quoted prices Not applicable Not applicable Materials 136,117 Discounted cash flow (6) Discount rate 8% – 14% 9% 24,420 Recent transaction price (4) Quoted prices Not applicable Not applicable 6,674 Recent market information (5) Quoted prices Not applicable Not applicable Real estate 76,503 Recent transaction price (4) Quoted prices Not applicable Not applicable 60,643 Market approach (comparable companies) (7) Multiple of underlying assets (9) 0.7x - 0.9x 0.8x 27,235 Recent market information (5) Quoted prices Not applicable Not applicable Other 78,631 Recent market information (5) Quoted prices Not applicable Not applicable 11,425 Recent transaction price (4) Quoted prices Not applicable Not applicable 8,430 Market approach (comparable companies) (7) Multiple of underlying assets (9) 0.9x - 1.1x 1.0x Equity investments: 411,574 Recent transaction price (4) Quoted prices Not applicable Not applicable 364,851 Market approach (comparable companies) (7) Multiple of underlying assets (9) 0.9x - 1.0x 1.0x 110,973 Market approach (comparable companies) (7) Earnings multiple (10) 6.0x - 16.0x 11.3x 83,999 Discounted cash flow (6) Discount rate 7% – 16% 16% 59,805 Market approach (comparable companies) (7) Revenue multiple (8) 3.0x - 11.0x 8.7x 36,576 Recent market information (5) Quoted prices Not applicable Not applicable Real estate-oriented: 18,526 Recent transaction price (4) Quoted prices Not applicable Not applicable 15,308 Discounted cash flow (6) Discount rate 24% – 26% 25% Total Level III $ 1,928,376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issuer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10)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 There were no changes in the valuation techniques for Level III securities for the three and nine months ended September 30, 2022. During the three and nine months ended September 30, 2021, the valuation technique for one Level III credit-oriented investment changed from recent transaction price to discounted cash flow and another from discounted cash flow to recent marke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fair value of freestanding derivatives consisted of the following: Assets Liabilities Notional Fair Value Notional Fair Value As of September 30, 2022 Foreign-currency forward contracts $ 267,010 $ 5,571 $ (202,973) $ (4,032) As of December 31, 2021 Foreign-currency forward contracts $ 324,322 $ 11,213 $ (24,735) $ (536) Realized and unrealized gains and losses arising from freestanding derivatives were recorded in the condensed consolidated statements of operations as follows: Three months ended September 30, Nine months ended September 30, 2022 2021 2022 2021 Investment income $ (3,185) $ 4,617 $ (1,737) $ 12,555 General and administrative expense (1) 4,839 2,697 6,129 6,315 Total $ 1,654 $ 7,314 $ 4,392 $ 18,870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There were no derivatives outstanding that were designated as hedging instruments for accounting purposes as of September 30, 2022 and December 31, 2021.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are accounted for as a hedging instrument utilizing hedge accounting. The fair value of derivatives held by the consolidated funds consisted of the following: Assets Liabilities Notional Fair Value Notional Fair Value As of September 30, 2022 Foreign-currency forward contracts $ 498,239 $ 34,329 $ 23,781 $ (637) Total-return and interest-rate and credit default swaps 13,620 354 (141,605) (35,151) Options and futures 220,760 3,156 (2,828) (881) Total $ 732,619 $ 37,839 $ (120,652) $ (36,669) As of December 31, 2021 Foreign-currency forward contracts $ 210,868 $ 5,062 $ (24,845) $ (886) Total-return and interest-rate and credit default swaps 13,727 1,162 (27,254) (4,335) Options and futures 213,575 509 — — Warrants — — — (6,626) Total $ 438,170 $ 6,733 $ (52,099) $ (11,847) The impact of derivatives held by the consolidated funds in the consolidated statements of operations was as follows: Three months ended September 30, 2022 2021 Net Realized Gain (Loss) on Investments Net Change in Unrealized Appreciation (Depreciation) on Investments Net Realized Gain (Loss) on Investments Net Change in Unrealized Appreciation (Depreciation) on Investments Foreign-currency forward contracts $ 12,977 $ 16,823 $ 1,103 $ 2,507 Total-return and interest-rate and credit default swaps 727 163 (288) (13,404) Options and futures 416 2,498 (719) 898 Commodity swaps (13,573) (1,518) — 3,413 Total $ 547 $ 17,966 $ 96 $ (6,586) Nine months ended September 30, 2022 2021 Net Realized Gain (Loss) on Investments Net Change in Unrealized Appreciation (Depreciation) on Investments Net Realized Gain (Loss) on Investments Net Change in Unrealized Appreciation (Depreciation) on Investments Foreign-currency forward contracts $ 28,066 $ 29,245 $ 803 $ 7,329 Total-return and interest-rate and credit default swaps 1,009 269 (367) (12,420) Options and futures 10,497 2,393 (912) 1,016 Commodity swaps (29,308) (31,088) — 2,601 Total $ 10,264 $ 819 $ (476) $ (1,474) Balance Sheet Offsetting The Company recognizes all derivatives as assets or liabilities at fair value in its condensed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densed consolidated statements of financial condition even though they are eligible to be offset in accordance with applicable accounting guidance. Gross Amounts of Assets (Liabilities) Presented Gross Amounts Not Offset in Statements of Financial Condition Net Amount As of September 30, 2022 Derivative Assets (Liabilities) Cash Collateral Received (Pledged) Derivative Assets: Foreign-currency forward contracts $ 5,636 $ 65 $ — $ 5,571 Derivative assets of consolidated funds: Cross-currency swap — — — — Foreign-currency forward contracts 34,329 — — 34,329 Total-return and interest-rate and credit default swaps 882 — — 882 Options and futures 2,628 — — 2,628 Subtotal 37,839 — — 37,839 Total $ 43,475 $ 65 $ — $ 43,410 Derivative Liabilities: Foreign-currency forward contracts $ (4,097) $ (65) $ — $ (4,032) Derivative liabilities of consolidated funds: Foreign-currency forward contracts (637) — — (637) Total-return and interest-rate and credit default swaps (35,151) — — (35,151) Options and futures (881) — — (881) Subtotal (36,669) — — (36,669) Total $ (40,766) $ (65) $ — $ (40,701) Gross Amounts of Assets (Liabilities) Presented Gross Amounts Not Offset in Statements of Financial Condition Net Amount As of December 31, 2021 Derivative Assets (Liabilities) Cash Collateral Received (Pledged) Derivative Assets: Foreign-currency forward contracts $ 11,213 $ 404 $ — $ 10,809 Derivative assets of consolidated funds: Foreign-currency forward contracts 5,062 — — 5,062 Total-return and interest-rate and credit default swaps 1,162 — — 1,162 Options and futures 509 — — 509 Subtotal 6,733 — — 6,733 Total $ 17,946 $ 404 $ — $ 17,542 Derivative Liabilities: Foreign-currency forward contracts $ (536) $ (404) $ — $ (132) Derivative liabilities of consolidated funds: Foreign-currency forward contracts (886) — — (886) Total-return and interest-rate and credit default swaps (4,335) — — (4,335) Warrants (6,626) — (6,626) Subtotal (11,847) — — (11,847) Total $ (12,383) $ (404) $ — $ (11,9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9 Months Ended</t>
        </is>
      </c>
    </row>
    <row r="2">
      <c r="B2" s="2" t="inlineStr">
        <is>
          <t>Sep. 30, 2022</t>
        </is>
      </c>
    </row>
    <row r="3">
      <c r="A3" s="3" t="inlineStr">
        <is>
          <t>Debt Disclosure [Abstract]</t>
        </is>
      </c>
      <c r="B3" s="4" t="inlineStr">
        <is>
          <t xml:space="preserve"> </t>
        </is>
      </c>
    </row>
    <row r="4">
      <c r="A4" s="4" t="inlineStr">
        <is>
          <t>DEBT OBLIGATIONS AND CREDIT FACILITIES</t>
        </is>
      </c>
      <c r="B4" s="4" t="inlineStr">
        <is>
          <t xml:space="preserve">DEBT OBLIGATIONS AND CREDIT FACILITIES Oaktree Capital I Debt Obligations On March 30, 2022, Oaktree Capital I entered into a note and guaranty agreement with certain accredited investors pursuant to which Oaktree Capital I agreed to issue and sell to such investors €50 million of its 2.20% Senior Notes, Series A, due 2032, €75 million of its 2.40% Senior Notes, Series B, due 2034, and €75 million of its 2.58% Senior Notes, Series C, due 2037. These notes are senior unsecured obligations of Oaktree Capital I, a consolidated subsidiary of the Company, and jointly and severally guaranteed by OCM, Oaktree Capital II, L.P. (“Oaktree Capital II”) and Oaktree AIF Investments, L.P. (“Oaktree AIF”). The offering closed on June 8, 2022 and Oaktree Capital I received proceeds of €200 million on the closing date. As of September 30, 2022 December 31, 2021 Senior unsecured notes €50,000, 2.20%, issued in June 2022, payable on June 8, 2032 $ 48,832 $ — €75,000, 2.40%, issued in June 2022, payable on June 8, 2034 73,249 — €75,000, 2.58%, issued in June 2022, payable on June 8, 2037 73,249 — Total remaining principal $ 195,330 $ — Less: Debt issuance costs (1,117) — Foreign-currency forward contracts 4,032 — Total debt obligations, net $ 198,245 $ — Oaktree Capital I Guaranty Agreements OCM, Oaktree Capital I, Oaktree Capital II and Oaktree AIF are co-obligors and jointly and severally liable for all debt obligations listed below, however, debt obligations are reflected in the condensed consolidated financial statements based upon the entity that actually made the borrowing and received the related proceeds. Prior to 2022, OCM had historically been the only direct borrower or issuer under credit agreements and private placement notes with third parties and made all payments of principal and interest. The Company’s financial statements after the Restructuring ge nerally will not reflect debt obligations, interest expense or related liabilities associated with OCM, Oaktree Capital II and Oaktree AIF. On May 20, 2020, OCM entered into a note and guaranty agreement with certain accredited investors pursuant to which OCM agreed to issue and sell to such investors $250 million of senior unsecured notes that bear a blended 3.68% fixed rate of interest and a weighted average maturity of 2031. These notes are guaranteed by Oaktree Capital I, a consolidated subsidiary of the Company, along with Oaktree Capital II and Oaktree AIF, as co-obligors. The offering closed on July 22, 2020 and OCM received proceeds of $250 million on the closing date. As OCM is the issuer of such senior notes, the outstanding principal and interest payments guaranteed by Oaktree Capital I will not be included in the Company’s financial statements unless an event of default occurs. Oaktree Capital I, along with certain other Oaktree Operating Group members as co-borrowers, are parties to a credit agreement with a subsidiary of Brookfield that provides for a subordinated credit facility maturing on May 19, 2023. The subordinated credit facility has a revolving loan commitment of $250 million and borrowings generally bear interest at a spread to either LIBOR or an alternative base rate. Borrowings on the subordinated credit facility are subordinate to the outstanding debt obligations and borrowings on the primary credit facility of Oaktree Capital I and its co-borrowers. Oaktree Capital I is jointly and severally liable, along with its co-obligors for outstanding borrowings on the subordinated credit facility. The Company’s financial statements generally will not reflect debt obligations, interest expense or related liabilities associated with the subordinated credit facility until such time as Oaktree Capital I directly borrows from it. In March 2022, this credit facility was amended to extend the revolving credit maturity date from May 19, 2023 to September 14, 2026. No amounts were outstanding on the subordinated credit facility as of September 30, 2022. On November 4, 2021, OCM entered into a note and guaranty agreement with certain accredited investors pursuant to which OCM agreed to issue and sell to such investors $200 million aggregate principal amount of its 3.06% Senior Notes due January 12, 2037. These notes are guaranteed by Oaktree Capital I, a consolidated subsidiary of the Company, along with Oaktree Capital II and Oaktree AIF, as co-obligors. The offering closed on January 12, 2022 and OCM received proceeds of $200 million on the closing date. As OCM is the issuer of such notes, the outstanding principal and interest payments guaranteed by Oaktree Capital I will not be included in the Company’s financial statements unless an event of default occurs. Oaktree has a credit facility with a credit limit of $650 million. Based on the current credit ratings of OCM, the interest rate on borrowings is LIBOR plus 1.00% per annum and the commitment fee on the unused portions of the revolving credit facility is 0.10% per annum. The credit facility was amended on September 14, 2021 to among other things, (i) extend the maturity date from December 13, 2024 to September 14, 2026, (ii) modify the assets under management covenant threshold from $65 billion of assets under management to $57.5 billion of management-fee generating assets under management and (iii) increase the maximum leverage ratio to 4.00 to 1.00. As of September 30, 2022, OCM had no outstanding borrowings under the revolving credit facility. OCM and the Company were in compliance with all financial maintenance covenants associated with its senior notes and bank credit facility as of September 30, 2022 and December 31, 2021, respectively. As of September 30, 2022, Oaktree Capital I is jointly and severally liable, along with its co-obligors, for the debt obligations listed below with an aggregate outstanding principal balance of $1.1 billion. The Company’s maximum exposure to these debt obligations is set forth below: As of September 30, 2022 December 31, 2021 Senior unsecured notes $50,000, 3.91%, issued in September 2014, payable on September 3, 2024 $ 50,000 $ 50,000 $100,000, 4.01%, issued in September 2014, payable on September 3, 2026 100,000 100,000 $100,000, 4.21%, issued in September 2014, payable on September 3, 2029 100,000 100,000 $100,000, 3.69%, issued in July 2016, payable on July 12, 2031 100,000 100,000 $250,000, 3.78%, issued in December 2017, payable on December 18, 2032 250,000 250,000 $200,000, 3.64%, issued in July 2020, payable on July 22, 2030 200,000 200,000 $50,000, 3.84%, issued in July 2020, payable on July 22, 2035 50,000 50,000 $200,000, 3.06%, issued in January 2022, payable on January 12, 2037 200,000 — Credit facility, issued in March 2014, variable rate obligations payable on September 14, 2026 — 55,000 Total remaining principal $ 1,050,000 $ 905,000 Debt Obligations of the Consolidated Funds Certain consolidated funds may maintain revolving credit facilities that are secured by the assets of the fund or may issue senior variable rate notes to fund investments on a longer term basis, generally up to ten years. The obligations of the consolidated funds are nonrecourse to the Company. The consolidated funds had the following debt obligations outstanding: Outstanding Amount as of Key terms as of September 30, 2022 Credit Agreement September 30, 2022 December 31, 2021 Facility Capacity Effective Interest Rate Weighted Average Remaining Maturity (years) Commitment Fee Rate L/C Fee Revolving credit facility (1) $ 975,705 $ 1,119,178 $ 1,243,342 4.76% 0.85 0.20% 1.62% Secured borrowings — 12,740 Total debt obligations $ 975,705 $ 1,131,918 Less: Debt issuance costs (2,730) (2,552) Total debt obligations, net (2) $ 972,975 $ 1,129,366 (1) The credit facility capacity is calculated on a pro rata basis using fund commitments as of September 30, 2022. (2) For the revolving credit facilities, amount is shown net of debt issuance costs of $2,730 and $2,552 that are included in other assets, net at September 30, 2022 and December 31, 2021, respectively. As of September 30, 2022 and December 31, 2021, the consolidated funds had debt obligations with an aggregate outstanding principal balance of $975.7 million and $1.1 billion, respectively. The carrying value of the revolving credit facilities approximated fair value due to recent issuance. Secured borrowing outstanding were recorded as a result of certain securities that were sold and simultaneously repurchased at a premium, with amounts payable to the counterparty due on the repurchase settlement date . Financial instruments that are valued using quoted prices for the security or similar securities are generally classified as Level III because the quoted prices may be indicative in nature for securities that are in an inactive market, may be for similar securities, or may require adjustment for investment-specific factors or restrictions. Debt Obligations of CLOs Debt obligations of CLOs represent amounts due to holders of debt securities issued by the CLOs, as well as term loans of CLOs that had not priced as of period end. Outstanding debt obligations of CLOs were as follows: As of September 30, 2022 As of December 31, 2021 Fair Value (1) Weighted Average Interest Rate Weighted Average Remaining Maturity (years) Fair Value (1) Weighted Average Interest Rate Weighted Average Remaining Maturity (years) Senior secured notes $ 7,702,872 3.38% 10.8 $ 7,472,521 1.75% 11.0 Subordinated notes (2) 284,496 N/A 9.8 333,742 N/A 11.2 Total CLO debt obligations $ 7,987,368 $ 7,806,263 (1) The fair value of CLO liabilities was measured as the fair value of CLO assets less the sum of (a) the fair value of any beneficial interests held by the Company and (b) the carrying value of any beneficial interests that represent compensation for services. The fair value of the beneficial interests was calculated using a discounted cash flow model specific to each investment structure. Please see notes 2 and 6 for more information, including the significant valuation inputs such as input range and weighted average rate. (2) The subordinated notes do not have a contractual interest rate; instead, they receive distributions from the excess cash flows generated by the CLO. The debt obligations of CLOs are nonrecourse to the Company and are backed by the investments held by the respective CLO. Assets of one CLO may not be used to satisfy the liabilities of another. As of September 30, 2022 and December 31, 2021, the fair value of CLO assets was $8.8 billion and $9.1 billion, respectively, and consisted of cash, corporate loans, corporate bonds and other securities. As of September 30, 2022, future scheduled principal or par value payments with respect to the debt obligations of CLOs were as follows: Remainder of 2022 $ 40,894 2023 — 2024 — 2025 — 2026 — Thereafter 8,744,482 Total $ 8,785,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leases related to office space and certain equipment with remaining lease terms expiring within one year through 2031, some of which include options to extend the leases for up to five years and some of which include options to terminate the leases within one year. As of September 30, 2022, there were no finance leases outstanding and no additional operating leases that have not yet commenced. The components of lease expense included in general and administrative expense were as follows: Three months ended September 30, Nine months ended September 30, 2022 2021 2022 2021 Operating lease cost $ 1,673 $ 1,960 $ 5,212 $ 5,994 Sublease income (95) (103) (301) (308) Total lease cost $ 1,578 $ 1,857 $ 4,911 $ 5,686 Supplemental cash flow information related to leases was as follows: Nine months ended September 30, 2022 Cash paid for amounts included in the measurement of lease liabilities: Operating cash flows used for operating leases $ 4,487 Weighted average remaining lease term for operating leases (in years) 8.24 Weighted average discount rate for operating leases 4.2 % As of September 30, 2022, maturities of operating lease liabilities were as follows: Remainder of 2022 $ 1,618 2023 5,682 2024 4,649 2025 4,214 2026 4,083 Thereafter 17,639 Total lease payments 37,885 Less: imputed interest (5,977) Total operating lease liabilities $ 31,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REDEEMABLE INTERESTS IN CONSOLIDATED FUNDS</t>
        </is>
      </c>
      <c r="B1" s="2" t="inlineStr">
        <is>
          <t>9 Months Ended</t>
        </is>
      </c>
    </row>
    <row r="2">
      <c r="B2" s="2" t="inlineStr">
        <is>
          <t>Sep. 30, 2022</t>
        </is>
      </c>
    </row>
    <row r="3">
      <c r="A3" s="3" t="inlineStr">
        <is>
          <t>Non-Controlling Redeemable Interests in Consolidated Funds [Abstract]</t>
        </is>
      </c>
      <c r="B3" s="4" t="inlineStr">
        <is>
          <t xml:space="preserve"> </t>
        </is>
      </c>
    </row>
    <row r="4">
      <c r="A4" s="4" t="inlineStr">
        <is>
          <t>NON-CONTROLLING REDEEMABLE INTERESTS IN CONSOLIDATED FUNDS</t>
        </is>
      </c>
      <c r="B4" s="4" t="inlineStr">
        <is>
          <t xml:space="preserve">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Nine months ended September 30, 2022 2021 Beginning balance $ 1,723,294 $ 715,347 Fund consolidation and deconsolidation, net (247,270) (192,984) Contributions 702,888 766,103 Distributions (164,488) (126,832) Net income 123,124 163,105 Change in distributions payable (1,078) 10,003 Foreign currency translation and other, net (4,872) (12,725) Ending balance $ 2,131,598 $ 1,32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ITHOLDERS' CAPITAL</t>
        </is>
      </c>
      <c r="B1" s="2" t="inlineStr">
        <is>
          <t>9 Months Ended</t>
        </is>
      </c>
    </row>
    <row r="2">
      <c r="B2" s="2" t="inlineStr">
        <is>
          <t>Sep. 30, 2022</t>
        </is>
      </c>
    </row>
    <row r="3">
      <c r="A3" s="3" t="inlineStr">
        <is>
          <t>Stockholders' Equity Note [Abstract]</t>
        </is>
      </c>
      <c r="B3" s="4" t="inlineStr">
        <is>
          <t xml:space="preserve"> </t>
        </is>
      </c>
    </row>
    <row r="4">
      <c r="A4" s="4" t="inlineStr">
        <is>
          <t>UNITHOLDERS' CAPITAL</t>
        </is>
      </c>
      <c r="B4" s="4" t="inlineStr">
        <is>
          <t>UNITHOLDERS’ CAPITAL Unitholders’ capital reflects the economic interests attributable to Class A unitholders, preferred unitholders, non-controlling interests in consolidated subsidiaries and non-controlling interests in consolidated funds. Non-controlling interests in consolidated subsidiaries represent the portion of unitholders’ capital attributable to the OCGH non-controlling interest and third parties. The OCGH non-controlling interest is determined at the Oaktree Operating Group level, after giving effect to distributions, if any, attributable to the preferred unitholders, based on the proportionate share of Oaktree Operating Group units held by the OCGH unitholders. Certain expenses, such as income taxes and related administrative expenses of Oaktree Capital Group, LLC and its Intermediate Holding Companies, are solely attributable to the Class A unitholders. As of September 30, 2022 and December 31, 2021, OCGH units represented 56,822,301 of the total 159,902,461 Oaktree Operating Group units and 60,783,255 of the total 159,919,875 Oaktree Operating Group units, respectively. Based on total allocable capital of $1,310,258 and $1,565,119 as of September 30, 2022 and December 31, 2021, respectively, the OCGH non-controlling interest was $465,414 and $612,228. As of September 30, 2022 and December 31, 2021, there were no non-controlling interests attributable to third parties. Preferred Unit Issuances On May 17, 2018, the Company issued 7,200,000 of its 6.625% Series A preferred units representing limited liability company interests with a liquidation preference of $25.00 per unit. The issuance resulted in $173.7 million in net proceeds to the Company. Distributions on the Series A preferred units, when and if declared by the board of directors of Oaktree, will be paid quarterly on March 15, June 15, September 15 and December 15 of each year. The first distribution was paid on September 17, 2018. Distributions on the Series A preferred units are non-cumulative. On August 9, 2018, the Company issued 9,400,000 of its 6.550% Series B preferred units representing limited liability company interests with a liquidation preference of $25.00 per unit. The issuance resulted in $226.9 million in net proceeds to the Company. Distributions on the Series B preferred units, when and if declared by the board of directors of Oaktree, will be paid quarterly on March 15, June 15, September 15 and December 15 of each year. The first distribution was paid on December 17, 2018. Distributions on the Series B preferred units are non-cumulative. Unless distributions have been declared and paid or declared and set apart for payment on the preferred units for a quarterly distribution period, during the remainder of that distribution period the Company may not repurchase any common units or any other units that are junior in rank, as to the payment of distributions, to the preferred units and the Company may not declare or pay or set apart payment for distributions on any common units or junior units for the remainder of that distribution period, other than certain Permitted Distributions (as defined in the unit designation related to the applicable preferred units (each, the “Preferred Unit Designation”)). The Company may redeem, at its option, out of funds legally available, the preferred units, in whole or in part, at any time on or after June 15, 2023 in respect of the Series A preferred units or September 15, 2023 in respect of the Series B preferred units, at a price of $25.00 per preferred unit plus declared and unpaid distributions to, but excluding, the redemption date, without payment of any undeclared distributions. Holders of the preferred units have no right to require the redemption of the preferred units. If a Change of Control Event (as defined in the applicable Preferred Unit Designation) occurs prior to June 15, 2023 in respect of the Series A preferred units or September 15, 2023 in respect of the Series B preferred units, the Company may, at its option, out of funds legally available, redeem the applicable preferred units, in whole but not in part, upon at least 30 days’ notice, within 60 days of the occurrence of such Change of Control Event, at a price of $25.25 per preferred unit, plus declared and unpaid distributions to, but excluding, the redemption date, without payment of any undeclared distributions. If a Tax Redemption Event or Rating Agency Event (each, as defined in the applicable Preferred Unit Designation) occurs prior to June 15, 2023 in respect of the Series A preferred units or September 15, 2023 in respect of the Series B preferred units, the Company may, at its option, out of funds legally available, redeem the applicable preferred units, in whole but not in part, upon at least 30 days’ notice, within 60 days of the occurrence of such Tax Redemption Event or Rating Agency Event, at a price of $25.50 per preferred unit, plus declared and unpaid distributions to, but excluding, the redemption date, without payment of any undeclared distributions. The preferred units are not convertible into Class A units or any other class or series of the Company’s interests or any other security. Holders of the preferred units do not have any of the voting rights given to holders of our Class A units, except that holders of the preferred units are entitled to certain voting rights under certain conditions. The following table sets forth a summary of net income attributable to the preferred unitholders, the OCGH non-controlling interest and the Class A common unitholders: Three months ended September 30, Nine months ended September 30, 2022 2021 2022 2021 Weighted average Oaktree Operating Group units outstanding (in thousands): Non-controlling interest $ 60,664 $ 60,834 $ 60,706 $ 61,013 Class A unitholders 99,238 99,137 99,202 98,995 Total weighted average units outstanding $ 159,902 $ 159,971 $ 159,908 $ 160,008 Oaktree Operating Group net income (loss): Net income attributable to preferred unitholders (1) $ 6,829 $ 6,829 $ 20,487 $ 20,487 Net income (loss) attributable to non-controlling interest 4,747 46,680 (11,406) 263,863 Net income (loss) attributable to OCG Class A unitholders 6,512 76,070 (19,149) 426,575 Oaktree Operating Group net income (loss) $ 18,088 $ 129,579 $ (10,068) $ 710,925 Net income (loss) attributable to OCG Class A unitholders: Oaktree Operating Group net income (loss) attributable to OCG Class A unitholders $ 6,512 $ 76,070 $ (19,149) $ 426,575 Non-Operating Group income and expense 12,201 14,138 27,359 44,435 Net income (loss) attributable to OCG Class A unitholders $ 18,713 $ 90,208 $ 8,210 $ 471,010 (1) Represents distributions declared, if any, on the preferred units. The change in the Company’s ownership interest in the Oaktree Operating Group is set forth below: Three months ended September 30, Nine months ended September 30, 2022 2021 2022 2021 Net income (loss) attributable to OCG Class A unitholders $ 18,713 $ 90,208 $ 8,210 $ 471,010 Equity reallocation between controlling and non-controlling interests (1,111) 2,205 46,473 3,667 Change from net income (loss) attributable to OCG Class A unitholders and transfers from non-controlling interests $ 17,602 $ 92,413 $ 54,683 $ 474,677 Please see notes 11, 12 and 13 for additional information regarding transactions that impacted unitholders’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2</t>
        </is>
      </c>
    </row>
    <row r="3">
      <c r="A3" s="3" t="inlineStr">
        <is>
          <t>Earnings Per Share [Abstract]</t>
        </is>
      </c>
      <c r="B3" s="4" t="inlineStr">
        <is>
          <t xml:space="preserve"> </t>
        </is>
      </c>
    </row>
    <row r="4">
      <c r="A4" s="4" t="inlineStr">
        <is>
          <t>EARNINGS PER UNIT</t>
        </is>
      </c>
      <c r="B4" s="4" t="inlineStr">
        <is>
          <t>EARNINGS PER UNIT The computation of net income (loss) per Class A unit is set forth below: Three months ended September 30, Nine months ended September 30, 2022 2021 2022 2021 (in thousands, except per unit amounts) Net income (loss) per Class A unit (basic and diluted): Net income (loss) attributable to OCG Class A unitholders $ 18,713 $ 90,208 $ 8,210 $ 471,010 Weighted average number of Class A units outstanding (basic and diluted) 103,080 99,137 101,693 98,995 Basic and diluted net income (loss) per Class A unit $ 0.18 $ 0.91 $ 0.08 $ 4.76 OCGH units are not exchangeable into Class A units. As the restrictions set forth in the then-current exchange agreement were in place for each applicable reporting period, OCGH units were not included in the computation of diluted earnings per unit for the three and nine months ended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rivative assets, at fair value</t>
        </is>
      </c>
      <c r="B3" s="6" t="n">
        <v>43475</v>
      </c>
      <c r="C3" s="6" t="n">
        <v>17946</v>
      </c>
    </row>
    <row r="4">
      <c r="A4" s="4" t="inlineStr">
        <is>
          <t>Total assets</t>
        </is>
      </c>
      <c r="B4" s="5" t="n">
        <v>14481255</v>
      </c>
      <c r="C4" s="5" t="n">
        <v>14397849</v>
      </c>
    </row>
    <row r="5">
      <c r="A5" s="3" t="inlineStr">
        <is>
          <t>Liabilities:</t>
        </is>
      </c>
      <c r="B5" s="4" t="inlineStr">
        <is>
          <t xml:space="preserve"> </t>
        </is>
      </c>
      <c r="C5" s="4" t="inlineStr">
        <is>
          <t xml:space="preserve"> </t>
        </is>
      </c>
    </row>
    <row r="6">
      <c r="A6" s="4" t="inlineStr">
        <is>
          <t>Operating lease liabilities</t>
        </is>
      </c>
      <c r="B6" s="5" t="n">
        <v>31908</v>
      </c>
      <c r="C6" s="4" t="inlineStr">
        <is>
          <t xml:space="preserve"> </t>
        </is>
      </c>
    </row>
    <row r="7">
      <c r="A7" s="4" t="inlineStr">
        <is>
          <t>Derivative liabilities, at fair value</t>
        </is>
      </c>
      <c r="B7" s="5" t="n">
        <v>40766</v>
      </c>
      <c r="C7" s="5" t="n">
        <v>12383</v>
      </c>
    </row>
    <row r="8">
      <c r="A8" s="4" t="inlineStr">
        <is>
          <t>Total liabilities</t>
        </is>
      </c>
      <c r="B8" s="5" t="n">
        <v>10166775</v>
      </c>
      <c r="C8" s="5" t="n">
        <v>10401953</v>
      </c>
    </row>
    <row r="9">
      <c r="A9" s="4" t="inlineStr">
        <is>
          <t>Commitments and contingencies (Note 15)</t>
        </is>
      </c>
      <c r="B9" s="4" t="inlineStr">
        <is>
          <t xml:space="preserve"> </t>
        </is>
      </c>
      <c r="C9" s="4" t="inlineStr">
        <is>
          <t xml:space="preserve"> </t>
        </is>
      </c>
    </row>
    <row r="10">
      <c r="A10" s="3" t="inlineStr">
        <is>
          <t>Unitholders’ capital:</t>
        </is>
      </c>
      <c r="B10" s="4" t="inlineStr">
        <is>
          <t xml:space="preserve"> </t>
        </is>
      </c>
      <c r="C10" s="4" t="inlineStr">
        <is>
          <t xml:space="preserve"> </t>
        </is>
      </c>
    </row>
    <row r="11">
      <c r="A11" s="4" t="inlineStr">
        <is>
          <t>Paid-in capital</t>
        </is>
      </c>
      <c r="B11" s="5" t="n">
        <v>1211194</v>
      </c>
      <c r="C11" s="5" t="n">
        <v>1011333</v>
      </c>
    </row>
    <row r="12">
      <c r="A12" s="4" t="inlineStr">
        <is>
          <t>Retained earnings</t>
        </is>
      </c>
      <c r="B12" s="5" t="n">
        <v>109157</v>
      </c>
      <c r="C12" s="5" t="n">
        <v>251791</v>
      </c>
    </row>
    <row r="13">
      <c r="A13" s="4" t="inlineStr">
        <is>
          <t>Accumulated other comprehensive loss</t>
        </is>
      </c>
      <c r="B13" s="5" t="n">
        <v>-3467</v>
      </c>
      <c r="C13" s="5" t="n">
        <v>-3334</v>
      </c>
    </row>
    <row r="14">
      <c r="A14" s="4" t="inlineStr">
        <is>
          <t>Unitholders’ capital attributable to Oaktree Capital Group, LLC</t>
        </is>
      </c>
      <c r="B14" s="5" t="n">
        <v>1717468</v>
      </c>
      <c r="C14" s="5" t="n">
        <v>1660374</v>
      </c>
    </row>
    <row r="15">
      <c r="A15" s="4" t="inlineStr">
        <is>
          <t>Non-controlling interests in consolidated subsidiaries</t>
        </is>
      </c>
      <c r="B15" s="5" t="n">
        <v>465414</v>
      </c>
      <c r="C15" s="5" t="n">
        <v>612228</v>
      </c>
    </row>
    <row r="16">
      <c r="A16" s="4" t="inlineStr">
        <is>
          <t>Total unitholders’ capital</t>
        </is>
      </c>
      <c r="B16" s="5" t="n">
        <v>2182882</v>
      </c>
      <c r="C16" s="5" t="n">
        <v>2272602</v>
      </c>
    </row>
    <row r="17">
      <c r="A17" s="4" t="inlineStr">
        <is>
          <t>Total liabilities and unitholders’ capital</t>
        </is>
      </c>
      <c r="B17" s="5" t="n">
        <v>14481255</v>
      </c>
      <c r="C17" s="5" t="n">
        <v>14397849</v>
      </c>
    </row>
    <row r="18">
      <c r="A18" s="4" t="inlineStr">
        <is>
          <t>Series A Preferred Units</t>
        </is>
      </c>
      <c r="B18" s="4" t="inlineStr">
        <is>
          <t xml:space="preserve"> </t>
        </is>
      </c>
      <c r="C18" s="4" t="inlineStr">
        <is>
          <t xml:space="preserve"> </t>
        </is>
      </c>
    </row>
    <row r="19">
      <c r="A19" s="3" t="inlineStr">
        <is>
          <t>Unitholders’ capital:</t>
        </is>
      </c>
      <c r="B19" s="4" t="inlineStr">
        <is>
          <t xml:space="preserve"> </t>
        </is>
      </c>
      <c r="C19" s="4" t="inlineStr">
        <is>
          <t xml:space="preserve"> </t>
        </is>
      </c>
    </row>
    <row r="20">
      <c r="A20" s="4" t="inlineStr">
        <is>
          <t>Preferred stock</t>
        </is>
      </c>
      <c r="B20" s="5" t="n">
        <v>173669</v>
      </c>
      <c r="C20" s="5" t="n">
        <v>173669</v>
      </c>
    </row>
    <row r="21">
      <c r="A21" s="4" t="inlineStr">
        <is>
          <t>Series B Preferred Units</t>
        </is>
      </c>
      <c r="B21" s="4" t="inlineStr">
        <is>
          <t xml:space="preserve"> </t>
        </is>
      </c>
      <c r="C21" s="4" t="inlineStr">
        <is>
          <t xml:space="preserve"> </t>
        </is>
      </c>
    </row>
    <row r="22">
      <c r="A22" s="3" t="inlineStr">
        <is>
          <t>Unitholders’ capital:</t>
        </is>
      </c>
      <c r="B22" s="4" t="inlineStr">
        <is>
          <t xml:space="preserve"> </t>
        </is>
      </c>
      <c r="C22" s="4" t="inlineStr">
        <is>
          <t xml:space="preserve"> </t>
        </is>
      </c>
    </row>
    <row r="23">
      <c r="A23" s="4" t="inlineStr">
        <is>
          <t>Preferred stock</t>
        </is>
      </c>
      <c r="B23" s="5" t="n">
        <v>226915</v>
      </c>
      <c r="C23" s="5" t="n">
        <v>226915</v>
      </c>
    </row>
    <row r="24">
      <c r="A24" s="4" t="inlineStr">
        <is>
          <t>Class A Units</t>
        </is>
      </c>
      <c r="B24" s="4" t="inlineStr">
        <is>
          <t xml:space="preserve"> </t>
        </is>
      </c>
      <c r="C24" s="4" t="inlineStr">
        <is>
          <t xml:space="preserve"> </t>
        </is>
      </c>
    </row>
    <row r="25">
      <c r="A25" s="3" t="inlineStr">
        <is>
          <t>Unitholders’ capital:</t>
        </is>
      </c>
      <c r="B25" s="4" t="inlineStr">
        <is>
          <t xml:space="preserve"> </t>
        </is>
      </c>
      <c r="C25" s="4" t="inlineStr">
        <is>
          <t xml:space="preserve"> </t>
        </is>
      </c>
    </row>
    <row r="26">
      <c r="A26" s="4" t="inlineStr">
        <is>
          <t>Common stock</t>
        </is>
      </c>
      <c r="B26" s="5" t="n">
        <v>0</v>
      </c>
      <c r="C26" s="5" t="n">
        <v>0</v>
      </c>
    </row>
    <row r="27">
      <c r="A27" s="4" t="inlineStr">
        <is>
          <t>Class B Units</t>
        </is>
      </c>
      <c r="B27" s="4" t="inlineStr">
        <is>
          <t xml:space="preserve"> </t>
        </is>
      </c>
      <c r="C27" s="4" t="inlineStr">
        <is>
          <t xml:space="preserve"> </t>
        </is>
      </c>
    </row>
    <row r="28">
      <c r="A28" s="3" t="inlineStr">
        <is>
          <t>Unitholders’ capital:</t>
        </is>
      </c>
      <c r="B28" s="4" t="inlineStr">
        <is>
          <t xml:space="preserve"> </t>
        </is>
      </c>
      <c r="C28" s="4" t="inlineStr">
        <is>
          <t xml:space="preserve"> </t>
        </is>
      </c>
    </row>
    <row r="29">
      <c r="A29" s="4" t="inlineStr">
        <is>
          <t>Common stock</t>
        </is>
      </c>
      <c r="B29" s="5" t="n">
        <v>0</v>
      </c>
      <c r="C29" s="5" t="n">
        <v>0</v>
      </c>
    </row>
    <row r="30">
      <c r="A30" s="4" t="inlineStr">
        <is>
          <t>Oaktree Capital Group Excluding Consolidated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equivalents</t>
        </is>
      </c>
      <c r="B32" s="5" t="n">
        <v>120544</v>
      </c>
      <c r="C32" s="5" t="n">
        <v>167319</v>
      </c>
    </row>
    <row r="33">
      <c r="A33" s="4" t="inlineStr">
        <is>
          <t>U.S. Treasury and other securities</t>
        </is>
      </c>
      <c r="B33" s="5" t="n">
        <v>6033</v>
      </c>
      <c r="C33" s="5" t="n">
        <v>2086</v>
      </c>
    </row>
    <row r="34">
      <c r="A34" s="4" t="inlineStr">
        <is>
          <t>Investments</t>
        </is>
      </c>
      <c r="B34" s="5" t="n">
        <v>1289818</v>
      </c>
      <c r="C34" s="5" t="n">
        <v>1022564</v>
      </c>
    </row>
    <row r="35">
      <c r="A35" s="4" t="inlineStr">
        <is>
          <t>Due from affiliates</t>
        </is>
      </c>
      <c r="B35" s="5" t="n">
        <v>104537</v>
      </c>
      <c r="C35" s="5" t="n">
        <v>372861</v>
      </c>
    </row>
    <row r="36">
      <c r="A36" s="4" t="inlineStr">
        <is>
          <t>Deferred tax assets</t>
        </is>
      </c>
      <c r="B36" s="5" t="n">
        <v>3489</v>
      </c>
      <c r="C36" s="5" t="n">
        <v>3548</v>
      </c>
    </row>
    <row r="37">
      <c r="A37" s="4" t="inlineStr">
        <is>
          <t>Right-of-use assets</t>
        </is>
      </c>
      <c r="B37" s="5" t="n">
        <v>27148</v>
      </c>
      <c r="C37" s="5" t="n">
        <v>33359</v>
      </c>
    </row>
    <row r="38">
      <c r="A38" s="4" t="inlineStr">
        <is>
          <t>Other assets, net</t>
        </is>
      </c>
      <c r="B38" s="5" t="n">
        <v>52816</v>
      </c>
      <c r="C38" s="5" t="n">
        <v>45979</v>
      </c>
    </row>
    <row r="39">
      <c r="A39" s="3" t="inlineStr">
        <is>
          <t>Liabilities:</t>
        </is>
      </c>
      <c r="B39" s="4" t="inlineStr">
        <is>
          <t xml:space="preserve"> </t>
        </is>
      </c>
      <c r="C39" s="4" t="inlineStr">
        <is>
          <t xml:space="preserve"> </t>
        </is>
      </c>
    </row>
    <row r="40">
      <c r="A40" s="4" t="inlineStr">
        <is>
          <t>Accrued compensation expense</t>
        </is>
      </c>
      <c r="B40" s="5" t="n">
        <v>150891</v>
      </c>
      <c r="C40" s="5" t="n">
        <v>245787</v>
      </c>
    </row>
    <row r="41">
      <c r="A41" s="4" t="inlineStr">
        <is>
          <t>Accounts payable, accrued expenses and other liabilities</t>
        </is>
      </c>
      <c r="B41" s="5" t="n">
        <v>35757</v>
      </c>
      <c r="C41" s="5" t="n">
        <v>15365</v>
      </c>
    </row>
    <row r="42">
      <c r="A42" s="4" t="inlineStr">
        <is>
          <t>Due to affiliates</t>
        </is>
      </c>
      <c r="B42" s="5" t="n">
        <v>18535</v>
      </c>
      <c r="C42" s="5" t="n">
        <v>4198</v>
      </c>
    </row>
    <row r="43">
      <c r="A43" s="4" t="inlineStr">
        <is>
          <t>Debt obligations</t>
        </is>
      </c>
      <c r="B43" s="5" t="n">
        <v>198245</v>
      </c>
      <c r="C43" s="5" t="n">
        <v>0</v>
      </c>
    </row>
    <row r="44">
      <c r="A44" s="4" t="inlineStr">
        <is>
          <t>Operating lease liabilities</t>
        </is>
      </c>
      <c r="B44" s="5" t="n">
        <v>31908</v>
      </c>
      <c r="C44" s="5" t="n">
        <v>39294</v>
      </c>
    </row>
    <row r="45">
      <c r="A45" s="4" t="inlineStr">
        <is>
          <t>Consolidated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equivalents</t>
        </is>
      </c>
      <c r="B47" s="5" t="n">
        <v>655187</v>
      </c>
      <c r="C47" s="5" t="n">
        <v>991800</v>
      </c>
    </row>
    <row r="48">
      <c r="A48" s="4" t="inlineStr">
        <is>
          <t>Investments</t>
        </is>
      </c>
      <c r="B48" s="5" t="n">
        <v>11945770</v>
      </c>
      <c r="C48" s="5" t="n">
        <v>11456895</v>
      </c>
    </row>
    <row r="49">
      <c r="A49" s="4" t="inlineStr">
        <is>
          <t>Dividends and interest receivable</t>
        </is>
      </c>
      <c r="B49" s="5" t="n">
        <v>65762</v>
      </c>
      <c r="C49" s="5" t="n">
        <v>48584</v>
      </c>
    </row>
    <row r="50">
      <c r="A50" s="4" t="inlineStr">
        <is>
          <t>Due from brokers</t>
        </is>
      </c>
      <c r="B50" s="5" t="n">
        <v>60418</v>
      </c>
      <c r="C50" s="5" t="n">
        <v>15498</v>
      </c>
    </row>
    <row r="51">
      <c r="A51" s="4" t="inlineStr">
        <is>
          <t>Receivable for securities sold</t>
        </is>
      </c>
      <c r="B51" s="5" t="n">
        <v>88191</v>
      </c>
      <c r="C51" s="5" t="n">
        <v>206770</v>
      </c>
    </row>
    <row r="52">
      <c r="A52" s="4" t="inlineStr">
        <is>
          <t>Derivative assets, at fair value</t>
        </is>
      </c>
      <c r="B52" s="5" t="n">
        <v>37839</v>
      </c>
      <c r="C52" s="5" t="n">
        <v>6733</v>
      </c>
    </row>
    <row r="53">
      <c r="A53" s="4" t="inlineStr">
        <is>
          <t>Other assets, net</t>
        </is>
      </c>
      <c r="B53" s="5" t="n">
        <v>23703</v>
      </c>
      <c r="C53" s="5" t="n">
        <v>23853</v>
      </c>
    </row>
    <row r="54">
      <c r="A54" s="4" t="inlineStr">
        <is>
          <t>Total assets</t>
        </is>
      </c>
      <c r="B54" s="5" t="n">
        <v>12900000</v>
      </c>
      <c r="C54" s="4" t="inlineStr">
        <is>
          <t xml:space="preserve"> </t>
        </is>
      </c>
    </row>
    <row r="55">
      <c r="A55" s="3" t="inlineStr">
        <is>
          <t>Liabilities:</t>
        </is>
      </c>
      <c r="B55" s="4" t="inlineStr">
        <is>
          <t xml:space="preserve"> </t>
        </is>
      </c>
      <c r="C55" s="4" t="inlineStr">
        <is>
          <t xml:space="preserve"> </t>
        </is>
      </c>
    </row>
    <row r="56">
      <c r="A56" s="4" t="inlineStr">
        <is>
          <t>Accounts payable, accrued expenses and other liabilities</t>
        </is>
      </c>
      <c r="B56" s="5" t="n">
        <v>144356</v>
      </c>
      <c r="C56" s="5" t="n">
        <v>80897</v>
      </c>
    </row>
    <row r="57">
      <c r="A57" s="4" t="inlineStr">
        <is>
          <t>Debt obligations</t>
        </is>
      </c>
      <c r="B57" s="5" t="n">
        <v>7987368</v>
      </c>
      <c r="C57" s="5" t="n">
        <v>7806263</v>
      </c>
    </row>
    <row r="58">
      <c r="A58" s="4" t="inlineStr">
        <is>
          <t>Payables for securities purchased</t>
        </is>
      </c>
      <c r="B58" s="5" t="n">
        <v>586140</v>
      </c>
      <c r="C58" s="5" t="n">
        <v>1066261</v>
      </c>
    </row>
    <row r="59">
      <c r="A59" s="4" t="inlineStr">
        <is>
          <t>Derivative liabilities, at fair value</t>
        </is>
      </c>
      <c r="B59" s="5" t="n">
        <v>36669</v>
      </c>
      <c r="C59" s="5" t="n">
        <v>11847</v>
      </c>
    </row>
    <row r="60">
      <c r="A60" s="4" t="inlineStr">
        <is>
          <t>Distributions payable</t>
        </is>
      </c>
      <c r="B60" s="5" t="n">
        <v>1201</v>
      </c>
      <c r="C60" s="5" t="n">
        <v>123</v>
      </c>
    </row>
    <row r="61">
      <c r="A61" s="4" t="inlineStr">
        <is>
          <t>Borrowings under credit facilities</t>
        </is>
      </c>
      <c r="B61" s="5" t="n">
        <v>975705</v>
      </c>
      <c r="C61" s="5" t="n">
        <v>1131918</v>
      </c>
    </row>
    <row r="62">
      <c r="A62" s="4" t="inlineStr">
        <is>
          <t>Total liabilities</t>
        </is>
      </c>
      <c r="B62" s="5" t="n">
        <v>9700000</v>
      </c>
      <c r="C62" s="4" t="inlineStr">
        <is>
          <t xml:space="preserve"> </t>
        </is>
      </c>
    </row>
    <row r="63">
      <c r="A63" s="4" t="inlineStr">
        <is>
          <t>Non-controlling redeemable interests in consolidated funds</t>
        </is>
      </c>
      <c r="B63" s="6" t="n">
        <v>2131598</v>
      </c>
      <c r="C63" s="6" t="n">
        <v>1723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AND OTHER DEFERR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AND OTHER DEFERRED COMPENSATION</t>
        </is>
      </c>
      <c r="B4" s="4" t="inlineStr">
        <is>
          <t>EQUITY-BASED AND OTHER DEFERRED COMPENSATION Long-Term Incentive Plan Awards In March 2020 the Company adopted the Oaktree Capital Group, LLC Long-Term Incentive Plan (the “LTIP”). The LTIP provides for the granting of cash-based incentive awards to senior executives, directors, officers, partners, employees, consultants and advisors of the Company and its affiliates. Awards may be denominated in U.S. dollars or other currencies determined by the LTIP’s plan administrator. The unvested value of each LTIP award adjusts over its vesting period to track the performance of a fund designated by the plan administrator or by the award recipient from investment options selected by the plan administrator. Investment options may include funds managed by Company affiliates or by third parties. Awards do not represent an actual interest in the funds whose performance they track. Such fund investments are purely nominal and solely for the purpose of calculating the value of an award on each vesting or payment date. Awards under the LTIP represent only a contractual right to receive a cash payment upon vesting from the Company or the affiliate that issued the award. Awards tracking the performance of funds that make periodic distributions to their investors may provide for award recipients to receive corresponding payments from the Company or the affiliate issuing the award, with the remaining unvested value of the award reduced to reflect the amount of each such payment. Each payment under an award is fully vested upon receipt. Awards denominated in currencies other than U.S. dollars which track the performance of U.S. dollar-denominated funds are nominally converted into U.S. dollars for performance tracking purposes, with amounts payable under the awards converted back into the original currency at a market rate at the time of each vesting payment. Certain recipients of awards denominated in currencies other than U.S. dollars which track the performance of U.S. dollar-denominated funds receive the option to hedge the value of their awards to a currency other than U.S. dollars. All such currency hedges are calculated on a purely hypothetical basis and do not represent a right to participate in actual currency hedging contracts. During the nine months ended September 30, 2022, the Company granted LTIP awards valued at $18.5 million to employees, partners and directors of the Company and its subsidiaries, subject to annual vesting over a weighted average period of approximately 4.6 years. No awards were granted during the three months ended September 30, 2022. As of September 30, 2022, the Company expected to recognize compensation expense on its unvested LTIP awards of $41.0 million, subject to adjustment based on future performance, over a weighted average period of 2.9 years. During the three and nine months ended September 30, 2022, the Company recognized $3.9 million and $13.5 million, respectively, of compensation expense related to the LTIP, which was included in compensation and benefits expense in the condensed consolidated statement of operations. Equity-Based Compensation In December 2011, the Company adopted the 2011 Oaktree Capital Group, LLC Equity Incentive Plan (the “2011 Plan”). The 2011 Plan provides for the granting of options, unit appreciation rights, restricted unit awards, unit bonus awards, phantom equity awards or other unit-based awards to senior executives, directors, officers, certain employees, consultants, and advisors of the Company and its affiliates. As of September 30, 2022, a maximum of 23,988,048 units have been authorized to be awarded pursuant to the 2011 Plan, and 19,526,195 units (in cluding 2,000,000 EVUs) have been awarded under the 2011 Plan. Each Class A and OCGH unit, when issued, represents an indirect interest in one Oaktree Operating Group unit. Total vested and unvested Converted OCGH Units, OCGH units and Class A units issued and outstanding were 159,902,461 as of September 30, 2022. Restated Exchange Agreement At the closing of the Merger, Oaktree entered into a Third Amended and Restated Exchange Agreement (the “OCGH Unit Exchange Agreement”) that among other things, allows limited partners of OCGH to exchange (“Exchanges”) certain vested limited partnership units of OCGH (“OCGH Units”) for cash, Brookfield Class A Shares, notes issued by a Brookfield subsidiary or equity interests in a subsidiary of OCGH that entitles such limited partners to the proceeds from a note, or a combination of the foregoing. Either of such notes will have a three-year maturity and will accrue interest at the then-current 5-year treasury note rate plus 3%. Only Converted OCGH Units, OCGH Units issued and outstanding at the time of the closing of the Merger, OCGH Units issued after the closing of the Merger pursuant to agreements in effect on March 13, 2019, OCGH Units issuable upon vesting of certain phantom equity awards (“Phantom Units”) and other OCGH Units consented-to by Brookfield will be, when vested, eligible to participate in an Exchange. Any such Exchange is subject to certain annual caps and limitations as set forth in the OCGH Unit Exchange Agreement. The form of the consideration in an Exchange is generally in the discretion of Brookfield, subject to certain limitations. In general, OCGH limited partners are entitled to provide an election notice to participate in an Exchange with respect to eligible vested OCGH Units and Converted OCGH Units during the first 60 calendar days of each year beginning January 1, 2022 (an “Open Period”). In 2021 and 2020, holders of Converted OCGH Units and Phantom Units were eligible to provide an election notice with respect to their vested units. Each Exchange is consummated within the first 155 days of such calendar year, subject to extension in certain circumstances. Valuation Except as described below, each OCGH Unit is valued (i) by applying a 13.5x multiple to the trailing three-year average (or two-year average for Exchanges in 2022) of fee-related earnings less stock-based compensation at grant value and excluding depreciation and amortization and a 6.75x multiple to the trailing three-year average of net incentives created, and (ii) adding 100% of the value of net cash (defined as cash less the face value of debt and preferred stock, other than certain preferred stock issued in connection with certain Exchanges), 100% of the value of corporate investments and 75% of fund-level net accrued incentives as of December 31 of the prior year, in each case subject to certain adjustments. Amounts received in respect of each OCGH Unit is reduced by the amount of any non-tax related distributions received in the calendar year in which the Exchange occurs, but increased by an amount accruing daily from January 1 of such year to the date of the closing of the Exchange at a rate per annum equal to the 5-year treasury note rate as of December 31 of the prior year plus 3%. However, in 2020 and 2021, Converted OCGH Units and Phantom Units were valued at $49.00 per unit, less the amount of any capital distributions received upon vesting. Thereafter any such Converted OCGH Units and Phantom Units is valued using the same methodology applied to all other OCGH Units. OCGH Unit Awards As of September 30, 2022, the Company expected to recognize compensation expense on its unvested OCGH unit and Converted OCGH unit awards of $13.2 million over a weighted average period of 3.3 years. With respect to forfeitures, the Company made an accounting policy election to account for forfeitures when they occur. Accordingly, no forfeitures have been assumed in the calculation of compensation expense. Through 2021, Converted OCGH Units could have been exchanged at $49.00 per unit, less the amount of any capital distributions received upon vesting. Thereafter, any such Converted OCGH Units is valued using the same methodology applied to all other OCGH units. A summary of the status of the Company’s unvested Converted OCGH units and other OCGH unit awards and changes for the period presented are set forth below (actual dollars per unit): Converted OCGH Units (1) OCGH Units Number of Units Weighted Average Grant Date Fair Value Number of Units Weighted Average Grant Date Fair Value Balance as of December 31, 2021 277,464 $ 46.79 338,530 $ 37.64 Vested (147,255) 45.59 (135,723) 31.01 Forfeited (2,969) 49.52 — — Balance as of September 30, 2022 127,240 $ 48.12 202,807 $ 42.07 (1) Upon completion of the Merger, each unvested Class A Unit held by current, or in certain cases former, employees, officers and directors of Oaktree and its subsidiaries was converted into one unvested OCGH Unit (each, a “Converted OCGH Unit”) and thereafter became subject to the terms and conditions of the OCGH limited partnership agreement. The Converted OCGH Units (i) are subject to the same vesting terms that were applicable to such units prior to the completion of the Merger, (ii) are entitled to receive ongoing distributions in respect of earnings, but not capital distributions and (iii) upon vesting, receive the accumulated value of capital distributions that accrued while such units were unvested. Through 2021, Converted OCGH Units were valued at $49.00 per unit, less the amount of any capital distributions received upon vesting. Oaktree Equity Plan In April 2022, the Company established an equity participation plan (“OEP”), through which certain employees of the Company’s indirect subsidiaries participate in certain equity interests in the Oaktree Operating Group. During the nine months ended September 30, 2022, the Company granted OEP awards valued at $8.0 million to certain employees of the Company and its subsidiaries, subject to annual vesting over a period of approximately 6.5 years. For the three and nine months ended September 30, 2022, the Company recognized $0.3 million, and $0.6 million, respectively, of compensation expense related to the OEP awards, which were included in equity-based compensation expense in the combined and consolidated statements of operations. Total unvested units issued were 875,248 units as of September 30, 2022. Val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AND RELATED PAYMENTS</t>
        </is>
      </c>
      <c r="B1" s="2" t="inlineStr">
        <is>
          <t>9 Months Ended</t>
        </is>
      </c>
    </row>
    <row r="2">
      <c r="B2" s="2" t="inlineStr">
        <is>
          <t>Sep. 30, 2022</t>
        </is>
      </c>
    </row>
    <row r="3">
      <c r="A3" s="3" t="inlineStr">
        <is>
          <t>Income Tax Disclosure [Abstract]</t>
        </is>
      </c>
      <c r="B3" s="4" t="inlineStr">
        <is>
          <t xml:space="preserve"> </t>
        </is>
      </c>
    </row>
    <row r="4">
      <c r="A4" s="4" t="inlineStr">
        <is>
          <t>INCOME TAXES AND RELATED PAYMENTS</t>
        </is>
      </c>
      <c r="B4" s="4" t="inlineStr">
        <is>
          <t>INCOME TAXES AND RELATED PAYMENTS The Company is a publicly traded partnership and currently holds interests in Oaktree Capital I, L.P. (a non-corporate entity that is not subject to U.S. federal and state corporate income tax) and Oaktree Capital Management (Cayman), L.P. (which holds subsidiaries that are taxable in non-U.S. jurisdictions). The Company files its tax returns as prescribed by the tax laws of the jurisdictions in which it operates. In the normal course of business, the Company is subject to examination by federal, state, local and foreign tax regulators. With limited exceptions, the Company is no longer subject to income tax audits by taxing authorities for periods before 2018. The Company believes that it has adequately provided for any reasonably foreseeable outcomes related to its tax examinations and that any settlements related thereto will not have a material adverse effect on the Company’s condensed consolidated financial statements; however, there can be no assurances as to the ultimate outcom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Oaktree is currently not subject to any pending actions or regulatory proceedings that either individually or in the aggregate are expected to have a material impact on its condensed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as revenue until it is probable that a significant reversal will not occur. As of September 30, 2022 and December 31, 2021, respectively, the aggregate of such amounts recorded at the fund level in excess of incentive income recognized by the Company was $1,589,145 and $1,668,839, for which related direct incentive income compensation expense was estimated to be $831,139 and $868,408, respectively. Commitments to Funds As of September 30, 2022 and December 31, 2021, the Company, generally in its capacity as general partner, had undrawn capital and other commitments of $517.5 million and $325.8 million, respectively, including commitments to both unconsolidated and consolidated funds. Additionally, as of September 30, 2022 the Company had undrawn capital commitments of $375.0 million in its capacity as a limited partner in Opps XI (as defined in note 16). Investment Commitments of the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densed consolidated statements of financial condition. The unfunded liability associated with these credit arrangements is equal to the amount by which the contractual loan commitment exceeds the sum of funded debt and cash held in escrow, if any. As of September 30, 2022 and December 31, 2021, the consolidated funds had potential aggregate commitments of $9.8 million and $13.5 million, respectively. These commitments are expected to be funded by the funds’ cash balances, proceeds from asset sales or drawdowns against existing capital commitments. A consolidated fund may agree to guarantee the repayment obligations of certain investee companies. As of September 30, 2022 and December 31, 2021, there were no guaranteed amounts under such arrangements. Certain consolidated funds are investment companies that are required to disclose financial support provided or contractually required to be provided to any of their portfolio companies. During the nine months ended September 30, 2022, the consolidated funds did not provide any financial support to portfolio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The Company considers its senior executives, employees and u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weighted average interest rate approximated the Company’s cost of debt. As of September 30, 2022 December 31, 2021 Due from affiliates: Loans to affiliates and employees $ — $ 44,088 Amounts due from unconsolidated funds 1,702 2,829 Management fees and incentive income due from unconsolidated funds and affiliates 93,216 289,795 Payments made on behalf of unconsolidated entities 9,563 36,001 Non-interest bearing advances made to certain non-controlling interest holders and employees 56 148 Total due from affiliates $ 104,537 $ 372,861 Due to affiliates: Amounts due to unconsolidated entities $ 18,535 $ 4,198 Total due to affiliates $ 18,535 $ 4,198 Loans To Affiliates and Employees Loans primarily consist of (i) interest-bearing loans made to affiliates, and (ii) interest-bearing loans made to certain Oaktree employees to meet tax obligations related to vesting of equity awards. On May 7, 2021 the Company, through its consolidated subsidiary Oaktree Capital I, L.P, entered into two revolving line of credit notes with Oaktree Capital Management, L.P., one as a borrower and the other as a lender. Both revolving line of credit notes allow for outstanding principal amounts not to exceed $250.0 million and mature on May 7, 2024. There were no loans to affiliates as of September 30, 2022, and $0 and $10 interest income were generated for the three and nine months ended September 30, 2022, respectively. The employee loans, which are generally recourse to the borrower or secured by vested equity and other collateral, typically bear interest at the Company’s cost of debt. As of September 30, 2022 and December 31, 2021, there were no Company loans to employees. The Company’s loans generated no interest income for the three and nine months ended September 30, 2022, and $0 and $3 for the three and nine months ended September 30, 2021, respectively. As of September 30, 2022, certain employees had an outstanding note balance of $2.2 million to OCM. Due From Oaktree Funds In the normal course of business, the Company advances certain expenses on behalf of Oaktree funds. Amounts advanced on behalf of consolidated funds are eliminated in consolidation. Certain expenses paid by the Company, which typically are employee travel and other costs associated with particular portfolio company holdings, are reimbursed to the Company by the portfolio companies. In addition, the Company recognizes distributions and proceeds from corporate investments in Oaktree funds for which it serves as general partner, and other third-party managed funds and companies as receivables when certain criteria is met. Revenues Earned From Oaktree Funds In aggregate, management fees and incentive income earned from unconsolidated Oaktree funds totaled $2.3 million and $63.9 million for the three and nine months ended September 30, 2022, respectively, and $169.4 million and $816.6 million for the three and nine months ended September 30, 2021, respectively. Other Investment Transactions The Company’s senior executives, directors and senior professionals are permitted to invest their own capital (or the capital of family trusts or other estate planning vehicles they control) in Oaktree funds, for which they typically pay the particular fund’s management fee but not its incentive allocation. To facilitate the funding of capital calls by funds in which employees are invested, the Company periodically advances on a short-term basis the capital calls on certain employees’ behalf. These advances are reimbursed generally toward the end of the calendar quarter in which the capital calls occurred. Amounts advanced by the Company are included within “non-interest bearing advances made to certain non-controlling interest holders and employees” in the table above. Aircraft Services OCM owns an aircraft for business purposes. Howard Marks, the Company’s Co-Chairman, may use this aircraft for personal travel and will reimburse OCM to the extent his use of the aircraft for personal travel exceeds a certain threshold pursuant to an Oaktree policy. Oaktree also provides certain senior executives a personal travel allowance for private aircraft usage up to a certain threshold pursuant to the same Oaktree policy. Additionally, Oaktree occasionally makes use of an aircraft owned by one of its senior executives for business purposes at a price to Oaktree that is based on market rates. Special Allocations 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 Administrative Services The Company is party to the Services Agreement with OCM. Pursuant to the Services Agreement, OCM provides administrative services to the Company necessary for the operations of the Company, which include providing office facilities, equipment, clerical, bookkeeping and record keeping services at such facilities and such other services as OCM, subject to review by the Company’s Board of Directors, shall from time to time deem to be necessary or useful to perform its obligations under the Services Agreement. OCM may, on behalf of the Company, conduct relations and negotiate agreements with custodians, trustees, depositories, attorneys, underwriters, brokers and dealers, corporate fiduciaries, insurers, banks and such other persons in any such other capacity deemed to be necessary or desirable. OCM makes reports to the Company’s Board of Directors of its performance of obligations under the Services Agreement and furnishes advice and recommendations with respect to such other aspects of the Company’s business and affairs, in each case, as it shall determine to be desirable or as reasonably required by the Company’s Board of Directors. OCM is responsible for the financial and other records that the Company is required to maintain and prepares, prints and disseminates reports to the Company’s unitholders and all other materials filed with the SEC. In addition, OCM assists the Company in overseeing the preparation and filing of the Company’s tax returns, and generally overseeing the payment of the Company’s expenses and the performance of administrative and professional services rendered to the Company by others. On an annual basis the Company will reimburse OCM $750,000 of the costs incurred for providing these administrative services. This reimbursement is payable quarterly, in equal installments, and relates to the Company’s allocable portion of overhead and other expenses (facilities and personnel) incurred by OCM in performing its obligations under the Services Agreement. This amount includes the Company’s allocable portion of (i) the rent of the Company’s principal executive offices (which are located in a building owned by a Brookfield affiliate) at market rates and (ii) the costs of compensation and related expenses of various personnel at Oaktree that perform duties for the Company. The Services Agreement may be terminated by either party without penalty upon 90 days’ written notice to the other. The Company incurred administrative services expense of $0.2 million and $0.6 million for the three and nine months ended September 30, 2022, respectively, and $0.2 million and $0.6 million for the three and nine months ended September 30, 2021, respectively. As of September 30, 2022 and December 31, 2021, no amounts and $0.2 million, respectively were included in “Due to affiliates” in the condensed consolidated statements of financial condition. Investment in Oaktree Opportunities Fund XI The Company has subscribed for a limited partner interest in, and made a capital commitment of, $750.0 million to Oaktree Opportunities Fund XI, L.P., a parallel investment vehicle thereof or a feeder fund in respect of one of the foregoing (such limited partner interest, the “Opps XI Investment” and such fund entities collectively, “Opps XI”). In order to make the Opps XI Investment, the Company’s sole Class A unitholder, or one of its affiliates, will contribute cash as a capital contribution (the “Opps XI Investment Cash”) as and to the extent required to satisfy the Company’s obligations to Opps XI. The Company will use the Opps XI Investment Cash solely to fund the Opps XI Investment and satisfy its obligations in respect of Opps XI and distributions from the Opps XI Investment are intended for the benefit of the Class A unitholder, subject to applicable law. The Company’s preferred unitholders should not rely on distributions received by the Company in respect of the Company’s Opps XI Investment for payment of dividends or redemption of the preferred units. During the nine months ended September 30, 2022, the Company funded $150.0 million of its capital commitment. As of September 30, 2022, the Company has funded in the aggregate $375.0 million of the $750.0 million capital commi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As a global investment manager, the Company provides investment management services through funds, separate accounts and subsidiary services agreements. The Company earns revenues from the management fees and incentive income generated by the funds that it manages or serves as the general partner. Additionally, for acting as a sub-investment manager, or sub-advisor, to certain Oaktree funds, the Company earns sub-advisory fees. Under the subsidiary services agreements, the Company provides certain investment and marketing related services to Oaktree affiliated entities. Management uses a consolidated approach to assess performance and allocate resources.  As such, the Company’s business is comprised of one segment, the investment management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lass A Unit Distributions A distribution o f $0.30 per Class A unit was paid on November 10, 2022 to holders of record at the close of business on October 31, 2022. Preferred Unit Distributions A distribution of $0.414063 per Series A preferred unit will be paid on December 15, 2022 to Series A preferred unitholders of record at the close of business on December 1, 2022. A distribution of $0.409375 per Series B preferred unit will be paid on December 15, 2022 to Series B preferred unitholders of record at the close of business on December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the condensed consolidated financial statements in accordance with GAAP requires the Company to make estimates and assumptions that affect the reported amounts of assets and liabilities as of the date of the condensed consolidated financial statements, as well as the reported amounts of income and expenses during the period then ended. Actual results could differ from these estimates.</t>
        </is>
      </c>
    </row>
    <row r="5">
      <c r="A5" s="4" t="inlineStr">
        <is>
          <t>Consolidation</t>
        </is>
      </c>
      <c r="B5" s="4" t="inlineStr">
        <is>
          <t>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t>
        </is>
      </c>
    </row>
    <row r="6">
      <c r="A6" s="4" t="inlineStr">
        <is>
          <t>Non-controlling Redeemable Interests in Consolidated Funds</t>
        </is>
      </c>
      <c r="B6" s="4" t="inlineStr">
        <is>
          <t>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densed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t>
        </is>
      </c>
    </row>
    <row r="7">
      <c r="A7" s="4" t="inlineStr">
        <is>
          <t>Non-controlling Interests in Consolidated Funds</t>
        </is>
      </c>
      <c r="B7" s="4" t="inlineStr">
        <is>
          <t xml:space="preserve">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t>
        </is>
      </c>
    </row>
    <row r="8">
      <c r="A8" s="4" t="inlineStr">
        <is>
          <t>Non-controlling Interests in Consolidated Subsidiaries</t>
        </is>
      </c>
      <c r="B8" s="4" t="inlineStr">
        <is>
          <t>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1 for more information.</t>
        </is>
      </c>
    </row>
    <row r="9">
      <c r="A9" s="4" t="inlineStr">
        <is>
          <t>Fair Value of Financial Instruments and Fair Value Option</t>
        </is>
      </c>
      <c r="B9" s="4" t="inlineStr">
        <is>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 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 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t>
        </is>
      </c>
    </row>
    <row r="10">
      <c r="A10" s="4" t="inlineStr">
        <is>
          <t>Foreign Currency</t>
        </is>
      </c>
      <c r="B10" s="4" t="inlineStr">
        <is>
          <t>Foreign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densed consolidated statements of financial condition until realized. Gains and losses resulting from foreign-currency transactions are included in general and administrative expense. Foreign Currency Investments denominated in non-U.S. currencies are recorded in the condensed consolidated financial statements after translation into U.S. dollars utilizing rates of exchange on the last business day of the period. Interest and dividend income is recorded net of foreign withholding taxes and calculated using the exchange rate in effect when the income is recognized. The effect of changes in exchange rates on assets and liabilities, income, and realized gains or losses is included as part of net realized gain (loss) on consolidated funds’ investments and net change in unrealized appreciation (depreciation) on consolidated funds’ investments in the condensed consolidated statements of operations.</t>
        </is>
      </c>
    </row>
    <row r="11">
      <c r="A11" s="4" t="inlineStr">
        <is>
          <t>Derivatives and Hedging</t>
        </is>
      </c>
      <c r="B11" s="4" t="inlineStr">
        <is>
          <t>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densed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t>
        </is>
      </c>
    </row>
    <row r="12">
      <c r="A12" s="4" t="inlineStr">
        <is>
          <t>Leases</t>
        </is>
      </c>
      <c r="B12" s="4" t="inlineStr">
        <is>
          <t>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consolidated statements of financial condition as separate line items: right-of-use assets and operating lease liabilities.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of the lease and measured based on the present value of lease payments over the lease term. The right-of-use asset amount also includes deferred rent liabilities and lease incentives. The Company’s lease arrangements generally do not provide an implicit rate. As a result, in such situations the Company uses its incremental borrowing rate based on the information available at commencement date in determining the present value of lease payments. The Company may also include options to extend or terminate the lease when it is reasonably certain that it will exercise that option in the measurement of its right-of-use assets and liabilities. Lease expense for operating leases is recognized on a straight-line basis over the lease term. The Company has lease agreements with lease and non-lease components, which are generally accounted for separately. Please see note 9 for more information.</t>
        </is>
      </c>
    </row>
    <row r="13">
      <c r="A13" s="4" t="inlineStr">
        <is>
          <t>Cash and Cash-equivalents</t>
        </is>
      </c>
      <c r="B13" s="4" t="inlineStr">
        <is>
          <t>Cash and Cash-equivalents Cash and cash-equivalents include demand deposit accounts, money market funds, and other short-term investments with maturities of three months or less at the date of acquisition.</t>
        </is>
      </c>
    </row>
    <row r="14">
      <c r="A14" s="4" t="inlineStr">
        <is>
          <t>U.S. Treasury and Other Securities</t>
        </is>
      </c>
      <c r="B14" s="4" t="inlineStr">
        <is>
          <t>U.S. Treasury and Other Securities U.S. Treasury and other securities include holdings of U.S. Treasury bills, notes and bonds, time deposit securities, commercial paper and investment grade debt securities, including sovereign debt, domestic and international corporate fixed and floating rate debt, structured credit and debt issued or guaranteed by U.S. government-sponsored entities with maturities greater than three months from the date of acquisition. These securities are classified as trading and are recorded at fair value with changes in fair value included in investment income.</t>
        </is>
      </c>
    </row>
    <row r="15">
      <c r="A15" s="4" t="inlineStr">
        <is>
          <t>Corporate Investments</t>
        </is>
      </c>
      <c r="B15" s="4" t="inlineStr">
        <is>
          <t>Corporate Investments Corporate investments may consist of investments in funds, companies in which the Company does not have a controlling financial interest, and non-investment grade debt securities.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generally illiquid. While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ing debt and structured credit investments. These securities are classified as trading and are recorded at fair value with changes in fair value included in investment income.</t>
        </is>
      </c>
    </row>
    <row r="16">
      <c r="A16" s="4" t="inlineStr">
        <is>
          <t>Revenue Recognition</t>
        </is>
      </c>
      <c r="B16" s="4" t="inlineStr">
        <is>
          <t xml:space="preserve">Revenue Recognition The Company earns management fees and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 Company typically enters into contracts with investment funds to provide investment management and administrative services. These services are generally capable of being distinct and each is accounted for as separate performance obligations comprised of distinct service periods because the services are performed over time. The Company determined that for accounting purposes, based on certain facts and circumstances specific to each investment fund structure, that either the investment fund or individual investors may be considered the customer with respect to commingled funds, while the individual investors are the customers with respect to separate account and fund-of-one vehicles. The Company receives management fees and/or incentive income with respect to its investment management services, and it is reimbursed by the funds for expenses incurred or paid on behalf of the funds with respect to its investment advisory services and its administrative services. The Company evaluates whether it is the principal (i.e., report as management fees on a gross basis) or agent (i.e., report as management fees on a net basis) with respect to each performance obligation and associated reimbursement arrangements. The Company has elected to apply the variable consideration exemption for its fee arrangements with its customers. Please see note 3 for more information on revenues. Management Fees Management fees are recognized over the period in which the investment management services are performed because customers simultaneously consume and receive benefits that are satisfied over time. The contractual terms of management fees generally vary by fund structure. For closed-end funds, the management fee rate is generally applied against committed capital, contributed capital or cost basis during the fund’s investment period and the lesser of aggregate contributed capital or cost basis of assets in the liquidation period. For closed-end funds that pay management fees based on committed capital, Oaktree may elect to delay the start of the fund’s investment period and thus its full management fees, in which case it earns management fees based on contributed capital, until Oaktree elects to start the fund’s investment period. Oaktree’s right to receive management fees typically ends after 10 or 11 years from either the initial closing date or the start of the investment period, even if assets remain in the fund. In the case of CLOs, the management fee is based on the aggregate par value of collateral assets and principal cash, as defined in the applicable CLO indentures, and a portion of the management fees is dependent on the sufficiency of the particular vehicle’s cash flow. For open-end and evergreen funds, the management fee is generally based on the NAV of the fund. For the BDCs, the management fee is based on gross assets (including assets acquired with leverage), net of cash. In the case of certain open-end fund accounts, Oaktree has the potential to earn performance-based fees, typically in reference to a relevant benchmark index or hurdle rate, which are classified as management fees. Oaktree also earns quarterly incentive fees on the investment income from certain evergreen funds, such as the BDCs and other fund accounts, which are generally recurring in nature and reflected as management fees. The ultimate amount of management fees that will be earned over the life of the contract is subject to a large number and broad range of possible outcomes due to market volatility and other factors outside of Oaktree’s control. As a result, the amount of revenue earned in any given period is generally determined at the end of each reporting period and relates to services performed during that period. Included in this amount is a gross-up for reimbursable costs incurred on behalf of the Oaktree funds in which the Company has determined it is the principal within the principal and agent relationship of the related fund. Such reimbursable costs are presented in compensation and benefits and general and administrative expenses. Our management fees consist primarily of fees earned from funds managed by OCM Cayman and sub-advisory fees for services provided to OCM. Our revenue recognition for sub-advisory fees is substantially similar to revenue recognition for management fees. Incentive Income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the Company before the revenue recognition criteria have been met are deferred and recorded as a deferred incentive income liability within accounts payable, accrued expenses and other liabilities in the condensed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 The Company may earn incentive income upon deconsolidation of a SPAC arising from the completion of a merger with an identified target. Upon deconsolidation, the Company will derecognize the net assets of the entity </t>
        </is>
      </c>
    </row>
    <row r="17">
      <c r="A17" s="4" t="inlineStr">
        <is>
          <t>Total Compensation and Benefits</t>
        </is>
      </c>
      <c r="B17" s="4" t="inlineStr">
        <is>
          <t>Total Compensation and Benefits Compensation and Benefits Compensation and benefits expense reflects all compensation-related items not directly related to incentive income, investment income or equity-based compensation, and includes salaries, bonuses, compensation based on management fees or a definition of profits, employee benefits, payroll taxes, phantom equity awards, and long-term incentive plan. Bonuses are generally accrued over the related service period. Phantom equity awards represent liability-classified awards subject to vesting and remeasurement at the end of each reporting period. The remeasurement is based on changes in the value of Converted OCGH Units or other OCGH units, as applicable. Our consolidated operating results include compensation and benefits expense primarily related to employees of OCM Cayman. Equity-based Compensation Equity-based compensation expense reflects the non-cash charge associated with grants of Converted OCGH units, OCGH units, OCGH equity value units (“EVUs”), OEP units, deferred equity units and other performance-based units. Equity-based awards that do not require future service (i.e., awards vested at grant) are expensed immediately. Equity-based awards that require future service are expensed on a straight-line basis over the requisite service period. Cash-settled equity-based awards are classified as liabilities and are remeasured at the end of each reporting period. With respect to forfeitures, the Company made an accounting policy election to account for forfeitures when they occur. Accordingly, no forfeitures have been assumed in the calculation of compensation expense. Incentive Income Compensation Incentive income compensation expense primarily reflects compensation directly related to incentive income, which generally consists of percentage interests (sometimes referred to as “points” or an allocation of shares received upon the completion of a successful SPAC merger) that the Company grants to its investment professionals associated with the particular fund or SPAC that generated the incentive income, and secondarily, compensation directly related to investment income. The Company has an obligation to pay a fixed percentage of the incentive income earned from a particular fund or SPAC, including income from consolidated funds that is eliminated in consolidation, to specified investment professionals responsible for the management of the fund or SPAC.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or the completion of a merger by an Oaktree sponsored SPAC. Incentive income compensation is generally expensed in the period in which the underlying income is recognized. Payment of incentive income compensation generally occurs in the same period the related income is received or in the next period. Participation in incentive income generated by the funds or SPACs is subject to forfeiture upon departure and to vesting provisions (generally over a period of five years), in each case, under certain circumstances set forth in the applicable governing documents. These provisions are generally only applicable to incentive income compensation that has not yet been recognized as an expense by the Company or paid to the participant.</t>
        </is>
      </c>
    </row>
    <row r="18">
      <c r="A18" s="4" t="inlineStr">
        <is>
          <t>Depreciation and Amortization</t>
        </is>
      </c>
      <c r="B18" s="4" t="inlineStr">
        <is>
          <t>Depreciation and Amortization Depreciation and amortization expense includes costs associated with the purchase of furniture and equipment, capitalized software and office leasehold improvements. Furniture and equipment and capitalized software are depreciated using the straight-line method over the estimated useful life of the asset, generally three</t>
        </is>
      </c>
    </row>
    <row r="19">
      <c r="A19" s="4" t="inlineStr">
        <is>
          <t>Other Income (Expense), Net</t>
        </is>
      </c>
      <c r="B19" s="4" t="inlineStr">
        <is>
          <t>Other Income (Expense), Net Other income (expense), net represents non-operating income or expense items.</t>
        </is>
      </c>
    </row>
    <row r="20">
      <c r="A20" s="4" t="inlineStr">
        <is>
          <t>Income Taxes</t>
        </is>
      </c>
      <c r="B20" s="4" t="inlineStr">
        <is>
          <t>Income Taxes The Company is a publicly traded partnership. Because it satisfies the qualifying income test, it is not required to be treated as a corporation for U.S. federal and state income tax purposes; rather it is taxed as a partnership. The Company currently holds interests in Oaktree Capital I, L.P. (a non-corporate entity that is not subject to U.S. federal corporate income tax) and Oaktree Capital Management (Cayman), L.P. (which holds subsidiaries that are taxable in non-U.S. jurisdictions). Income taxes are accounted for using the liability method of accounting. Under this method, deferred tax assets and liabilities are recognized for the expected future tax consequences of differences between the carrying amount of assets and liabilities and their respective tax bases, using currently enacted tax rates. The effect on deferred tax assets and liabilities of a change in tax rates is recognized in income in the period when the change is enacted. Deferred tax assets would be reduced by a valuation allowance if it becomes more likely than not that some portion or all of the deferred tax assets will not be realized. The Company analyzes its tax filing positions for all open tax years in all of the U.S. federal, state, local and foreign tax jurisdictions where it is required to file income tax returns. If the Company determines that uncertainties in tax positions exist, a reserve is established. The Company recognizes accrued interest and penalties related to uncertain tax positions within income tax expense in the condensed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Oaktree funds are generally not subject to U.S. federal and state income taxes and, consequently, no income tax provision has been made in the accompanying condensed consolidated financial statements because individual partners are responsible for their proportionate share of the taxable income. Income Taxes The consolidated funds may invest in operating entities that are treated as partnerships for U.S. federal income tax purposes which may give rise to unrelated business taxable income or income effectively connected with a U.S. trade or business. In such situations, the consolidated funds permit certain investors to elect to participate in these investments through a “blocker structure” using entities that are treated as corporations for U.S. federal income tax purposes and are generally subject to U.S. federal, state and local taxes. The consolidated funds withhold blocker expenses and tax payments from electing limited partners, which are treated as deemed distributions to such limited partners pursuant to the terms of the respective limited partnership agreement.</t>
        </is>
      </c>
    </row>
    <row r="21">
      <c r="A21" s="4" t="inlineStr">
        <is>
          <t>Comprehensive Income (Loss)</t>
        </is>
      </c>
      <c r="B21" s="4" t="inlineStr">
        <is>
          <t>Comprehensive Income (Loss) Comprehensive income (loss) consists of net income (loss) and other gains and losses affecting unitholders’ capital that are excluded from net income (loss). Other gains and losses result from foreign-currency translation adjustments, net of tax.</t>
        </is>
      </c>
    </row>
    <row r="22">
      <c r="A22" s="4" t="inlineStr">
        <is>
          <t>Investment Transactions and Income Recognition</t>
        </is>
      </c>
      <c r="B22" s="4" t="inlineStr">
        <is>
          <t>Investment Transactions and Income Recognition The consolidated funds record investment transactions at cost on trade date for publicly-traded securities or when they have an enforceable right to acquire the security, which is generally on the closing date if not publicly traded. Realized gains and losses on investments are recorded on a specific-identification basis. The consolidated funds record dividend income on the ex-dividend date and interest income on an accrual basis, unless the related investment is in default or if collection of the income is otherwise considered doubtful. The consolidated funds may hold investments that provide for interest payable in-kind rather than in cash, in which case the related income is recorded at its estimated net realizable amount.</t>
        </is>
      </c>
    </row>
    <row r="23">
      <c r="A23" s="4" t="inlineStr">
        <is>
          <t>Receivable for Investments Sold</t>
        </is>
      </c>
      <c r="B23" s="4" t="inlineStr">
        <is>
          <t>Receivable for Investments Sold 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densed consolidated statements of operations.</t>
        </is>
      </c>
    </row>
    <row r="24">
      <c r="A24" s="4" t="inlineStr">
        <is>
          <t>Investments, at Fair Value</t>
        </is>
      </c>
      <c r="B24" s="4" t="inlineStr">
        <is>
          <t>Investments, at Fair Value The consolidated funds include investment limited partnerships and CLOs that reflect their investments, including majority-owned and controlled investments, at fair value. The Company has retained the specialized investment company accounting guidance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t>
        </is>
      </c>
    </row>
    <row r="25">
      <c r="A25" s="4" t="inlineStr">
        <is>
          <t>Securities Sold Short</t>
        </is>
      </c>
      <c r="B25" s="4" t="inlineStr">
        <is>
          <t>Securities Sold Short Securities sold short represent obligations of the consolidated funds to make a future delivery of a specific security and, correspondingly, create an obligation to purchase the security at prevailing market prices (or deliver the security, if owned by the consolidated funds) as of the delivery date. As a result, these short sales create the risk that the funds’ obligations to satisfy the delivery requirement may exceed the amount recorded in the accompanying condensed consolidated statements of financial condition. Securities sold short are recorded at fair value, with the resulting change in value reflected as a component of net change in unrealized appreciation (depreciation) on consolidated funds’ investments in the condensed consolidated statements of operations. When the securities are delivered, any gain or loss is included in net realized gain on consolidated funds’ investments. The funds maintain cash deposits with prime brokers in order to cover their obligations on short sales. These amounts are included in due from brokers in the condensed consolidated statements of financial condition.</t>
        </is>
      </c>
    </row>
    <row r="26">
      <c r="A26" s="4" t="inlineStr">
        <is>
          <t>Options</t>
        </is>
      </c>
      <c r="B26" s="4" t="inlineStr">
        <is>
          <t>Options The purchase price of a call option or a put option is recorded as an investment, which is carried at fair value. If a purchased option expires, a loss in the amount of the cost of the option is realized. When there is a closing sale transaction, a gain or loss is realized if the proceeds are greater or less than, respectively, the cost of the option. When a call option is exercised, the cost of the security purchased upon exercise is increased by the premium originally paid. When a consolidated fund writes an option, the premium received is recorded as a liability and is subsequently adjusted to the current fair value of the option written. If a written option expires, a gain is realized in the amount of the premium received. The difference between the premium and the amount paid on effecting a closing purchase transaction, including brokerage commissions, is also treated as a realized gain or loss. The writer of an option bears the market risk of an unfavorable change in the price of the security underlying the written option. Options written are included in accounts payable, accrued expenses and other liabilities in the condensed consolidated statements of financial condition.</t>
        </is>
      </c>
    </row>
    <row r="27">
      <c r="A27" s="4" t="inlineStr">
        <is>
          <t>Total-return Swaps</t>
        </is>
      </c>
      <c r="B27" s="4" t="inlineStr">
        <is>
          <t>Total-return Swaps A total-return swap is an agreement to exchange cash flows based on an underlying asset. Pursuant to these agreements, a fund may deposit collateral with the counterparty and may pay a swap fee equal to a fixed percentage of the value of the underlying security (notional amount). A fund earns interest on cash collateral held on account with the counterparty and may be required to deposit additional collateral equal to the unrealized appreciation or depreciation on the underlying asset. Changes in the value of the swaps, which are recorded as unrealized gains or losses, are based on changes in the underlying value of the security. All amounts exchanged with the swap counterparty representing capital appreciation or depreciation, dividend income and expense, items of interest income on short proceeds, borrowing costs on short sales, and commissions are recorded as realized gains or losses. Dividend income and expense on the underlying assets are accrued as unrealized gains or losses on the ex-date.</t>
        </is>
      </c>
    </row>
    <row r="28">
      <c r="A28" s="4" t="inlineStr">
        <is>
          <t>Due From Brokers</t>
        </is>
      </c>
      <c r="B28" s="4" t="inlineStr">
        <is>
          <t>Due From Brokers Due from brokers represents cash owned by the consolidated funds and cash collateral on deposit with brokers and counterparties that are used as collateral for the consolidated funds’ securities and swaps.</t>
        </is>
      </c>
    </row>
    <row r="29">
      <c r="A29" s="4" t="inlineStr">
        <is>
          <t>Risks and Uncertainties</t>
        </is>
      </c>
      <c r="B29" s="4" t="inlineStr">
        <is>
          <t>Risks and Uncertainties Certain consolidated funds invest primarily in the securities of entities that are undergoing, or are considered likely to undergo, reorganization, de bt restructuring, l iquidation or other extraordinary transactions. Investments in such entities are considered speculative and involve substantial risk of principal loss. Certain of the consolidated funds’ investments may also consist of securities that are thinly traded, securities and other assets for which no market exists, and securities which are restricted as to their transferability. Additionally, investments are subject to concentration and industry risks, reflecting numerous factors, including political, regulatory or economic issues that could cause the investments and their markets to be relatively illiquid and their prices relatively volatile. Investments denominated in non-U.S. currencies or involving non-U.S. domiciled entities are subject to risks and special considerations not typically associated with U.S. investments. Such risks may include, but are not limited to, investment and repatriation restrictions; currency exchange-rate fluctuations; adverse political, social and economic developments; less liquidity; smaller capital markets; and certain local tax law considerations. Credit risk is the potential loss that may be incurred from the failure of a counterparty or an issuer to make payments according to the terms of a contract. Some consolidated funds are subject to additional credit risk due to strategies of investing in debt of financially distressed issuers or derivatives, as well as involvement in privately-negotiated structured notes and structured-credit transactions. Counterparties include custodian banks, major brokerage houses and their affiliates. The Company monitors the creditworthiness of the financial institutions with which it conducts business. Bank debt has exposure to certain types of risk, including interest rate, market, and the potential non-payment of principal and interest as a result of default or bankruptcy of the issuer. Loans are generally subject to prepayment risk, which will affect the maturity of such loans. The consolidated funds may enter into bank debt participation agreements through contractual relationships with a third-party intermediary, causing the consolidated funds to assume the credit risk of both the borrower and the intermediary. Certain consolidated funds may invest in real property and real estate-related investments, including commercial mortgage-backed securities (“CMBS”) and real estate loans, that entail substantial inherent risks. There can be no assurance that such investments will increase in value or that significant losses will not be incurred. CMBS are subject to a number of risks, including credit, interest rate, prepayment and market. These risks can be affected by a number of factors, including general economic conditions, particularly those in the area where the related mortgaged properties are located, the level of the borrowers’ equity in the mortgaged properties, and the relative timing and rate of delinquencies and prepayments of mortgage loans bearing a higher rate of interest. Real estate loans include residential or commercial loans that are non-performing at the time of their acquisition or that become non-performing following their acquisition. Non-performing real estate loans may require a substantial amount of workout negotiatio ns or restructuring, which may entail, among other things, a substantial reduction in the interest rate and/or write-down of the principal balance. Moreover, foreclosure on collateral securing one or more real estate loans held by the consolidated funds may be necessary, which may be lengthy and expensive. Residential loans are typically subject to risks associated with the value of the underlying properties, which may be affected by a number of factors including general economic conditions, mortgage qualification standards, local market conditions such as employment levels, the supply of homes, and the safety, convenience and attractiveness of the properties and neighborhoods. Commercial loans are typically subject to risks associated with the ability of the borrower to repay, which may be impacted by general economic conditions, as well as borrower-specific factors including the quality of management, the ability to generate sufficient income to make scheduled principal and interest payments, or the ability to obtain alternative financing to repay the loan. Certain consolidated funds hold over-the-counter derivatives that may allow counterparties to terminate derivative contracts prior to maturity under certain circumstances, thereby resulting in an accelerated payment of any net liability owed to the counterparty.</t>
        </is>
      </c>
    </row>
    <row r="30">
      <c r="A30" s="4" t="inlineStr">
        <is>
          <t>Recent Accounting Developments</t>
        </is>
      </c>
      <c r="B30" s="4" t="inlineStr">
        <is>
          <t xml:space="preserve">Recent Accounting Develop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The Company has not adopted any of the optional expedients or exceptions through September 30, 2022, but will continue to evaluate the possible adoption (including potential impact) of any such expedients or exceptions during the effective period as circumstances evolve. In June 2022, the FASB issued ASU 2022-03, Fair Value Measurement (Topic 820): Fair Value Measurement of Equity Securities Subject to Contractual Sale Restrictions. The amendments in this update clarify the guidance in Topic 820 when measuring the fair value of an equity security subject to contractual sale restri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Disaggregated by Fund Structure</t>
        </is>
      </c>
      <c r="B4" s="4" t="inlineStr">
        <is>
          <t xml:space="preserve">Revenues by fund structure and sub-advisory fees are set forth below. Three months ended September 30, Nine months ended September 30, 2022 2021 2022 2021 Management Fees Closed-end $ 1,350 $ 984 $ 4,194 $ 3,390 Open-end 950 1,816 3,659 4,479 Sub-advisory fees 57,560 55,828 175,517 164,979 Total $ 59,860 $ 58,628 $ 183,370 $ 172,848 Three months ended September 30, Nine months ended September 30, 2022 2021 2022 2021 Incentive Income Closed-end and Evergreen $ (33) $ 167,534 $ 56,070 $ 811,481 </t>
        </is>
      </c>
    </row>
    <row r="5">
      <c r="A5" s="4" t="inlineStr">
        <is>
          <t>Schedule of Contract Balances</t>
        </is>
      </c>
      <c r="B5" s="4" t="inlineStr">
        <is>
          <t>The table below sets forth contract balances for the periods indicated: As of September 30, 2022 December 31, 2021 Receivables $ 93,216 $ 138,435 Contract assets (1) — 151,360 Contract liabilities (312) — (1) The changes in the balances primarily relate to accruals, net of payments recei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rrying Value of the Company's Investments in VIEs</t>
        </is>
      </c>
      <c r="B4" s="4" t="inlineStr">
        <is>
          <t xml:space="preserve">The carrying value of the Company’s investments in VIEs that were not consolidated are shown below. Carrying Value as of September 30, 2022 December 31, 2021 Corporate investments $ 913,361 $ 895,116 Due from affiliates 1,327 188,237 Maximum exposure to loss $ 914,688 $ 1,083,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Corporate Investments</t>
        </is>
      </c>
      <c r="B4" s="4" t="inlineStr">
        <is>
          <t xml:space="preserve">Corporate investments consisted of the following: As of Corporate Investments September 30, 2022 December 31, 2021 Equity-method investments: Funds $ 1,017,337 $ 915,185 Companies 184,221 36,225 Other investments, at fair value 88,260 71,154 Total corporate investments $ 1,289,818 $ 1,022,564 Summarized financial information of the Company’s equity-method investments is set forth below. Three months ended September 30, Nine months ended September 30, Statements of Operations 2022 2021 2022 2021 Revenues / investment income $ 737,270 $ 454,038 $ 2,367,107 $ 1,397,866 Interest expense (97,197) (49,486) (222,367) (133,490) Other expenses (193,454) (190,067) (595,763) (593,696) Net realized and unrealized gain (loss) on investments 678,849 1,476,912 769,190 8,593,086 Net income (loss) $ 1,125,468 $ 1,691,397 $ 2,318,167 $ 9,263,766 </t>
        </is>
      </c>
    </row>
    <row r="5">
      <c r="A5" s="4" t="inlineStr">
        <is>
          <t>Schedule of Investment Income (Loss)</t>
        </is>
      </c>
      <c r="B5" s="4" t="inlineStr">
        <is>
          <t xml:space="preserve">The components of investment income (loss) are set forth below: Three months ended September 30, Nine months ended September 30, Investment Income (Loss) 2022 2021 2022 2021 Equity-method investments: Funds $ 13,167 $ 24,663 $ (7,171) $ 194,876 Companies (4,989) — (6,225) (15) Other investments, at fair value (9,249) (7,674) (6,608) (4,093) Total investment income (loss) $ (1,071) $ 16,989 $ (20,004) $ 190,768 </t>
        </is>
      </c>
    </row>
    <row r="6">
      <c r="A6" s="4" t="inlineStr">
        <is>
          <t>Schedule of Investments, at Fair Value</t>
        </is>
      </c>
      <c r="B6" s="4" t="inlineStr">
        <is>
          <t>The following table summarizes net gains (losses) attributable to the Company’s other investments: Three months ended September 30, Nine months ended September 30, 2022 2021 2022 2021 Realized gain $ 1,680 $ 304 $ 2,424 $ 25,451 Net change in unrealized gain (loss) (10,929) (7,978) (9,032) (29,544) Total gain (loss) $ (9,249) $ (7,674) $ (6,608) $ (4,093) Investments held and securities sold short by the consolidated funds are summarized below: Fair Value as of Fair Value as a Percentage of Investments of Consolidated Funds as of Investments September 30, 2022 December 31, 2021 September 30, 2022 December 31, 2021 United States: Debt securities: Communication services $ 549,875 $ 635,930 4.6 % 5.6 % Consumer discretionary 875,633 665,405 7.3 5.8 Consumer staples 282,982 190,391 2.4 1.7 Energy 294,483 354,585 2.5 3.1 Financials 548,394 463,412 4.6 4.0 Health care 432,287 459,713 3.6 4.0 Industrials 1,044,942 891,850 8.7 7.8 Information technology 796,324 685,959 6.7 6.0 Materials 562,063 436,434 4.7 3.8 Real estate 223,715 202,131 1.9 1.8 Utilities 348,860 305,220 2.9 2.7 Other 3,902 10,683 0.0 0.1 Total debt securities (cost: $6,367,766 and $5,303,858 as of September 30, 2022 and December 31, 2021, respectively) 5,963,460 5,301,713 49.9 46.3 Equity securities: Communication services 87,049 54,635 0.7 0.5 Consumer discretionary 121,720 126,978 1.0 1.1 Energy 582,138 369,912 4.9 3.2 Financials 177,875 151,501 1.5 1.3 Health care 28,640 33,475 0.2 0.3 Industrials 297,336 246,856 2.5 2.2 Information Technology 13,170 — 0.1 0.0 Materials 899 82,273 0.0 0.7 Utilities 100,763 81,989 0.8 0.7 Total equity securities (cost: $1,065,873 and $1,086,667 as of September 30, 2022 and December 31, 2021, respectively) 1,409,590 1,147,619 11.7 10.0 Real estate: Real estate 1,567 — — — Total real estate securities (cost: $1,657 and $— as of September 30, 2022 and December 31, 2021, respectively) 1,567 — — — Fair Value as of Fair Value as a Percentage of Investments of Consolidated Funds as of Investments September 30, 2022 December 31, 2021 September 30, 2022 December 31, 2021 Europe: Debt securities: Communication services $ 636,730 $ 756,728 5.3 % 6.6 % Consumer discretionary 711,699 915,535 6.0 8.0 Consumer staples 194,161 206,590 1.6 1.8 Energy 996 1,251 0.0 0.0 Financials 79,690 98,126 0.7 0.9 Health care 579,466 751,936 4.9 6.6 Industrials 520,196 656,033 4.4 5.7 Information technology 282,620 383,041 2.4 3.3 Materials 403,492 466,181 3.4 4.1 Real estate 27,899 34,116 0.2 0.3 Utilities 4,311 1,777 0.0 0.0 Other 3,108 15,049 0.0 0.1 Total debt securities (cost: $3,805,789 and $4,289,708 as of September 30, 2022 and December 31, 2021, respectively) 3,444,368 4,286,363 28.9 37.4 Equity securities: Consumer discretionary 103,305 102,919 0.9 0.9 Consumer staples 30,369 — 0.3 — Financials 29,099 19,987 0.2 0.2 Health care 13 — 0.0 — Industrials 47,902 27,475 0.4 0.2 Real estate 20,622 — 0.2 — Total equity securities (cost: $225,723 and $119,114 as of September 30, 2022 and December 31, 2021, respectively) 231,310 150,381 2.0 1.3 Real estate: Real estate 59,686 33,834 0.5 0.3 Total real estate securities (cost: $61,792 and $34,927 as of September 30, 2022 and December 31, 2021, respectively) 59,686 33,834 0.5 0.3 Asia and other: Debt securities: Communication services 7,610 6,087 0.1 0.1 Consumer discretionary 71,113 71,082 0.6 0.6 Consumer staples 31,179 13,378 0.3 0.1 Energy 24,254 24,325 0.2 0.2 Financials 6,353 14,739 0.1 0.1 Health care 3,948 4,084 0.0 0.0 Industrials 25,173 7,084 0.2 0.1 Information technology 387 714 0.0 0.0 Materials 114,893 121,151 1.0 1.1 Real estate 331,819 131,155 2.8 1.1 Utilities 3,002 3,743 0.0 0.0 Other 57,830 9,482 0.5 0.1 Total debt securities (cost: $708,858 and $417,825 as of September 30, 2022 and December 31, 2021, respectively) 677,561 407,024 5.7 3.6 Fair Value as of Fair Value as a Percentage of Investments of Consolidated Funds as of Investments September 30, 2022 December 31, 2021 September 30, 2022 December 31, 2021 Asia and other: Equity securities: Consumer discretionary 1,006 1,057 0.0 % 0.0 % Energy 7,090 8,332 0.1 0.1 Industrials 117,215 81,782 1.0 0.7 Real estate 32,916 38,614 0.3 0.3 Utilities 1 176 0.0 0.0 Total equity securities (cost: $144,151 and $120,308 as of September 30, 2022 and December 31, 2021, respectively) 158,228 129,961 1.4 1.1 Total debt securities $ 10,085,389 $ 9,995,100 84.5 87.2 Total equity securities 1,799,128 1,427,961 15.0 12.5 Total real estate 61,253 33,834 0.5 0.3 Total investments, at fair value $ 11,945,770 $ 11,456,895 100.0 % 100.0 %</t>
        </is>
      </c>
    </row>
    <row r="7">
      <c r="A7" s="4" t="inlineStr">
        <is>
          <t>Schedule of Net Gains (Losses) from Investment Activities of Consolidated Funds</t>
        </is>
      </c>
      <c r="B7" s="4" t="inlineStr">
        <is>
          <t xml:space="preserve">The following table summarizes net gains (losses) from investment activities: Three months ended September 30, 2022 2021 Net Realized Gain (Loss) on Investments Net Change in Unrealized Appreciation (Depreciation) on Investments Net Realized Gain (Loss) on Investments Net Change in Unrealized Appreciation (Depreciation) on Investments Investments and other financial instruments $ 12,800 $ 286 $ 3,424 $ 61,928 CLO liabilities (1) (9,133) (5,230) (13,865) 4,987 Foreign-currency forward contracts (2) 12,977 16,823 1,103 2,507 Total-return and interest-rate swaps (2) 727 163 (288) (13,404) Options and futures (2) 416 2,498 (719) 898 Commodity swaps (2) (13,573) (1,518) — 3,413 Total $ 4,214 $ 13,022 $ (10,345) $ 60,329 Nine months ended September 30, 2022 2021 Net Realized Gain (Loss) on Investments Net Change in Unrealized Appreciation (Depreciation) on Investments Net Realized Gain (Loss) on Investments Net Change in Unrealized Appreciation (Depreciation) on Investments Investments and other financial instruments $ (55,582) $ 77,240 $ 10,659 $ 169,760 CLO liabilities (1) (23,567) (92,030) (9,335) 17,132 Foreign-currency forward contracts (2) 28,066 29,245 803 7,329 Total-return and interest-rate swaps (2) 1,009 269 (367) (12,420) Options and futures (2) 10,497 2,393 (912) 1,016 Commodity swaps (2) (29,308) (31,088) — 2,601 Total $ (68,885) $ (13,971) $ 848 $ 185,418 (1) Represents the net change in the fair value of CLO liabilities based on the more observable fair value of CLO assets, as measured under the CLO measurement guidance. Please see note 2 for more information.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2</t>
        </is>
      </c>
      <c r="C1" s="2" t="inlineStr">
        <is>
          <t>Dec. 31, 2021</t>
        </is>
      </c>
    </row>
    <row r="2">
      <c r="A2" s="4" t="inlineStr">
        <is>
          <t>Series A Preferred Units</t>
        </is>
      </c>
      <c r="B2" s="4" t="inlineStr">
        <is>
          <t xml:space="preserve"> </t>
        </is>
      </c>
      <c r="C2" s="4" t="inlineStr">
        <is>
          <t xml:space="preserve"> </t>
        </is>
      </c>
    </row>
    <row r="3">
      <c r="A3" s="4" t="inlineStr">
        <is>
          <t>Preferred units, issued (in shares)</t>
        </is>
      </c>
      <c r="B3" s="5" t="n">
        <v>7200000</v>
      </c>
      <c r="C3" s="5" t="n">
        <v>7200000</v>
      </c>
    </row>
    <row r="4">
      <c r="A4" s="4" t="inlineStr">
        <is>
          <t>Preferred units, outstanding (in shares)</t>
        </is>
      </c>
      <c r="B4" s="5" t="n">
        <v>7200000</v>
      </c>
      <c r="C4" s="5" t="n">
        <v>7200000</v>
      </c>
    </row>
    <row r="5">
      <c r="A5" s="4" t="inlineStr">
        <is>
          <t>Series B Preferred Units</t>
        </is>
      </c>
      <c r="B5" s="4" t="inlineStr">
        <is>
          <t xml:space="preserve"> </t>
        </is>
      </c>
      <c r="C5" s="4" t="inlineStr">
        <is>
          <t xml:space="preserve"> </t>
        </is>
      </c>
    </row>
    <row r="6">
      <c r="A6" s="4" t="inlineStr">
        <is>
          <t>Preferred units, issued (in shares)</t>
        </is>
      </c>
      <c r="B6" s="5" t="n">
        <v>9400000</v>
      </c>
      <c r="C6" s="5" t="n">
        <v>9400000</v>
      </c>
    </row>
    <row r="7">
      <c r="A7" s="4" t="inlineStr">
        <is>
          <t>Preferred units, outstanding (in shares)</t>
        </is>
      </c>
      <c r="B7" s="5" t="n">
        <v>9400000</v>
      </c>
      <c r="C7" s="5" t="n">
        <v>9400000</v>
      </c>
    </row>
    <row r="8">
      <c r="A8" s="4" t="inlineStr">
        <is>
          <t>Class A Units</t>
        </is>
      </c>
      <c r="B8" s="4" t="inlineStr">
        <is>
          <t xml:space="preserve"> </t>
        </is>
      </c>
      <c r="C8" s="4" t="inlineStr">
        <is>
          <t xml:space="preserve"> </t>
        </is>
      </c>
    </row>
    <row r="9">
      <c r="A9" s="4" t="inlineStr">
        <is>
          <t>Common units, par value (in dollars per share)</t>
        </is>
      </c>
      <c r="B9" s="6" t="n">
        <v>0</v>
      </c>
      <c r="C9" s="6" t="n">
        <v>0</v>
      </c>
    </row>
    <row r="10">
      <c r="A10" s="4" t="inlineStr">
        <is>
          <t>Common units, issued (in shares)</t>
        </is>
      </c>
      <c r="B10" s="5" t="n">
        <v>103080160</v>
      </c>
      <c r="C10" s="5" t="n">
        <v>99136620</v>
      </c>
    </row>
    <row r="11">
      <c r="A11" s="4" t="inlineStr">
        <is>
          <t>Common units, outstanding (in shares)</t>
        </is>
      </c>
      <c r="B11" s="5" t="n">
        <v>103080160</v>
      </c>
      <c r="C11" s="5" t="n">
        <v>99136620</v>
      </c>
    </row>
    <row r="12">
      <c r="A12" s="4" t="inlineStr">
        <is>
          <t>Class B Units</t>
        </is>
      </c>
      <c r="B12" s="4" t="inlineStr">
        <is>
          <t xml:space="preserve"> </t>
        </is>
      </c>
      <c r="C12" s="4" t="inlineStr">
        <is>
          <t xml:space="preserve"> </t>
        </is>
      </c>
    </row>
    <row r="13">
      <c r="A13" s="4" t="inlineStr">
        <is>
          <t>Common units, par value (in dollars per share)</t>
        </is>
      </c>
      <c r="B13" s="6" t="n">
        <v>0</v>
      </c>
      <c r="C13" s="6" t="n">
        <v>0</v>
      </c>
    </row>
    <row r="14">
      <c r="A14" s="4" t="inlineStr">
        <is>
          <t>Common units, issued (in shares)</t>
        </is>
      </c>
      <c r="B14" s="5" t="n">
        <v>56822301</v>
      </c>
      <c r="C14" s="5" t="n">
        <v>60783255</v>
      </c>
    </row>
    <row r="15">
      <c r="A15" s="4" t="inlineStr">
        <is>
          <t>Common units, outstanding (in shares)</t>
        </is>
      </c>
      <c r="B15" s="5" t="n">
        <v>56822301</v>
      </c>
      <c r="C15" s="5" t="n">
        <v>60783255</v>
      </c>
    </row>
    <row r="16">
      <c r="A16" s="4" t="inlineStr">
        <is>
          <t>Oaktree Capital Group Excluding Consolidated Funds</t>
        </is>
      </c>
      <c r="B16" s="4" t="inlineStr">
        <is>
          <t xml:space="preserve"> </t>
        </is>
      </c>
      <c r="C16" s="4" t="inlineStr">
        <is>
          <t xml:space="preserve"> </t>
        </is>
      </c>
    </row>
    <row r="17">
      <c r="A17" s="4" t="inlineStr">
        <is>
          <t>Investments, at fair value</t>
        </is>
      </c>
      <c r="B17" s="6" t="n">
        <v>88260</v>
      </c>
      <c r="C17" s="6" t="n">
        <v>71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by Balance Sheet Grouping</t>
        </is>
      </c>
      <c r="B4" s="4" t="inlineStr">
        <is>
          <t>The Company’s other financial assets and financial liabilities by fair-value hierarchy level are set forth below. Please see notes 8 and 16 for the fair value of the Company’s outstanding debt obligations and amounts due from/to affiliates, respectively. As of September 30, 2022 As of December 31, 2021 Level I Level II Level III Total Level I Level II Level III Total Assets U.S. Treasury and other securities (1) $ 6,033 $ — $ — $ 6,033 $ 2,086 $ — $ — $ 2,086 Corporate investments 78,088 1,171 4,772 84,031 62,124 7,316 1,714 71,154 Foreign-currency forward contracts - included in corporate investments — 4,229 — 4,229 — 6,414 — 6,414 Foreign-currency forward contracts - included in other assets — 1,342 — 1,342 — 4,799 — 4,799 Total assets $ 84,121 $ 6,742 $ 4,772 $ 95,635 $ 64,210 $ 18,529 $ 1,714 $ 84,453 Liabilities Foreign-currency forward contracts - included in other liabilities — — — — — (536) — (536) Foreign-currency forward contracts - included in debt obligations — (4,032) — (4,032) — — — — (1) For U.S. Treasury securities the carrying value approximates fair value due to their short-term nature and are classified as Level I investments within the fair value hierarchy detailed above.</t>
        </is>
      </c>
    </row>
    <row r="5">
      <c r="A5" s="4" t="inlineStr">
        <is>
          <t>Schedule of Changes in Fair Value of Level III Investments</t>
        </is>
      </c>
      <c r="B5" s="4" t="inlineStr">
        <is>
          <t>The table below sets forth a summary of changes in the fair value of Level III financial instruments: Three months ended September 30, 2022 2021 Corporate Investments: Beginning balance $ 6,397 $ 32,771 Contributions or additions — 257 Distributions — (141) Net gain (loss) included in earnings (1,625) (248) Ending balance $ 4,772 $ 32,639 Net change in unrealized gains (losses) attributable to financial instruments still held at end of period $ (1,625) $ (436) Nine months ended September 30, 2022 2021 Corporate Investments: Beginning balance $ 1,714 $ 27,045 Contributions or additions 7,863 10,475 Distributions (1,590) (14,165) Net gain (loss) included in earnings (3,215) 9,284 Ending balance $ 4,772 $ 32,639 Net change in unrealized gains (losses) attributable to financial instruments still held at end of period $ (3,215) $ (7,968)</t>
        </is>
      </c>
    </row>
    <row r="6">
      <c r="A6" s="4" t="inlineStr">
        <is>
          <t>Schedule of Changes in Fair Value of Level III Investments</t>
        </is>
      </c>
      <c r="B6" s="4" t="inlineStr">
        <is>
          <t xml:space="preserve">The table below sets forth a summary of changes in the fair value of Level III financial instruments: Three months ended September 30, 2022 2021 Corporate Investments: Beginning balance $ 6,397 $ 32,771 Contributions or additions — 257 Distributions — (141) Net gain (loss) included in earnings (1,625) (248) Ending balance $ 4,772 $ 32,639 Net change in unrealized gains (losses) attributable to financial instruments still held at end of period $ (1,625) $ (436) Nine months ended September 30, 2022 2021 Corporate Investments: Beginning balance $ 1,714 $ 27,045 Contributions or additions 7,863 10,475 Distributions (1,590) (14,165) Net gain (loss) included in earnings (3,215) 9,284 Ending balance $ 4,772 $ 32,639 Net change in unrealized gains (losses) attributable to financial instruments still held at end of period $ (3,215) $ (7,968) The following tables set forth a summary of changes in the fair value of Level III investments: Corporate Debt – Bank Debt Corporate Debt – All Other Equities – Common Stock Equities – Preferred Stock Real Estate Total Three months ended September 30, 2022 Beginning balance $ 850,679 $ 201,624 $ 682,462 $ 585,430 $ 59,141 $ 2,379,336 Deconsolidation of funds — — — — — — Transfers into Level III 14,057 3,742 — — — 17,799 Transfers out of Level III (9,426) (3,850) (116) — — (13,392) Purchases 62,351 (1,470) 107,266 22,974 3,537 194,658 Sales (88,332) (285) (13,640) — — (102,257) Realized gain (losses), net 1,235 (943) 8,836 (1,849) 13 7,292 Unrealized appreciation (depreciation), net 979 5,208 20,686 5,452 (3,005) 29,320 Ending balance $ 831,543 $ 204,026 $ 805,494 $ 612,007 $ 59,686 $ 2,512,756 Net change in unrealized appreciation (depreciation) attributable to assets still held at end of period $ (4,237) $ (384) $ (155) $ (314) $ — $ (5,090) Three months ended September 30, 2021 Beginning balance $ 421,031 $ 176,598 $ 350,194 $ 192,185 $ 45,666 $ 1,185,674 Deconsolidation of funds — (12,598) — — — (12,598) Transfers into Level III 18,700 — 204 — — 18,904 Transfers out of Level III (1,858) (560) — (32,190) — (34,608) Purchases 138,682 42,609 99,446 150,394 6,233 437,364 Sales (35,919) (312) (11,828) — (22,233) (70,292) Realized losses, net 737 10 (2,714) 5 (583) (2,545) Unrealized appreciation (depreciation), net 7,449 5,262 35,135 16,458 (251) 64,053 Ending balance $ 548,822 $ 211,009 $ 470,437 $ 326,852 $ 28,832 $ 1,585,952 Net change in unrealized appreciation (depreciation) attributable to assets still held at end of period $ 7,705 $ 4,248 $ 32,002 $ 16,458 $ (250) $ 60,163 Corporate Debt – Bank Debt Corporate Debt – All Other Equities – Common Stock Equities – Preferred Stock Real Estate Total Nine months ended September 30, 2022 Beginning balance $ 597,188 $ 229,576 $ 581,748 $ 486,030 $ 33,834 $ 1,928,376 Deconsolidation of funds (33,428) — (456) — — (33,884) Transfers into Level III 101,309 9,096 — — — 110,405 Transfers out of Level III (50,875) (7,800) (122) — — (58,797) Purchases 475,632 6,699 216,907 194,133 27,678 921,049 Sales (252,572) (24,717) (120,009) (91,191) — (488,489) Realized gain, net 3,701 (962) (113,147) (1,845) (814) (113,067) Unrealized appreciation (depreciation), net (9,412) (7,866) 240,573 24,880 (1,012) 247,163 Ending balance $ 831,543 $ 204,026 $ 805,494 $ 612,007 $ 59,686 $ 2,512,756 Net change in unrealized appreciation attributable to assets still held at end of period $ (8,551) $ (538) $ (437) $ (323) $ 2 $ (9,847) Nine months ended September 30, 2021 Beginning balance $ 255,283 $ 79,085 $ 187,370 $ 23,219 $ — $ 544,957 Deconsolidation of funds (3,065) (12,598) — — — (15,663) Transfers into Level III 69,983 2,960 209 — — 73,152 Transfers out of Level III (68,258) (15,776) — (32,190) — (116,224) Purchases 395,707 151,573 264,946 311,256 52,850 1,176,332 Sales (115,799) (4,798) (16,622) (1,655) (22,233) (161,107) Realized losses, net 4,158 450 (10,986) 162 (583) (6,799) Unrealized depreciation, net 10,813 10,113 45,520 26,060 (1,202) 91,304 Ending balance $ 548,822 $ 211,009 $ 470,437 $ 326,852 $ 28,832 $ 1,585,952 Net change in unrealized appreciation (depreciation) attributable to assets still held at end of period $ 10,670 $ 9,659 $ 34,008 $ 22,845 $ (1,200) $ 75,982 </t>
        </is>
      </c>
    </row>
    <row r="7">
      <c r="A7" s="4" t="inlineStr">
        <is>
          <t>Schedule of Valuation Techniques and Quantitative Information</t>
        </is>
      </c>
      <c r="B7" s="4" t="inlineStr">
        <is>
          <t>The table below sets forth a summary of the valuation techniques and quantitative information utilized in determining the fair value of the Company’s Level III financial instruments at September 30, 2022: Fair Value as of Significant Unobservable Input Financial Instrument September 30, 2022 Valuation Technique Input Value Sponsor earn-out shares $ 4,772 Black-Scholes option pricing model Volatility 55% The following table sets forth a summary of the valuation techniques and quantitative information utilized in determining the fair value of the consolidated funds’ Level III investments as of September 30, 2022: Investment Type Fair Value Valuation Technique Significant Unobservable Inputs (1)(2) Range Weighted Average (3) Credit-oriented investments: Communication services $ 60,493 Discounted cash flow (4) Discount rate 12% - 13% 13% 37,704 Recent market information (5) Quoted prices Not applicable Not applicable Consumer discretionary: 15,883 Discounted cash flow (4) Discount rate 11% - 15% 13% 19,554 Recent market information (5) Quoted prices Not applicable Not applicable Energy — Recent transaction price (6) Quoted prices Not applicable Not applicable 2,661 Recent market information (5) Quoted prices Not applicable Not applicable 35,138 Discounted cash flow (4) Discount rate 13% - 23% 19% Financials — Market approach (comparable companies) (7) Multiple of underlying assets (8) 0.9x - 1.1x 1.1x 46,497 Discounted cash flow (4) Discount rate 13% - 17% 15% 23,992 Recent market information (5) Quoted prices Not applicable Not applicable 13,503 Recent transaction price (6) Quoted prices Not applicable Not applicable Health care 27,240 Discounted cash flow (4) Discount rate 11% - 17% 14% 44,775 Recent market information (5) Quoted prices Not applicable Not applicable — Recent transaction price (8) Quoted prices Not applicable Not applicable Industrials 4,402 Discounted cash flow (6) Discount rate 15% - 15% 15% 3,724 Recent market information (5) Quoted prices Not applicable Not applicable 4,944 Recent transaction price (8) Quoted prices Not applicable Not applicable 34,040 Market approach (value of underlying assets) Multiple of underlying assets 0.9x - 1.1x 1.0x Materials 195,782 Discounted cash flow (4) Discount rate 10% - 14% 12% 31,786 Recent market information (5) Quoted prices Not applicable Not applicable — Recent transaction price (8) Quoted prices Not applicable Not applicable Real estate 36,960 Recent market information (7) Quoted prices Not applicable Not applicable 77,811 Recent transaction price (8) Quoted prices Not applicable Not applicable 259,034 Market approach (value of underlying assets) Multiple of underlying assets 0.8x - 1x 0.95x 7,907 Discounted cash flow (4) Discount rate 11% - 85% 42% Utilities — Recent market information (7) Quoted prices Not applicable Not applicable Other 30,879 Recent market information (5) Quoted prices Not applicable Not applicable 1,680 Discounted cash flow (4) Discount rate 11% - 11% 11% 19,180 Recent transaction price (6) Quoted prices Not applicable Not applicable Equity investments: 199,321 Recent transaction price (6) Quoted prices Not applicable Not applicable 102,559 Recent market information (5) Quoted prices Not applicable Not applicable 183,088 Discounted cash flow (4) Discount rate 12% - 20% 19% 107,772 Market approach (comparable companies) (7) Revenue multiple (9) 0.3x - 8.0x 3.6x 322,880 Market approach (comparable companies) (7) Earnings multiple (10) 5.0x - 10.0x 7.6x 501,881 Market approach (comparable companies) (7) Multiple of underlying assets (8) 0.9x - 1.1x 1.0x Real estate-oriented investments: 57,409 Discounted cash flow (4) Discount rate 14% - 30% 18% 2,277 Recent transaction price (6) Quoted prices Not applicable Not applicable Total Level III $ 2,512,756 The following table sets forth a summary of the valuation techniques and quantitative information utilized in determining the fair value of the consolidated funds’ Level III investments as of December 31, 2021: Investment Type Fair Value Valuation Technique Significant Unobservable Inputs (1)(2) Range Weighted Average (3) Credit-oriented investments: Consumer discretionary $ 20,954 Recent transaction price (4) Quoted prices Not applicable Not applicable 12,677 Recent market information (5) Quoted prices Not applicable Not applicable 6,864 Discounted cash flow (6) Discount rate 9% – 11% 10% Communication services 60,384 Market approach (comparable companies) (7) Revenue multiple (8) 2.0x - 4.0x 3.0x 38,352 Recent market information (5) Quoted prices Not applicable Not applicable 3,402 Recent transaction price (4) Quoted prices Not applicable Not applicable Energy 51,012 Discounted cash flow (6) Discount rate 12% – 13% 12% 33,987 Recent transaction price (4) Quoted prices Not applicable Not applicable 13,640 Recent market information (5) Quoted prices Not applicable Not applicable Financials 29,519 Discounted cash flow (6) Discount rate 10% – 12% 11% 23,129 Recent market information (5) Quoted prices Not applicable Not applicable 13,187 Recent transaction price (4) Quoted prices Not applicable Not applicable Industrials 87,727 Discounted cash flow (6) Discount rate 8% – 13% 10% 1,852 Recent market information (5) Quoted prices Not applicable Not applicable Materials 136,117 Discounted cash flow (6) Discount rate 8% – 14% 9% 24,420 Recent transaction price (4) Quoted prices Not applicable Not applicable 6,674 Recent market information (5) Quoted prices Not applicable Not applicable Real estate 76,503 Recent transaction price (4) Quoted prices Not applicable Not applicable 60,643 Market approach (comparable companies) (7) Multiple of underlying assets (9) 0.7x - 0.9x 0.8x 27,235 Recent market information (5) Quoted prices Not applicable Not applicable Other 78,631 Recent market information (5) Quoted prices Not applicable Not applicable 11,425 Recent transaction price (4) Quoted prices Not applicable Not applicable 8,430 Market approach (comparable companies) (7) Multiple of underlying assets (9) 0.9x - 1.1x 1.0x Equity investments: 411,574 Recent transaction price (4) Quoted prices Not applicable Not applicable 364,851 Market approach (comparable companies) (7) Multiple of underlying assets (9) 0.9x - 1.0x 1.0x 110,973 Market approach (comparable companies) (7) Earnings multiple (10) 6.0x - 16.0x 11.3x 83,999 Discounted cash flow (6) Discount rate 7% – 16% 16% 59,805 Market approach (comparable companies) (7) Revenue multiple (8) 3.0x - 11.0x 8.7x 36,576 Recent market information (5) Quoted prices Not applicable Not applicable Real estate-oriented: 18,526 Recent transaction price (4) Quoted prices Not applicable Not applicable 15,308 Discounted cash flow (6) Discount rate 24% – 26% 25% Total Level III $ 1,928,376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issuer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10)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t>
        </is>
      </c>
    </row>
    <row r="8">
      <c r="A8" s="4" t="inlineStr">
        <is>
          <t>Schedule of Valuation of Investments and Other Financial Instruments</t>
        </is>
      </c>
      <c r="B8" s="4" t="inlineStr">
        <is>
          <t>The table below summarizes the investments and other financial instruments of the consolidated funds by fair-value hierarchy level: As of September 30, 2022 As of December 31, 2021 Level I Level II Level III Total Level I Level II Level III Total Assets Investments: Corporate debt – bank debt $ — $ 7,777,776 $ 831,543 $ 8,609,319 $ — $ 7,867,741 $ 597,188 $ 8,464,929 Corporate debt – all other — 1,272,044 204,026 1,476,070 — 1,300,595 229,576 1,530,171 Equities – common stock 286,075 29,968 805,494 1,121,537 206,133 76,751 581,748 864,632 Equities – preferred stock 65,584 — 612,007 677,591 77,299 — 486,030 563,329 Real estate — 1,567 59,686 61,253 — — 33,834 33,834 Total investments 351,659 9,081,355 2,512,756 11,945,770 283,432 9,245,087 1,928,376 11,456,895 Derivatives: Foreign-currency forward contracts — 34,329 — 34,329 — 5,062 — 5,062 Swaps 308 574 — 882 — 1,162 — 1,162 Options and futures 2,628 — — 2,628 509 — — 509 Total derivatives (1) 2,936 34,903 — 37,839 509 6,224 — 6,733 Total assets $ 354,595 $ 9,116,258 $ 2,512,756 $ 11,983,609 $ 283,941 $ 9,251,311 $ 1,928,376 $ 11,463,628 Liabilities CLO debt obligations: Senior secured notes $ — $ (7,702,872) $ — $ (7,702,872) $ — $ (7,472,521) $ — $ (7,472,521) Subordinated notes — (284,496) — (284,496) — (333,742) — (333,742) Total CLO debt obligations (2) — (7,987,368) — (7,987,368) — (7,806,263) — (7,806,263) Derivatives: Foreign-currency forward contracts — (637) — (637) — (886) — (886) Swaps (35,147) (4) — (35,151) (4,100) (235) — (4,335) Options and futures (881) — — (881) — — — — Warrants — — — — — (6,626) — (6,626) Total derivatives (3) (36,028) (641) — (36,669) (4,100) (7,747) — (11,847) Total liabilities $ (36,028) $ (7,988,009) $ — $ (8,024,037) $ (4,100) $ (7,814,010) $ — $ (7,818,110) (1) Amounts are included in other assets under “assets of consolidated funds” in the condensed consolidated statements of financial condition. (2) The fair value of CLO liabilities is classified based on the more observable fair value of CLO assets. Please see notes 2 and 8 for more information. (3) Amounts are included in accounts payable, accrued expenses and other liabilities under “liabilities of consolidated funds” in the condensed consolidated statements of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et Forward Currency Sell Contracts Under Freestanding Derivatives</t>
        </is>
      </c>
      <c r="B4" s="4" t="inlineStr">
        <is>
          <t>The fair value of freestanding derivatives consisted of the following: Assets Liabilities Notional Fair Value Notional Fair Value As of September 30, 2022 Foreign-currency forward contracts $ 267,010 $ 5,571 $ (202,973) $ (4,032) As of December 31, 2021 Foreign-currency forward contracts $ 324,322 $ 11,213 $ (24,735) $ (536)</t>
        </is>
      </c>
    </row>
    <row r="5">
      <c r="A5" s="4" t="inlineStr">
        <is>
          <t>Schedule of Impact of Freestanding Derivative Instruments on Condensed Consolidated Statement of Operations</t>
        </is>
      </c>
      <c r="B5" s="4" t="inlineStr">
        <is>
          <t>Realized and unrealized gains and losses arising from freestanding derivatives were recorded in the condensed consolidated statements of operations as follows: Three months ended September 30, Nine months ended September 30, 2022 2021 2022 2021 Investment income $ (3,185) $ 4,617 $ (1,737) $ 12,555 General and administrative expense (1) 4,839 2,697 6,129 6,315 Total $ 1,654 $ 7,314 $ 4,392 $ 18,870 The impact of derivatives held by the consolidated funds in the consolidated statements of operations was as follows: Three months ended September 30, 2022 2021 Net Realized Gain (Loss) on Investments Net Change in Unrealized Appreciation (Depreciation) on Investments Net Realized Gain (Loss) on Investments Net Change in Unrealized Appreciation (Depreciation) on Investments Foreign-currency forward contracts $ 12,977 $ 16,823 $ 1,103 $ 2,507 Total-return and interest-rate and credit default swaps 727 163 (288) (13,404) Options and futures 416 2,498 (719) 898 Commodity swaps (13,573) (1,518) — 3,413 Total $ 547 $ 17,966 $ 96 $ (6,586) Nine months ended September 30, 2022 2021 Net Realized Gain (Loss) on Investments Net Change in Unrealized Appreciation (Depreciation) on Investments Net Realized Gain (Loss) on Investments Net Change in Unrealized Appreciation (Depreciation) on Investments Foreign-currency forward contracts $ 28,066 $ 29,245 $ 803 $ 7,329 Total-return and interest-rate and credit default swaps 1,009 269 (367) (12,420) Options and futures 10,497 2,393 (912) 1,016 Commodity swaps (29,308) (31,088) — 2,601 Total $ 10,264 $ 819 $ (476) $ (1,474)</t>
        </is>
      </c>
    </row>
    <row r="6">
      <c r="A6" s="4" t="inlineStr">
        <is>
          <t>Schedule of Derivative Instruments in Statement of Financial Position, Fair Value</t>
        </is>
      </c>
      <c r="B6" s="4" t="inlineStr">
        <is>
          <t>The fair value of derivatives held by the consolidated funds consisted of the following: Assets Liabilities Notional Fair Value Notional Fair Value As of September 30, 2022 Foreign-currency forward contracts $ 498,239 $ 34,329 $ 23,781 $ (637) Total-return and interest-rate and credit default swaps 13,620 354 (141,605) (35,151) Options and futures 220,760 3,156 (2,828) (881) Total $ 732,619 $ 37,839 $ (120,652) $ (36,669) As of December 31, 2021 Foreign-currency forward contracts $ 210,868 $ 5,062 $ (24,845) $ (886) Total-return and interest-rate and credit default swaps 13,727 1,162 (27,254) (4,335) Options and futures 213,575 509 — — Warrants — — — (6,626) Total $ 438,170 $ 6,733 $ (52,099) $ (11,847)</t>
        </is>
      </c>
    </row>
    <row r="7">
      <c r="A7" s="4" t="inlineStr">
        <is>
          <t>Schedule of Balance Sheet Offsetting Assets</t>
        </is>
      </c>
      <c r="B7" s="4" t="inlineStr">
        <is>
          <t>Gross Amounts of Assets (Liabilities) Presented Gross Amounts Not Offset in Statements of Financial Condition Net Amount As of September 30, 2022 Derivative Assets (Liabilities) Cash Collateral Received (Pledged) Derivative Assets: Foreign-currency forward contracts $ 5,636 $ 65 $ — $ 5,571 Derivative assets of consolidated funds: Cross-currency swap — — — — Foreign-currency forward contracts 34,329 — — 34,329 Total-return and interest-rate and credit default swaps 882 — — 882 Options and futures 2,628 — — 2,628 Subtotal 37,839 — — 37,839 Total $ 43,475 $ 65 $ — $ 43,410 Derivative Liabilities: Foreign-currency forward contracts $ (4,097) $ (65) $ — $ (4,032) Derivative liabilities of consolidated funds: Foreign-currency forward contracts (637) — — (637) Total-return and interest-rate and credit default swaps (35,151) — — (35,151) Options and futures (881) — — (881) Subtotal (36,669) — — (36,669) Total $ (40,766) $ (65) $ — $ (40,701) Gross Amounts of Assets (Liabilities) Presented Gross Amounts Not Offset in Statements of Financial Condition Net Amount As of December 31, 2021 Derivative Assets (Liabilities) Cash Collateral Received (Pledged) Derivative Assets: Foreign-currency forward contracts $ 11,213 $ 404 $ — $ 10,809 Derivative assets of consolidated funds: Foreign-currency forward contracts 5,062 — — 5,062 Total-return and interest-rate and credit default swaps 1,162 — — 1,162 Options and futures 509 — — 509 Subtotal 6,733 — — 6,733 Total $ 17,946 $ 404 $ — $ 17,542 Derivative Liabilities: Foreign-currency forward contracts $ (536) $ (404) $ — $ (132) Derivative liabilities of consolidated funds: Foreign-currency forward contracts (886) — — (886) Total-return and interest-rate and credit default swaps (4,335) — — (4,335) Warrants (6,626) — (6,626) Subtotal (11,847) — — (11,847) Total $ (12,383) $ (404) $ — $ (11,979)</t>
        </is>
      </c>
    </row>
    <row r="8">
      <c r="A8" s="4" t="inlineStr">
        <is>
          <t>Schedule of Balance Sheet Offsetting Liabilities</t>
        </is>
      </c>
      <c r="B8" s="4" t="inlineStr">
        <is>
          <t>Gross Amounts of Assets (Liabilities) Presented Gross Amounts Not Offset in Statements of Financial Condition Net Amount As of September 30, 2022 Derivative Assets (Liabilities) Cash Collateral Received (Pledged) Derivative Assets: Foreign-currency forward contracts $ 5,636 $ 65 $ — $ 5,571 Derivative assets of consolidated funds: Cross-currency swap — — — — Foreign-currency forward contracts 34,329 — — 34,329 Total-return and interest-rate and credit default swaps 882 — — 882 Options and futures 2,628 — — 2,628 Subtotal 37,839 — — 37,839 Total $ 43,475 $ 65 $ — $ 43,410 Derivative Liabilities: Foreign-currency forward contracts $ (4,097) $ (65) $ — $ (4,032) Derivative liabilities of consolidated funds: Foreign-currency forward contracts (637) — — (637) Total-return and interest-rate and credit default swaps (35,151) — — (35,151) Options and futures (881) — — (881) Subtotal (36,669) — — (36,669) Total $ (40,766) $ (65) $ — $ (40,701) Gross Amounts of Assets (Liabilities) Presented Gross Amounts Not Offset in Statements of Financial Condition Net Amount As of December 31, 2021 Derivative Assets (Liabilities) Cash Collateral Received (Pledged) Derivative Assets: Foreign-currency forward contracts $ 11,213 $ 404 $ — $ 10,809 Derivative assets of consolidated funds: Foreign-currency forward contracts 5,062 — — 5,062 Total-return and interest-rate and credit default swaps 1,162 — — 1,162 Options and futures 509 — — 509 Subtotal 6,733 — — 6,733 Total $ 17,946 $ 404 $ — $ 17,542 Derivative Liabilities: Foreign-currency forward contracts $ (536) $ (404) $ — $ (132) Derivative liabilities of consolidated funds: Foreign-currency forward contracts (886) — — (886) Total-return and interest-rate and credit default swaps (4,335) — — (4,335) Warrants (6,626) — (6,626) Subtotal (11,847) — — (11,847) Total $ (12,383) $ (404) $ — $ (11,9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OBLIGATIONS AND CREDIT FAC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 xml:space="preserve">The offering closed on June 8, 2022 and Oaktree Capital I received proceeds of €200 million on the closing date. As of September 30, 2022 December 31, 2021 Senior unsecured notes €50,000, 2.20%, issued in June 2022, payable on June 8, 2032 $ 48,832 $ — €75,000, 2.40%, issued in June 2022, payable on June 8, 2034 73,249 — €75,000, 2.58%, issued in June 2022, payable on June 8, 2037 73,249 — Total remaining principal $ 195,330 $ — Less: Debt issuance costs (1,117) — Foreign-currency forward contracts 4,032 — Total debt obligations, net $ 198,245 $ — As of September 30, 2022 December 31, 2021 Senior unsecured notes $50,000, 3.91%, issued in September 2014, payable on September 3, 2024 $ 50,000 $ 50,000 $100,000, 4.01%, issued in September 2014, payable on September 3, 2026 100,000 100,000 $100,000, 4.21%, issued in September 2014, payable on September 3, 2029 100,000 100,000 $100,000, 3.69%, issued in July 2016, payable on July 12, 2031 100,000 100,000 $250,000, 3.78%, issued in December 2017, payable on December 18, 2032 250,000 250,000 $200,000, 3.64%, issued in July 2020, payable on July 22, 2030 200,000 200,000 $50,000, 3.84%, issued in July 2020, payable on July 22, 2035 50,000 50,000 $200,000, 3.06%, issued in January 2022, payable on January 12, 2037 200,000 — Credit facility, issued in March 2014, variable rate obligations payable on September 14, 2026 — 55,000 Total remaining principal $ 1,050,000 $ 905,000 </t>
        </is>
      </c>
    </row>
    <row r="5">
      <c r="A5" s="4" t="inlineStr">
        <is>
          <t>Schedule of Collateralized Loan Obligation</t>
        </is>
      </c>
      <c r="B5" s="4" t="inlineStr">
        <is>
          <t>The consolidated funds had the following debt obligations outstanding: Outstanding Amount as of Key terms as of September 30, 2022 Credit Agreement September 30, 2022 December 31, 2021 Facility Capacity Effective Interest Rate Weighted Average Remaining Maturity (years) Commitment Fee Rate L/C Fee Revolving credit facility (1) $ 975,705 $ 1,119,178 $ 1,243,342 4.76% 0.85 0.20% 1.62% Secured borrowings — 12,740 Total debt obligations $ 975,705 $ 1,131,918 Less: Debt issuance costs (2,730) (2,552) Total debt obligations, net (2) $ 972,975 $ 1,129,366 (1) The credit facility capacity is calculated on a pro rata basis using fund commitments as of September 30, 2022. (2) For the revolving credit facilities, amount is shown net of debt issuance costs of $2,730 and $2,552 that are included in other assets, net at September 30, 2022 and December 31, 2021, respectively. As of September 30, 2022 As of December 31, 2021 Fair Value (1) Weighted Average Interest Rate Weighted Average Remaining Maturity (years) Fair Value (1) Weighted Average Interest Rate Weighted Average Remaining Maturity (years) Senior secured notes $ 7,702,872 3.38% 10.8 $ 7,472,521 1.75% 11.0 Subordinated notes (2) 284,496 N/A 9.8 333,742 N/A 11.2 Total CLO debt obligations $ 7,987,368 $ 7,806,263 (1) The fair value of CLO liabilities was measured as the fair value of CLO assets less the sum of (a) the fair value of any beneficial interests held by the Company and (b) the carrying value of any beneficial interests that represent compensation for services. The fair value of the beneficial interests was calculated using a discounted cash flow model specific to each investment structure. Please see notes 2 and 6 for more information, including the significant valuation inputs such as input range and weighted average rate. (2) The subordinated notes do not have a contractual interest rate; instead, they receive distributions from the excess cash flows generated by the CLO.</t>
        </is>
      </c>
    </row>
    <row r="6">
      <c r="A6" s="4" t="inlineStr">
        <is>
          <t>Schedule of Future Principal Payments of Debt Obligations</t>
        </is>
      </c>
      <c r="B6" s="4" t="inlineStr">
        <is>
          <t xml:space="preserve">As of September 30, 2022, future scheduled principal or par value payments with respect to the debt obligations of CLOs were as follows: Remainder of 2022 $ 40,894 2023 — 2024 — 2025 — 2026 — Thereafter 8,744,482 Total $ 8,785,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The components of lease expense included in general and administrative expense were as follows: Three months ended September 30, Nine months ended September 30, 2022 2021 2022 2021 Operating lease cost $ 1,673 $ 1,960 $ 5,212 $ 5,994 Sublease income (95) (103) (301) (308) Total lease cost $ 1,578 $ 1,857 $ 4,911 $ 5,686 Supplemental cash flow information related to leases was as follows: Nine months ended September 30, 2022 Cash paid for amounts included in the measurement of lease liabilities: Operating cash flows used for operating leases $ 4,487 Weighted average remaining lease term for operating leases (in years) 8.24 Weighted average discount rate for operating leases 4.2 %</t>
        </is>
      </c>
    </row>
    <row r="5">
      <c r="A5" s="4" t="inlineStr">
        <is>
          <t>Schedule of Maturities of Operating Lease Liabilities</t>
        </is>
      </c>
      <c r="B5" s="4" t="inlineStr">
        <is>
          <t xml:space="preserve">As of September 30, 2022, maturities of operating lease liabilities were as follows: Remainder of 2022 $ 1,618 2023 5,682 2024 4,649 2025 4,214 2026 4,083 Thereafter 17,639 Total lease payments 37,885 Less: imputed interest (5,977) Total operating lease liabilities $ 31,9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REDEEMABLE INTERESTS IN CONSOLIDATED FUNDS (Tables)</t>
        </is>
      </c>
      <c r="B1" s="2" t="inlineStr">
        <is>
          <t>9 Months Ended</t>
        </is>
      </c>
    </row>
    <row r="2">
      <c r="B2" s="2" t="inlineStr">
        <is>
          <t>Sep. 30, 2022</t>
        </is>
      </c>
    </row>
    <row r="3">
      <c r="A3" s="3" t="inlineStr">
        <is>
          <t>Non-Controlling Redeemable Interests in Consolidated Funds [Abstract]</t>
        </is>
      </c>
      <c r="B3" s="4" t="inlineStr">
        <is>
          <t xml:space="preserve"> </t>
        </is>
      </c>
    </row>
    <row r="4">
      <c r="A4" s="4" t="inlineStr">
        <is>
          <t>Schedule of Changes in Non-controlling Redeemable Interests in Consolidated Funds</t>
        </is>
      </c>
      <c r="B4" s="4" t="inlineStr">
        <is>
          <t xml:space="preserve">The following table sets forth a summary of changes in the non-controlling redeemable interests in the consolidated funds. Dividends reinvested and in-kind contributions or distributions are non-cash in nature and have been presented on a gross basis in the table below. Nine months ended September 30, 2022 2021 Beginning balance $ 1,723,294 $ 715,347 Fund consolidation and deconsolidation, net (247,270) (192,984) Contributions 702,888 766,103 Distributions (164,488) (126,832) Net income 123,124 163,105 Change in distributions payable (1,078) 10,003 Foreign currency translation and other, net (4,872) (12,725) Ending balance $ 2,131,598 $ 1,322,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UNITHOLDERS' CAPITAL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Net Income (Loss)</t>
        </is>
      </c>
      <c r="B4" s="4" t="inlineStr">
        <is>
          <t>The following table sets forth a summary of net income attributable to the preferred unitholders, the OCGH non-controlling interest and the Class A common unitholders: Three months ended September 30, Nine months ended September 30, 2022 2021 2022 2021 Weighted average Oaktree Operating Group units outstanding (in thousands): Non-controlling interest $ 60,664 $ 60,834 $ 60,706 $ 61,013 Class A unitholders 99,238 99,137 99,202 98,995 Total weighted average units outstanding $ 159,902 $ 159,971 $ 159,908 $ 160,008 Oaktree Operating Group net income (loss): Net income attributable to preferred unitholders (1) $ 6,829 $ 6,829 $ 20,487 $ 20,487 Net income (loss) attributable to non-controlling interest 4,747 46,680 (11,406) 263,863 Net income (loss) attributable to OCG Class A unitholders 6,512 76,070 (19,149) 426,575 Oaktree Operating Group net income (loss) $ 18,088 $ 129,579 $ (10,068) $ 710,925 Net income (loss) attributable to OCG Class A unitholders: Oaktree Operating Group net income (loss) attributable to OCG Class A unitholders $ 6,512 $ 76,070 $ (19,149) $ 426,575 Non-Operating Group income and expense 12,201 14,138 27,359 44,435 Net income (loss) attributable to OCG Class A unitholders $ 18,713 $ 90,208 $ 8,210 $ 471,010 (1) Represents distributions declared, if any, on the preferred units.</t>
        </is>
      </c>
    </row>
    <row r="5">
      <c r="A5" s="4" t="inlineStr">
        <is>
          <t>Schedule of Changes in Company Ownership Interest</t>
        </is>
      </c>
      <c r="B5" s="4" t="inlineStr">
        <is>
          <t xml:space="preserve">The change in the Company’s ownership interest in the Oaktree Operating Group is set forth below: Three months ended September 30, Nine months ended September 30, 2022 2021 2022 2021 Net income (loss) attributable to OCG Class A unitholders $ 18,713 $ 90,208 $ 8,210 $ 471,010 Equity reallocation between controlling and non-controlling interests (1,111) 2,205 46,473 3,667 Change from net income (loss) attributable to OCG Class A unitholders and transfers from non-controlling interests $ 17,602 $ 92,413 $ 54,683 $ 474,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UNIT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s of Net Income (Loss) Per Unit</t>
        </is>
      </c>
      <c r="B4" s="4" t="inlineStr">
        <is>
          <t xml:space="preserve">The computation of net income (loss) per Class A unit is set forth below: Three months ended September 30, Nine months ended September 30, 2022 2021 2022 2021 (in thousands, except per unit amounts) Net income (loss) per Class A unit (basic and diluted): Net income (loss) attributable to OCG Class A unitholders $ 18,713 $ 90,208 $ 8,210 $ 471,010 Weighted average number of Class A units outstanding (basic and diluted) 103,080 99,137 101,693 98,995 Basic and diluted net income (loss) per Class A unit $ 0.18 $ 0.91 $ 0.08 $ 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BASED AND OTHER DEFERR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Unvested Equity-Based Awards and Changes</t>
        </is>
      </c>
      <c r="B4" s="4" t="inlineStr">
        <is>
          <t>A summary of the status of the Company’s unvested Converted OCGH units and other OCGH unit awards and changes for the period presented are set forth below (actual dollars per unit): Converted OCGH Units (1) OCGH Units Number of Units Weighted Average Grant Date Fair Value Number of Units Weighted Average Grant Date Fair Value Balance as of December 31, 2021 277,464 $ 46.79 338,530 $ 37.64 Vested (147,255) 45.59 (135,723) 31.01 Forfeited (2,969) 49.52 — — Balance as of September 30, 2022 127,240 $ 48.12 202,807 $ 42.07 (1) Upon completion of the Merger, each unvested Class A Unit held by current, or in certain cases former, employees, officers and directors of Oaktree and its subsidiaries was converted into one unvested OCGH Unit (each, a “Converted OCGH Unit”) and thereafter became subject to the terms and conditions of the OCGH limited partnership agreement. The Converted OCGH Units (i) are subject to the same vesting terms that were applicable to such units prior to the completion of the Merger, (ii) are entitled to receive ongoing distributions in respect of earnings, but not capital distributions and (iii) upon vesting, receive the accumulated value of capital distributions that accrued while such units were unvested. Through 2021, Converted OCGH Units were valued at $49.00 per unit, less the amount of any capital distributions received upon vest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mounts Due from and Due to Affiliates</t>
        </is>
      </c>
      <c r="B4" s="4" t="inlineStr">
        <is>
          <t xml:space="preserve">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weighted average interest rate approximated the Company’s cost of debt. As of September 30, 2022 December 31, 2021 Due from affiliates: Loans to affiliates and employees $ — $ 44,088 Amounts due from unconsolidated funds 1,702 2,829 Management fees and incentive income due from unconsolidated funds and affiliates 93,216 289,795 Payments made on behalf of unconsolidated entities 9,563 36,001 Non-interest bearing advances made to certain non-controlling interest holders and employees 56 148 Total due from affiliates $ 104,537 $ 372,861 Due to affiliates: Amounts due to unconsolidated entities $ 18,535 $ 4,198 Total due to affiliates $ 18,535 $ 4,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47" customWidth="1" min="2" max="2"/>
  </cols>
  <sheetData>
    <row r="1">
      <c r="A1" s="1" t="inlineStr">
        <is>
          <t>ORGANIZATION AND BASIS OF PRESENTATION (Details)</t>
        </is>
      </c>
      <c r="B1" s="2" t="inlineStr">
        <is>
          <t>Sep. 30, 2022 entity vote partnership_interest</t>
        </is>
      </c>
    </row>
    <row r="2">
      <c r="A2" s="3" t="inlineStr">
        <is>
          <t>Class of Stock [Line Items]</t>
        </is>
      </c>
      <c r="B2" s="4" t="inlineStr">
        <is>
          <t xml:space="preserve"> </t>
        </is>
      </c>
    </row>
    <row r="3">
      <c r="A3" s="4" t="inlineStr">
        <is>
          <t>Number operating entities | entity</t>
        </is>
      </c>
      <c r="B3" s="5" t="n">
        <v>6</v>
      </c>
    </row>
    <row r="4">
      <c r="A4" s="4" t="inlineStr">
        <is>
          <t>Number of limited partnership interests | partnership_interest</t>
        </is>
      </c>
      <c r="B4" s="5" t="n">
        <v>1</v>
      </c>
    </row>
    <row r="5">
      <c r="A5" s="4" t="inlineStr">
        <is>
          <t>Number of indirect subsidiaries | entity</t>
        </is>
      </c>
      <c r="B5" s="5" t="n">
        <v>2</v>
      </c>
    </row>
    <row r="6">
      <c r="A6" s="4" t="inlineStr">
        <is>
          <t>Class A Units</t>
        </is>
      </c>
      <c r="B6" s="4" t="inlineStr">
        <is>
          <t xml:space="preserve"> </t>
        </is>
      </c>
    </row>
    <row r="7">
      <c r="A7" s="3" t="inlineStr">
        <is>
          <t>Class of Stock [Line Items]</t>
        </is>
      </c>
      <c r="B7" s="4" t="inlineStr">
        <is>
          <t xml:space="preserve"> </t>
        </is>
      </c>
    </row>
    <row r="8">
      <c r="A8" s="4" t="inlineStr">
        <is>
          <t>Number of votes per share | vote</t>
        </is>
      </c>
      <c r="B8" s="5" t="n">
        <v>1</v>
      </c>
    </row>
    <row r="9">
      <c r="A9" s="4" t="inlineStr">
        <is>
          <t>Class B Units</t>
        </is>
      </c>
      <c r="B9" s="4" t="inlineStr">
        <is>
          <t xml:space="preserve"> </t>
        </is>
      </c>
    </row>
    <row r="10">
      <c r="A10" s="3" t="inlineStr">
        <is>
          <t>Class of Stock [Line Items]</t>
        </is>
      </c>
      <c r="B10" s="4" t="inlineStr">
        <is>
          <t xml:space="preserve"> </t>
        </is>
      </c>
    </row>
    <row r="11">
      <c r="A11" s="4" t="inlineStr">
        <is>
          <t>Number of votes per share | vote</t>
        </is>
      </c>
      <c r="B11"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9827</v>
      </c>
      <c r="C4" s="6" t="n">
        <v>226162</v>
      </c>
      <c r="D4" s="6" t="n">
        <v>239440</v>
      </c>
      <c r="E4" s="6" t="n">
        <v>98432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36452</v>
      </c>
      <c r="C6" s="5" t="n">
        <v>-37080</v>
      </c>
      <c r="D6" s="5" t="n">
        <v>-118371</v>
      </c>
      <c r="E6" s="5" t="n">
        <v>-116803</v>
      </c>
    </row>
    <row r="7">
      <c r="A7" s="4" t="inlineStr">
        <is>
          <t>Equity-based compensation</t>
        </is>
      </c>
      <c r="B7" s="5" t="n">
        <v>-2011</v>
      </c>
      <c r="C7" s="5" t="n">
        <v>-1903</v>
      </c>
      <c r="D7" s="5" t="n">
        <v>-5461</v>
      </c>
      <c r="E7" s="5" t="n">
        <v>-7868</v>
      </c>
    </row>
    <row r="8">
      <c r="A8" s="4" t="inlineStr">
        <is>
          <t>Incentive income compensation</t>
        </is>
      </c>
      <c r="B8" s="5" t="n">
        <v>753</v>
      </c>
      <c r="C8" s="5" t="n">
        <v>-81952</v>
      </c>
      <c r="D8" s="5" t="n">
        <v>-17141</v>
      </c>
      <c r="E8" s="5" t="n">
        <v>-396435</v>
      </c>
    </row>
    <row r="9">
      <c r="A9" s="4" t="inlineStr">
        <is>
          <t>Total compensation and benefits expense</t>
        </is>
      </c>
      <c r="B9" s="5" t="n">
        <v>-37710</v>
      </c>
      <c r="C9" s="5" t="n">
        <v>-120935</v>
      </c>
      <c r="D9" s="5" t="n">
        <v>-140973</v>
      </c>
      <c r="E9" s="5" t="n">
        <v>-521106</v>
      </c>
    </row>
    <row r="10">
      <c r="A10" s="4" t="inlineStr">
        <is>
          <t>General and administrative</t>
        </is>
      </c>
      <c r="B10" s="5" t="n">
        <v>-6251</v>
      </c>
      <c r="C10" s="5" t="n">
        <v>-5303</v>
      </c>
      <c r="D10" s="5" t="n">
        <v>-17548</v>
      </c>
      <c r="E10" s="5" t="n">
        <v>-18879</v>
      </c>
    </row>
    <row r="11">
      <c r="A11" s="4" t="inlineStr">
        <is>
          <t>Depreciation and amortization</t>
        </is>
      </c>
      <c r="B11" s="5" t="n">
        <v>-356</v>
      </c>
      <c r="C11" s="5" t="n">
        <v>-580</v>
      </c>
      <c r="D11" s="5" t="n">
        <v>-1349</v>
      </c>
      <c r="E11" s="5" t="n">
        <v>-1745</v>
      </c>
    </row>
    <row r="12">
      <c r="A12" s="4" t="inlineStr">
        <is>
          <t>Consolidated fund expenses</t>
        </is>
      </c>
      <c r="B12" s="5" t="n">
        <v>-21153</v>
      </c>
      <c r="C12" s="5" t="n">
        <v>-25734</v>
      </c>
      <c r="D12" s="5" t="n">
        <v>-61312</v>
      </c>
      <c r="E12" s="5" t="n">
        <v>-50581</v>
      </c>
    </row>
    <row r="13">
      <c r="A13" s="4" t="inlineStr">
        <is>
          <t>Total expenses</t>
        </is>
      </c>
      <c r="B13" s="5" t="n">
        <v>-65470</v>
      </c>
      <c r="C13" s="5" t="n">
        <v>-152552</v>
      </c>
      <c r="D13" s="5" t="n">
        <v>-221182</v>
      </c>
      <c r="E13" s="5" t="n">
        <v>-592311</v>
      </c>
    </row>
    <row r="14">
      <c r="A14" s="3" t="inlineStr">
        <is>
          <t>Other income (los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73992</v>
      </c>
      <c r="C15" s="5" t="n">
        <v>-32990</v>
      </c>
      <c r="D15" s="5" t="n">
        <v>-171032</v>
      </c>
      <c r="E15" s="5" t="n">
        <v>-113093</v>
      </c>
    </row>
    <row r="16">
      <c r="A16" s="4" t="inlineStr">
        <is>
          <t>Interest and dividend income</t>
        </is>
      </c>
      <c r="B16" s="5" t="n">
        <v>154967</v>
      </c>
      <c r="C16" s="5" t="n">
        <v>90673</v>
      </c>
      <c r="D16" s="5" t="n">
        <v>408396</v>
      </c>
      <c r="E16" s="5" t="n">
        <v>273460</v>
      </c>
    </row>
    <row r="17">
      <c r="A17" s="4" t="inlineStr">
        <is>
          <t>Net realized gain (loss) on consolidated funds’ investments</t>
        </is>
      </c>
      <c r="B17" s="5" t="n">
        <v>4214</v>
      </c>
      <c r="C17" s="5" t="n">
        <v>-10345</v>
      </c>
      <c r="D17" s="5" t="n">
        <v>-68885</v>
      </c>
      <c r="E17" s="5" t="n">
        <v>848</v>
      </c>
    </row>
    <row r="18">
      <c r="A18" s="4" t="inlineStr">
        <is>
          <t>Net change in unrealized appreciation (depreciation) on consolidated funds’ investments</t>
        </is>
      </c>
      <c r="B18" s="5" t="n">
        <v>13022</v>
      </c>
      <c r="C18" s="5" t="n">
        <v>60329</v>
      </c>
      <c r="D18" s="5" t="n">
        <v>-13971</v>
      </c>
      <c r="E18" s="5" t="n">
        <v>185418</v>
      </c>
    </row>
    <row r="19">
      <c r="A19" s="4" t="inlineStr">
        <is>
          <t>Investment income (loss)</t>
        </is>
      </c>
      <c r="B19" s="5" t="n">
        <v>-1071</v>
      </c>
      <c r="C19" s="5" t="n">
        <v>16989</v>
      </c>
      <c r="D19" s="5" t="n">
        <v>-20004</v>
      </c>
      <c r="E19" s="5" t="n">
        <v>190768</v>
      </c>
    </row>
    <row r="20">
      <c r="A20" s="4" t="inlineStr">
        <is>
          <t>Other income (loss), net</t>
        </is>
      </c>
      <c r="B20" s="5" t="n">
        <v>0</v>
      </c>
      <c r="C20" s="5" t="n">
        <v>0</v>
      </c>
      <c r="D20" s="5" t="n">
        <v>0</v>
      </c>
      <c r="E20" s="5" t="n">
        <v>19</v>
      </c>
    </row>
    <row r="21">
      <c r="A21" s="4" t="inlineStr">
        <is>
          <t>Total other income (loss)</t>
        </is>
      </c>
      <c r="B21" s="5" t="n">
        <v>97140</v>
      </c>
      <c r="C21" s="5" t="n">
        <v>124656</v>
      </c>
      <c r="D21" s="5" t="n">
        <v>134504</v>
      </c>
      <c r="E21" s="5" t="n">
        <v>537420</v>
      </c>
    </row>
    <row r="22">
      <c r="A22" s="4" t="inlineStr">
        <is>
          <t>Income (loss) before income taxes</t>
        </is>
      </c>
      <c r="B22" s="5" t="n">
        <v>91497</v>
      </c>
      <c r="C22" s="5" t="n">
        <v>198266</v>
      </c>
      <c r="D22" s="5" t="n">
        <v>152762</v>
      </c>
      <c r="E22" s="5" t="n">
        <v>929438</v>
      </c>
    </row>
    <row r="23">
      <c r="A23" s="4" t="inlineStr">
        <is>
          <t>Income taxes</t>
        </is>
      </c>
      <c r="B23" s="5" t="n">
        <v>-4934</v>
      </c>
      <c r="C23" s="5" t="n">
        <v>-3811</v>
      </c>
      <c r="D23" s="5" t="n">
        <v>-12347</v>
      </c>
      <c r="E23" s="5" t="n">
        <v>-9246</v>
      </c>
    </row>
    <row r="24">
      <c r="A24" s="4" t="inlineStr">
        <is>
          <t>Net income (loss)</t>
        </is>
      </c>
      <c r="B24" s="5" t="n">
        <v>86563</v>
      </c>
      <c r="C24" s="5" t="n">
        <v>194455</v>
      </c>
      <c r="D24" s="5" t="n">
        <v>140415</v>
      </c>
      <c r="E24" s="5" t="n">
        <v>920192</v>
      </c>
    </row>
    <row r="25">
      <c r="A25" s="3" t="inlineStr">
        <is>
          <t>Less:</t>
        </is>
      </c>
      <c r="B25" s="4" t="inlineStr">
        <is>
          <t xml:space="preserve"> </t>
        </is>
      </c>
      <c r="C25" s="4" t="inlineStr">
        <is>
          <t xml:space="preserve"> </t>
        </is>
      </c>
      <c r="D25" s="4" t="inlineStr">
        <is>
          <t xml:space="preserve"> </t>
        </is>
      </c>
      <c r="E25" s="4" t="inlineStr">
        <is>
          <t xml:space="preserve"> </t>
        </is>
      </c>
    </row>
    <row r="26">
      <c r="A26" s="4" t="inlineStr">
        <is>
          <t>Net income (loss) attributable to Oaktree Capital Group, LLC</t>
        </is>
      </c>
      <c r="B26" s="5" t="n">
        <v>25542</v>
      </c>
      <c r="C26" s="5" t="n">
        <v>97037</v>
      </c>
      <c r="D26" s="5" t="n">
        <v>28697</v>
      </c>
      <c r="E26" s="5" t="n">
        <v>491497</v>
      </c>
    </row>
    <row r="27">
      <c r="A27" s="4" t="inlineStr">
        <is>
          <t>Net income attributable to preferred unitholders</t>
        </is>
      </c>
      <c r="B27" s="5" t="n">
        <v>-6829</v>
      </c>
      <c r="C27" s="5" t="n">
        <v>-6829</v>
      </c>
      <c r="D27" s="5" t="n">
        <v>-20487</v>
      </c>
      <c r="E27" s="5" t="n">
        <v>-20487</v>
      </c>
    </row>
    <row r="28">
      <c r="A28" s="4" t="inlineStr">
        <is>
          <t>Net income (loss) attributable to Oaktree Capital Group, LLC Class A unitholders</t>
        </is>
      </c>
      <c r="B28" s="6" t="n">
        <v>18713</v>
      </c>
      <c r="C28" s="6" t="n">
        <v>90208</v>
      </c>
      <c r="D28" s="5" t="n">
        <v>8210</v>
      </c>
      <c r="E28" s="5" t="n">
        <v>471010</v>
      </c>
    </row>
    <row r="29">
      <c r="A29" s="3" t="inlineStr">
        <is>
          <t>Net income (loss) per Class A unit (basic and diluted):</t>
        </is>
      </c>
      <c r="B29" s="4" t="inlineStr">
        <is>
          <t xml:space="preserve"> </t>
        </is>
      </c>
      <c r="C29" s="4" t="inlineStr">
        <is>
          <t xml:space="preserve"> </t>
        </is>
      </c>
      <c r="D29" s="4" t="inlineStr">
        <is>
          <t xml:space="preserve"> </t>
        </is>
      </c>
      <c r="E29" s="4" t="inlineStr">
        <is>
          <t xml:space="preserve"> </t>
        </is>
      </c>
    </row>
    <row r="30">
      <c r="A30" s="4" t="inlineStr">
        <is>
          <t>Weighted average number of Class A units outstanding, diluted (in shares)</t>
        </is>
      </c>
      <c r="B30" s="5" t="n">
        <v>159902</v>
      </c>
      <c r="C30" s="5" t="n">
        <v>159971</v>
      </c>
      <c r="D30" s="4" t="inlineStr">
        <is>
          <t xml:space="preserve"> </t>
        </is>
      </c>
      <c r="E30" s="4" t="inlineStr">
        <is>
          <t xml:space="preserve"> </t>
        </is>
      </c>
    </row>
    <row r="31">
      <c r="A31" s="4" t="inlineStr">
        <is>
          <t>Class A Units</t>
        </is>
      </c>
      <c r="B31" s="4" t="inlineStr">
        <is>
          <t xml:space="preserve"> </t>
        </is>
      </c>
      <c r="C31" s="4" t="inlineStr">
        <is>
          <t xml:space="preserve"> </t>
        </is>
      </c>
      <c r="D31" s="4" t="inlineStr">
        <is>
          <t xml:space="preserve"> </t>
        </is>
      </c>
      <c r="E31" s="4" t="inlineStr">
        <is>
          <t xml:space="preserve"> </t>
        </is>
      </c>
    </row>
    <row r="32">
      <c r="A32" s="3" t="inlineStr">
        <is>
          <t>Less:</t>
        </is>
      </c>
      <c r="B32" s="4" t="inlineStr">
        <is>
          <t xml:space="preserve"> </t>
        </is>
      </c>
      <c r="C32" s="4" t="inlineStr">
        <is>
          <t xml:space="preserve"> </t>
        </is>
      </c>
      <c r="D32" s="4" t="inlineStr">
        <is>
          <t xml:space="preserve"> </t>
        </is>
      </c>
      <c r="E32" s="4" t="inlineStr">
        <is>
          <t xml:space="preserve"> </t>
        </is>
      </c>
    </row>
    <row r="33">
      <c r="A33" s="4" t="inlineStr">
        <is>
          <t>Net income (loss) attributable to Oaktree Capital Group, LLC Class A unitholders</t>
        </is>
      </c>
      <c r="B33" s="6" t="n">
        <v>18713</v>
      </c>
      <c r="C33" s="6" t="n">
        <v>90208</v>
      </c>
      <c r="D33" s="6" t="n">
        <v>8210</v>
      </c>
      <c r="E33" s="6" t="n">
        <v>471010</v>
      </c>
    </row>
    <row r="34">
      <c r="A34" s="4" t="inlineStr">
        <is>
          <t>Distributions declared per Class A unit (in dollars per share)</t>
        </is>
      </c>
      <c r="B34" s="7" t="n">
        <v>0.38</v>
      </c>
      <c r="C34" s="7" t="n">
        <v>0.51</v>
      </c>
      <c r="D34" s="7" t="n">
        <v>1.51</v>
      </c>
      <c r="E34" s="7" t="n">
        <v>3.92</v>
      </c>
    </row>
    <row r="35">
      <c r="A35" s="3" t="inlineStr">
        <is>
          <t>Net income (loss) per Class A unit (basic and diluted):</t>
        </is>
      </c>
      <c r="B35" s="4" t="inlineStr">
        <is>
          <t xml:space="preserve"> </t>
        </is>
      </c>
      <c r="C35" s="4" t="inlineStr">
        <is>
          <t xml:space="preserve"> </t>
        </is>
      </c>
      <c r="D35" s="4" t="inlineStr">
        <is>
          <t xml:space="preserve"> </t>
        </is>
      </c>
      <c r="E35" s="4" t="inlineStr">
        <is>
          <t xml:space="preserve"> </t>
        </is>
      </c>
    </row>
    <row r="36">
      <c r="A36" s="4" t="inlineStr">
        <is>
          <t>Net income (loss) per Class A unit, basic (in dollars per share)</t>
        </is>
      </c>
      <c r="B36" s="8" t="n">
        <v>0.18</v>
      </c>
      <c r="C36" s="8" t="n">
        <v>0.91</v>
      </c>
      <c r="D36" s="8" t="n">
        <v>0.08</v>
      </c>
      <c r="E36" s="8" t="n">
        <v>4.76</v>
      </c>
    </row>
    <row r="37">
      <c r="A37" s="4" t="inlineStr">
        <is>
          <t>Net income (loss) per Class A unit, diluted (in dollars per share)</t>
        </is>
      </c>
      <c r="B37" s="7" t="n">
        <v>0.18</v>
      </c>
      <c r="C37" s="7" t="n">
        <v>0.91</v>
      </c>
      <c r="D37" s="7" t="n">
        <v>0.08</v>
      </c>
      <c r="E37" s="7" t="n">
        <v>4.76</v>
      </c>
    </row>
    <row r="38">
      <c r="A38" s="4" t="inlineStr">
        <is>
          <t>Weighted average number of Class A units outstanding, basic (in shares)</t>
        </is>
      </c>
      <c r="B38" s="5" t="n">
        <v>103080</v>
      </c>
      <c r="C38" s="5" t="n">
        <v>99137</v>
      </c>
      <c r="D38" s="5" t="n">
        <v>101693</v>
      </c>
      <c r="E38" s="5" t="n">
        <v>98995</v>
      </c>
    </row>
    <row r="39">
      <c r="A39" s="4" t="inlineStr">
        <is>
          <t>Weighted average number of Class A units outstanding, diluted (in shares)</t>
        </is>
      </c>
      <c r="B39" s="5" t="n">
        <v>103080</v>
      </c>
      <c r="C39" s="5" t="n">
        <v>99137</v>
      </c>
      <c r="D39" s="5" t="n">
        <v>101693</v>
      </c>
      <c r="E39" s="5" t="n">
        <v>98995</v>
      </c>
    </row>
    <row r="40">
      <c r="A40" s="4" t="inlineStr">
        <is>
          <t>Consolidated Funds</t>
        </is>
      </c>
      <c r="B40" s="4" t="inlineStr">
        <is>
          <t xml:space="preserve"> </t>
        </is>
      </c>
      <c r="C40" s="4" t="inlineStr">
        <is>
          <t xml:space="preserve"> </t>
        </is>
      </c>
      <c r="D40" s="4" t="inlineStr">
        <is>
          <t xml:space="preserve"> </t>
        </is>
      </c>
      <c r="E40" s="4" t="inlineStr">
        <is>
          <t xml:space="preserve"> </t>
        </is>
      </c>
    </row>
    <row r="41">
      <c r="A41" s="3" t="inlineStr">
        <is>
          <t>Less:</t>
        </is>
      </c>
      <c r="B41" s="4" t="inlineStr">
        <is>
          <t xml:space="preserve"> </t>
        </is>
      </c>
      <c r="C41" s="4" t="inlineStr">
        <is>
          <t xml:space="preserve"> </t>
        </is>
      </c>
      <c r="D41" s="4" t="inlineStr">
        <is>
          <t xml:space="preserve"> </t>
        </is>
      </c>
      <c r="E41" s="4" t="inlineStr">
        <is>
          <t xml:space="preserve"> </t>
        </is>
      </c>
    </row>
    <row r="42">
      <c r="A42" s="4" t="inlineStr">
        <is>
          <t>Net income (loss) attributable to non-controlling interests</t>
        </is>
      </c>
      <c r="B42" s="6" t="n">
        <v>-56274</v>
      </c>
      <c r="C42" s="6" t="n">
        <v>-51214</v>
      </c>
      <c r="D42" s="6" t="n">
        <v>-123124</v>
      </c>
      <c r="E42" s="6" t="n">
        <v>-163105</v>
      </c>
    </row>
    <row r="43">
      <c r="A43" s="4" t="inlineStr">
        <is>
          <t>Consolidated Subsidiaries</t>
        </is>
      </c>
      <c r="B43" s="4" t="inlineStr">
        <is>
          <t xml:space="preserve"> </t>
        </is>
      </c>
      <c r="C43" s="4" t="inlineStr">
        <is>
          <t xml:space="preserve"> </t>
        </is>
      </c>
      <c r="D43" s="4" t="inlineStr">
        <is>
          <t xml:space="preserve"> </t>
        </is>
      </c>
      <c r="E43" s="4" t="inlineStr">
        <is>
          <t xml:space="preserve"> </t>
        </is>
      </c>
    </row>
    <row r="44">
      <c r="A44" s="3" t="inlineStr">
        <is>
          <t>Less:</t>
        </is>
      </c>
      <c r="B44" s="4" t="inlineStr">
        <is>
          <t xml:space="preserve"> </t>
        </is>
      </c>
      <c r="C44" s="4" t="inlineStr">
        <is>
          <t xml:space="preserve"> </t>
        </is>
      </c>
      <c r="D44" s="4" t="inlineStr">
        <is>
          <t xml:space="preserve"> </t>
        </is>
      </c>
      <c r="E44" s="4" t="inlineStr">
        <is>
          <t xml:space="preserve"> </t>
        </is>
      </c>
    </row>
    <row r="45">
      <c r="A45" s="4" t="inlineStr">
        <is>
          <t>Net income (loss) attributable to non-controlling interests</t>
        </is>
      </c>
      <c r="B45" s="5" t="n">
        <v>-4747</v>
      </c>
      <c r="C45" s="5" t="n">
        <v>-46204</v>
      </c>
      <c r="D45" s="5" t="n">
        <v>11406</v>
      </c>
      <c r="E45" s="5" t="n">
        <v>-265590</v>
      </c>
    </row>
    <row r="46">
      <c r="A46" s="4" t="inlineStr">
        <is>
          <t>Management fe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59860</v>
      </c>
      <c r="C48" s="5" t="n">
        <v>58628</v>
      </c>
      <c r="D48" s="5" t="n">
        <v>183370</v>
      </c>
      <c r="E48" s="5" t="n">
        <v>172848</v>
      </c>
    </row>
    <row r="49">
      <c r="A49" s="4" t="inlineStr">
        <is>
          <t>Incentive income</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33</v>
      </c>
      <c r="C51" s="6" t="n">
        <v>167534</v>
      </c>
      <c r="D51" s="6" t="n">
        <v>56070</v>
      </c>
      <c r="E51" s="6" t="n">
        <v>811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Details)</t>
        </is>
      </c>
      <c r="B1" s="2" t="inlineStr">
        <is>
          <t>9 Months Ended</t>
        </is>
      </c>
    </row>
    <row r="2">
      <c r="B2" s="2" t="inlineStr">
        <is>
          <t>Sep. 30, 2022</t>
        </is>
      </c>
    </row>
    <row r="3">
      <c r="A3" s="3" t="inlineStr">
        <is>
          <t>Revenue, Initial Application Period Cumulative Effect Transition [Line Items]</t>
        </is>
      </c>
      <c r="B3" s="4" t="inlineStr">
        <is>
          <t xml:space="preserve"> </t>
        </is>
      </c>
    </row>
    <row r="4">
      <c r="A4" s="4" t="inlineStr">
        <is>
          <t>Incentive income compensation vesting period</t>
        </is>
      </c>
      <c r="B4" s="4" t="inlineStr">
        <is>
          <t>5 years</t>
        </is>
      </c>
    </row>
    <row r="5">
      <c r="A5" s="4" t="inlineStr">
        <is>
          <t>Closed-end Incentive Income</t>
        </is>
      </c>
      <c r="B5" s="4" t="inlineStr">
        <is>
          <t xml:space="preserve"> </t>
        </is>
      </c>
    </row>
    <row r="6">
      <c r="A6" s="3" t="inlineStr">
        <is>
          <t>Revenue, Initial Application Period Cumulative Effect Transition [Line Items]</t>
        </is>
      </c>
      <c r="B6" s="4" t="inlineStr">
        <is>
          <t xml:space="preserve"> </t>
        </is>
      </c>
    </row>
    <row r="7">
      <c r="A7" s="4" t="inlineStr">
        <is>
          <t>Percentage of fund profits</t>
        </is>
      </c>
      <c r="B7" s="9" t="n">
        <v>0.2</v>
      </c>
    </row>
    <row r="8">
      <c r="A8" s="4" t="inlineStr">
        <is>
          <t>Percentage of preferred return on funds</t>
        </is>
      </c>
      <c r="B8" s="9" t="n">
        <v>0.08</v>
      </c>
    </row>
    <row r="9">
      <c r="A9" s="4" t="inlineStr">
        <is>
          <t>Evergreen Incentive Income</t>
        </is>
      </c>
      <c r="B9" s="4" t="inlineStr">
        <is>
          <t xml:space="preserve"> </t>
        </is>
      </c>
    </row>
    <row r="10">
      <c r="A10" s="3" t="inlineStr">
        <is>
          <t>Revenue, Initial Application Period Cumulative Effect Transition [Line Items]</t>
        </is>
      </c>
      <c r="B10" s="4" t="inlineStr">
        <is>
          <t xml:space="preserve"> </t>
        </is>
      </c>
    </row>
    <row r="11">
      <c r="A11" s="4" t="inlineStr">
        <is>
          <t>Percentage of fund profits</t>
        </is>
      </c>
      <c r="B11" s="9" t="n">
        <v>0.2</v>
      </c>
    </row>
    <row r="12">
      <c r="A12" s="4" t="inlineStr">
        <is>
          <t>Minimum</t>
        </is>
      </c>
      <c r="B12" s="4" t="inlineStr">
        <is>
          <t xml:space="preserve"> </t>
        </is>
      </c>
    </row>
    <row r="13">
      <c r="A13" s="3" t="inlineStr">
        <is>
          <t>Revenue, Initial Application Period Cumulative Effect Transition [Line Items]</t>
        </is>
      </c>
      <c r="B13" s="4" t="inlineStr">
        <is>
          <t xml:space="preserve"> </t>
        </is>
      </c>
    </row>
    <row r="14">
      <c r="A14" s="4" t="inlineStr">
        <is>
          <t>Withdrawal period</t>
        </is>
      </c>
      <c r="B14" s="4" t="inlineStr">
        <is>
          <t>1 month</t>
        </is>
      </c>
    </row>
    <row r="15">
      <c r="A15" s="4" t="inlineStr">
        <is>
          <t>Minimum | Furniture and Equipment</t>
        </is>
      </c>
      <c r="B15" s="4" t="inlineStr">
        <is>
          <t xml:space="preserve"> </t>
        </is>
      </c>
    </row>
    <row r="16">
      <c r="A16" s="3" t="inlineStr">
        <is>
          <t>Revenue, Initial Application Period Cumulative Effect Transition [Line Items]</t>
        </is>
      </c>
      <c r="B16" s="4" t="inlineStr">
        <is>
          <t xml:space="preserve"> </t>
        </is>
      </c>
    </row>
    <row r="17">
      <c r="A17" s="4" t="inlineStr">
        <is>
          <t>Estimated useful life (in years)</t>
        </is>
      </c>
      <c r="B17" s="4" t="inlineStr">
        <is>
          <t>3 years</t>
        </is>
      </c>
    </row>
    <row r="18">
      <c r="A18" s="4" t="inlineStr">
        <is>
          <t>Minimum | Management fees</t>
        </is>
      </c>
      <c r="B18" s="4" t="inlineStr">
        <is>
          <t xml:space="preserve"> </t>
        </is>
      </c>
    </row>
    <row r="19">
      <c r="A19" s="3" t="inlineStr">
        <is>
          <t>Revenue, Initial Application Period Cumulative Effect Transition [Line Items]</t>
        </is>
      </c>
      <c r="B19" s="4" t="inlineStr">
        <is>
          <t xml:space="preserve"> </t>
        </is>
      </c>
    </row>
    <row r="20">
      <c r="A20" s="4" t="inlineStr">
        <is>
          <t>Management fees payment term</t>
        </is>
      </c>
      <c r="B20" s="4" t="inlineStr">
        <is>
          <t>10 years</t>
        </is>
      </c>
    </row>
    <row r="21">
      <c r="A21" s="4" t="inlineStr">
        <is>
          <t>Maximum</t>
        </is>
      </c>
      <c r="B21" s="4" t="inlineStr">
        <is>
          <t xml:space="preserve"> </t>
        </is>
      </c>
    </row>
    <row r="22">
      <c r="A22" s="3" t="inlineStr">
        <is>
          <t>Revenue, Initial Application Period Cumulative Effect Transition [Line Items]</t>
        </is>
      </c>
      <c r="B22" s="4" t="inlineStr">
        <is>
          <t xml:space="preserve"> </t>
        </is>
      </c>
    </row>
    <row r="23">
      <c r="A23" s="4" t="inlineStr">
        <is>
          <t>Withdrawal period</t>
        </is>
      </c>
      <c r="B23" s="4" t="inlineStr">
        <is>
          <t>3 years</t>
        </is>
      </c>
    </row>
    <row r="24">
      <c r="A24" s="4" t="inlineStr">
        <is>
          <t>Maximum | Furniture and Equipment</t>
        </is>
      </c>
      <c r="B24" s="4" t="inlineStr">
        <is>
          <t xml:space="preserve"> </t>
        </is>
      </c>
    </row>
    <row r="25">
      <c r="A25" s="3" t="inlineStr">
        <is>
          <t>Revenue, Initial Application Period Cumulative Effect Transition [Line Items]</t>
        </is>
      </c>
      <c r="B25" s="4" t="inlineStr">
        <is>
          <t xml:space="preserve"> </t>
        </is>
      </c>
    </row>
    <row r="26">
      <c r="A26" s="4" t="inlineStr">
        <is>
          <t>Estimated useful life (in years)</t>
        </is>
      </c>
      <c r="B26" s="4" t="inlineStr">
        <is>
          <t>5 years</t>
        </is>
      </c>
    </row>
    <row r="27">
      <c r="A27" s="4" t="inlineStr">
        <is>
          <t>Maximum | Management fees</t>
        </is>
      </c>
      <c r="B27" s="4" t="inlineStr">
        <is>
          <t xml:space="preserve"> </t>
        </is>
      </c>
    </row>
    <row r="28">
      <c r="A28" s="3" t="inlineStr">
        <is>
          <t>Revenue, Initial Application Period Cumulative Effect Transition [Line Items]</t>
        </is>
      </c>
      <c r="B28" s="4" t="inlineStr">
        <is>
          <t xml:space="preserve"> </t>
        </is>
      </c>
    </row>
    <row r="29">
      <c r="A29" s="4" t="inlineStr">
        <is>
          <t>Management fees payment term</t>
        </is>
      </c>
      <c r="B29" s="4" t="inlineStr">
        <is>
          <t>1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S - Narr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PAC deconsolidation gain</t>
        </is>
      </c>
      <c r="B4" s="4" t="inlineStr">
        <is>
          <t xml:space="preserve"> </t>
        </is>
      </c>
      <c r="C4" s="4" t="inlineStr">
        <is>
          <t xml:space="preserve"> </t>
        </is>
      </c>
      <c r="D4" s="6" t="n">
        <v>52527</v>
      </c>
      <c r="E4" s="6" t="n">
        <v>72347</v>
      </c>
    </row>
    <row r="5">
      <c r="A5" s="4" t="inlineStr">
        <is>
          <t>Incentive Income Compensation</t>
        </is>
      </c>
      <c r="B5" s="6" t="n">
        <v>-753</v>
      </c>
      <c r="C5" s="6" t="n">
        <v>81952</v>
      </c>
      <c r="D5" s="6" t="n">
        <v>17141</v>
      </c>
      <c r="E5" s="6" t="n">
        <v>3964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Fund Structu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9827</v>
      </c>
      <c r="C4" s="6" t="n">
        <v>226162</v>
      </c>
      <c r="D4" s="6" t="n">
        <v>239440</v>
      </c>
      <c r="E4" s="6" t="n">
        <v>984329</v>
      </c>
    </row>
    <row r="5">
      <c r="A5" s="4" t="inlineStr">
        <is>
          <t>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9860</v>
      </c>
      <c r="C7" s="5" t="n">
        <v>58628</v>
      </c>
      <c r="D7" s="5" t="n">
        <v>183370</v>
      </c>
      <c r="E7" s="5" t="n">
        <v>172848</v>
      </c>
    </row>
    <row r="8">
      <c r="A8" s="4" t="inlineStr">
        <is>
          <t>Closed-e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50</v>
      </c>
      <c r="C10" s="5" t="n">
        <v>984</v>
      </c>
      <c r="D10" s="5" t="n">
        <v>4194</v>
      </c>
      <c r="E10" s="5" t="n">
        <v>3390</v>
      </c>
    </row>
    <row r="11">
      <c r="A11" s="4" t="inlineStr">
        <is>
          <t>Open-en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50</v>
      </c>
      <c r="C13" s="5" t="n">
        <v>1816</v>
      </c>
      <c r="D13" s="5" t="n">
        <v>3659</v>
      </c>
      <c r="E13" s="5" t="n">
        <v>4479</v>
      </c>
    </row>
    <row r="14">
      <c r="A14" s="4" t="inlineStr">
        <is>
          <t>Sub-advisory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7560</v>
      </c>
      <c r="C16" s="5" t="n">
        <v>55828</v>
      </c>
      <c r="D16" s="5" t="n">
        <v>175517</v>
      </c>
      <c r="E16" s="5" t="n">
        <v>164979</v>
      </c>
    </row>
    <row r="17">
      <c r="A17" s="4" t="inlineStr">
        <is>
          <t>Closed-end and Evergree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3</v>
      </c>
      <c r="C19" s="6" t="n">
        <v>167534</v>
      </c>
      <c r="D19" s="5" t="n">
        <v>56070</v>
      </c>
      <c r="E19" s="6" t="n">
        <v>811481</v>
      </c>
    </row>
    <row r="20">
      <c r="A20" s="4" t="inlineStr">
        <is>
          <t>Incentive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0</v>
      </c>
      <c r="C22" s="4" t="inlineStr">
        <is>
          <t xml:space="preserve"> </t>
        </is>
      </c>
      <c r="D22" s="6" t="n">
        <v>52600</v>
      </c>
      <c r="E2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t>
        </is>
      </c>
      <c r="B3" s="6" t="n">
        <v>93216</v>
      </c>
      <c r="C3" s="6" t="n">
        <v>138435</v>
      </c>
    </row>
    <row r="4">
      <c r="A4" s="4" t="inlineStr">
        <is>
          <t>Contract assets</t>
        </is>
      </c>
      <c r="B4" s="5" t="n">
        <v>0</v>
      </c>
      <c r="C4" s="5" t="n">
        <v>151360</v>
      </c>
    </row>
    <row r="5">
      <c r="A5" s="4" t="inlineStr">
        <is>
          <t>Contract liabilities</t>
        </is>
      </c>
      <c r="B5" s="6" t="n">
        <v>-312</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 Additional Information (Details) $ in Thousands</t>
        </is>
      </c>
      <c r="B1" s="2" t="inlineStr">
        <is>
          <t>9 Months Ended</t>
        </is>
      </c>
      <c r="C1" s="2" t="inlineStr">
        <is>
          <t>12 Months Ended</t>
        </is>
      </c>
    </row>
    <row r="2">
      <c r="B2" s="2" t="inlineStr">
        <is>
          <t>Sep. 30, 2022 USD ($) entity</t>
        </is>
      </c>
      <c r="C2" s="2" t="inlineStr">
        <is>
          <t>Dec. 31, 2021 USD ($) entity</t>
        </is>
      </c>
    </row>
    <row r="3">
      <c r="A3" s="3" t="inlineStr">
        <is>
          <t>Variable Interest Entity [Line Items]</t>
        </is>
      </c>
      <c r="B3" s="4" t="inlineStr">
        <is>
          <t xml:space="preserve"> </t>
        </is>
      </c>
      <c r="C3" s="4" t="inlineStr">
        <is>
          <t xml:space="preserve"> </t>
        </is>
      </c>
    </row>
    <row r="4">
      <c r="A4" s="4" t="inlineStr">
        <is>
          <t>Assets</t>
        </is>
      </c>
      <c r="B4" s="6" t="n">
        <v>14481255</v>
      </c>
      <c r="C4" s="6" t="n">
        <v>14397849</v>
      </c>
    </row>
    <row r="5">
      <c r="A5" s="4" t="inlineStr">
        <is>
          <t>Liabilities</t>
        </is>
      </c>
      <c r="B5" s="6" t="n">
        <v>10166775</v>
      </c>
      <c r="C5" s="6" t="n">
        <v>10401953</v>
      </c>
    </row>
    <row r="6">
      <c r="A6" s="4" t="inlineStr">
        <is>
          <t>Consolidated V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VIE's consolidated | entity</t>
        </is>
      </c>
      <c r="B8" s="5" t="n">
        <v>26</v>
      </c>
      <c r="C8" s="5" t="n">
        <v>25</v>
      </c>
    </row>
    <row r="9">
      <c r="A9" s="4" t="inlineStr">
        <is>
          <t>Assets</t>
        </is>
      </c>
      <c r="B9" s="6" t="n">
        <v>12900000</v>
      </c>
      <c r="C9" s="4" t="inlineStr">
        <is>
          <t xml:space="preserve"> </t>
        </is>
      </c>
    </row>
    <row r="10">
      <c r="A10" s="4" t="inlineStr">
        <is>
          <t>Liabilities</t>
        </is>
      </c>
      <c r="B10" s="5" t="n">
        <v>9700000</v>
      </c>
      <c r="C10" s="4" t="inlineStr">
        <is>
          <t xml:space="preserve"> </t>
        </is>
      </c>
    </row>
    <row r="11">
      <c r="A11" s="4" t="inlineStr">
        <is>
          <t>Maximum exposure to loss</t>
        </is>
      </c>
      <c r="B11" s="6" t="n">
        <v>1000000</v>
      </c>
      <c r="C11" s="4" t="inlineStr">
        <is>
          <t xml:space="preserve"> </t>
        </is>
      </c>
    </row>
    <row r="12">
      <c r="A12" s="4" t="inlineStr">
        <is>
          <t>Number of fund managed by Oaktree | Consolidated V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umber of VIE's consolidated | entity</t>
        </is>
      </c>
      <c r="B14" s="5" t="n">
        <v>9</v>
      </c>
      <c r="C14" s="4" t="inlineStr">
        <is>
          <t xml:space="preserve"> </t>
        </is>
      </c>
    </row>
    <row r="15">
      <c r="A15" s="4" t="inlineStr">
        <is>
          <t>Number of CLO's for which Oaktree acts as collateral manager | Consolidated V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Number of VIE's consolidated | entity</t>
        </is>
      </c>
      <c r="B17" s="5" t="n">
        <v>17</v>
      </c>
      <c r="C17" s="4" t="inlineStr">
        <is>
          <t xml:space="preserve"> </t>
        </is>
      </c>
    </row>
    <row r="18">
      <c r="A18" s="4" t="inlineStr">
        <is>
          <t>Number of remaining variable interest entities | Consolidated VI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Number of VIE's consolidated | entity</t>
        </is>
      </c>
      <c r="B20" s="5" t="n">
        <v>26</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s Not Consolidated (Details) - Unconsolidated VIE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Maximum exposure to loss</t>
        </is>
      </c>
      <c r="B3" s="6" t="n">
        <v>914688</v>
      </c>
      <c r="C3" s="6" t="n">
        <v>1083353</v>
      </c>
    </row>
    <row r="4">
      <c r="A4" s="4" t="inlineStr">
        <is>
          <t>Corporate investment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t>
        </is>
      </c>
      <c r="B6" s="5" t="n">
        <v>913361</v>
      </c>
      <c r="C6" s="5" t="n">
        <v>895116</v>
      </c>
    </row>
    <row r="7">
      <c r="A7" s="4" t="inlineStr">
        <is>
          <t>Due from affiliat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t>
        </is>
      </c>
      <c r="B9" s="6" t="n">
        <v>1327</v>
      </c>
      <c r="C9" s="6" t="n">
        <v>188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rporate Investments (Details) - Oaktree Capital Group Excluding Consolidated Fund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Other investments, at fair value</t>
        </is>
      </c>
      <c r="B3" s="6" t="n">
        <v>88260</v>
      </c>
      <c r="C3" s="6" t="n">
        <v>71154</v>
      </c>
    </row>
    <row r="4">
      <c r="A4" s="4" t="inlineStr">
        <is>
          <t>Total corporate investments</t>
        </is>
      </c>
      <c r="B4" s="5" t="n">
        <v>1289818</v>
      </c>
      <c r="C4" s="5" t="n">
        <v>1022564</v>
      </c>
    </row>
    <row r="5">
      <c r="A5" s="4" t="inlineStr">
        <is>
          <t>Fund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method investments:</t>
        </is>
      </c>
      <c r="B7" s="5" t="n">
        <v>1017337</v>
      </c>
      <c r="C7" s="5" t="n">
        <v>915185</v>
      </c>
    </row>
    <row r="8">
      <c r="A8" s="4" t="inlineStr">
        <is>
          <t>Compan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method investments:</t>
        </is>
      </c>
      <c r="B10" s="6" t="n">
        <v>184221</v>
      </c>
      <c r="C10" s="6" t="n">
        <v>36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Investment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method investments:</t>
        </is>
      </c>
      <c r="B4" s="6" t="n">
        <v>1125468</v>
      </c>
      <c r="C4" s="6" t="n">
        <v>1691397</v>
      </c>
      <c r="D4" s="6" t="n">
        <v>2318167</v>
      </c>
      <c r="E4" s="6" t="n">
        <v>9263766</v>
      </c>
    </row>
    <row r="5">
      <c r="A5" s="4" t="inlineStr">
        <is>
          <t>Total investment income (loss)</t>
        </is>
      </c>
      <c r="B5" s="5" t="n">
        <v>-1071</v>
      </c>
      <c r="C5" s="5" t="n">
        <v>16989</v>
      </c>
      <c r="D5" s="5" t="n">
        <v>-20004</v>
      </c>
      <c r="E5" s="5" t="n">
        <v>190768</v>
      </c>
    </row>
    <row r="6">
      <c r="A6" s="4" t="inlineStr">
        <is>
          <t>Corporate Segmen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ther investments, at fair value</t>
        </is>
      </c>
      <c r="B8" s="5" t="n">
        <v>-9249</v>
      </c>
      <c r="C8" s="5" t="n">
        <v>-7674</v>
      </c>
      <c r="D8" s="5" t="n">
        <v>-6608</v>
      </c>
      <c r="E8" s="5" t="n">
        <v>-4093</v>
      </c>
    </row>
    <row r="9">
      <c r="A9" s="4" t="inlineStr">
        <is>
          <t>Total investment income (loss)</t>
        </is>
      </c>
      <c r="B9" s="5" t="n">
        <v>-1071</v>
      </c>
      <c r="C9" s="5" t="n">
        <v>16989</v>
      </c>
      <c r="D9" s="5" t="n">
        <v>-20004</v>
      </c>
      <c r="E9" s="5" t="n">
        <v>190768</v>
      </c>
    </row>
    <row r="10">
      <c r="A10" s="4" t="inlineStr">
        <is>
          <t>Funds | Corporate Segment</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method investments:</t>
        </is>
      </c>
      <c r="B12" s="5" t="n">
        <v>13167</v>
      </c>
      <c r="C12" s="5" t="n">
        <v>24663</v>
      </c>
      <c r="D12" s="5" t="n">
        <v>-7171</v>
      </c>
      <c r="E12" s="5" t="n">
        <v>194876</v>
      </c>
    </row>
    <row r="13">
      <c r="A13" s="4" t="inlineStr">
        <is>
          <t>Companies | Corporate Segmen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method investments:</t>
        </is>
      </c>
      <c r="B15" s="6" t="n">
        <v>-4989</v>
      </c>
      <c r="C15" s="6" t="n">
        <v>0</v>
      </c>
      <c r="D15" s="6" t="n">
        <v>-6225</v>
      </c>
      <c r="E15" s="6" t="n">
        <v>-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 Equity-method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Interest expense</t>
        </is>
      </c>
      <c r="B4" s="6" t="n">
        <v>-73992</v>
      </c>
      <c r="C4" s="6" t="n">
        <v>-32990</v>
      </c>
      <c r="D4" s="6" t="n">
        <v>-171032</v>
      </c>
      <c r="E4" s="6" t="n">
        <v>-113093</v>
      </c>
    </row>
    <row r="5">
      <c r="A5" s="4" t="inlineStr">
        <is>
          <t>Net realized and unrealized gain (loss) on investments</t>
        </is>
      </c>
      <c r="B5" s="4" t="inlineStr">
        <is>
          <t xml:space="preserve"> </t>
        </is>
      </c>
      <c r="C5" s="4" t="inlineStr">
        <is>
          <t xml:space="preserve"> </t>
        </is>
      </c>
      <c r="D5" s="5" t="n">
        <v>-82856</v>
      </c>
      <c r="E5" s="5" t="n">
        <v>186266</v>
      </c>
    </row>
    <row r="6">
      <c r="A6" s="4" t="inlineStr">
        <is>
          <t>Net income (loss)</t>
        </is>
      </c>
      <c r="B6" s="5" t="n">
        <v>1125468</v>
      </c>
      <c r="C6" s="5" t="n">
        <v>1691397</v>
      </c>
      <c r="D6" s="5" t="n">
        <v>2318167</v>
      </c>
      <c r="E6" s="5" t="n">
        <v>9263766</v>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row>
    <row r="8">
      <c r="A8" s="3" t="inlineStr">
        <is>
          <t>Statements of Operations</t>
        </is>
      </c>
      <c r="B8" s="4" t="inlineStr">
        <is>
          <t xml:space="preserve"> </t>
        </is>
      </c>
      <c r="C8" s="4" t="inlineStr">
        <is>
          <t xml:space="preserve"> </t>
        </is>
      </c>
      <c r="D8" s="4" t="inlineStr">
        <is>
          <t xml:space="preserve"> </t>
        </is>
      </c>
      <c r="E8" s="4" t="inlineStr">
        <is>
          <t xml:space="preserve"> </t>
        </is>
      </c>
    </row>
    <row r="9">
      <c r="A9" s="4" t="inlineStr">
        <is>
          <t>Revenues / investment income</t>
        </is>
      </c>
      <c r="B9" s="5" t="n">
        <v>737270</v>
      </c>
      <c r="C9" s="5" t="n">
        <v>454038</v>
      </c>
      <c r="D9" s="5" t="n">
        <v>2367107</v>
      </c>
      <c r="E9" s="5" t="n">
        <v>1397866</v>
      </c>
    </row>
    <row r="10">
      <c r="A10" s="4" t="inlineStr">
        <is>
          <t>Interest expense</t>
        </is>
      </c>
      <c r="B10" s="5" t="n">
        <v>-97197</v>
      </c>
      <c r="C10" s="5" t="n">
        <v>-49486</v>
      </c>
      <c r="D10" s="5" t="n">
        <v>-222367</v>
      </c>
      <c r="E10" s="5" t="n">
        <v>-133490</v>
      </c>
    </row>
    <row r="11">
      <c r="A11" s="4" t="inlineStr">
        <is>
          <t>Other expenses</t>
        </is>
      </c>
      <c r="B11" s="5" t="n">
        <v>-193454</v>
      </c>
      <c r="C11" s="5" t="n">
        <v>-190067</v>
      </c>
      <c r="D11" s="5" t="n">
        <v>-595763</v>
      </c>
      <c r="E11" s="5" t="n">
        <v>-593696</v>
      </c>
    </row>
    <row r="12">
      <c r="A12" s="4" t="inlineStr">
        <is>
          <t>Net realized and unrealized gain (loss) on investments</t>
        </is>
      </c>
      <c r="B12" s="6" t="n">
        <v>678849</v>
      </c>
      <c r="C12" s="6" t="n">
        <v>1476912</v>
      </c>
      <c r="D12" s="6" t="n">
        <v>769190</v>
      </c>
      <c r="E12" s="6" t="n">
        <v>8593086</v>
      </c>
    </row>
    <row r="13">
      <c r="A13" s="4" t="inlineStr">
        <is>
          <t>Maximum | Oaktree Fund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0" t="n">
        <v>0.025</v>
      </c>
      <c r="C15" s="4" t="inlineStr">
        <is>
          <t xml:space="preserve"> </t>
        </is>
      </c>
      <c r="D15" s="10" t="n">
        <v>0.025</v>
      </c>
      <c r="E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S - Other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alized gain</t>
        </is>
      </c>
      <c r="B4" s="6" t="n">
        <v>4214</v>
      </c>
      <c r="C4" s="6" t="n">
        <v>-10345</v>
      </c>
      <c r="D4" s="6" t="n">
        <v>-68885</v>
      </c>
      <c r="E4" s="6" t="n">
        <v>848</v>
      </c>
    </row>
    <row r="5">
      <c r="A5" s="4" t="inlineStr">
        <is>
          <t>Net change in unrealized gain (loss)</t>
        </is>
      </c>
      <c r="B5" s="5" t="n">
        <v>13022</v>
      </c>
      <c r="C5" s="5" t="n">
        <v>60329</v>
      </c>
      <c r="D5" s="5" t="n">
        <v>-13971</v>
      </c>
      <c r="E5" s="5" t="n">
        <v>185418</v>
      </c>
    </row>
    <row r="6">
      <c r="A6" s="4" t="inlineStr">
        <is>
          <t>Total gain (loss)</t>
        </is>
      </c>
      <c r="B6" s="4" t="inlineStr">
        <is>
          <t xml:space="preserve"> </t>
        </is>
      </c>
      <c r="C6" s="4" t="inlineStr">
        <is>
          <t xml:space="preserve"> </t>
        </is>
      </c>
      <c r="D6" s="5" t="n">
        <v>-82856</v>
      </c>
      <c r="E6" s="5" t="n">
        <v>186266</v>
      </c>
    </row>
    <row r="7">
      <c r="A7" s="4" t="inlineStr">
        <is>
          <t>Other Investments at Fair Value</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Realized gain</t>
        </is>
      </c>
      <c r="B9" s="5" t="n">
        <v>1680</v>
      </c>
      <c r="C9" s="5" t="n">
        <v>304</v>
      </c>
      <c r="D9" s="5" t="n">
        <v>2424</v>
      </c>
      <c r="E9" s="5" t="n">
        <v>25451</v>
      </c>
    </row>
    <row r="10">
      <c r="A10" s="4" t="inlineStr">
        <is>
          <t>Net change in unrealized gain (loss)</t>
        </is>
      </c>
      <c r="B10" s="5" t="n">
        <v>-10929</v>
      </c>
      <c r="C10" s="5" t="n">
        <v>-7978</v>
      </c>
      <c r="D10" s="5" t="n">
        <v>-9032</v>
      </c>
      <c r="E10" s="5" t="n">
        <v>-29544</v>
      </c>
    </row>
    <row r="11">
      <c r="A11" s="4" t="inlineStr">
        <is>
          <t>Total gain (loss)</t>
        </is>
      </c>
      <c r="B11" s="6" t="n">
        <v>-9249</v>
      </c>
      <c r="C11" s="6" t="n">
        <v>-7674</v>
      </c>
      <c r="D11" s="6" t="n">
        <v>-6608</v>
      </c>
      <c r="E11" s="6" t="n">
        <v>-4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86563</v>
      </c>
      <c r="C3" s="6" t="n">
        <v>194455</v>
      </c>
      <c r="D3" s="6" t="n">
        <v>140415</v>
      </c>
      <c r="E3" s="6" t="n">
        <v>92019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8677</v>
      </c>
      <c r="C5" s="5" t="n">
        <v>8606</v>
      </c>
      <c r="D5" s="5" t="n">
        <v>120</v>
      </c>
      <c r="E5" s="5" t="n">
        <v>-7733</v>
      </c>
    </row>
    <row r="6">
      <c r="A6" s="4" t="inlineStr">
        <is>
          <t>Other comprehensive income (loss), net of tax</t>
        </is>
      </c>
      <c r="B6" s="5" t="n">
        <v>-8677</v>
      </c>
      <c r="C6" s="5" t="n">
        <v>8606</v>
      </c>
      <c r="D6" s="5" t="n">
        <v>120</v>
      </c>
      <c r="E6" s="5" t="n">
        <v>-7733</v>
      </c>
    </row>
    <row r="7">
      <c r="A7" s="4" t="inlineStr">
        <is>
          <t>Total comprehensive income (loss)</t>
        </is>
      </c>
      <c r="B7" s="5" t="n">
        <v>77886</v>
      </c>
      <c r="C7" s="5" t="n">
        <v>203061</v>
      </c>
      <c r="D7" s="5" t="n">
        <v>140535</v>
      </c>
      <c r="E7" s="5" t="n">
        <v>912459</v>
      </c>
    </row>
    <row r="8">
      <c r="A8" s="4" t="inlineStr">
        <is>
          <t>Comprehensive income (loss) attributable to OCG</t>
        </is>
      </c>
      <c r="B8" s="5" t="n">
        <v>19948</v>
      </c>
      <c r="C8" s="5" t="n">
        <v>102370</v>
      </c>
      <c r="D8" s="5" t="n">
        <v>28564</v>
      </c>
      <c r="E8" s="5" t="n">
        <v>486044</v>
      </c>
    </row>
    <row r="9">
      <c r="A9" s="4" t="inlineStr">
        <is>
          <t>Comprehensive income attributable to preferred unitholders</t>
        </is>
      </c>
      <c r="B9" s="5" t="n">
        <v>-6829</v>
      </c>
      <c r="C9" s="5" t="n">
        <v>-6829</v>
      </c>
      <c r="D9" s="5" t="n">
        <v>-20487</v>
      </c>
      <c r="E9" s="5" t="n">
        <v>-20487</v>
      </c>
    </row>
    <row r="10">
      <c r="A10" s="4" t="inlineStr">
        <is>
          <t>Comprehensive income (loss) attributable to OCG Class A unitholders</t>
        </is>
      </c>
      <c r="B10" s="5" t="n">
        <v>13119</v>
      </c>
      <c r="C10" s="5" t="n">
        <v>95541</v>
      </c>
      <c r="D10" s="5" t="n">
        <v>8077</v>
      </c>
      <c r="E10" s="5" t="n">
        <v>465557</v>
      </c>
    </row>
    <row r="11">
      <c r="A11" s="4" t="inlineStr">
        <is>
          <t>Consolidated Funds</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Less: Comprehensive (income) loss attributable to non-controlling interest</t>
        </is>
      </c>
      <c r="B13" s="5" t="n">
        <v>-56274</v>
      </c>
      <c r="C13" s="5" t="n">
        <v>-51214</v>
      </c>
      <c r="D13" s="5" t="n">
        <v>-123124</v>
      </c>
      <c r="E13" s="5" t="n">
        <v>-163105</v>
      </c>
    </row>
    <row r="14">
      <c r="A14" s="4" t="inlineStr">
        <is>
          <t>Consolidated Subsidiaries</t>
        </is>
      </c>
      <c r="B14" s="4" t="inlineStr">
        <is>
          <t xml:space="preserve"> </t>
        </is>
      </c>
      <c r="C14" s="4" t="inlineStr">
        <is>
          <t xml:space="preserve"> </t>
        </is>
      </c>
      <c r="D14" s="4" t="inlineStr">
        <is>
          <t xml:space="preserve"> </t>
        </is>
      </c>
      <c r="E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Less: Comprehensive (income) loss attributable to non-controlling interest</t>
        </is>
      </c>
      <c r="B16" s="6" t="n">
        <v>-1664</v>
      </c>
      <c r="C16" s="6" t="n">
        <v>-49477</v>
      </c>
      <c r="D16" s="6" t="n">
        <v>11153</v>
      </c>
      <c r="E16" s="6" t="n">
        <v>-2633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Fair Value (Details) $ in Thousands</t>
        </is>
      </c>
      <c r="B1" s="2" t="inlineStr">
        <is>
          <t>Sep. 30, 2022 USD ($) investment</t>
        </is>
      </c>
      <c r="C1" s="2" t="inlineStr">
        <is>
          <t>Dec. 31, 2021 USD ($) investment</t>
        </is>
      </c>
    </row>
    <row r="2">
      <c r="A2" s="3" t="inlineStr">
        <is>
          <t>Schedule Of Investments In Marketable Securities [Line Items]</t>
        </is>
      </c>
      <c r="B2" s="4" t="inlineStr">
        <is>
          <t xml:space="preserve"> </t>
        </is>
      </c>
      <c r="C2" s="4" t="inlineStr">
        <is>
          <t xml:space="preserve"> </t>
        </is>
      </c>
    </row>
    <row r="3">
      <c r="A3" s="4" t="inlineStr">
        <is>
          <t>Investments, fair value that exceeds threshold | investment</t>
        </is>
      </c>
      <c r="B3" s="5" t="n">
        <v>0</v>
      </c>
      <c r="C3" s="5" t="n">
        <v>0</v>
      </c>
    </row>
    <row r="4">
      <c r="A4" s="4" t="inlineStr">
        <is>
          <t>Investments, percentage of net assets, threshold percentage</t>
        </is>
      </c>
      <c r="B4" s="9" t="n">
        <v>0.05</v>
      </c>
      <c r="C4" s="9" t="n">
        <v>0.05</v>
      </c>
    </row>
    <row r="5">
      <c r="A5" s="4" t="inlineStr">
        <is>
          <t>Consolidated Funds</t>
        </is>
      </c>
      <c r="B5" s="4" t="inlineStr">
        <is>
          <t xml:space="preserve"> </t>
        </is>
      </c>
      <c r="C5" s="4" t="inlineStr">
        <is>
          <t xml:space="preserve"> </t>
        </is>
      </c>
    </row>
    <row r="6">
      <c r="A6" s="3" t="inlineStr">
        <is>
          <t>Schedule Of Investments In Marketable Securities [Line Items]</t>
        </is>
      </c>
      <c r="B6" s="4" t="inlineStr">
        <is>
          <t xml:space="preserve"> </t>
        </is>
      </c>
      <c r="C6" s="4" t="inlineStr">
        <is>
          <t xml:space="preserve"> </t>
        </is>
      </c>
    </row>
    <row r="7">
      <c r="A7" s="4" t="inlineStr">
        <is>
          <t>Debt securities, fair value</t>
        </is>
      </c>
      <c r="B7" s="6" t="n">
        <v>10085389</v>
      </c>
      <c r="C7" s="6" t="n">
        <v>9995100</v>
      </c>
    </row>
    <row r="8">
      <c r="A8" s="4" t="inlineStr">
        <is>
          <t>Debt securities, fair value as a percentage of investments of consolidated funds</t>
        </is>
      </c>
      <c r="B8" s="10" t="n">
        <v>0.845</v>
      </c>
      <c r="C8" s="10" t="n">
        <v>0.872</v>
      </c>
    </row>
    <row r="9">
      <c r="A9" s="4" t="inlineStr">
        <is>
          <t>Equity securities, fair value</t>
        </is>
      </c>
      <c r="B9" s="6" t="n">
        <v>1799128</v>
      </c>
      <c r="C9" s="6" t="n">
        <v>1427961</v>
      </c>
    </row>
    <row r="10">
      <c r="A10" s="4" t="inlineStr">
        <is>
          <t>Equity securities, fair value as a percentage of investments of consolidated funds</t>
        </is>
      </c>
      <c r="B10" s="9" t="n">
        <v>0.15</v>
      </c>
      <c r="C10" s="10" t="n">
        <v>0.125</v>
      </c>
    </row>
    <row r="11">
      <c r="A11" s="4" t="inlineStr">
        <is>
          <t>Real estate investments, at fair value</t>
        </is>
      </c>
      <c r="B11" s="6" t="n">
        <v>61253</v>
      </c>
      <c r="C11" s="6" t="n">
        <v>33834</v>
      </c>
    </row>
    <row r="12">
      <c r="A12" s="4" t="inlineStr">
        <is>
          <t>Real estate, fair value as a percentage of investments of consolidated funds</t>
        </is>
      </c>
      <c r="B12" s="10" t="n">
        <v>0.005</v>
      </c>
      <c r="C12" s="10" t="n">
        <v>0.003</v>
      </c>
    </row>
    <row r="13">
      <c r="A13" s="4" t="inlineStr">
        <is>
          <t>Investments, at fair value</t>
        </is>
      </c>
      <c r="B13" s="6" t="n">
        <v>11945770</v>
      </c>
      <c r="C13" s="6" t="n">
        <v>11456895</v>
      </c>
    </row>
    <row r="14">
      <c r="A14" s="4" t="inlineStr">
        <is>
          <t>Total investments, fair value as a percentage of investments of consolidated funds</t>
        </is>
      </c>
      <c r="B14" s="9" t="n">
        <v>1</v>
      </c>
      <c r="C14" s="9" t="n">
        <v>1</v>
      </c>
    </row>
    <row r="15">
      <c r="A15" s="4" t="inlineStr">
        <is>
          <t>Consolidated Funds | United States:</t>
        </is>
      </c>
      <c r="B15" s="4" t="inlineStr">
        <is>
          <t xml:space="preserve"> </t>
        </is>
      </c>
      <c r="C15" s="4" t="inlineStr">
        <is>
          <t xml:space="preserve"> </t>
        </is>
      </c>
    </row>
    <row r="16">
      <c r="A16" s="3" t="inlineStr">
        <is>
          <t>Schedule Of Investments In Marketable Securities [Line Items]</t>
        </is>
      </c>
      <c r="B16" s="4" t="inlineStr">
        <is>
          <t xml:space="preserve"> </t>
        </is>
      </c>
      <c r="C16" s="4" t="inlineStr">
        <is>
          <t xml:space="preserve"> </t>
        </is>
      </c>
    </row>
    <row r="17">
      <c r="A17" s="4" t="inlineStr">
        <is>
          <t>Debt securities, fair value</t>
        </is>
      </c>
      <c r="B17" s="6" t="n">
        <v>5963460</v>
      </c>
      <c r="C17" s="6" t="n">
        <v>5301713</v>
      </c>
    </row>
    <row r="18">
      <c r="A18" s="4" t="inlineStr">
        <is>
          <t>Debt securities, fair value as a percentage of investments of consolidated funds</t>
        </is>
      </c>
      <c r="B18" s="10" t="n">
        <v>0.499</v>
      </c>
      <c r="C18" s="10" t="n">
        <v>0.463</v>
      </c>
    </row>
    <row r="19">
      <c r="A19" s="4" t="inlineStr">
        <is>
          <t>Total debt securities, cost</t>
        </is>
      </c>
      <c r="B19" s="6" t="n">
        <v>6367766</v>
      </c>
      <c r="C19" s="6" t="n">
        <v>5303858</v>
      </c>
    </row>
    <row r="20">
      <c r="A20" s="4" t="inlineStr">
        <is>
          <t>Equity securities, fair value</t>
        </is>
      </c>
      <c r="B20" s="6" t="n">
        <v>1409590</v>
      </c>
      <c r="C20" s="6" t="n">
        <v>1147619</v>
      </c>
    </row>
    <row r="21">
      <c r="A21" s="4" t="inlineStr">
        <is>
          <t>Equity securities, fair value as a percentage of investments of consolidated funds</t>
        </is>
      </c>
      <c r="B21" s="10" t="n">
        <v>0.117</v>
      </c>
      <c r="C21" s="9" t="n">
        <v>0.1</v>
      </c>
    </row>
    <row r="22">
      <c r="A22" s="4" t="inlineStr">
        <is>
          <t>Total equity securities, cost</t>
        </is>
      </c>
      <c r="B22" s="6" t="n">
        <v>1065873</v>
      </c>
      <c r="C22" s="6" t="n">
        <v>1086667</v>
      </c>
    </row>
    <row r="23">
      <c r="A23" s="4" t="inlineStr">
        <is>
          <t>Real estate investments, at fair value</t>
        </is>
      </c>
      <c r="B23" s="6" t="n">
        <v>1567</v>
      </c>
      <c r="C23" s="6" t="n">
        <v>0</v>
      </c>
    </row>
    <row r="24">
      <c r="A24" s="4" t="inlineStr">
        <is>
          <t>Real estate, fair value as a percentage of investments of consolidated funds</t>
        </is>
      </c>
      <c r="B24" s="9" t="n">
        <v>0</v>
      </c>
      <c r="C24" s="9" t="n">
        <v>0</v>
      </c>
    </row>
    <row r="25">
      <c r="A25" s="4" t="inlineStr">
        <is>
          <t>Real estate securities, cost</t>
        </is>
      </c>
      <c r="B25" s="6" t="n">
        <v>1657</v>
      </c>
      <c r="C25" s="6" t="n">
        <v>0</v>
      </c>
    </row>
    <row r="26">
      <c r="A26" s="4" t="inlineStr">
        <is>
          <t>Consolidated Funds | United States: | Communication services</t>
        </is>
      </c>
      <c r="B26" s="4" t="inlineStr">
        <is>
          <t xml:space="preserve"> </t>
        </is>
      </c>
      <c r="C26" s="4" t="inlineStr">
        <is>
          <t xml:space="preserve"> </t>
        </is>
      </c>
    </row>
    <row r="27">
      <c r="A27" s="3" t="inlineStr">
        <is>
          <t>Schedule Of Investments In Marketable Securities [Line Items]</t>
        </is>
      </c>
      <c r="B27" s="4" t="inlineStr">
        <is>
          <t xml:space="preserve"> </t>
        </is>
      </c>
      <c r="C27" s="4" t="inlineStr">
        <is>
          <t xml:space="preserve"> </t>
        </is>
      </c>
    </row>
    <row r="28">
      <c r="A28" s="4" t="inlineStr">
        <is>
          <t>Debt securities, fair value</t>
        </is>
      </c>
      <c r="B28" s="6" t="n">
        <v>549875</v>
      </c>
      <c r="C28" s="6" t="n">
        <v>635930</v>
      </c>
    </row>
    <row r="29">
      <c r="A29" s="4" t="inlineStr">
        <is>
          <t>Debt securities, fair value as a percentage of investments of consolidated funds</t>
        </is>
      </c>
      <c r="B29" s="10" t="n">
        <v>0.046</v>
      </c>
      <c r="C29" s="10" t="n">
        <v>0.056</v>
      </c>
    </row>
    <row r="30">
      <c r="A30" s="4" t="inlineStr">
        <is>
          <t>Equity securities, fair value</t>
        </is>
      </c>
      <c r="B30" s="6" t="n">
        <v>87049</v>
      </c>
      <c r="C30" s="6" t="n">
        <v>54635</v>
      </c>
    </row>
    <row r="31">
      <c r="A31" s="4" t="inlineStr">
        <is>
          <t>Equity securities, fair value as a percentage of investments of consolidated funds</t>
        </is>
      </c>
      <c r="B31" s="10" t="n">
        <v>0.007</v>
      </c>
      <c r="C31" s="10" t="n">
        <v>0.005</v>
      </c>
    </row>
    <row r="32">
      <c r="A32" s="4" t="inlineStr">
        <is>
          <t>Consolidated Funds | United States: | Consumer discretionary</t>
        </is>
      </c>
      <c r="B32" s="4" t="inlineStr">
        <is>
          <t xml:space="preserve"> </t>
        </is>
      </c>
      <c r="C32" s="4" t="inlineStr">
        <is>
          <t xml:space="preserve"> </t>
        </is>
      </c>
    </row>
    <row r="33">
      <c r="A33" s="3" t="inlineStr">
        <is>
          <t>Schedule Of Investments In Marketable Securities [Line Items]</t>
        </is>
      </c>
      <c r="B33" s="4" t="inlineStr">
        <is>
          <t xml:space="preserve"> </t>
        </is>
      </c>
      <c r="C33" s="4" t="inlineStr">
        <is>
          <t xml:space="preserve"> </t>
        </is>
      </c>
    </row>
    <row r="34">
      <c r="A34" s="4" t="inlineStr">
        <is>
          <t>Debt securities, fair value</t>
        </is>
      </c>
      <c r="B34" s="6" t="n">
        <v>875633</v>
      </c>
      <c r="C34" s="6" t="n">
        <v>665405</v>
      </c>
    </row>
    <row r="35">
      <c r="A35" s="4" t="inlineStr">
        <is>
          <t>Debt securities, fair value as a percentage of investments of consolidated funds</t>
        </is>
      </c>
      <c r="B35" s="10" t="n">
        <v>0.073</v>
      </c>
      <c r="C35" s="10" t="n">
        <v>0.058</v>
      </c>
    </row>
    <row r="36">
      <c r="A36" s="4" t="inlineStr">
        <is>
          <t>Equity securities, fair value</t>
        </is>
      </c>
      <c r="B36" s="6" t="n">
        <v>121720</v>
      </c>
      <c r="C36" s="6" t="n">
        <v>126978</v>
      </c>
    </row>
    <row r="37">
      <c r="A37" s="4" t="inlineStr">
        <is>
          <t>Equity securities, fair value as a percentage of investments of consolidated funds</t>
        </is>
      </c>
      <c r="B37" s="9" t="n">
        <v>0.01</v>
      </c>
      <c r="C37" s="10" t="n">
        <v>0.011</v>
      </c>
    </row>
    <row r="38">
      <c r="A38" s="4" t="inlineStr">
        <is>
          <t>Consolidated Funds | United States: | Consumer staples</t>
        </is>
      </c>
      <c r="B38" s="4" t="inlineStr">
        <is>
          <t xml:space="preserve"> </t>
        </is>
      </c>
      <c r="C38" s="4" t="inlineStr">
        <is>
          <t xml:space="preserve"> </t>
        </is>
      </c>
    </row>
    <row r="39">
      <c r="A39" s="3" t="inlineStr">
        <is>
          <t>Schedule Of Investments In Marketable Securities [Line Items]</t>
        </is>
      </c>
      <c r="B39" s="4" t="inlineStr">
        <is>
          <t xml:space="preserve"> </t>
        </is>
      </c>
      <c r="C39" s="4" t="inlineStr">
        <is>
          <t xml:space="preserve"> </t>
        </is>
      </c>
    </row>
    <row r="40">
      <c r="A40" s="4" t="inlineStr">
        <is>
          <t>Debt securities, fair value</t>
        </is>
      </c>
      <c r="B40" s="6" t="n">
        <v>282982</v>
      </c>
      <c r="C40" s="6" t="n">
        <v>190391</v>
      </c>
    </row>
    <row r="41">
      <c r="A41" s="4" t="inlineStr">
        <is>
          <t>Debt securities, fair value as a percentage of investments of consolidated funds</t>
        </is>
      </c>
      <c r="B41" s="10" t="n">
        <v>0.024</v>
      </c>
      <c r="C41" s="10" t="n">
        <v>0.017</v>
      </c>
    </row>
    <row r="42">
      <c r="A42" s="4" t="inlineStr">
        <is>
          <t>Consolidated Funds | United States: | Energy</t>
        </is>
      </c>
      <c r="B42" s="4" t="inlineStr">
        <is>
          <t xml:space="preserve"> </t>
        </is>
      </c>
      <c r="C42" s="4" t="inlineStr">
        <is>
          <t xml:space="preserve"> </t>
        </is>
      </c>
    </row>
    <row r="43">
      <c r="A43" s="3" t="inlineStr">
        <is>
          <t>Schedule Of Investments In Marketable Securities [Line Items]</t>
        </is>
      </c>
      <c r="B43" s="4" t="inlineStr">
        <is>
          <t xml:space="preserve"> </t>
        </is>
      </c>
      <c r="C43" s="4" t="inlineStr">
        <is>
          <t xml:space="preserve"> </t>
        </is>
      </c>
    </row>
    <row r="44">
      <c r="A44" s="4" t="inlineStr">
        <is>
          <t>Debt securities, fair value</t>
        </is>
      </c>
      <c r="B44" s="6" t="n">
        <v>294483</v>
      </c>
      <c r="C44" s="6" t="n">
        <v>354585</v>
      </c>
    </row>
    <row r="45">
      <c r="A45" s="4" t="inlineStr">
        <is>
          <t>Debt securities, fair value as a percentage of investments of consolidated funds</t>
        </is>
      </c>
      <c r="B45" s="10" t="n">
        <v>0.025</v>
      </c>
      <c r="C45" s="10" t="n">
        <v>0.031</v>
      </c>
    </row>
    <row r="46">
      <c r="A46" s="4" t="inlineStr">
        <is>
          <t>Equity securities, fair value</t>
        </is>
      </c>
      <c r="B46" s="6" t="n">
        <v>582138</v>
      </c>
      <c r="C46" s="6" t="n">
        <v>369912</v>
      </c>
    </row>
    <row r="47">
      <c r="A47" s="4" t="inlineStr">
        <is>
          <t>Equity securities, fair value as a percentage of investments of consolidated funds</t>
        </is>
      </c>
      <c r="B47" s="10" t="n">
        <v>0.049</v>
      </c>
      <c r="C47" s="10" t="n">
        <v>0.032</v>
      </c>
    </row>
    <row r="48">
      <c r="A48" s="4" t="inlineStr">
        <is>
          <t>Consolidated Funds | United States: | Financials</t>
        </is>
      </c>
      <c r="B48" s="4" t="inlineStr">
        <is>
          <t xml:space="preserve"> </t>
        </is>
      </c>
      <c r="C48" s="4" t="inlineStr">
        <is>
          <t xml:space="preserve"> </t>
        </is>
      </c>
    </row>
    <row r="49">
      <c r="A49" s="3" t="inlineStr">
        <is>
          <t>Schedule Of Investments In Marketable Securities [Line Items]</t>
        </is>
      </c>
      <c r="B49" s="4" t="inlineStr">
        <is>
          <t xml:space="preserve"> </t>
        </is>
      </c>
      <c r="C49" s="4" t="inlineStr">
        <is>
          <t xml:space="preserve"> </t>
        </is>
      </c>
    </row>
    <row r="50">
      <c r="A50" s="4" t="inlineStr">
        <is>
          <t>Debt securities, fair value</t>
        </is>
      </c>
      <c r="B50" s="6" t="n">
        <v>548394</v>
      </c>
      <c r="C50" s="6" t="n">
        <v>463412</v>
      </c>
    </row>
    <row r="51">
      <c r="A51" s="4" t="inlineStr">
        <is>
          <t>Debt securities, fair value as a percentage of investments of consolidated funds</t>
        </is>
      </c>
      <c r="B51" s="10" t="n">
        <v>0.046</v>
      </c>
      <c r="C51" s="9" t="n">
        <v>0.04</v>
      </c>
    </row>
    <row r="52">
      <c r="A52" s="4" t="inlineStr">
        <is>
          <t>Equity securities, fair value</t>
        </is>
      </c>
      <c r="B52" s="6" t="n">
        <v>177875</v>
      </c>
      <c r="C52" s="6" t="n">
        <v>151501</v>
      </c>
    </row>
    <row r="53">
      <c r="A53" s="4" t="inlineStr">
        <is>
          <t>Equity securities, fair value as a percentage of investments of consolidated funds</t>
        </is>
      </c>
      <c r="B53" s="10" t="n">
        <v>0.015</v>
      </c>
      <c r="C53" s="10" t="n">
        <v>0.013</v>
      </c>
    </row>
    <row r="54">
      <c r="A54" s="4" t="inlineStr">
        <is>
          <t>Consolidated Funds | United States: | Health care</t>
        </is>
      </c>
      <c r="B54" s="4" t="inlineStr">
        <is>
          <t xml:space="preserve"> </t>
        </is>
      </c>
      <c r="C54" s="4" t="inlineStr">
        <is>
          <t xml:space="preserve"> </t>
        </is>
      </c>
    </row>
    <row r="55">
      <c r="A55" s="3" t="inlineStr">
        <is>
          <t>Schedule Of Investments In Marketable Securities [Line Items]</t>
        </is>
      </c>
      <c r="B55" s="4" t="inlineStr">
        <is>
          <t xml:space="preserve"> </t>
        </is>
      </c>
      <c r="C55" s="4" t="inlineStr">
        <is>
          <t xml:space="preserve"> </t>
        </is>
      </c>
    </row>
    <row r="56">
      <c r="A56" s="4" t="inlineStr">
        <is>
          <t>Debt securities, fair value</t>
        </is>
      </c>
      <c r="B56" s="6" t="n">
        <v>432287</v>
      </c>
      <c r="C56" s="6" t="n">
        <v>459713</v>
      </c>
    </row>
    <row r="57">
      <c r="A57" s="4" t="inlineStr">
        <is>
          <t>Debt securities, fair value as a percentage of investments of consolidated funds</t>
        </is>
      </c>
      <c r="B57" s="10" t="n">
        <v>0.036</v>
      </c>
      <c r="C57" s="9" t="n">
        <v>0.04</v>
      </c>
    </row>
    <row r="58">
      <c r="A58" s="4" t="inlineStr">
        <is>
          <t>Equity securities, fair value</t>
        </is>
      </c>
      <c r="B58" s="6" t="n">
        <v>28640</v>
      </c>
      <c r="C58" s="6" t="n">
        <v>33475</v>
      </c>
    </row>
    <row r="59">
      <c r="A59" s="4" t="inlineStr">
        <is>
          <t>Equity securities, fair value as a percentage of investments of consolidated funds</t>
        </is>
      </c>
      <c r="B59" s="10" t="n">
        <v>0.002</v>
      </c>
      <c r="C59" s="10" t="n">
        <v>0.003</v>
      </c>
    </row>
    <row r="60">
      <c r="A60" s="4" t="inlineStr">
        <is>
          <t>Consolidated Funds | United States: | Industrials</t>
        </is>
      </c>
      <c r="B60" s="4" t="inlineStr">
        <is>
          <t xml:space="preserve"> </t>
        </is>
      </c>
      <c r="C60" s="4" t="inlineStr">
        <is>
          <t xml:space="preserve"> </t>
        </is>
      </c>
    </row>
    <row r="61">
      <c r="A61" s="3" t="inlineStr">
        <is>
          <t>Schedule Of Investments In Marketable Securities [Line Items]</t>
        </is>
      </c>
      <c r="B61" s="4" t="inlineStr">
        <is>
          <t xml:space="preserve"> </t>
        </is>
      </c>
      <c r="C61" s="4" t="inlineStr">
        <is>
          <t xml:space="preserve"> </t>
        </is>
      </c>
    </row>
    <row r="62">
      <c r="A62" s="4" t="inlineStr">
        <is>
          <t>Debt securities, fair value</t>
        </is>
      </c>
      <c r="B62" s="6" t="n">
        <v>1044942</v>
      </c>
      <c r="C62" s="6" t="n">
        <v>891850</v>
      </c>
    </row>
    <row r="63">
      <c r="A63" s="4" t="inlineStr">
        <is>
          <t>Debt securities, fair value as a percentage of investments of consolidated funds</t>
        </is>
      </c>
      <c r="B63" s="10" t="n">
        <v>0.08699999999999999</v>
      </c>
      <c r="C63" s="10" t="n">
        <v>0.078</v>
      </c>
    </row>
    <row r="64">
      <c r="A64" s="4" t="inlineStr">
        <is>
          <t>Equity securities, fair value</t>
        </is>
      </c>
      <c r="B64" s="6" t="n">
        <v>297336</v>
      </c>
      <c r="C64" s="6" t="n">
        <v>246856</v>
      </c>
    </row>
    <row r="65">
      <c r="A65" s="4" t="inlineStr">
        <is>
          <t>Equity securities, fair value as a percentage of investments of consolidated funds</t>
        </is>
      </c>
      <c r="B65" s="10" t="n">
        <v>0.025</v>
      </c>
      <c r="C65" s="10" t="n">
        <v>0.022</v>
      </c>
    </row>
    <row r="66">
      <c r="A66" s="4" t="inlineStr">
        <is>
          <t>Consolidated Funds | United States: | Information technology</t>
        </is>
      </c>
      <c r="B66" s="4" t="inlineStr">
        <is>
          <t xml:space="preserve"> </t>
        </is>
      </c>
      <c r="C66" s="4" t="inlineStr">
        <is>
          <t xml:space="preserve"> </t>
        </is>
      </c>
    </row>
    <row r="67">
      <c r="A67" s="3" t="inlineStr">
        <is>
          <t>Schedule Of Investments In Marketable Securities [Line Items]</t>
        </is>
      </c>
      <c r="B67" s="4" t="inlineStr">
        <is>
          <t xml:space="preserve"> </t>
        </is>
      </c>
      <c r="C67" s="4" t="inlineStr">
        <is>
          <t xml:space="preserve"> </t>
        </is>
      </c>
    </row>
    <row r="68">
      <c r="A68" s="4" t="inlineStr">
        <is>
          <t>Debt securities, fair value</t>
        </is>
      </c>
      <c r="B68" s="6" t="n">
        <v>796324</v>
      </c>
      <c r="C68" s="6" t="n">
        <v>685959</v>
      </c>
    </row>
    <row r="69">
      <c r="A69" s="4" t="inlineStr">
        <is>
          <t>Debt securities, fair value as a percentage of investments of consolidated funds</t>
        </is>
      </c>
      <c r="B69" s="10" t="n">
        <v>0.067</v>
      </c>
      <c r="C69" s="9" t="n">
        <v>0.06</v>
      </c>
    </row>
    <row r="70">
      <c r="A70" s="4" t="inlineStr">
        <is>
          <t>Equity securities, fair value</t>
        </is>
      </c>
      <c r="B70" s="6" t="n">
        <v>13170</v>
      </c>
      <c r="C70" s="6" t="n">
        <v>0</v>
      </c>
    </row>
    <row r="71">
      <c r="A71" s="4" t="inlineStr">
        <is>
          <t>Equity securities, fair value as a percentage of investments of consolidated funds</t>
        </is>
      </c>
      <c r="B71" s="10" t="n">
        <v>0.001</v>
      </c>
      <c r="C71" s="9" t="n">
        <v>0</v>
      </c>
    </row>
    <row r="72">
      <c r="A72" s="4" t="inlineStr">
        <is>
          <t>Consolidated Funds | United States: | Materials</t>
        </is>
      </c>
      <c r="B72" s="4" t="inlineStr">
        <is>
          <t xml:space="preserve"> </t>
        </is>
      </c>
      <c r="C72" s="4" t="inlineStr">
        <is>
          <t xml:space="preserve"> </t>
        </is>
      </c>
    </row>
    <row r="73">
      <c r="A73" s="3" t="inlineStr">
        <is>
          <t>Schedule Of Investments In Marketable Securities [Line Items]</t>
        </is>
      </c>
      <c r="B73" s="4" t="inlineStr">
        <is>
          <t xml:space="preserve"> </t>
        </is>
      </c>
      <c r="C73" s="4" t="inlineStr">
        <is>
          <t xml:space="preserve"> </t>
        </is>
      </c>
    </row>
    <row r="74">
      <c r="A74" s="4" t="inlineStr">
        <is>
          <t>Debt securities, fair value</t>
        </is>
      </c>
      <c r="B74" s="6" t="n">
        <v>562063</v>
      </c>
      <c r="C74" s="6" t="n">
        <v>436434</v>
      </c>
    </row>
    <row r="75">
      <c r="A75" s="4" t="inlineStr">
        <is>
          <t>Debt securities, fair value as a percentage of investments of consolidated funds</t>
        </is>
      </c>
      <c r="B75" s="10" t="n">
        <v>0.047</v>
      </c>
      <c r="C75" s="10" t="n">
        <v>0.038</v>
      </c>
    </row>
    <row r="76">
      <c r="A76" s="4" t="inlineStr">
        <is>
          <t>Equity securities, fair value</t>
        </is>
      </c>
      <c r="B76" s="6" t="n">
        <v>899</v>
      </c>
      <c r="C76" s="6" t="n">
        <v>82273</v>
      </c>
    </row>
    <row r="77">
      <c r="A77" s="4" t="inlineStr">
        <is>
          <t>Equity securities, fair value as a percentage of investments of consolidated funds</t>
        </is>
      </c>
      <c r="B77" s="9" t="n">
        <v>0</v>
      </c>
      <c r="C77" s="10" t="n">
        <v>0.007</v>
      </c>
    </row>
    <row r="78">
      <c r="A78" s="4" t="inlineStr">
        <is>
          <t>Consolidated Funds | United States: | Real estate</t>
        </is>
      </c>
      <c r="B78" s="4" t="inlineStr">
        <is>
          <t xml:space="preserve"> </t>
        </is>
      </c>
      <c r="C78" s="4" t="inlineStr">
        <is>
          <t xml:space="preserve"> </t>
        </is>
      </c>
    </row>
    <row r="79">
      <c r="A79" s="3" t="inlineStr">
        <is>
          <t>Schedule Of Investments In Marketable Securities [Line Items]</t>
        </is>
      </c>
      <c r="B79" s="4" t="inlineStr">
        <is>
          <t xml:space="preserve"> </t>
        </is>
      </c>
      <c r="C79" s="4" t="inlineStr">
        <is>
          <t xml:space="preserve"> </t>
        </is>
      </c>
    </row>
    <row r="80">
      <c r="A80" s="4" t="inlineStr">
        <is>
          <t>Debt securities, fair value</t>
        </is>
      </c>
      <c r="B80" s="6" t="n">
        <v>223715</v>
      </c>
      <c r="C80" s="6" t="n">
        <v>202131</v>
      </c>
    </row>
    <row r="81">
      <c r="A81" s="4" t="inlineStr">
        <is>
          <t>Debt securities, fair value as a percentage of investments of consolidated funds</t>
        </is>
      </c>
      <c r="B81" s="10" t="n">
        <v>0.019</v>
      </c>
      <c r="C81" s="10" t="n">
        <v>0.018</v>
      </c>
    </row>
    <row r="82">
      <c r="A82" s="4" t="inlineStr">
        <is>
          <t>Real estate investments, at fair value</t>
        </is>
      </c>
      <c r="B82" s="6" t="n">
        <v>1567</v>
      </c>
      <c r="C82" s="6" t="n">
        <v>0</v>
      </c>
    </row>
    <row r="83">
      <c r="A83" s="4" t="inlineStr">
        <is>
          <t>Real estate, fair value as a percentage of investments of consolidated funds</t>
        </is>
      </c>
      <c r="B83" s="9" t="n">
        <v>0</v>
      </c>
      <c r="C83" s="9" t="n">
        <v>0</v>
      </c>
    </row>
    <row r="84">
      <c r="A84" s="4" t="inlineStr">
        <is>
          <t>Consolidated Funds | United States: | Utilities</t>
        </is>
      </c>
      <c r="B84" s="4" t="inlineStr">
        <is>
          <t xml:space="preserve"> </t>
        </is>
      </c>
      <c r="C84" s="4" t="inlineStr">
        <is>
          <t xml:space="preserve"> </t>
        </is>
      </c>
    </row>
    <row r="85">
      <c r="A85" s="3" t="inlineStr">
        <is>
          <t>Schedule Of Investments In Marketable Securities [Line Items]</t>
        </is>
      </c>
      <c r="B85" s="4" t="inlineStr">
        <is>
          <t xml:space="preserve"> </t>
        </is>
      </c>
      <c r="C85" s="4" t="inlineStr">
        <is>
          <t xml:space="preserve"> </t>
        </is>
      </c>
    </row>
    <row r="86">
      <c r="A86" s="4" t="inlineStr">
        <is>
          <t>Debt securities, fair value</t>
        </is>
      </c>
      <c r="B86" s="6" t="n">
        <v>348860</v>
      </c>
      <c r="C86" s="6" t="n">
        <v>305220</v>
      </c>
    </row>
    <row r="87">
      <c r="A87" s="4" t="inlineStr">
        <is>
          <t>Debt securities, fair value as a percentage of investments of consolidated funds</t>
        </is>
      </c>
      <c r="B87" s="10" t="n">
        <v>0.029</v>
      </c>
      <c r="C87" s="10" t="n">
        <v>0.027</v>
      </c>
    </row>
    <row r="88">
      <c r="A88" s="4" t="inlineStr">
        <is>
          <t>Equity securities, fair value</t>
        </is>
      </c>
      <c r="B88" s="6" t="n">
        <v>100763</v>
      </c>
      <c r="C88" s="6" t="n">
        <v>81989</v>
      </c>
    </row>
    <row r="89">
      <c r="A89" s="4" t="inlineStr">
        <is>
          <t>Equity securities, fair value as a percentage of investments of consolidated funds</t>
        </is>
      </c>
      <c r="B89" s="10" t="n">
        <v>0.008</v>
      </c>
      <c r="C89" s="10" t="n">
        <v>0.007</v>
      </c>
    </row>
    <row r="90">
      <c r="A90" s="4" t="inlineStr">
        <is>
          <t>Consolidated Funds | United States: | Other</t>
        </is>
      </c>
      <c r="B90" s="4" t="inlineStr">
        <is>
          <t xml:space="preserve"> </t>
        </is>
      </c>
      <c r="C90" s="4" t="inlineStr">
        <is>
          <t xml:space="preserve"> </t>
        </is>
      </c>
    </row>
    <row r="91">
      <c r="A91" s="3" t="inlineStr">
        <is>
          <t>Schedule Of Investments In Marketable Securities [Line Items]</t>
        </is>
      </c>
      <c r="B91" s="4" t="inlineStr">
        <is>
          <t xml:space="preserve"> </t>
        </is>
      </c>
      <c r="C91" s="4" t="inlineStr">
        <is>
          <t xml:space="preserve"> </t>
        </is>
      </c>
    </row>
    <row r="92">
      <c r="A92" s="4" t="inlineStr">
        <is>
          <t>Debt securities, fair value</t>
        </is>
      </c>
      <c r="B92" s="6" t="n">
        <v>3902</v>
      </c>
      <c r="C92" s="6" t="n">
        <v>10683</v>
      </c>
    </row>
    <row r="93">
      <c r="A93" s="4" t="inlineStr">
        <is>
          <t>Debt securities, fair value as a percentage of investments of consolidated funds</t>
        </is>
      </c>
      <c r="B93" s="9" t="n">
        <v>0</v>
      </c>
      <c r="C93" s="10" t="n">
        <v>0.001</v>
      </c>
    </row>
    <row r="94">
      <c r="A94" s="4" t="inlineStr">
        <is>
          <t>Consolidated Funds | Europe:</t>
        </is>
      </c>
      <c r="B94" s="4" t="inlineStr">
        <is>
          <t xml:space="preserve"> </t>
        </is>
      </c>
      <c r="C94" s="4" t="inlineStr">
        <is>
          <t xml:space="preserve"> </t>
        </is>
      </c>
    </row>
    <row r="95">
      <c r="A95" s="3" t="inlineStr">
        <is>
          <t>Schedule Of Investments In Marketable Securities [Line Items]</t>
        </is>
      </c>
      <c r="B95" s="4" t="inlineStr">
        <is>
          <t xml:space="preserve"> </t>
        </is>
      </c>
      <c r="C95" s="4" t="inlineStr">
        <is>
          <t xml:space="preserve"> </t>
        </is>
      </c>
    </row>
    <row r="96">
      <c r="A96" s="4" t="inlineStr">
        <is>
          <t>Debt securities, fair value</t>
        </is>
      </c>
      <c r="B96" s="6" t="n">
        <v>3444368</v>
      </c>
      <c r="C96" s="6" t="n">
        <v>4286363</v>
      </c>
    </row>
    <row r="97">
      <c r="A97" s="4" t="inlineStr">
        <is>
          <t>Debt securities, fair value as a percentage of investments of consolidated funds</t>
        </is>
      </c>
      <c r="B97" s="10" t="n">
        <v>0.289</v>
      </c>
      <c r="C97" s="10" t="n">
        <v>0.374</v>
      </c>
    </row>
    <row r="98">
      <c r="A98" s="4" t="inlineStr">
        <is>
          <t>Total debt securities, cost</t>
        </is>
      </c>
      <c r="B98" s="6" t="n">
        <v>3805789</v>
      </c>
      <c r="C98" s="6" t="n">
        <v>4289708</v>
      </c>
    </row>
    <row r="99">
      <c r="A99" s="4" t="inlineStr">
        <is>
          <t>Equity securities, fair value</t>
        </is>
      </c>
      <c r="B99" s="6" t="n">
        <v>231310</v>
      </c>
      <c r="C99" s="6" t="n">
        <v>150381</v>
      </c>
    </row>
    <row r="100">
      <c r="A100" s="4" t="inlineStr">
        <is>
          <t>Equity securities, fair value as a percentage of investments of consolidated funds</t>
        </is>
      </c>
      <c r="B100" s="9" t="n">
        <v>0.02</v>
      </c>
      <c r="C100" s="10" t="n">
        <v>0.013</v>
      </c>
    </row>
    <row r="101">
      <c r="A101" s="4" t="inlineStr">
        <is>
          <t>Total equity securities, cost</t>
        </is>
      </c>
      <c r="B101" s="6" t="n">
        <v>225723</v>
      </c>
      <c r="C101" s="6" t="n">
        <v>119114</v>
      </c>
    </row>
    <row r="102">
      <c r="A102" s="4" t="inlineStr">
        <is>
          <t>Real estate investments, at fair value</t>
        </is>
      </c>
      <c r="B102" s="6" t="n">
        <v>59686</v>
      </c>
      <c r="C102" s="6" t="n">
        <v>33834</v>
      </c>
    </row>
    <row r="103">
      <c r="A103" s="4" t="inlineStr">
        <is>
          <t>Real estate, fair value as a percentage of investments of consolidated funds</t>
        </is>
      </c>
      <c r="B103" s="10" t="n">
        <v>0.005</v>
      </c>
      <c r="C103" s="10" t="n">
        <v>0.003</v>
      </c>
    </row>
    <row r="104">
      <c r="A104" s="4" t="inlineStr">
        <is>
          <t>Real estate securities, cost</t>
        </is>
      </c>
      <c r="B104" s="6" t="n">
        <v>61792</v>
      </c>
      <c r="C104" s="6" t="n">
        <v>34927</v>
      </c>
    </row>
    <row r="105">
      <c r="A105" s="4" t="inlineStr">
        <is>
          <t>Consolidated Funds | Europe: | Communication services</t>
        </is>
      </c>
      <c r="B105" s="4" t="inlineStr">
        <is>
          <t xml:space="preserve"> </t>
        </is>
      </c>
      <c r="C105" s="4" t="inlineStr">
        <is>
          <t xml:space="preserve"> </t>
        </is>
      </c>
    </row>
    <row r="106">
      <c r="A106" s="3" t="inlineStr">
        <is>
          <t>Schedule Of Investments In Marketable Securities [Line Items]</t>
        </is>
      </c>
      <c r="B106" s="4" t="inlineStr">
        <is>
          <t xml:space="preserve"> </t>
        </is>
      </c>
      <c r="C106" s="4" t="inlineStr">
        <is>
          <t xml:space="preserve"> </t>
        </is>
      </c>
    </row>
    <row r="107">
      <c r="A107" s="4" t="inlineStr">
        <is>
          <t>Debt securities, fair value</t>
        </is>
      </c>
      <c r="B107" s="6" t="n">
        <v>636730</v>
      </c>
      <c r="C107" s="6" t="n">
        <v>756728</v>
      </c>
    </row>
    <row r="108">
      <c r="A108" s="4" t="inlineStr">
        <is>
          <t>Debt securities, fair value as a percentage of investments of consolidated funds</t>
        </is>
      </c>
      <c r="B108" s="10" t="n">
        <v>0.053</v>
      </c>
      <c r="C108" s="10" t="n">
        <v>0.066</v>
      </c>
    </row>
    <row r="109">
      <c r="A109" s="4" t="inlineStr">
        <is>
          <t>Consolidated Funds | Europe: | Consumer discretionary</t>
        </is>
      </c>
      <c r="B109" s="4" t="inlineStr">
        <is>
          <t xml:space="preserve"> </t>
        </is>
      </c>
      <c r="C109" s="4" t="inlineStr">
        <is>
          <t xml:space="preserve"> </t>
        </is>
      </c>
    </row>
    <row r="110">
      <c r="A110" s="3" t="inlineStr">
        <is>
          <t>Schedule Of Investments In Marketable Securities [Line Items]</t>
        </is>
      </c>
      <c r="B110" s="4" t="inlineStr">
        <is>
          <t xml:space="preserve"> </t>
        </is>
      </c>
      <c r="C110" s="4" t="inlineStr">
        <is>
          <t xml:space="preserve"> </t>
        </is>
      </c>
    </row>
    <row r="111">
      <c r="A111" s="4" t="inlineStr">
        <is>
          <t>Debt securities, fair value</t>
        </is>
      </c>
      <c r="B111" s="6" t="n">
        <v>711699</v>
      </c>
      <c r="C111" s="6" t="n">
        <v>915535</v>
      </c>
    </row>
    <row r="112">
      <c r="A112" s="4" t="inlineStr">
        <is>
          <t>Debt securities, fair value as a percentage of investments of consolidated funds</t>
        </is>
      </c>
      <c r="B112" s="9" t="n">
        <v>0.06</v>
      </c>
      <c r="C112" s="9" t="n">
        <v>0.08</v>
      </c>
    </row>
    <row r="113">
      <c r="A113" s="4" t="inlineStr">
        <is>
          <t>Equity securities, fair value</t>
        </is>
      </c>
      <c r="B113" s="6" t="n">
        <v>103305</v>
      </c>
      <c r="C113" s="6" t="n">
        <v>102919</v>
      </c>
    </row>
    <row r="114">
      <c r="A114" s="4" t="inlineStr">
        <is>
          <t>Equity securities, fair value as a percentage of investments of consolidated funds</t>
        </is>
      </c>
      <c r="B114" s="10" t="n">
        <v>0.008999999999999999</v>
      </c>
      <c r="C114" s="10" t="n">
        <v>0.008999999999999999</v>
      </c>
    </row>
    <row r="115">
      <c r="A115" s="4" t="inlineStr">
        <is>
          <t>Consolidated Funds | Europe: | Consumer staples</t>
        </is>
      </c>
      <c r="B115" s="4" t="inlineStr">
        <is>
          <t xml:space="preserve"> </t>
        </is>
      </c>
      <c r="C115" s="4" t="inlineStr">
        <is>
          <t xml:space="preserve"> </t>
        </is>
      </c>
    </row>
    <row r="116">
      <c r="A116" s="3" t="inlineStr">
        <is>
          <t>Schedule Of Investments In Marketable Securities [Line Items]</t>
        </is>
      </c>
      <c r="B116" s="4" t="inlineStr">
        <is>
          <t xml:space="preserve"> </t>
        </is>
      </c>
      <c r="C116" s="4" t="inlineStr">
        <is>
          <t xml:space="preserve"> </t>
        </is>
      </c>
    </row>
    <row r="117">
      <c r="A117" s="4" t="inlineStr">
        <is>
          <t>Debt securities, fair value</t>
        </is>
      </c>
      <c r="B117" s="6" t="n">
        <v>194161</v>
      </c>
      <c r="C117" s="6" t="n">
        <v>206590</v>
      </c>
    </row>
    <row r="118">
      <c r="A118" s="4" t="inlineStr">
        <is>
          <t>Debt securities, fair value as a percentage of investments of consolidated funds</t>
        </is>
      </c>
      <c r="B118" s="10" t="n">
        <v>0.016</v>
      </c>
      <c r="C118" s="10" t="n">
        <v>0.018</v>
      </c>
    </row>
    <row r="119">
      <c r="A119" s="4" t="inlineStr">
        <is>
          <t>Equity securities, fair value</t>
        </is>
      </c>
      <c r="B119" s="6" t="n">
        <v>30369</v>
      </c>
      <c r="C119" s="6" t="n">
        <v>0</v>
      </c>
    </row>
    <row r="120">
      <c r="A120" s="4" t="inlineStr">
        <is>
          <t>Equity securities, fair value as a percentage of investments of consolidated funds</t>
        </is>
      </c>
      <c r="B120" s="10" t="n">
        <v>0.003</v>
      </c>
      <c r="C120" s="9" t="n">
        <v>0</v>
      </c>
    </row>
    <row r="121">
      <c r="A121" s="4" t="inlineStr">
        <is>
          <t>Consolidated Funds | Europe: | Energy</t>
        </is>
      </c>
      <c r="B121" s="4" t="inlineStr">
        <is>
          <t xml:space="preserve"> </t>
        </is>
      </c>
      <c r="C121" s="4" t="inlineStr">
        <is>
          <t xml:space="preserve"> </t>
        </is>
      </c>
    </row>
    <row r="122">
      <c r="A122" s="3" t="inlineStr">
        <is>
          <t>Schedule Of Investments In Marketable Securities [Line Items]</t>
        </is>
      </c>
      <c r="B122" s="4" t="inlineStr">
        <is>
          <t xml:space="preserve"> </t>
        </is>
      </c>
      <c r="C122" s="4" t="inlineStr">
        <is>
          <t xml:space="preserve"> </t>
        </is>
      </c>
    </row>
    <row r="123">
      <c r="A123" s="4" t="inlineStr">
        <is>
          <t>Debt securities, fair value</t>
        </is>
      </c>
      <c r="B123" s="6" t="n">
        <v>996</v>
      </c>
      <c r="C123" s="6" t="n">
        <v>1251</v>
      </c>
    </row>
    <row r="124">
      <c r="A124" s="4" t="inlineStr">
        <is>
          <t>Debt securities, fair value as a percentage of investments of consolidated funds</t>
        </is>
      </c>
      <c r="B124" s="9" t="n">
        <v>0</v>
      </c>
      <c r="C124" s="9" t="n">
        <v>0</v>
      </c>
    </row>
    <row r="125">
      <c r="A125" s="4" t="inlineStr">
        <is>
          <t>Consolidated Funds | Europe: | Financials</t>
        </is>
      </c>
      <c r="B125" s="4" t="inlineStr">
        <is>
          <t xml:space="preserve"> </t>
        </is>
      </c>
      <c r="C125" s="4" t="inlineStr">
        <is>
          <t xml:space="preserve"> </t>
        </is>
      </c>
    </row>
    <row r="126">
      <c r="A126" s="3" t="inlineStr">
        <is>
          <t>Schedule Of Investments In Marketable Securities [Line Items]</t>
        </is>
      </c>
      <c r="B126" s="4" t="inlineStr">
        <is>
          <t xml:space="preserve"> </t>
        </is>
      </c>
      <c r="C126" s="4" t="inlineStr">
        <is>
          <t xml:space="preserve"> </t>
        </is>
      </c>
    </row>
    <row r="127">
      <c r="A127" s="4" t="inlineStr">
        <is>
          <t>Debt securities, fair value</t>
        </is>
      </c>
      <c r="B127" s="6" t="n">
        <v>79690</v>
      </c>
      <c r="C127" s="6" t="n">
        <v>98126</v>
      </c>
    </row>
    <row r="128">
      <c r="A128" s="4" t="inlineStr">
        <is>
          <t>Debt securities, fair value as a percentage of investments of consolidated funds</t>
        </is>
      </c>
      <c r="B128" s="10" t="n">
        <v>0.007</v>
      </c>
      <c r="C128" s="10" t="n">
        <v>0.008999999999999999</v>
      </c>
    </row>
    <row r="129">
      <c r="A129" s="4" t="inlineStr">
        <is>
          <t>Equity securities, fair value</t>
        </is>
      </c>
      <c r="B129" s="6" t="n">
        <v>29099</v>
      </c>
      <c r="C129" s="6" t="n">
        <v>19987</v>
      </c>
    </row>
    <row r="130">
      <c r="A130" s="4" t="inlineStr">
        <is>
          <t>Equity securities, fair value as a percentage of investments of consolidated funds</t>
        </is>
      </c>
      <c r="B130" s="10" t="n">
        <v>0.002</v>
      </c>
      <c r="C130" s="10" t="n">
        <v>0.002</v>
      </c>
    </row>
    <row r="131">
      <c r="A131" s="4" t="inlineStr">
        <is>
          <t>Consolidated Funds | Europe: | Health care</t>
        </is>
      </c>
      <c r="B131" s="4" t="inlineStr">
        <is>
          <t xml:space="preserve"> </t>
        </is>
      </c>
      <c r="C131" s="4" t="inlineStr">
        <is>
          <t xml:space="preserve"> </t>
        </is>
      </c>
    </row>
    <row r="132">
      <c r="A132" s="3" t="inlineStr">
        <is>
          <t>Schedule Of Investments In Marketable Securities [Line Items]</t>
        </is>
      </c>
      <c r="B132" s="4" t="inlineStr">
        <is>
          <t xml:space="preserve"> </t>
        </is>
      </c>
      <c r="C132" s="4" t="inlineStr">
        <is>
          <t xml:space="preserve"> </t>
        </is>
      </c>
    </row>
    <row r="133">
      <c r="A133" s="4" t="inlineStr">
        <is>
          <t>Debt securities, fair value</t>
        </is>
      </c>
      <c r="B133" s="6" t="n">
        <v>579466</v>
      </c>
      <c r="C133" s="6" t="n">
        <v>751936</v>
      </c>
    </row>
    <row r="134">
      <c r="A134" s="4" t="inlineStr">
        <is>
          <t>Debt securities, fair value as a percentage of investments of consolidated funds</t>
        </is>
      </c>
      <c r="B134" s="10" t="n">
        <v>0.049</v>
      </c>
      <c r="C134" s="10" t="n">
        <v>0.066</v>
      </c>
    </row>
    <row r="135">
      <c r="A135" s="4" t="inlineStr">
        <is>
          <t>Equity securities, fair value</t>
        </is>
      </c>
      <c r="B135" s="6" t="n">
        <v>13</v>
      </c>
      <c r="C135" s="6" t="n">
        <v>0</v>
      </c>
    </row>
    <row r="136">
      <c r="A136" s="4" t="inlineStr">
        <is>
          <t>Equity securities, fair value as a percentage of investments of consolidated funds</t>
        </is>
      </c>
      <c r="B136" s="9" t="n">
        <v>0</v>
      </c>
      <c r="C136" s="9" t="n">
        <v>0</v>
      </c>
    </row>
    <row r="137">
      <c r="A137" s="4" t="inlineStr">
        <is>
          <t>Consolidated Funds | Europe: | Industrials</t>
        </is>
      </c>
      <c r="B137" s="4" t="inlineStr">
        <is>
          <t xml:space="preserve"> </t>
        </is>
      </c>
      <c r="C137" s="4" t="inlineStr">
        <is>
          <t xml:space="preserve"> </t>
        </is>
      </c>
    </row>
    <row r="138">
      <c r="A138" s="3" t="inlineStr">
        <is>
          <t>Schedule Of Investments In Marketable Securities [Line Items]</t>
        </is>
      </c>
      <c r="B138" s="4" t="inlineStr">
        <is>
          <t xml:space="preserve"> </t>
        </is>
      </c>
      <c r="C138" s="4" t="inlineStr">
        <is>
          <t xml:space="preserve"> </t>
        </is>
      </c>
    </row>
    <row r="139">
      <c r="A139" s="4" t="inlineStr">
        <is>
          <t>Debt securities, fair value</t>
        </is>
      </c>
      <c r="B139" s="6" t="n">
        <v>520196</v>
      </c>
      <c r="C139" s="6" t="n">
        <v>656033</v>
      </c>
    </row>
    <row r="140">
      <c r="A140" s="4" t="inlineStr">
        <is>
          <t>Debt securities, fair value as a percentage of investments of consolidated funds</t>
        </is>
      </c>
      <c r="B140" s="10" t="n">
        <v>0.044</v>
      </c>
      <c r="C140" s="10" t="n">
        <v>0.057</v>
      </c>
    </row>
    <row r="141">
      <c r="A141" s="4" t="inlineStr">
        <is>
          <t>Equity securities, fair value</t>
        </is>
      </c>
      <c r="B141" s="6" t="n">
        <v>47902</v>
      </c>
      <c r="C141" s="6" t="n">
        <v>27475</v>
      </c>
    </row>
    <row r="142">
      <c r="A142" s="4" t="inlineStr">
        <is>
          <t>Equity securities, fair value as a percentage of investments of consolidated funds</t>
        </is>
      </c>
      <c r="B142" s="10" t="n">
        <v>0.004</v>
      </c>
      <c r="C142" s="10" t="n">
        <v>0.002</v>
      </c>
    </row>
    <row r="143">
      <c r="A143" s="4" t="inlineStr">
        <is>
          <t>Consolidated Funds | Europe: | Information technology</t>
        </is>
      </c>
      <c r="B143" s="4" t="inlineStr">
        <is>
          <t xml:space="preserve"> </t>
        </is>
      </c>
      <c r="C143" s="4" t="inlineStr">
        <is>
          <t xml:space="preserve"> </t>
        </is>
      </c>
    </row>
    <row r="144">
      <c r="A144" s="3" t="inlineStr">
        <is>
          <t>Schedule Of Investments In Marketable Securities [Line Items]</t>
        </is>
      </c>
      <c r="B144" s="4" t="inlineStr">
        <is>
          <t xml:space="preserve"> </t>
        </is>
      </c>
      <c r="C144" s="4" t="inlineStr">
        <is>
          <t xml:space="preserve"> </t>
        </is>
      </c>
    </row>
    <row r="145">
      <c r="A145" s="4" t="inlineStr">
        <is>
          <t>Debt securities, fair value</t>
        </is>
      </c>
      <c r="B145" s="6" t="n">
        <v>282620</v>
      </c>
      <c r="C145" s="6" t="n">
        <v>383041</v>
      </c>
    </row>
    <row r="146">
      <c r="A146" s="4" t="inlineStr">
        <is>
          <t>Debt securities, fair value as a percentage of investments of consolidated funds</t>
        </is>
      </c>
      <c r="B146" s="10" t="n">
        <v>0.024</v>
      </c>
      <c r="C146" s="10" t="n">
        <v>0.033</v>
      </c>
    </row>
    <row r="147">
      <c r="A147" s="4" t="inlineStr">
        <is>
          <t>Consolidated Funds | Europe: | Materials</t>
        </is>
      </c>
      <c r="B147" s="4" t="inlineStr">
        <is>
          <t xml:space="preserve"> </t>
        </is>
      </c>
      <c r="C147" s="4" t="inlineStr">
        <is>
          <t xml:space="preserve"> </t>
        </is>
      </c>
    </row>
    <row r="148">
      <c r="A148" s="3" t="inlineStr">
        <is>
          <t>Schedule Of Investments In Marketable Securities [Line Items]</t>
        </is>
      </c>
      <c r="B148" s="4" t="inlineStr">
        <is>
          <t xml:space="preserve"> </t>
        </is>
      </c>
      <c r="C148" s="4" t="inlineStr">
        <is>
          <t xml:space="preserve"> </t>
        </is>
      </c>
    </row>
    <row r="149">
      <c r="A149" s="4" t="inlineStr">
        <is>
          <t>Debt securities, fair value</t>
        </is>
      </c>
      <c r="B149" s="6" t="n">
        <v>403492</v>
      </c>
      <c r="C149" s="6" t="n">
        <v>466181</v>
      </c>
    </row>
    <row r="150">
      <c r="A150" s="4" t="inlineStr">
        <is>
          <t>Debt securities, fair value as a percentage of investments of consolidated funds</t>
        </is>
      </c>
      <c r="B150" s="10" t="n">
        <v>0.034</v>
      </c>
      <c r="C150" s="10" t="n">
        <v>0.041</v>
      </c>
    </row>
    <row r="151">
      <c r="A151" s="4" t="inlineStr">
        <is>
          <t>Consolidated Funds | Europe: | Real estate</t>
        </is>
      </c>
      <c r="B151" s="4" t="inlineStr">
        <is>
          <t xml:space="preserve"> </t>
        </is>
      </c>
      <c r="C151" s="4" t="inlineStr">
        <is>
          <t xml:space="preserve"> </t>
        </is>
      </c>
    </row>
    <row r="152">
      <c r="A152" s="3" t="inlineStr">
        <is>
          <t>Schedule Of Investments In Marketable Securities [Line Items]</t>
        </is>
      </c>
      <c r="B152" s="4" t="inlineStr">
        <is>
          <t xml:space="preserve"> </t>
        </is>
      </c>
      <c r="C152" s="4" t="inlineStr">
        <is>
          <t xml:space="preserve"> </t>
        </is>
      </c>
    </row>
    <row r="153">
      <c r="A153" s="4" t="inlineStr">
        <is>
          <t>Debt securities, fair value</t>
        </is>
      </c>
      <c r="B153" s="6" t="n">
        <v>27899</v>
      </c>
      <c r="C153" s="6" t="n">
        <v>34116</v>
      </c>
    </row>
    <row r="154">
      <c r="A154" s="4" t="inlineStr">
        <is>
          <t>Debt securities, fair value as a percentage of investments of consolidated funds</t>
        </is>
      </c>
      <c r="B154" s="10" t="n">
        <v>0.002</v>
      </c>
      <c r="C154" s="10" t="n">
        <v>0.003</v>
      </c>
    </row>
    <row r="155">
      <c r="A155" s="4" t="inlineStr">
        <is>
          <t>Equity securities, fair value</t>
        </is>
      </c>
      <c r="B155" s="6" t="n">
        <v>20622</v>
      </c>
      <c r="C155" s="6" t="n">
        <v>0</v>
      </c>
    </row>
    <row r="156">
      <c r="A156" s="4" t="inlineStr">
        <is>
          <t>Equity securities, fair value as a percentage of investments of consolidated funds</t>
        </is>
      </c>
      <c r="B156" s="10" t="n">
        <v>0.002</v>
      </c>
      <c r="C156" s="9" t="n">
        <v>0</v>
      </c>
    </row>
    <row r="157">
      <c r="A157" s="4" t="inlineStr">
        <is>
          <t>Real estate investments, at fair value</t>
        </is>
      </c>
      <c r="B157" s="6" t="n">
        <v>59686</v>
      </c>
      <c r="C157" s="6" t="n">
        <v>33834</v>
      </c>
    </row>
    <row r="158">
      <c r="A158" s="4" t="inlineStr">
        <is>
          <t>Real estate, fair value as a percentage of investments of consolidated funds</t>
        </is>
      </c>
      <c r="B158" s="10" t="n">
        <v>0.005</v>
      </c>
      <c r="C158" s="10" t="n">
        <v>0.003</v>
      </c>
    </row>
    <row r="159">
      <c r="A159" s="4" t="inlineStr">
        <is>
          <t>Consolidated Funds | Europe: | Utilities</t>
        </is>
      </c>
      <c r="B159" s="4" t="inlineStr">
        <is>
          <t xml:space="preserve"> </t>
        </is>
      </c>
      <c r="C159" s="4" t="inlineStr">
        <is>
          <t xml:space="preserve"> </t>
        </is>
      </c>
    </row>
    <row r="160">
      <c r="A160" s="3" t="inlineStr">
        <is>
          <t>Schedule Of Investments In Marketable Securities [Line Items]</t>
        </is>
      </c>
      <c r="B160" s="4" t="inlineStr">
        <is>
          <t xml:space="preserve"> </t>
        </is>
      </c>
      <c r="C160" s="4" t="inlineStr">
        <is>
          <t xml:space="preserve"> </t>
        </is>
      </c>
    </row>
    <row r="161">
      <c r="A161" s="4" t="inlineStr">
        <is>
          <t>Debt securities, fair value</t>
        </is>
      </c>
      <c r="B161" s="6" t="n">
        <v>4311</v>
      </c>
      <c r="C161" s="6" t="n">
        <v>1777</v>
      </c>
    </row>
    <row r="162">
      <c r="A162" s="4" t="inlineStr">
        <is>
          <t>Debt securities, fair value as a percentage of investments of consolidated funds</t>
        </is>
      </c>
      <c r="B162" s="9" t="n">
        <v>0</v>
      </c>
      <c r="C162" s="9" t="n">
        <v>0</v>
      </c>
    </row>
    <row r="163">
      <c r="A163" s="4" t="inlineStr">
        <is>
          <t>Consolidated Funds | Europe: | Other</t>
        </is>
      </c>
      <c r="B163" s="4" t="inlineStr">
        <is>
          <t xml:space="preserve"> </t>
        </is>
      </c>
      <c r="C163" s="4" t="inlineStr">
        <is>
          <t xml:space="preserve"> </t>
        </is>
      </c>
    </row>
    <row r="164">
      <c r="A164" s="3" t="inlineStr">
        <is>
          <t>Schedule Of Investments In Marketable Securities [Line Items]</t>
        </is>
      </c>
      <c r="B164" s="4" t="inlineStr">
        <is>
          <t xml:space="preserve"> </t>
        </is>
      </c>
      <c r="C164" s="4" t="inlineStr">
        <is>
          <t xml:space="preserve"> </t>
        </is>
      </c>
    </row>
    <row r="165">
      <c r="A165" s="4" t="inlineStr">
        <is>
          <t>Debt securities, fair value</t>
        </is>
      </c>
      <c r="B165" s="6" t="n">
        <v>3108</v>
      </c>
      <c r="C165" s="6" t="n">
        <v>15049</v>
      </c>
    </row>
    <row r="166">
      <c r="A166" s="4" t="inlineStr">
        <is>
          <t>Debt securities, fair value as a percentage of investments of consolidated funds</t>
        </is>
      </c>
      <c r="B166" s="9" t="n">
        <v>0</v>
      </c>
      <c r="C166" s="10" t="n">
        <v>0.001</v>
      </c>
    </row>
    <row r="167">
      <c r="A167" s="4" t="inlineStr">
        <is>
          <t>Consolidated Funds | Asia and other:</t>
        </is>
      </c>
      <c r="B167" s="4" t="inlineStr">
        <is>
          <t xml:space="preserve"> </t>
        </is>
      </c>
      <c r="C167" s="4" t="inlineStr">
        <is>
          <t xml:space="preserve"> </t>
        </is>
      </c>
    </row>
    <row r="168">
      <c r="A168" s="3" t="inlineStr">
        <is>
          <t>Schedule Of Investments In Marketable Securities [Line Items]</t>
        </is>
      </c>
      <c r="B168" s="4" t="inlineStr">
        <is>
          <t xml:space="preserve"> </t>
        </is>
      </c>
      <c r="C168" s="4" t="inlineStr">
        <is>
          <t xml:space="preserve"> </t>
        </is>
      </c>
    </row>
    <row r="169">
      <c r="A169" s="4" t="inlineStr">
        <is>
          <t>Debt securities, fair value</t>
        </is>
      </c>
      <c r="B169" s="6" t="n">
        <v>677561</v>
      </c>
      <c r="C169" s="6" t="n">
        <v>407024</v>
      </c>
    </row>
    <row r="170">
      <c r="A170" s="4" t="inlineStr">
        <is>
          <t>Debt securities, fair value as a percentage of investments of consolidated funds</t>
        </is>
      </c>
      <c r="B170" s="10" t="n">
        <v>0.057</v>
      </c>
      <c r="C170" s="10" t="n">
        <v>0.036</v>
      </c>
    </row>
    <row r="171">
      <c r="A171" s="4" t="inlineStr">
        <is>
          <t>Total debt securities, cost</t>
        </is>
      </c>
      <c r="B171" s="6" t="n">
        <v>708858</v>
      </c>
      <c r="C171" s="6" t="n">
        <v>417825</v>
      </c>
    </row>
    <row r="172">
      <c r="A172" s="4" t="inlineStr">
        <is>
          <t>Equity securities, fair value</t>
        </is>
      </c>
      <c r="B172" s="6" t="n">
        <v>158228</v>
      </c>
      <c r="C172" s="6" t="n">
        <v>129961</v>
      </c>
    </row>
    <row r="173">
      <c r="A173" s="4" t="inlineStr">
        <is>
          <t>Equity securities, fair value as a percentage of investments of consolidated funds</t>
        </is>
      </c>
      <c r="B173" s="10" t="n">
        <v>0.014</v>
      </c>
      <c r="C173" s="10" t="n">
        <v>0.011</v>
      </c>
    </row>
    <row r="174">
      <c r="A174" s="4" t="inlineStr">
        <is>
          <t>Total equity securities, cost</t>
        </is>
      </c>
      <c r="B174" s="6" t="n">
        <v>144151</v>
      </c>
      <c r="C174" s="6" t="n">
        <v>120308</v>
      </c>
    </row>
    <row r="175">
      <c r="A175" s="4" t="inlineStr">
        <is>
          <t>Consolidated Funds | Asia and other: | Communication services</t>
        </is>
      </c>
      <c r="B175" s="4" t="inlineStr">
        <is>
          <t xml:space="preserve"> </t>
        </is>
      </c>
      <c r="C175" s="4" t="inlineStr">
        <is>
          <t xml:space="preserve"> </t>
        </is>
      </c>
    </row>
    <row r="176">
      <c r="A176" s="3" t="inlineStr">
        <is>
          <t>Schedule Of Investments In Marketable Securities [Line Items]</t>
        </is>
      </c>
      <c r="B176" s="4" t="inlineStr">
        <is>
          <t xml:space="preserve"> </t>
        </is>
      </c>
      <c r="C176" s="4" t="inlineStr">
        <is>
          <t xml:space="preserve"> </t>
        </is>
      </c>
    </row>
    <row r="177">
      <c r="A177" s="4" t="inlineStr">
        <is>
          <t>Debt securities, fair value</t>
        </is>
      </c>
      <c r="B177" s="6" t="n">
        <v>7610</v>
      </c>
      <c r="C177" s="6" t="n">
        <v>6087</v>
      </c>
    </row>
    <row r="178">
      <c r="A178" s="4" t="inlineStr">
        <is>
          <t>Debt securities, fair value as a percentage of investments of consolidated funds</t>
        </is>
      </c>
      <c r="B178" s="10" t="n">
        <v>0.001</v>
      </c>
      <c r="C178" s="10" t="n">
        <v>0.001</v>
      </c>
    </row>
    <row r="179">
      <c r="A179" s="4" t="inlineStr">
        <is>
          <t>Consolidated Funds | Asia and other: | Consumer discretionary</t>
        </is>
      </c>
      <c r="B179" s="4" t="inlineStr">
        <is>
          <t xml:space="preserve"> </t>
        </is>
      </c>
      <c r="C179" s="4" t="inlineStr">
        <is>
          <t xml:space="preserve"> </t>
        </is>
      </c>
    </row>
    <row r="180">
      <c r="A180" s="3" t="inlineStr">
        <is>
          <t>Schedule Of Investments In Marketable Securities [Line Items]</t>
        </is>
      </c>
      <c r="B180" s="4" t="inlineStr">
        <is>
          <t xml:space="preserve"> </t>
        </is>
      </c>
      <c r="C180" s="4" t="inlineStr">
        <is>
          <t xml:space="preserve"> </t>
        </is>
      </c>
    </row>
    <row r="181">
      <c r="A181" s="4" t="inlineStr">
        <is>
          <t>Debt securities, fair value</t>
        </is>
      </c>
      <c r="B181" s="6" t="n">
        <v>71113</v>
      </c>
      <c r="C181" s="6" t="n">
        <v>71082</v>
      </c>
    </row>
    <row r="182">
      <c r="A182" s="4" t="inlineStr">
        <is>
          <t>Debt securities, fair value as a percentage of investments of consolidated funds</t>
        </is>
      </c>
      <c r="B182" s="10" t="n">
        <v>0.006</v>
      </c>
      <c r="C182" s="10" t="n">
        <v>0.006</v>
      </c>
    </row>
    <row r="183">
      <c r="A183" s="4" t="inlineStr">
        <is>
          <t>Equity securities, fair value</t>
        </is>
      </c>
      <c r="B183" s="6" t="n">
        <v>1006</v>
      </c>
      <c r="C183" s="6" t="n">
        <v>1057</v>
      </c>
    </row>
    <row r="184">
      <c r="A184" s="4" t="inlineStr">
        <is>
          <t>Equity securities, fair value as a percentage of investments of consolidated funds</t>
        </is>
      </c>
      <c r="B184" s="9" t="n">
        <v>0</v>
      </c>
      <c r="C184" s="9" t="n">
        <v>0</v>
      </c>
    </row>
    <row r="185">
      <c r="A185" s="4" t="inlineStr">
        <is>
          <t>Consolidated Funds | Asia and other: | Consumer staples</t>
        </is>
      </c>
      <c r="B185" s="4" t="inlineStr">
        <is>
          <t xml:space="preserve"> </t>
        </is>
      </c>
      <c r="C185" s="4" t="inlineStr">
        <is>
          <t xml:space="preserve"> </t>
        </is>
      </c>
    </row>
    <row r="186">
      <c r="A186" s="3" t="inlineStr">
        <is>
          <t>Schedule Of Investments In Marketable Securities [Line Items]</t>
        </is>
      </c>
      <c r="B186" s="4" t="inlineStr">
        <is>
          <t xml:space="preserve"> </t>
        </is>
      </c>
      <c r="C186" s="4" t="inlineStr">
        <is>
          <t xml:space="preserve"> </t>
        </is>
      </c>
    </row>
    <row r="187">
      <c r="A187" s="4" t="inlineStr">
        <is>
          <t>Debt securities, fair value</t>
        </is>
      </c>
      <c r="B187" s="6" t="n">
        <v>31179</v>
      </c>
      <c r="C187" s="6" t="n">
        <v>13378</v>
      </c>
    </row>
    <row r="188">
      <c r="A188" s="4" t="inlineStr">
        <is>
          <t>Debt securities, fair value as a percentage of investments of consolidated funds</t>
        </is>
      </c>
      <c r="B188" s="10" t="n">
        <v>0.003</v>
      </c>
      <c r="C188" s="10" t="n">
        <v>0.001</v>
      </c>
    </row>
    <row r="189">
      <c r="A189" s="4" t="inlineStr">
        <is>
          <t>Consolidated Funds | Asia and other: | Energy</t>
        </is>
      </c>
      <c r="B189" s="4" t="inlineStr">
        <is>
          <t xml:space="preserve"> </t>
        </is>
      </c>
      <c r="C189" s="4" t="inlineStr">
        <is>
          <t xml:space="preserve"> </t>
        </is>
      </c>
    </row>
    <row r="190">
      <c r="A190" s="3" t="inlineStr">
        <is>
          <t>Schedule Of Investments In Marketable Securities [Line Items]</t>
        </is>
      </c>
      <c r="B190" s="4" t="inlineStr">
        <is>
          <t xml:space="preserve"> </t>
        </is>
      </c>
      <c r="C190" s="4" t="inlineStr">
        <is>
          <t xml:space="preserve"> </t>
        </is>
      </c>
    </row>
    <row r="191">
      <c r="A191" s="4" t="inlineStr">
        <is>
          <t>Debt securities, fair value</t>
        </is>
      </c>
      <c r="B191" s="6" t="n">
        <v>24254</v>
      </c>
      <c r="C191" s="6" t="n">
        <v>24325</v>
      </c>
    </row>
    <row r="192">
      <c r="A192" s="4" t="inlineStr">
        <is>
          <t>Debt securities, fair value as a percentage of investments of consolidated funds</t>
        </is>
      </c>
      <c r="B192" s="10" t="n">
        <v>0.002</v>
      </c>
      <c r="C192" s="10" t="n">
        <v>0.002</v>
      </c>
    </row>
    <row r="193">
      <c r="A193" s="4" t="inlineStr">
        <is>
          <t>Equity securities, fair value</t>
        </is>
      </c>
      <c r="B193" s="6" t="n">
        <v>7090</v>
      </c>
      <c r="C193" s="6" t="n">
        <v>8332</v>
      </c>
    </row>
    <row r="194">
      <c r="A194" s="4" t="inlineStr">
        <is>
          <t>Equity securities, fair value as a percentage of investments of consolidated funds</t>
        </is>
      </c>
      <c r="B194" s="10" t="n">
        <v>0.001</v>
      </c>
      <c r="C194" s="10" t="n">
        <v>0.001</v>
      </c>
    </row>
    <row r="195">
      <c r="A195" s="4" t="inlineStr">
        <is>
          <t>Consolidated Funds | Asia and other: | Financials</t>
        </is>
      </c>
      <c r="B195" s="4" t="inlineStr">
        <is>
          <t xml:space="preserve"> </t>
        </is>
      </c>
      <c r="C195" s="4" t="inlineStr">
        <is>
          <t xml:space="preserve"> </t>
        </is>
      </c>
    </row>
    <row r="196">
      <c r="A196" s="3" t="inlineStr">
        <is>
          <t>Schedule Of Investments In Marketable Securities [Line Items]</t>
        </is>
      </c>
      <c r="B196" s="4" t="inlineStr">
        <is>
          <t xml:space="preserve"> </t>
        </is>
      </c>
      <c r="C196" s="4" t="inlineStr">
        <is>
          <t xml:space="preserve"> </t>
        </is>
      </c>
    </row>
    <row r="197">
      <c r="A197" s="4" t="inlineStr">
        <is>
          <t>Debt securities, fair value</t>
        </is>
      </c>
      <c r="B197" s="6" t="n">
        <v>6353</v>
      </c>
      <c r="C197" s="6" t="n">
        <v>14739</v>
      </c>
    </row>
    <row r="198">
      <c r="A198" s="4" t="inlineStr">
        <is>
          <t>Debt securities, fair value as a percentage of investments of consolidated funds</t>
        </is>
      </c>
      <c r="B198" s="10" t="n">
        <v>0.001</v>
      </c>
      <c r="C198" s="10" t="n">
        <v>0.001</v>
      </c>
    </row>
    <row r="199">
      <c r="A199" s="4" t="inlineStr">
        <is>
          <t>Consolidated Funds | Asia and other: | Health care</t>
        </is>
      </c>
      <c r="B199" s="4" t="inlineStr">
        <is>
          <t xml:space="preserve"> </t>
        </is>
      </c>
      <c r="C199" s="4" t="inlineStr">
        <is>
          <t xml:space="preserve"> </t>
        </is>
      </c>
    </row>
    <row r="200">
      <c r="A200" s="3" t="inlineStr">
        <is>
          <t>Schedule Of Investments In Marketable Securities [Line Items]</t>
        </is>
      </c>
      <c r="B200" s="4" t="inlineStr">
        <is>
          <t xml:space="preserve"> </t>
        </is>
      </c>
      <c r="C200" s="4" t="inlineStr">
        <is>
          <t xml:space="preserve"> </t>
        </is>
      </c>
    </row>
    <row r="201">
      <c r="A201" s="4" t="inlineStr">
        <is>
          <t>Debt securities, fair value</t>
        </is>
      </c>
      <c r="B201" s="6" t="n">
        <v>3948</v>
      </c>
      <c r="C201" s="6" t="n">
        <v>4084</v>
      </c>
    </row>
    <row r="202">
      <c r="A202" s="4" t="inlineStr">
        <is>
          <t>Debt securities, fair value as a percentage of investments of consolidated funds</t>
        </is>
      </c>
      <c r="B202" s="9" t="n">
        <v>0</v>
      </c>
      <c r="C202" s="9" t="n">
        <v>0</v>
      </c>
    </row>
    <row r="203">
      <c r="A203" s="4" t="inlineStr">
        <is>
          <t>Consolidated Funds | Asia and other: | Industrials</t>
        </is>
      </c>
      <c r="B203" s="4" t="inlineStr">
        <is>
          <t xml:space="preserve"> </t>
        </is>
      </c>
      <c r="C203" s="4" t="inlineStr">
        <is>
          <t xml:space="preserve"> </t>
        </is>
      </c>
    </row>
    <row r="204">
      <c r="A204" s="3" t="inlineStr">
        <is>
          <t>Schedule Of Investments In Marketable Securities [Line Items]</t>
        </is>
      </c>
      <c r="B204" s="4" t="inlineStr">
        <is>
          <t xml:space="preserve"> </t>
        </is>
      </c>
      <c r="C204" s="4" t="inlineStr">
        <is>
          <t xml:space="preserve"> </t>
        </is>
      </c>
    </row>
    <row r="205">
      <c r="A205" s="4" t="inlineStr">
        <is>
          <t>Debt securities, fair value</t>
        </is>
      </c>
      <c r="B205" s="6" t="n">
        <v>25173</v>
      </c>
      <c r="C205" s="6" t="n">
        <v>7084</v>
      </c>
    </row>
    <row r="206">
      <c r="A206" s="4" t="inlineStr">
        <is>
          <t>Debt securities, fair value as a percentage of investments of consolidated funds</t>
        </is>
      </c>
      <c r="B206" s="10" t="n">
        <v>0.002</v>
      </c>
      <c r="C206" s="10" t="n">
        <v>0.001</v>
      </c>
    </row>
    <row r="207">
      <c r="A207" s="4" t="inlineStr">
        <is>
          <t>Equity securities, fair value</t>
        </is>
      </c>
      <c r="B207" s="6" t="n">
        <v>117215</v>
      </c>
      <c r="C207" s="6" t="n">
        <v>81782</v>
      </c>
    </row>
    <row r="208">
      <c r="A208" s="4" t="inlineStr">
        <is>
          <t>Equity securities, fair value as a percentage of investments of consolidated funds</t>
        </is>
      </c>
      <c r="B208" s="9" t="n">
        <v>0.01</v>
      </c>
      <c r="C208" s="10" t="n">
        <v>0.007</v>
      </c>
    </row>
    <row r="209">
      <c r="A209" s="4" t="inlineStr">
        <is>
          <t>Consolidated Funds | Asia and other: | Information technology</t>
        </is>
      </c>
      <c r="B209" s="4" t="inlineStr">
        <is>
          <t xml:space="preserve"> </t>
        </is>
      </c>
      <c r="C209" s="4" t="inlineStr">
        <is>
          <t xml:space="preserve"> </t>
        </is>
      </c>
    </row>
    <row r="210">
      <c r="A210" s="3" t="inlineStr">
        <is>
          <t>Schedule Of Investments In Marketable Securities [Line Items]</t>
        </is>
      </c>
      <c r="B210" s="4" t="inlineStr">
        <is>
          <t xml:space="preserve"> </t>
        </is>
      </c>
      <c r="C210" s="4" t="inlineStr">
        <is>
          <t xml:space="preserve"> </t>
        </is>
      </c>
    </row>
    <row r="211">
      <c r="A211" s="4" t="inlineStr">
        <is>
          <t>Debt securities, fair value</t>
        </is>
      </c>
      <c r="B211" s="6" t="n">
        <v>387</v>
      </c>
      <c r="C211" s="6" t="n">
        <v>714</v>
      </c>
    </row>
    <row r="212">
      <c r="A212" s="4" t="inlineStr">
        <is>
          <t>Debt securities, fair value as a percentage of investments of consolidated funds</t>
        </is>
      </c>
      <c r="B212" s="9" t="n">
        <v>0</v>
      </c>
      <c r="C212" s="9" t="n">
        <v>0</v>
      </c>
    </row>
    <row r="213">
      <c r="A213" s="4" t="inlineStr">
        <is>
          <t>Consolidated Funds | Asia and other: | Materials</t>
        </is>
      </c>
      <c r="B213" s="4" t="inlineStr">
        <is>
          <t xml:space="preserve"> </t>
        </is>
      </c>
      <c r="C213" s="4" t="inlineStr">
        <is>
          <t xml:space="preserve"> </t>
        </is>
      </c>
    </row>
    <row r="214">
      <c r="A214" s="3" t="inlineStr">
        <is>
          <t>Schedule Of Investments In Marketable Securities [Line Items]</t>
        </is>
      </c>
      <c r="B214" s="4" t="inlineStr">
        <is>
          <t xml:space="preserve"> </t>
        </is>
      </c>
      <c r="C214" s="4" t="inlineStr">
        <is>
          <t xml:space="preserve"> </t>
        </is>
      </c>
    </row>
    <row r="215">
      <c r="A215" s="4" t="inlineStr">
        <is>
          <t>Debt securities, fair value</t>
        </is>
      </c>
      <c r="B215" s="6" t="n">
        <v>114893</v>
      </c>
      <c r="C215" s="6" t="n">
        <v>121151</v>
      </c>
    </row>
    <row r="216">
      <c r="A216" s="4" t="inlineStr">
        <is>
          <t>Debt securities, fair value as a percentage of investments of consolidated funds</t>
        </is>
      </c>
      <c r="B216" s="9" t="n">
        <v>0.01</v>
      </c>
      <c r="C216" s="10" t="n">
        <v>0.011</v>
      </c>
    </row>
    <row r="217">
      <c r="A217" s="4" t="inlineStr">
        <is>
          <t>Consolidated Funds | Asia and other: | Real estate</t>
        </is>
      </c>
      <c r="B217" s="4" t="inlineStr">
        <is>
          <t xml:space="preserve"> </t>
        </is>
      </c>
      <c r="C217" s="4" t="inlineStr">
        <is>
          <t xml:space="preserve"> </t>
        </is>
      </c>
    </row>
    <row r="218">
      <c r="A218" s="3" t="inlineStr">
        <is>
          <t>Schedule Of Investments In Marketable Securities [Line Items]</t>
        </is>
      </c>
      <c r="B218" s="4" t="inlineStr">
        <is>
          <t xml:space="preserve"> </t>
        </is>
      </c>
      <c r="C218" s="4" t="inlineStr">
        <is>
          <t xml:space="preserve"> </t>
        </is>
      </c>
    </row>
    <row r="219">
      <c r="A219" s="4" t="inlineStr">
        <is>
          <t>Debt securities, fair value</t>
        </is>
      </c>
      <c r="B219" s="6" t="n">
        <v>331819</v>
      </c>
      <c r="C219" s="6" t="n">
        <v>131155</v>
      </c>
    </row>
    <row r="220">
      <c r="A220" s="4" t="inlineStr">
        <is>
          <t>Debt securities, fair value as a percentage of investments of consolidated funds</t>
        </is>
      </c>
      <c r="B220" s="10" t="n">
        <v>0.028</v>
      </c>
      <c r="C220" s="10" t="n">
        <v>0.011</v>
      </c>
    </row>
    <row r="221">
      <c r="A221" s="4" t="inlineStr">
        <is>
          <t>Equity securities, fair value</t>
        </is>
      </c>
      <c r="B221" s="6" t="n">
        <v>32916</v>
      </c>
      <c r="C221" s="6" t="n">
        <v>38614</v>
      </c>
    </row>
    <row r="222">
      <c r="A222" s="4" t="inlineStr">
        <is>
          <t>Equity securities, fair value as a percentage of investments of consolidated funds</t>
        </is>
      </c>
      <c r="B222" s="10" t="n">
        <v>0.003</v>
      </c>
      <c r="C222" s="10" t="n">
        <v>0.003</v>
      </c>
    </row>
    <row r="223">
      <c r="A223" s="4" t="inlineStr">
        <is>
          <t>Consolidated Funds | Asia and other: | Utilities</t>
        </is>
      </c>
      <c r="B223" s="4" t="inlineStr">
        <is>
          <t xml:space="preserve"> </t>
        </is>
      </c>
      <c r="C223" s="4" t="inlineStr">
        <is>
          <t xml:space="preserve"> </t>
        </is>
      </c>
    </row>
    <row r="224">
      <c r="A224" s="3" t="inlineStr">
        <is>
          <t>Schedule Of Investments In Marketable Securities [Line Items]</t>
        </is>
      </c>
      <c r="B224" s="4" t="inlineStr">
        <is>
          <t xml:space="preserve"> </t>
        </is>
      </c>
      <c r="C224" s="4" t="inlineStr">
        <is>
          <t xml:space="preserve"> </t>
        </is>
      </c>
    </row>
    <row r="225">
      <c r="A225" s="4" t="inlineStr">
        <is>
          <t>Debt securities, fair value</t>
        </is>
      </c>
      <c r="B225" s="6" t="n">
        <v>3002</v>
      </c>
      <c r="C225" s="6" t="n">
        <v>3743</v>
      </c>
    </row>
    <row r="226">
      <c r="A226" s="4" t="inlineStr">
        <is>
          <t>Debt securities, fair value as a percentage of investments of consolidated funds</t>
        </is>
      </c>
      <c r="B226" s="9" t="n">
        <v>0</v>
      </c>
      <c r="C226" s="9" t="n">
        <v>0</v>
      </c>
    </row>
    <row r="227">
      <c r="A227" s="4" t="inlineStr">
        <is>
          <t>Equity securities, fair value</t>
        </is>
      </c>
      <c r="B227" s="6" t="n">
        <v>1</v>
      </c>
      <c r="C227" s="6" t="n">
        <v>176</v>
      </c>
    </row>
    <row r="228">
      <c r="A228" s="4" t="inlineStr">
        <is>
          <t>Equity securities, fair value as a percentage of investments of consolidated funds</t>
        </is>
      </c>
      <c r="B228" s="9" t="n">
        <v>0</v>
      </c>
      <c r="C228" s="9" t="n">
        <v>0</v>
      </c>
    </row>
    <row r="229">
      <c r="A229" s="4" t="inlineStr">
        <is>
          <t>Consolidated Funds | Asia and other: | Other</t>
        </is>
      </c>
      <c r="B229" s="4" t="inlineStr">
        <is>
          <t xml:space="preserve"> </t>
        </is>
      </c>
      <c r="C229" s="4" t="inlineStr">
        <is>
          <t xml:space="preserve"> </t>
        </is>
      </c>
    </row>
    <row r="230">
      <c r="A230" s="3" t="inlineStr">
        <is>
          <t>Schedule Of Investments In Marketable Securities [Line Items]</t>
        </is>
      </c>
      <c r="B230" s="4" t="inlineStr">
        <is>
          <t xml:space="preserve"> </t>
        </is>
      </c>
      <c r="C230" s="4" t="inlineStr">
        <is>
          <t xml:space="preserve"> </t>
        </is>
      </c>
    </row>
    <row r="231">
      <c r="A231" s="4" t="inlineStr">
        <is>
          <t>Debt securities, fair value</t>
        </is>
      </c>
      <c r="B231" s="6" t="n">
        <v>57830</v>
      </c>
      <c r="C231" s="6" t="n">
        <v>9482</v>
      </c>
    </row>
    <row r="232">
      <c r="A232" s="4" t="inlineStr">
        <is>
          <t>Debt securities, fair value as a percentage of investments of consolidated funds</t>
        </is>
      </c>
      <c r="B232" s="10" t="n">
        <v>0.005</v>
      </c>
      <c r="C232" s="10" t="n">
        <v>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Gains (Losses) from Investment Activities of Consolidated Fund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Gain (Loss) on Investments</t>
        </is>
      </c>
      <c r="B4" s="6" t="n">
        <v>4214</v>
      </c>
      <c r="C4" s="6" t="n">
        <v>-10345</v>
      </c>
      <c r="D4" s="6" t="n">
        <v>-68885</v>
      </c>
      <c r="E4" s="6" t="n">
        <v>848</v>
      </c>
    </row>
    <row r="5">
      <c r="A5" s="4" t="inlineStr">
        <is>
          <t>Net Change in Unrealized Appreciation (Depreciation) on Investments</t>
        </is>
      </c>
      <c r="B5" s="5" t="n">
        <v>13022</v>
      </c>
      <c r="C5" s="5" t="n">
        <v>60329</v>
      </c>
      <c r="D5" s="5" t="n">
        <v>-13971</v>
      </c>
      <c r="E5" s="5" t="n">
        <v>185418</v>
      </c>
    </row>
    <row r="6">
      <c r="A6" s="4" t="inlineStr">
        <is>
          <t>Consolidated Funds | Not Designated as Hedging Instrument</t>
        </is>
      </c>
      <c r="B6" s="4" t="inlineStr">
        <is>
          <t xml:space="preserve"> </t>
        </is>
      </c>
      <c r="C6" s="4" t="inlineStr">
        <is>
          <t xml:space="preserve"> </t>
        </is>
      </c>
      <c r="D6" s="4" t="inlineStr">
        <is>
          <t xml:space="preserve"> </t>
        </is>
      </c>
      <c r="E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row>
    <row r="8">
      <c r="A8" s="4" t="inlineStr">
        <is>
          <t>Net Realized Gain (Loss) on Investments</t>
        </is>
      </c>
      <c r="B8" s="5" t="n">
        <v>4214</v>
      </c>
      <c r="C8" s="5" t="n">
        <v>-10345</v>
      </c>
      <c r="D8" s="5" t="n">
        <v>-68885</v>
      </c>
      <c r="E8" s="5" t="n">
        <v>848</v>
      </c>
    </row>
    <row r="9">
      <c r="A9" s="4" t="inlineStr">
        <is>
          <t>Net Change in Unrealized Appreciation (Depreciation) on Investments</t>
        </is>
      </c>
      <c r="B9" s="5" t="n">
        <v>13022</v>
      </c>
      <c r="C9" s="5" t="n">
        <v>60329</v>
      </c>
      <c r="D9" s="5" t="n">
        <v>-13971</v>
      </c>
      <c r="E9" s="5" t="n">
        <v>185418</v>
      </c>
    </row>
    <row r="10">
      <c r="A10" s="4" t="inlineStr">
        <is>
          <t>Consolidated Funds | Investments and other financial instruments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Net Realized Gain (Loss) on Investments</t>
        </is>
      </c>
      <c r="B12" s="5" t="n">
        <v>12800</v>
      </c>
      <c r="C12" s="5" t="n">
        <v>3424</v>
      </c>
      <c r="D12" s="5" t="n">
        <v>-55582</v>
      </c>
      <c r="E12" s="5" t="n">
        <v>10659</v>
      </c>
    </row>
    <row r="13">
      <c r="A13" s="4" t="inlineStr">
        <is>
          <t>Net Change in Unrealized Appreciation (Depreciation) on Investments</t>
        </is>
      </c>
      <c r="B13" s="5" t="n">
        <v>286</v>
      </c>
      <c r="C13" s="5" t="n">
        <v>61928</v>
      </c>
      <c r="D13" s="5" t="n">
        <v>77240</v>
      </c>
      <c r="E13" s="5" t="n">
        <v>169760</v>
      </c>
    </row>
    <row r="14">
      <c r="A14" s="4" t="inlineStr">
        <is>
          <t>Consolidated Funds | CLO liabilitie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row>
    <row r="16">
      <c r="A16" s="4" t="inlineStr">
        <is>
          <t>Net Realized Gain (Loss) on Investments</t>
        </is>
      </c>
      <c r="B16" s="5" t="n">
        <v>-9133</v>
      </c>
      <c r="C16" s="5" t="n">
        <v>-13865</v>
      </c>
      <c r="D16" s="5" t="n">
        <v>-23567</v>
      </c>
      <c r="E16" s="5" t="n">
        <v>-9335</v>
      </c>
    </row>
    <row r="17">
      <c r="A17" s="4" t="inlineStr">
        <is>
          <t>Net Change in Unrealized Appreciation (Depreciation) on Investments</t>
        </is>
      </c>
      <c r="B17" s="5" t="n">
        <v>-5230</v>
      </c>
      <c r="C17" s="5" t="n">
        <v>4987</v>
      </c>
      <c r="D17" s="5" t="n">
        <v>-92030</v>
      </c>
      <c r="E17" s="5" t="n">
        <v>17132</v>
      </c>
    </row>
    <row r="18">
      <c r="A18" s="4" t="inlineStr">
        <is>
          <t>Consolidated Funds | Foreign-currency forward contract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Net Realized Gain (Loss) on Investments</t>
        </is>
      </c>
      <c r="B20" s="5" t="n">
        <v>12977</v>
      </c>
      <c r="C20" s="5" t="n">
        <v>1103</v>
      </c>
      <c r="D20" s="5" t="n">
        <v>28066</v>
      </c>
      <c r="E20" s="5" t="n">
        <v>803</v>
      </c>
    </row>
    <row r="21">
      <c r="A21" s="4" t="inlineStr">
        <is>
          <t>Net Change in Unrealized Appreciation (Depreciation) on Investments</t>
        </is>
      </c>
      <c r="B21" s="5" t="n">
        <v>16823</v>
      </c>
      <c r="C21" s="5" t="n">
        <v>2507</v>
      </c>
      <c r="D21" s="5" t="n">
        <v>29245</v>
      </c>
      <c r="E21" s="5" t="n">
        <v>7329</v>
      </c>
    </row>
    <row r="22">
      <c r="A22" s="4" t="inlineStr">
        <is>
          <t>Consolidated Funds | Total-return and interest-rate swaps | 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Gain (Loss) on Securities [Line Items]</t>
        </is>
      </c>
      <c r="B23" s="4" t="inlineStr">
        <is>
          <t xml:space="preserve"> </t>
        </is>
      </c>
      <c r="C23" s="4" t="inlineStr">
        <is>
          <t xml:space="preserve"> </t>
        </is>
      </c>
      <c r="D23" s="4" t="inlineStr">
        <is>
          <t xml:space="preserve"> </t>
        </is>
      </c>
      <c r="E23" s="4" t="inlineStr">
        <is>
          <t xml:space="preserve"> </t>
        </is>
      </c>
    </row>
    <row r="24">
      <c r="A24" s="4" t="inlineStr">
        <is>
          <t>Net Realized Gain (Loss) on Investments</t>
        </is>
      </c>
      <c r="B24" s="5" t="n">
        <v>727</v>
      </c>
      <c r="C24" s="5" t="n">
        <v>-288</v>
      </c>
      <c r="D24" s="5" t="n">
        <v>1009</v>
      </c>
      <c r="E24" s="5" t="n">
        <v>-367</v>
      </c>
    </row>
    <row r="25">
      <c r="A25" s="4" t="inlineStr">
        <is>
          <t>Net Change in Unrealized Appreciation (Depreciation) on Investments</t>
        </is>
      </c>
      <c r="B25" s="5" t="n">
        <v>163</v>
      </c>
      <c r="C25" s="5" t="n">
        <v>-13404</v>
      </c>
      <c r="D25" s="5" t="n">
        <v>269</v>
      </c>
      <c r="E25" s="5" t="n">
        <v>-12420</v>
      </c>
    </row>
    <row r="26">
      <c r="A26" s="4" t="inlineStr">
        <is>
          <t>Consolidated Funds | Options and futures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Gain (Loss) on Securities [Line Items]</t>
        </is>
      </c>
      <c r="B27" s="4" t="inlineStr">
        <is>
          <t xml:space="preserve"> </t>
        </is>
      </c>
      <c r="C27" s="4" t="inlineStr">
        <is>
          <t xml:space="preserve"> </t>
        </is>
      </c>
      <c r="D27" s="4" t="inlineStr">
        <is>
          <t xml:space="preserve"> </t>
        </is>
      </c>
      <c r="E27" s="4" t="inlineStr">
        <is>
          <t xml:space="preserve"> </t>
        </is>
      </c>
    </row>
    <row r="28">
      <c r="A28" s="4" t="inlineStr">
        <is>
          <t>Net Realized Gain (Loss) on Investments</t>
        </is>
      </c>
      <c r="B28" s="5" t="n">
        <v>416</v>
      </c>
      <c r="C28" s="5" t="n">
        <v>-719</v>
      </c>
      <c r="D28" s="5" t="n">
        <v>10497</v>
      </c>
      <c r="E28" s="5" t="n">
        <v>-912</v>
      </c>
    </row>
    <row r="29">
      <c r="A29" s="4" t="inlineStr">
        <is>
          <t>Net Change in Unrealized Appreciation (Depreciation) on Investments</t>
        </is>
      </c>
      <c r="B29" s="5" t="n">
        <v>2498</v>
      </c>
      <c r="C29" s="5" t="n">
        <v>898</v>
      </c>
      <c r="D29" s="5" t="n">
        <v>2393</v>
      </c>
      <c r="E29" s="5" t="n">
        <v>1016</v>
      </c>
    </row>
    <row r="30">
      <c r="A30" s="4" t="inlineStr">
        <is>
          <t>Consolidated Funds | Commodity swaps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Gain (Loss) on Securities [Line Items]</t>
        </is>
      </c>
      <c r="B31" s="4" t="inlineStr">
        <is>
          <t xml:space="preserve"> </t>
        </is>
      </c>
      <c r="C31" s="4" t="inlineStr">
        <is>
          <t xml:space="preserve"> </t>
        </is>
      </c>
      <c r="D31" s="4" t="inlineStr">
        <is>
          <t xml:space="preserve"> </t>
        </is>
      </c>
      <c r="E31" s="4" t="inlineStr">
        <is>
          <t xml:space="preserve"> </t>
        </is>
      </c>
    </row>
    <row r="32">
      <c r="A32" s="4" t="inlineStr">
        <is>
          <t>Net Realized Gain (Loss) on Investments</t>
        </is>
      </c>
      <c r="B32" s="5" t="n">
        <v>-13573</v>
      </c>
      <c r="C32" s="5" t="n">
        <v>0</v>
      </c>
      <c r="D32" s="5" t="n">
        <v>-29308</v>
      </c>
      <c r="E32" s="5" t="n">
        <v>0</v>
      </c>
    </row>
    <row r="33">
      <c r="A33" s="4" t="inlineStr">
        <is>
          <t>Net Change in Unrealized Appreciation (Depreciation) on Investments</t>
        </is>
      </c>
      <c r="B33" s="6" t="n">
        <v>-1518</v>
      </c>
      <c r="C33" s="6" t="n">
        <v>3413</v>
      </c>
      <c r="D33" s="6" t="n">
        <v>-31088</v>
      </c>
      <c r="E33" s="6" t="n">
        <v>26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by Fair-value Hierarchy Level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at fair value</t>
        </is>
      </c>
      <c r="B3" s="6" t="n">
        <v>43475</v>
      </c>
      <c r="C3" s="6" t="n">
        <v>17946</v>
      </c>
    </row>
    <row r="4">
      <c r="A4" s="4" t="inlineStr">
        <is>
          <t>Derivative liabilities</t>
        </is>
      </c>
      <c r="B4" s="5" t="n">
        <v>-40766</v>
      </c>
      <c r="C4" s="5" t="n">
        <v>-12383</v>
      </c>
    </row>
    <row r="5">
      <c r="A5" s="4" t="inlineStr">
        <is>
          <t>Oaktree Capital Group Excluding Consolidated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5" t="n">
        <v>88260</v>
      </c>
      <c r="C7" s="5" t="n">
        <v>71154</v>
      </c>
    </row>
    <row r="8">
      <c r="A8" s="4" t="inlineStr">
        <is>
          <t>Oaktree Capital Group Excluding Consolidated Funds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95635</v>
      </c>
      <c r="C10" s="5" t="n">
        <v>84453</v>
      </c>
    </row>
    <row r="11">
      <c r="A11" s="4" t="inlineStr">
        <is>
          <t>Oaktree Capital Group Excluding Consolidated Funds | Fair Value, Measurements, Recurring | Foreign-currency forward contracts | Corporate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at fair value</t>
        </is>
      </c>
      <c r="B13" s="5" t="n">
        <v>4229</v>
      </c>
      <c r="C13" s="5" t="n">
        <v>6414</v>
      </c>
    </row>
    <row r="14">
      <c r="A14" s="4" t="inlineStr">
        <is>
          <t>Oaktree Capital Group Excluding Consolidated Funds | Fair Value, Measurements, Recurring | Foreign-currency forward contracts | Other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at fair value</t>
        </is>
      </c>
      <c r="B16" s="5" t="n">
        <v>1342</v>
      </c>
      <c r="C16" s="5" t="n">
        <v>4799</v>
      </c>
    </row>
    <row r="17">
      <c r="A17" s="4" t="inlineStr">
        <is>
          <t>Oaktree Capital Group Excluding Consolidated Funds | Fair Value, Measurements, Recurring | Foreign-currency forward contracts | Other liabil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t>
        </is>
      </c>
      <c r="B19" s="5" t="n">
        <v>0</v>
      </c>
      <c r="C19" s="5" t="n">
        <v>-536</v>
      </c>
    </row>
    <row r="20">
      <c r="A20" s="4" t="inlineStr">
        <is>
          <t>Oaktree Capital Group Excluding Consolidated Funds | Fair Value, Measurements, Recurring | Foreign-currency forward contracts | Debt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ies</t>
        </is>
      </c>
      <c r="B22" s="5" t="n">
        <v>-4032</v>
      </c>
      <c r="C22" s="5" t="n">
        <v>0</v>
      </c>
    </row>
    <row r="23">
      <c r="A23" s="4" t="inlineStr">
        <is>
          <t>Oaktree Capital Group Excluding Consolidated Funds | Fair Value, Measurements, Recurring | U.S. Treasury and other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at fair value</t>
        </is>
      </c>
      <c r="B25" s="5" t="n">
        <v>6033</v>
      </c>
      <c r="C25" s="5" t="n">
        <v>2086</v>
      </c>
    </row>
    <row r="26">
      <c r="A26" s="4" t="inlineStr">
        <is>
          <t>Oaktree Capital Group Excluding Consolidated Funds | Fair Value, Measurements, Recurring | Corporate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at fair value</t>
        </is>
      </c>
      <c r="B28" s="5" t="n">
        <v>84031</v>
      </c>
      <c r="C28" s="5" t="n">
        <v>71154</v>
      </c>
    </row>
    <row r="29">
      <c r="A29" s="4" t="inlineStr">
        <is>
          <t>Oaktree Capital Group Excluding Consolidated Funds | Fair Value, Measurements, Recurring | Level 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84121</v>
      </c>
      <c r="C31" s="5" t="n">
        <v>64210</v>
      </c>
    </row>
    <row r="32">
      <c r="A32" s="4" t="inlineStr">
        <is>
          <t>Oaktree Capital Group Excluding Consolidated Funds | Fair Value, Measurements, Recurring | Level I | Foreign-currency forward contracts | Corporate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at fair value</t>
        </is>
      </c>
      <c r="B34" s="5" t="n">
        <v>0</v>
      </c>
      <c r="C34" s="5" t="n">
        <v>0</v>
      </c>
    </row>
    <row r="35">
      <c r="A35" s="4" t="inlineStr">
        <is>
          <t>Oaktree Capital Group Excluding Consolidated Funds | Fair Value, Measurements, Recurring | Level I | Foreign-currency forward contracts | Other asse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at fair value</t>
        </is>
      </c>
      <c r="B37" s="5" t="n">
        <v>0</v>
      </c>
      <c r="C37" s="5" t="n">
        <v>0</v>
      </c>
    </row>
    <row r="38">
      <c r="A38" s="4" t="inlineStr">
        <is>
          <t>Oaktree Capital Group Excluding Consolidated Funds | Fair Value, Measurements, Recurring | Level I | Foreign-currency forward contracts | Other liabil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t>
        </is>
      </c>
      <c r="B40" s="5" t="n">
        <v>0</v>
      </c>
      <c r="C40" s="5" t="n">
        <v>0</v>
      </c>
    </row>
    <row r="41">
      <c r="A41" s="4" t="inlineStr">
        <is>
          <t>Oaktree Capital Group Excluding Consolidated Funds | Fair Value, Measurements, Recurring | Level I | Foreign-currency forward contracts | Debt obligatio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ies</t>
        </is>
      </c>
      <c r="B43" s="5" t="n">
        <v>0</v>
      </c>
      <c r="C43" s="5" t="n">
        <v>0</v>
      </c>
    </row>
    <row r="44">
      <c r="A44" s="4" t="inlineStr">
        <is>
          <t>Oaktree Capital Group Excluding Consolidated Funds | Fair Value, Measurements, Recurring | Level I | U.S. Treasury and other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at fair value</t>
        </is>
      </c>
      <c r="B46" s="5" t="n">
        <v>6033</v>
      </c>
      <c r="C46" s="5" t="n">
        <v>2086</v>
      </c>
    </row>
    <row r="47">
      <c r="A47" s="4" t="inlineStr">
        <is>
          <t>Oaktree Capital Group Excluding Consolidated Funds | Fair Value, Measurements, Recurring | Level I | Corporate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at fair value</t>
        </is>
      </c>
      <c r="B49" s="5" t="n">
        <v>78088</v>
      </c>
      <c r="C49" s="5" t="n">
        <v>62124</v>
      </c>
    </row>
    <row r="50">
      <c r="A50" s="4" t="inlineStr">
        <is>
          <t>Oaktree Capital Group Excluding Consolidated Funds | Fair Value, Measurements, Recurring | Level II</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5" t="n">
        <v>6742</v>
      </c>
      <c r="C52" s="5" t="n">
        <v>18529</v>
      </c>
    </row>
    <row r="53">
      <c r="A53" s="4" t="inlineStr">
        <is>
          <t>Oaktree Capital Group Excluding Consolidated Funds | Fair Value, Measurements, Recurring | Level II | Foreign-currency forward contracts | Corporate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at fair value</t>
        </is>
      </c>
      <c r="B55" s="5" t="n">
        <v>4229</v>
      </c>
      <c r="C55" s="5" t="n">
        <v>6414</v>
      </c>
    </row>
    <row r="56">
      <c r="A56" s="4" t="inlineStr">
        <is>
          <t>Oaktree Capital Group Excluding Consolidated Funds | Fair Value, Measurements, Recurring | Level II | Foreign-currency forward contracts | Other asse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at fair value</t>
        </is>
      </c>
      <c r="B58" s="5" t="n">
        <v>1342</v>
      </c>
      <c r="C58" s="5" t="n">
        <v>4799</v>
      </c>
    </row>
    <row r="59">
      <c r="A59" s="4" t="inlineStr">
        <is>
          <t>Oaktree Capital Group Excluding Consolidated Funds | Fair Value, Measurements, Recurring | Level II | Foreign-currency forward contracts | Other liabil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t>
        </is>
      </c>
      <c r="B61" s="5" t="n">
        <v>0</v>
      </c>
      <c r="C61" s="5" t="n">
        <v>-536</v>
      </c>
    </row>
    <row r="62">
      <c r="A62" s="4" t="inlineStr">
        <is>
          <t>Oaktree Capital Group Excluding Consolidated Funds | Fair Value, Measurements, Recurring | Level II | Foreign-currency forward contracts | Debt obligatio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ies</t>
        </is>
      </c>
      <c r="B64" s="5" t="n">
        <v>-4032</v>
      </c>
      <c r="C64" s="5" t="n">
        <v>0</v>
      </c>
    </row>
    <row r="65">
      <c r="A65" s="4" t="inlineStr">
        <is>
          <t>Oaktree Capital Group Excluding Consolidated Funds | Fair Value, Measurements, Recurring | Level II | U.S. Treasury and other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 at fair value</t>
        </is>
      </c>
      <c r="B67" s="5" t="n">
        <v>0</v>
      </c>
      <c r="C67" s="5" t="n">
        <v>0</v>
      </c>
    </row>
    <row r="68">
      <c r="A68" s="4" t="inlineStr">
        <is>
          <t>Oaktree Capital Group Excluding Consolidated Funds | Fair Value, Measurements, Recurring | Level II | Corporate invest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 at fair value</t>
        </is>
      </c>
      <c r="B70" s="5" t="n">
        <v>1171</v>
      </c>
      <c r="C70" s="5" t="n">
        <v>7316</v>
      </c>
    </row>
    <row r="71">
      <c r="A71" s="4" t="inlineStr">
        <is>
          <t>Oaktree Capital Group Excluding Consolidated Funds | Fair Value, Measurements, Recurring | Level III</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5" t="n">
        <v>4772</v>
      </c>
      <c r="C73" s="5" t="n">
        <v>1714</v>
      </c>
    </row>
    <row r="74">
      <c r="A74" s="4" t="inlineStr">
        <is>
          <t>Oaktree Capital Group Excluding Consolidated Funds | Fair Value, Measurements, Recurring | Level III | Foreign-currency forward contracts | Corporate invest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 at fair value</t>
        </is>
      </c>
      <c r="B76" s="5" t="n">
        <v>0</v>
      </c>
      <c r="C76" s="5" t="n">
        <v>0</v>
      </c>
    </row>
    <row r="77">
      <c r="A77" s="4" t="inlineStr">
        <is>
          <t>Oaktree Capital Group Excluding Consolidated Funds | Fair Value, Measurements, Recurring | Level III | Foreign-currency forward contracts | Other asse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 at fair value</t>
        </is>
      </c>
      <c r="B79" s="5" t="n">
        <v>0</v>
      </c>
      <c r="C79" s="5" t="n">
        <v>0</v>
      </c>
    </row>
    <row r="80">
      <c r="A80" s="4" t="inlineStr">
        <is>
          <t>Oaktree Capital Group Excluding Consolidated Funds | Fair Value, Measurements, Recurring | Level III | Foreign-currency forward contracts | Other liabil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t>
        </is>
      </c>
      <c r="B82" s="5" t="n">
        <v>0</v>
      </c>
      <c r="C82" s="5" t="n">
        <v>0</v>
      </c>
    </row>
    <row r="83">
      <c r="A83" s="4" t="inlineStr">
        <is>
          <t>Oaktree Capital Group Excluding Consolidated Funds | Fair Value, Measurements, Recurring | Level III | Foreign-currency forward contracts | Debt obligat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t>
        </is>
      </c>
      <c r="B85" s="5" t="n">
        <v>0</v>
      </c>
      <c r="C85" s="5" t="n">
        <v>0</v>
      </c>
    </row>
    <row r="86">
      <c r="A86" s="4" t="inlineStr">
        <is>
          <t>Oaktree Capital Group Excluding Consolidated Funds | Fair Value, Measurements, Recurring | Level III | U.S. Treasury and other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 at fair value</t>
        </is>
      </c>
      <c r="B88" s="5" t="n">
        <v>0</v>
      </c>
      <c r="C88" s="5" t="n">
        <v>0</v>
      </c>
    </row>
    <row r="89">
      <c r="A89" s="4" t="inlineStr">
        <is>
          <t>Oaktree Capital Group Excluding Consolidated Funds | Fair Value, Measurements, Recurring | Level III | Corporate investmen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 at fair value</t>
        </is>
      </c>
      <c r="B91" s="6" t="n">
        <v>4772</v>
      </c>
      <c r="C91" s="6" t="n">
        <v>17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Details) - Oaktree Capital Group Excluding Consolidated Fund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rporate Investments</t>
        </is>
      </c>
      <c r="B3" s="4" t="inlineStr">
        <is>
          <t xml:space="preserve"> </t>
        </is>
      </c>
      <c r="C3" s="4" t="inlineStr">
        <is>
          <t xml:space="preserve"> </t>
        </is>
      </c>
      <c r="D3" s="4" t="inlineStr">
        <is>
          <t xml:space="preserve"> </t>
        </is>
      </c>
      <c r="E3" s="4" t="inlineStr">
        <is>
          <t xml:space="preserve"> </t>
        </is>
      </c>
    </row>
    <row r="4">
      <c r="A4" s="4" t="inlineStr">
        <is>
          <t>Beginning balance</t>
        </is>
      </c>
      <c r="B4" s="6" t="n">
        <v>6397</v>
      </c>
      <c r="C4" s="6" t="n">
        <v>32771</v>
      </c>
      <c r="D4" s="6" t="n">
        <v>1714</v>
      </c>
      <c r="E4" s="6" t="n">
        <v>27045</v>
      </c>
    </row>
    <row r="5">
      <c r="A5" s="4" t="inlineStr">
        <is>
          <t>Contributions or additions</t>
        </is>
      </c>
      <c r="B5" s="5" t="n">
        <v>0</v>
      </c>
      <c r="C5" s="5" t="n">
        <v>257</v>
      </c>
      <c r="D5" s="5" t="n">
        <v>7863</v>
      </c>
      <c r="E5" s="5" t="n">
        <v>10475</v>
      </c>
    </row>
    <row r="6">
      <c r="A6" s="4" t="inlineStr">
        <is>
          <t>Distributions</t>
        </is>
      </c>
      <c r="B6" s="5" t="n">
        <v>0</v>
      </c>
      <c r="C6" s="5" t="n">
        <v>-141</v>
      </c>
      <c r="D6" s="5" t="n">
        <v>-1590</v>
      </c>
      <c r="E6" s="5" t="n">
        <v>-14165</v>
      </c>
    </row>
    <row r="7">
      <c r="A7" s="4" t="inlineStr">
        <is>
          <t>Net gain (loss) included in earnings</t>
        </is>
      </c>
      <c r="B7" s="5" t="n">
        <v>-1625</v>
      </c>
      <c r="C7" s="5" t="n">
        <v>-248</v>
      </c>
      <c r="D7" s="5" t="n">
        <v>-3215</v>
      </c>
      <c r="E7" s="5" t="n">
        <v>9284</v>
      </c>
    </row>
    <row r="8">
      <c r="A8" s="4" t="inlineStr">
        <is>
          <t>Ending balance</t>
        </is>
      </c>
      <c r="B8" s="5" t="n">
        <v>4772</v>
      </c>
      <c r="C8" s="5" t="n">
        <v>32639</v>
      </c>
      <c r="D8" s="5" t="n">
        <v>4772</v>
      </c>
      <c r="E8" s="5" t="n">
        <v>32639</v>
      </c>
    </row>
    <row r="9">
      <c r="A9" s="4" t="inlineStr">
        <is>
          <t>Net change in unrealized gains (losses) attributable to financial instruments still held at end of period</t>
        </is>
      </c>
      <c r="B9" s="6" t="n">
        <v>-1625</v>
      </c>
      <c r="C9" s="6" t="n">
        <v>-436</v>
      </c>
      <c r="D9" s="6" t="n">
        <v>-3215</v>
      </c>
      <c r="E9" s="6" t="n">
        <v>-79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s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Derivative liabilities, at fair value</t>
        </is>
      </c>
      <c r="B3" s="6" t="n">
        <v>40766</v>
      </c>
      <c r="C3" s="6" t="n">
        <v>12383</v>
      </c>
    </row>
    <row r="4">
      <c r="A4" s="4" t="inlineStr">
        <is>
          <t>Oaktree Capital Group Excluding Consolidated Funds | Sponsor earn-out shares | Black-Scholes option pricing model</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liabilities, at fair value</t>
        </is>
      </c>
      <c r="B6" s="6" t="n">
        <v>4772</v>
      </c>
      <c r="C6" s="4" t="inlineStr">
        <is>
          <t xml:space="preserve"> </t>
        </is>
      </c>
    </row>
    <row r="7">
      <c r="A7" s="4" t="inlineStr">
        <is>
          <t>Oaktree Capital Group Excluding Consolidated Funds | Sponsor earn-out shares | Volatility | Black-Scholes option pricing mode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put Value</t>
        </is>
      </c>
      <c r="B9" s="5" t="n">
        <v>55</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solidated Funds Valuation of Investments and Other Financial Instruments (Details)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Total derivatives</t>
        </is>
      </c>
      <c r="B3" s="6" t="n">
        <v>43475</v>
      </c>
      <c r="C3" s="6" t="n">
        <v>17946</v>
      </c>
    </row>
    <row r="4">
      <c r="A4" s="4" t="inlineStr">
        <is>
          <t>Derivative liabilities</t>
        </is>
      </c>
      <c r="B4" s="5" t="n">
        <v>-40766</v>
      </c>
      <c r="C4" s="5" t="n">
        <v>-12383</v>
      </c>
    </row>
    <row r="5">
      <c r="A5" s="4" t="inlineStr">
        <is>
          <t>Consolidated Fund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otal investments</t>
        </is>
      </c>
      <c r="B7" s="5" t="n">
        <v>11945770</v>
      </c>
      <c r="C7" s="5" t="n">
        <v>11456895</v>
      </c>
    </row>
    <row r="8">
      <c r="A8" s="4" t="inlineStr">
        <is>
          <t>Total derivatives</t>
        </is>
      </c>
      <c r="B8" s="5" t="n">
        <v>37839</v>
      </c>
      <c r="C8" s="5" t="n">
        <v>6733</v>
      </c>
    </row>
    <row r="9">
      <c r="A9" s="4" t="inlineStr">
        <is>
          <t>Debt obligations</t>
        </is>
      </c>
      <c r="B9" s="5" t="n">
        <v>-7987368</v>
      </c>
      <c r="C9" s="5" t="n">
        <v>-7806263</v>
      </c>
    </row>
    <row r="10">
      <c r="A10" s="4" t="inlineStr">
        <is>
          <t>Derivative liabilities</t>
        </is>
      </c>
      <c r="B10" s="5" t="n">
        <v>-36669</v>
      </c>
      <c r="C10" s="5" t="n">
        <v>-11847</v>
      </c>
    </row>
    <row r="11">
      <c r="A11" s="4" t="inlineStr">
        <is>
          <t>Consolidated Funds | Options and futur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Total derivatives</t>
        </is>
      </c>
      <c r="B13" s="5" t="n">
        <v>2628</v>
      </c>
      <c r="C13" s="5" t="n">
        <v>509</v>
      </c>
    </row>
    <row r="14">
      <c r="A14" s="4" t="inlineStr">
        <is>
          <t>Derivative liabilities</t>
        </is>
      </c>
      <c r="B14" s="5" t="n">
        <v>-881</v>
      </c>
      <c r="C14" s="4" t="inlineStr">
        <is>
          <t xml:space="preserve"> </t>
        </is>
      </c>
    </row>
    <row r="15">
      <c r="A15" s="4" t="inlineStr">
        <is>
          <t>Consolidated Funds | War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ies</t>
        </is>
      </c>
      <c r="B17" s="4" t="inlineStr">
        <is>
          <t xml:space="preserve"> </t>
        </is>
      </c>
      <c r="C17" s="5" t="n">
        <v>-6626</v>
      </c>
    </row>
    <row r="18">
      <c r="A18" s="4" t="inlineStr">
        <is>
          <t>Consolidated Funds | Level III</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Total investments</t>
        </is>
      </c>
      <c r="B20" s="5" t="n">
        <v>2512756</v>
      </c>
      <c r="C20" s="5" t="n">
        <v>1928376</v>
      </c>
    </row>
    <row r="21">
      <c r="A21" s="4" t="inlineStr">
        <is>
          <t>Consolidated Funds | Fair Value, Measurements, Recurr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Total investments</t>
        </is>
      </c>
      <c r="B23" s="5" t="n">
        <v>11945770</v>
      </c>
      <c r="C23" s="5" t="n">
        <v>11456895</v>
      </c>
    </row>
    <row r="24">
      <c r="A24" s="4" t="inlineStr">
        <is>
          <t>Total derivatives</t>
        </is>
      </c>
      <c r="B24" s="5" t="n">
        <v>37839</v>
      </c>
      <c r="C24" s="5" t="n">
        <v>6733</v>
      </c>
    </row>
    <row r="25">
      <c r="A25" s="4" t="inlineStr">
        <is>
          <t>Total assets</t>
        </is>
      </c>
      <c r="B25" s="5" t="n">
        <v>11983609</v>
      </c>
      <c r="C25" s="5" t="n">
        <v>11463628</v>
      </c>
    </row>
    <row r="26">
      <c r="A26" s="4" t="inlineStr">
        <is>
          <t>Derivative liabilities</t>
        </is>
      </c>
      <c r="B26" s="5" t="n">
        <v>-36669</v>
      </c>
      <c r="C26" s="5" t="n">
        <v>-11847</v>
      </c>
    </row>
    <row r="27">
      <c r="A27" s="4" t="inlineStr">
        <is>
          <t>Total liabilities</t>
        </is>
      </c>
      <c r="B27" s="5" t="n">
        <v>-8024037</v>
      </c>
      <c r="C27" s="5" t="n">
        <v>-7818110</v>
      </c>
    </row>
    <row r="28">
      <c r="A28" s="4" t="inlineStr">
        <is>
          <t>Consolidated Funds | Fair Value, Measurements, Recurring | CLO debt obligation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 obligations</t>
        </is>
      </c>
      <c r="B30" s="5" t="n">
        <v>-7987368</v>
      </c>
      <c r="C30" s="5" t="n">
        <v>-7806263</v>
      </c>
    </row>
    <row r="31">
      <c r="A31" s="4" t="inlineStr">
        <is>
          <t>Consolidated Funds | Fair Value, Measurements, Recurring | CLO debt obligations: | Senior secured not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 obligations</t>
        </is>
      </c>
      <c r="B33" s="5" t="n">
        <v>-7702872</v>
      </c>
      <c r="C33" s="5" t="n">
        <v>-7472521</v>
      </c>
    </row>
    <row r="34">
      <c r="A34" s="4" t="inlineStr">
        <is>
          <t>Consolidated Funds | Fair Value, Measurements, Recurring | CLO debt obligations: | Subordinated not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obligations</t>
        </is>
      </c>
      <c r="B36" s="5" t="n">
        <v>-284496</v>
      </c>
      <c r="C36" s="5" t="n">
        <v>-333742</v>
      </c>
    </row>
    <row r="37">
      <c r="A37" s="4" t="inlineStr">
        <is>
          <t>Consolidated Funds | Fair Value, Measurements, Recurring | Foreign-currency forward contrac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Total derivatives</t>
        </is>
      </c>
      <c r="B39" s="5" t="n">
        <v>34329</v>
      </c>
      <c r="C39" s="5" t="n">
        <v>5062</v>
      </c>
    </row>
    <row r="40">
      <c r="A40" s="4" t="inlineStr">
        <is>
          <t>Derivative liabilities</t>
        </is>
      </c>
      <c r="B40" s="5" t="n">
        <v>-637</v>
      </c>
      <c r="C40" s="5" t="n">
        <v>-886</v>
      </c>
    </row>
    <row r="41">
      <c r="A41" s="4" t="inlineStr">
        <is>
          <t>Consolidated Funds | Fair Value, Measurements, Recurring | Swap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Total derivatives</t>
        </is>
      </c>
      <c r="B43" s="5" t="n">
        <v>882</v>
      </c>
      <c r="C43" s="5" t="n">
        <v>1162</v>
      </c>
    </row>
    <row r="44">
      <c r="A44" s="4" t="inlineStr">
        <is>
          <t>Derivative liabilities</t>
        </is>
      </c>
      <c r="B44" s="5" t="n">
        <v>-35151</v>
      </c>
      <c r="C44" s="5" t="n">
        <v>-4335</v>
      </c>
    </row>
    <row r="45">
      <c r="A45" s="4" t="inlineStr">
        <is>
          <t>Consolidated Funds | Fair Value, Measurements, Recurring | Options and future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Total derivatives</t>
        </is>
      </c>
      <c r="B47" s="5" t="n">
        <v>2628</v>
      </c>
      <c r="C47" s="5" t="n">
        <v>509</v>
      </c>
    </row>
    <row r="48">
      <c r="A48" s="4" t="inlineStr">
        <is>
          <t>Derivative liabilities</t>
        </is>
      </c>
      <c r="B48" s="5" t="n">
        <v>-881</v>
      </c>
      <c r="C48" s="5" t="n">
        <v>0</v>
      </c>
    </row>
    <row r="49">
      <c r="A49" s="4" t="inlineStr">
        <is>
          <t>Consolidated Funds | Fair Value, Measurements, Recurring | Warrant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rivative liabilities</t>
        </is>
      </c>
      <c r="B51" s="5" t="n">
        <v>0</v>
      </c>
      <c r="C51" s="5" t="n">
        <v>-6626</v>
      </c>
    </row>
    <row r="52">
      <c r="A52" s="4" t="inlineStr">
        <is>
          <t>Consolidated Funds | Fair Value, Measurements, Recurring | Corporate debt – bank debt</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Total investments</t>
        </is>
      </c>
      <c r="B54" s="5" t="n">
        <v>8609319</v>
      </c>
      <c r="C54" s="5" t="n">
        <v>8464929</v>
      </c>
    </row>
    <row r="55">
      <c r="A55" s="4" t="inlineStr">
        <is>
          <t>Consolidated Funds | Fair Value, Measurements, Recurring | Corporate debt – all oth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Total investments</t>
        </is>
      </c>
      <c r="B57" s="5" t="n">
        <v>1476070</v>
      </c>
      <c r="C57" s="5" t="n">
        <v>1530171</v>
      </c>
    </row>
    <row r="58">
      <c r="A58" s="4" t="inlineStr">
        <is>
          <t>Consolidated Funds | Fair Value, Measurements, Recurring | Equities – common stock</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Total investments</t>
        </is>
      </c>
      <c r="B60" s="5" t="n">
        <v>1121537</v>
      </c>
      <c r="C60" s="5" t="n">
        <v>864632</v>
      </c>
    </row>
    <row r="61">
      <c r="A61" s="4" t="inlineStr">
        <is>
          <t>Consolidated Funds | Fair Value, Measurements, Recurring | Equities – preferred stock</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Total investments</t>
        </is>
      </c>
      <c r="B63" s="5" t="n">
        <v>677591</v>
      </c>
      <c r="C63" s="5" t="n">
        <v>563329</v>
      </c>
    </row>
    <row r="64">
      <c r="A64" s="4" t="inlineStr">
        <is>
          <t>Consolidated Funds | Fair Value, Measurements, Recurring | Real est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Total investments</t>
        </is>
      </c>
      <c r="B66" s="5" t="n">
        <v>61253</v>
      </c>
      <c r="C66" s="5" t="n">
        <v>33834</v>
      </c>
    </row>
    <row r="67">
      <c r="A67" s="4" t="inlineStr">
        <is>
          <t>Consolidated Funds | Fair Value, Measurements, Recurring | Level I</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investments</t>
        </is>
      </c>
      <c r="B69" s="5" t="n">
        <v>351659</v>
      </c>
      <c r="C69" s="5" t="n">
        <v>283432</v>
      </c>
    </row>
    <row r="70">
      <c r="A70" s="4" t="inlineStr">
        <is>
          <t>Total derivatives</t>
        </is>
      </c>
      <c r="B70" s="5" t="n">
        <v>2936</v>
      </c>
      <c r="C70" s="5" t="n">
        <v>509</v>
      </c>
    </row>
    <row r="71">
      <c r="A71" s="4" t="inlineStr">
        <is>
          <t>Total assets</t>
        </is>
      </c>
      <c r="B71" s="5" t="n">
        <v>354595</v>
      </c>
      <c r="C71" s="5" t="n">
        <v>283941</v>
      </c>
    </row>
    <row r="72">
      <c r="A72" s="4" t="inlineStr">
        <is>
          <t>Derivative liabilities</t>
        </is>
      </c>
      <c r="B72" s="5" t="n">
        <v>-36028</v>
      </c>
      <c r="C72" s="5" t="n">
        <v>-4100</v>
      </c>
    </row>
    <row r="73">
      <c r="A73" s="4" t="inlineStr">
        <is>
          <t>Total liabilities</t>
        </is>
      </c>
      <c r="B73" s="5" t="n">
        <v>-36028</v>
      </c>
      <c r="C73" s="5" t="n">
        <v>-4100</v>
      </c>
    </row>
    <row r="74">
      <c r="A74" s="4" t="inlineStr">
        <is>
          <t>Consolidated Funds | Fair Value, Measurements, Recurring | Level I | CLO debt obligation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Debt obligations</t>
        </is>
      </c>
      <c r="B76" s="5" t="n">
        <v>0</v>
      </c>
      <c r="C76" s="5" t="n">
        <v>0</v>
      </c>
    </row>
    <row r="77">
      <c r="A77" s="4" t="inlineStr">
        <is>
          <t>Consolidated Funds | Fair Value, Measurements, Recurring | Level I | CLO debt obligations: | Senior secured note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bt obligations</t>
        </is>
      </c>
      <c r="B79" s="5" t="n">
        <v>0</v>
      </c>
      <c r="C79" s="5" t="n">
        <v>0</v>
      </c>
    </row>
    <row r="80">
      <c r="A80" s="4" t="inlineStr">
        <is>
          <t>Consolidated Funds | Fair Value, Measurements, Recurring | Level I | CLO debt obligations: | Subordinated note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obligations</t>
        </is>
      </c>
      <c r="B82" s="5" t="n">
        <v>0</v>
      </c>
      <c r="C82" s="5" t="n">
        <v>0</v>
      </c>
    </row>
    <row r="83">
      <c r="A83" s="4" t="inlineStr">
        <is>
          <t>Consolidated Funds | Fair Value, Measurements, Recurring | Level I | Foreign-currency forward contract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Total derivatives</t>
        </is>
      </c>
      <c r="B85" s="5" t="n">
        <v>0</v>
      </c>
      <c r="C85" s="5" t="n">
        <v>0</v>
      </c>
    </row>
    <row r="86">
      <c r="A86" s="4" t="inlineStr">
        <is>
          <t>Derivative liabilities</t>
        </is>
      </c>
      <c r="B86" s="5" t="n">
        <v>0</v>
      </c>
      <c r="C86" s="5" t="n">
        <v>0</v>
      </c>
    </row>
    <row r="87">
      <c r="A87" s="4" t="inlineStr">
        <is>
          <t>Consolidated Funds | Fair Value, Measurements, Recurring | Level I | Swap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Total derivatives</t>
        </is>
      </c>
      <c r="B89" s="5" t="n">
        <v>308</v>
      </c>
      <c r="C89" s="5" t="n">
        <v>0</v>
      </c>
    </row>
    <row r="90">
      <c r="A90" s="4" t="inlineStr">
        <is>
          <t>Derivative liabilities</t>
        </is>
      </c>
      <c r="B90" s="5" t="n">
        <v>-35147</v>
      </c>
      <c r="C90" s="5" t="n">
        <v>-4100</v>
      </c>
    </row>
    <row r="91">
      <c r="A91" s="4" t="inlineStr">
        <is>
          <t>Consolidated Funds | Fair Value, Measurements, Recurring | Level I | Options and future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Total derivatives</t>
        </is>
      </c>
      <c r="B93" s="5" t="n">
        <v>2628</v>
      </c>
      <c r="C93" s="5" t="n">
        <v>509</v>
      </c>
    </row>
    <row r="94">
      <c r="A94" s="4" t="inlineStr">
        <is>
          <t>Derivative liabilities</t>
        </is>
      </c>
      <c r="B94" s="5" t="n">
        <v>-881</v>
      </c>
      <c r="C94" s="5" t="n">
        <v>0</v>
      </c>
    </row>
    <row r="95">
      <c r="A95" s="4" t="inlineStr">
        <is>
          <t>Consolidated Funds | Fair Value, Measurements, Recurring | Level I | Warrant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rivative liabilities</t>
        </is>
      </c>
      <c r="B97" s="5" t="n">
        <v>0</v>
      </c>
      <c r="C97" s="5" t="n">
        <v>0</v>
      </c>
    </row>
    <row r="98">
      <c r="A98" s="4" t="inlineStr">
        <is>
          <t>Consolidated Funds | Fair Value, Measurements, Recurring | Level I | Corporate debt – bank debt</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Total investments</t>
        </is>
      </c>
      <c r="B100" s="5" t="n">
        <v>0</v>
      </c>
      <c r="C100" s="5" t="n">
        <v>0</v>
      </c>
    </row>
    <row r="101">
      <c r="A101" s="4" t="inlineStr">
        <is>
          <t>Consolidated Funds | Fair Value, Measurements, Recurring | Level I | Corporate debt – all other</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Total investments</t>
        </is>
      </c>
      <c r="B103" s="5" t="n">
        <v>0</v>
      </c>
      <c r="C103" s="5" t="n">
        <v>0</v>
      </c>
    </row>
    <row r="104">
      <c r="A104" s="4" t="inlineStr">
        <is>
          <t>Consolidated Funds | Fair Value, Measurements, Recurring | Level I | Equities – common stock</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Total investments</t>
        </is>
      </c>
      <c r="B106" s="5" t="n">
        <v>286075</v>
      </c>
      <c r="C106" s="5" t="n">
        <v>206133</v>
      </c>
    </row>
    <row r="107">
      <c r="A107" s="4" t="inlineStr">
        <is>
          <t>Consolidated Funds | Fair Value, Measurements, Recurring | Level I | Equities – preferred stock</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Total investments</t>
        </is>
      </c>
      <c r="B109" s="5" t="n">
        <v>65584</v>
      </c>
      <c r="C109" s="5" t="n">
        <v>77299</v>
      </c>
    </row>
    <row r="110">
      <c r="A110" s="4" t="inlineStr">
        <is>
          <t>Consolidated Funds | Fair Value, Measurements, Recurring | Level I | Real estate</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Total investments</t>
        </is>
      </c>
      <c r="B112" s="5" t="n">
        <v>0</v>
      </c>
      <c r="C112" s="5" t="n">
        <v>0</v>
      </c>
    </row>
    <row r="113">
      <c r="A113" s="4" t="inlineStr">
        <is>
          <t>Consolidated Funds | Fair Value, Measurements, Recurring | Level II</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Total investments</t>
        </is>
      </c>
      <c r="B115" s="5" t="n">
        <v>9081355</v>
      </c>
      <c r="C115" s="5" t="n">
        <v>9245087</v>
      </c>
    </row>
    <row r="116">
      <c r="A116" s="4" t="inlineStr">
        <is>
          <t>Total derivatives</t>
        </is>
      </c>
      <c r="B116" s="5" t="n">
        <v>34903</v>
      </c>
      <c r="C116" s="5" t="n">
        <v>6224</v>
      </c>
    </row>
    <row r="117">
      <c r="A117" s="4" t="inlineStr">
        <is>
          <t>Total assets</t>
        </is>
      </c>
      <c r="B117" s="5" t="n">
        <v>9116258</v>
      </c>
      <c r="C117" s="5" t="n">
        <v>9251311</v>
      </c>
    </row>
    <row r="118">
      <c r="A118" s="4" t="inlineStr">
        <is>
          <t>Derivative liabilities</t>
        </is>
      </c>
      <c r="B118" s="5" t="n">
        <v>-641</v>
      </c>
      <c r="C118" s="5" t="n">
        <v>-7747</v>
      </c>
    </row>
    <row r="119">
      <c r="A119" s="4" t="inlineStr">
        <is>
          <t>Total liabilities</t>
        </is>
      </c>
      <c r="B119" s="5" t="n">
        <v>-7988009</v>
      </c>
      <c r="C119" s="5" t="n">
        <v>-7814010</v>
      </c>
    </row>
    <row r="120">
      <c r="A120" s="4" t="inlineStr">
        <is>
          <t>Consolidated Funds | Fair Value, Measurements, Recurring | Level II | CLO debt obligations:</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Debt obligations</t>
        </is>
      </c>
      <c r="B122" s="5" t="n">
        <v>-7987368</v>
      </c>
      <c r="C122" s="5" t="n">
        <v>-7806263</v>
      </c>
    </row>
    <row r="123">
      <c r="A123" s="4" t="inlineStr">
        <is>
          <t>Consolidated Funds | Fair Value, Measurements, Recurring | Level II | CLO debt obligations: | Senior secured note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Debt obligations</t>
        </is>
      </c>
      <c r="B125" s="5" t="n">
        <v>-7702872</v>
      </c>
      <c r="C125" s="5" t="n">
        <v>-7472521</v>
      </c>
    </row>
    <row r="126">
      <c r="A126" s="4" t="inlineStr">
        <is>
          <t>Consolidated Funds | Fair Value, Measurements, Recurring | Level II | CLO debt obligations: | Subordinated note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Debt obligations</t>
        </is>
      </c>
      <c r="B128" s="5" t="n">
        <v>-284496</v>
      </c>
      <c r="C128" s="5" t="n">
        <v>-333742</v>
      </c>
    </row>
    <row r="129">
      <c r="A129" s="4" t="inlineStr">
        <is>
          <t>Consolidated Funds | Fair Value, Measurements, Recurring | Level II | Foreign-currency forward contracts</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Total derivatives</t>
        </is>
      </c>
      <c r="B131" s="5" t="n">
        <v>34329</v>
      </c>
      <c r="C131" s="5" t="n">
        <v>5062</v>
      </c>
    </row>
    <row r="132">
      <c r="A132" s="4" t="inlineStr">
        <is>
          <t>Derivative liabilities</t>
        </is>
      </c>
      <c r="B132" s="5" t="n">
        <v>-637</v>
      </c>
      <c r="C132" s="5" t="n">
        <v>-886</v>
      </c>
    </row>
    <row r="133">
      <c r="A133" s="4" t="inlineStr">
        <is>
          <t>Consolidated Funds | Fair Value, Measurements, Recurring | Level II | Swap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Total derivatives</t>
        </is>
      </c>
      <c r="B135" s="5" t="n">
        <v>574</v>
      </c>
      <c r="C135" s="5" t="n">
        <v>1162</v>
      </c>
    </row>
    <row r="136">
      <c r="A136" s="4" t="inlineStr">
        <is>
          <t>Derivative liabilities</t>
        </is>
      </c>
      <c r="B136" s="5" t="n">
        <v>-4</v>
      </c>
      <c r="C136" s="5" t="n">
        <v>-235</v>
      </c>
    </row>
    <row r="137">
      <c r="A137" s="4" t="inlineStr">
        <is>
          <t>Consolidated Funds | Fair Value, Measurements, Recurring | Level II | Options and futures</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Total derivatives</t>
        </is>
      </c>
      <c r="B139" s="5" t="n">
        <v>0</v>
      </c>
      <c r="C139" s="5" t="n">
        <v>0</v>
      </c>
    </row>
    <row r="140">
      <c r="A140" s="4" t="inlineStr">
        <is>
          <t>Derivative liabilities</t>
        </is>
      </c>
      <c r="B140" s="5" t="n">
        <v>0</v>
      </c>
      <c r="C140" s="5" t="n">
        <v>0</v>
      </c>
    </row>
    <row r="141">
      <c r="A141" s="4" t="inlineStr">
        <is>
          <t>Consolidated Funds | Fair Value, Measurements, Recurring | Level II | Warrants</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Derivative liabilities</t>
        </is>
      </c>
      <c r="B143" s="5" t="n">
        <v>0</v>
      </c>
      <c r="C143" s="5" t="n">
        <v>-6626</v>
      </c>
    </row>
    <row r="144">
      <c r="A144" s="4" t="inlineStr">
        <is>
          <t>Consolidated Funds | Fair Value, Measurements, Recurring | Level II | Corporate debt – bank debt</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Total investments</t>
        </is>
      </c>
      <c r="B146" s="5" t="n">
        <v>7777776</v>
      </c>
      <c r="C146" s="5" t="n">
        <v>7867741</v>
      </c>
    </row>
    <row r="147">
      <c r="A147" s="4" t="inlineStr">
        <is>
          <t>Consolidated Funds | Fair Value, Measurements, Recurring | Level II | Corporate debt – all other</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Total investments</t>
        </is>
      </c>
      <c r="B149" s="5" t="n">
        <v>1272044</v>
      </c>
      <c r="C149" s="5" t="n">
        <v>1300595</v>
      </c>
    </row>
    <row r="150">
      <c r="A150" s="4" t="inlineStr">
        <is>
          <t>Consolidated Funds | Fair Value, Measurements, Recurring | Level II | Equities – common stock</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Total investments</t>
        </is>
      </c>
      <c r="B152" s="5" t="n">
        <v>29968</v>
      </c>
      <c r="C152" s="5" t="n">
        <v>76751</v>
      </c>
    </row>
    <row r="153">
      <c r="A153" s="4" t="inlineStr">
        <is>
          <t>Consolidated Funds | Fair Value, Measurements, Recurring | Level II | Equities – preferred stock</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Total investments</t>
        </is>
      </c>
      <c r="B155" s="5" t="n">
        <v>0</v>
      </c>
      <c r="C155" s="5" t="n">
        <v>0</v>
      </c>
    </row>
    <row r="156">
      <c r="A156" s="4" t="inlineStr">
        <is>
          <t>Consolidated Funds | Fair Value, Measurements, Recurring | Level II | Real estate</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Total investments</t>
        </is>
      </c>
      <c r="B158" s="5" t="n">
        <v>1567</v>
      </c>
      <c r="C158" s="5" t="n">
        <v>0</v>
      </c>
    </row>
    <row r="159">
      <c r="A159" s="4" t="inlineStr">
        <is>
          <t>Consolidated Funds | Fair Value, Measurements, Recurring | Level III</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Total investments</t>
        </is>
      </c>
      <c r="B161" s="5" t="n">
        <v>2512756</v>
      </c>
      <c r="C161" s="5" t="n">
        <v>1928376</v>
      </c>
    </row>
    <row r="162">
      <c r="A162" s="4" t="inlineStr">
        <is>
          <t>Total derivatives</t>
        </is>
      </c>
      <c r="B162" s="5" t="n">
        <v>0</v>
      </c>
      <c r="C162" s="5" t="n">
        <v>0</v>
      </c>
    </row>
    <row r="163">
      <c r="A163" s="4" t="inlineStr">
        <is>
          <t>Total assets</t>
        </is>
      </c>
      <c r="B163" s="5" t="n">
        <v>2512756</v>
      </c>
      <c r="C163" s="5" t="n">
        <v>1928376</v>
      </c>
    </row>
    <row r="164">
      <c r="A164" s="4" t="inlineStr">
        <is>
          <t>Derivative liabilities</t>
        </is>
      </c>
      <c r="B164" s="5" t="n">
        <v>0</v>
      </c>
      <c r="C164" s="5" t="n">
        <v>0</v>
      </c>
    </row>
    <row r="165">
      <c r="A165" s="4" t="inlineStr">
        <is>
          <t>Total liabilities</t>
        </is>
      </c>
      <c r="B165" s="5" t="n">
        <v>0</v>
      </c>
      <c r="C165" s="5" t="n">
        <v>0</v>
      </c>
    </row>
    <row r="166">
      <c r="A166" s="4" t="inlineStr">
        <is>
          <t>Consolidated Funds | Fair Value, Measurements, Recurring | Level III | CLO debt obligations:</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Debt obligations</t>
        </is>
      </c>
      <c r="B168" s="5" t="n">
        <v>0</v>
      </c>
      <c r="C168" s="5" t="n">
        <v>0</v>
      </c>
    </row>
    <row r="169">
      <c r="A169" s="4" t="inlineStr">
        <is>
          <t>Consolidated Funds | Fair Value, Measurements, Recurring | Level III | CLO debt obligations: | Senior secured notes</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Debt obligations</t>
        </is>
      </c>
      <c r="B171" s="5" t="n">
        <v>0</v>
      </c>
      <c r="C171" s="5" t="n">
        <v>0</v>
      </c>
    </row>
    <row r="172">
      <c r="A172" s="4" t="inlineStr">
        <is>
          <t>Consolidated Funds | Fair Value, Measurements, Recurring | Level III | CLO debt obligations: | Subordinated notes</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Debt obligations</t>
        </is>
      </c>
      <c r="B174" s="5" t="n">
        <v>0</v>
      </c>
      <c r="C174" s="5" t="n">
        <v>0</v>
      </c>
    </row>
    <row r="175">
      <c r="A175" s="4" t="inlineStr">
        <is>
          <t>Consolidated Funds | Fair Value, Measurements, Recurring | Level III | Foreign-currency forward contracts</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Total derivatives</t>
        </is>
      </c>
      <c r="B177" s="5" t="n">
        <v>0</v>
      </c>
      <c r="C177" s="5" t="n">
        <v>0</v>
      </c>
    </row>
    <row r="178">
      <c r="A178" s="4" t="inlineStr">
        <is>
          <t>Derivative liabilities</t>
        </is>
      </c>
      <c r="B178" s="5" t="n">
        <v>0</v>
      </c>
      <c r="C178" s="5" t="n">
        <v>0</v>
      </c>
    </row>
    <row r="179">
      <c r="A179" s="4" t="inlineStr">
        <is>
          <t>Consolidated Funds | Fair Value, Measurements, Recurring | Level III | Swap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Total derivatives</t>
        </is>
      </c>
      <c r="B181" s="5" t="n">
        <v>0</v>
      </c>
      <c r="C181" s="5" t="n">
        <v>0</v>
      </c>
    </row>
    <row r="182">
      <c r="A182" s="4" t="inlineStr">
        <is>
          <t>Derivative liabilities</t>
        </is>
      </c>
      <c r="B182" s="5" t="n">
        <v>0</v>
      </c>
      <c r="C182" s="5" t="n">
        <v>0</v>
      </c>
    </row>
    <row r="183">
      <c r="A183" s="4" t="inlineStr">
        <is>
          <t>Consolidated Funds | Fair Value, Measurements, Recurring | Level III | Options and futures</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Total derivatives</t>
        </is>
      </c>
      <c r="B185" s="5" t="n">
        <v>0</v>
      </c>
      <c r="C185" s="5" t="n">
        <v>0</v>
      </c>
    </row>
    <row r="186">
      <c r="A186" s="4" t="inlineStr">
        <is>
          <t>Derivative liabilities</t>
        </is>
      </c>
      <c r="B186" s="5" t="n">
        <v>0</v>
      </c>
      <c r="C186" s="5" t="n">
        <v>0</v>
      </c>
    </row>
    <row r="187">
      <c r="A187" s="4" t="inlineStr">
        <is>
          <t>Consolidated Funds | Fair Value, Measurements, Recurring | Level III | Warrants</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Derivative liabilities</t>
        </is>
      </c>
      <c r="B189" s="5" t="n">
        <v>0</v>
      </c>
      <c r="C189" s="5" t="n">
        <v>0</v>
      </c>
    </row>
    <row r="190">
      <c r="A190" s="4" t="inlineStr">
        <is>
          <t>Consolidated Funds | Fair Value, Measurements, Recurring | Level III | Corporate debt – bank debt</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Total investments</t>
        </is>
      </c>
      <c r="B192" s="5" t="n">
        <v>831543</v>
      </c>
      <c r="C192" s="5" t="n">
        <v>597188</v>
      </c>
    </row>
    <row r="193">
      <c r="A193" s="4" t="inlineStr">
        <is>
          <t>Consolidated Funds | Fair Value, Measurements, Recurring | Level III | Corporate debt – all other</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Total investments</t>
        </is>
      </c>
      <c r="B195" s="5" t="n">
        <v>204026</v>
      </c>
      <c r="C195" s="5" t="n">
        <v>229576</v>
      </c>
    </row>
    <row r="196">
      <c r="A196" s="4" t="inlineStr">
        <is>
          <t>Consolidated Funds | Fair Value, Measurements, Recurring | Level III | Equities – common stock</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Total investments</t>
        </is>
      </c>
      <c r="B198" s="5" t="n">
        <v>805494</v>
      </c>
      <c r="C198" s="5" t="n">
        <v>581748</v>
      </c>
    </row>
    <row r="199">
      <c r="A199" s="4" t="inlineStr">
        <is>
          <t>Consolidated Funds | Fair Value, Measurements, Recurring | Level III | Equities – preferred stock</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Total investments</t>
        </is>
      </c>
      <c r="B201" s="5" t="n">
        <v>612007</v>
      </c>
      <c r="C201" s="5" t="n">
        <v>486030</v>
      </c>
    </row>
    <row r="202">
      <c r="A202" s="4" t="inlineStr">
        <is>
          <t>Consolidated Funds | Fair Value, Measurements, Recurring | Level III | Real estate</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Total investments</t>
        </is>
      </c>
      <c r="B204" s="6" t="n">
        <v>59686</v>
      </c>
      <c r="C204" s="6" t="n">
        <v>338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onsolidated Funds Summary of Changes in Fair Value of Level III Investments (Details) - Consolidated Fund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79336</v>
      </c>
      <c r="C4" s="6" t="n">
        <v>1185674</v>
      </c>
      <c r="D4" s="6" t="n">
        <v>1928376</v>
      </c>
      <c r="E4" s="6" t="n">
        <v>544957</v>
      </c>
    </row>
    <row r="5">
      <c r="A5" s="4" t="inlineStr">
        <is>
          <t>Deconsolidation of funds</t>
        </is>
      </c>
      <c r="B5" s="5" t="n">
        <v>0</v>
      </c>
      <c r="C5" s="5" t="n">
        <v>-12598</v>
      </c>
      <c r="D5" s="5" t="n">
        <v>-33884</v>
      </c>
      <c r="E5" s="5" t="n">
        <v>-15663</v>
      </c>
    </row>
    <row r="6">
      <c r="A6" s="4" t="inlineStr">
        <is>
          <t>Transfers into Level III</t>
        </is>
      </c>
      <c r="B6" s="5" t="n">
        <v>17799</v>
      </c>
      <c r="C6" s="5" t="n">
        <v>18904</v>
      </c>
      <c r="D6" s="5" t="n">
        <v>110405</v>
      </c>
      <c r="E6" s="5" t="n">
        <v>73152</v>
      </c>
    </row>
    <row r="7">
      <c r="A7" s="4" t="inlineStr">
        <is>
          <t>Transfers out of Level III</t>
        </is>
      </c>
      <c r="B7" s="5" t="n">
        <v>-13392</v>
      </c>
      <c r="C7" s="5" t="n">
        <v>-34608</v>
      </c>
      <c r="D7" s="5" t="n">
        <v>-58797</v>
      </c>
      <c r="E7" s="5" t="n">
        <v>-116224</v>
      </c>
    </row>
    <row r="8">
      <c r="A8" s="4" t="inlineStr">
        <is>
          <t>Purchases</t>
        </is>
      </c>
      <c r="B8" s="5" t="n">
        <v>194658</v>
      </c>
      <c r="C8" s="5" t="n">
        <v>437364</v>
      </c>
      <c r="D8" s="5" t="n">
        <v>921049</v>
      </c>
      <c r="E8" s="5" t="n">
        <v>1176332</v>
      </c>
    </row>
    <row r="9">
      <c r="A9" s="4" t="inlineStr">
        <is>
          <t>Sales</t>
        </is>
      </c>
      <c r="B9" s="5" t="n">
        <v>-102257</v>
      </c>
      <c r="C9" s="5" t="n">
        <v>-70292</v>
      </c>
      <c r="D9" s="5" t="n">
        <v>-488489</v>
      </c>
      <c r="E9" s="5" t="n">
        <v>-161107</v>
      </c>
    </row>
    <row r="10">
      <c r="A10" s="4" t="inlineStr">
        <is>
          <t>Realized gain (losses), net</t>
        </is>
      </c>
      <c r="B10" s="5" t="n">
        <v>7292</v>
      </c>
      <c r="C10" s="5" t="n">
        <v>-2545</v>
      </c>
      <c r="D10" s="5" t="n">
        <v>-113067</v>
      </c>
      <c r="E10" s="5" t="n">
        <v>-6799</v>
      </c>
    </row>
    <row r="11">
      <c r="A11" s="4" t="inlineStr">
        <is>
          <t>Unrealized appreciation (depreciation), net</t>
        </is>
      </c>
      <c r="B11" s="5" t="n">
        <v>29320</v>
      </c>
      <c r="C11" s="5" t="n">
        <v>64053</v>
      </c>
      <c r="D11" s="5" t="n">
        <v>247163</v>
      </c>
      <c r="E11" s="5" t="n">
        <v>91304</v>
      </c>
    </row>
    <row r="12">
      <c r="A12" s="4" t="inlineStr">
        <is>
          <t>Ending balance</t>
        </is>
      </c>
      <c r="B12" s="5" t="n">
        <v>2512756</v>
      </c>
      <c r="C12" s="5" t="n">
        <v>1585952</v>
      </c>
      <c r="D12" s="5" t="n">
        <v>2512756</v>
      </c>
      <c r="E12" s="5" t="n">
        <v>1585952</v>
      </c>
    </row>
    <row r="13">
      <c r="A13" s="4" t="inlineStr">
        <is>
          <t>Net change in unrealized appreciation (depreciation) attributable to assets still held at end of period</t>
        </is>
      </c>
      <c r="B13" s="5" t="n">
        <v>-5090</v>
      </c>
      <c r="C13" s="5" t="n">
        <v>60163</v>
      </c>
      <c r="D13" s="5" t="n">
        <v>-9847</v>
      </c>
      <c r="E13" s="5" t="n">
        <v>75982</v>
      </c>
    </row>
    <row r="14">
      <c r="A14" s="4" t="inlineStr">
        <is>
          <t>Corporate Debt – Bank Debt</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50679</v>
      </c>
      <c r="C16" s="5" t="n">
        <v>421031</v>
      </c>
      <c r="D16" s="5" t="n">
        <v>597188</v>
      </c>
      <c r="E16" s="5" t="n">
        <v>255283</v>
      </c>
    </row>
    <row r="17">
      <c r="A17" s="4" t="inlineStr">
        <is>
          <t>Deconsolidation of funds</t>
        </is>
      </c>
      <c r="B17" s="5" t="n">
        <v>0</v>
      </c>
      <c r="C17" s="5" t="n">
        <v>0</v>
      </c>
      <c r="D17" s="5" t="n">
        <v>-33428</v>
      </c>
      <c r="E17" s="5" t="n">
        <v>-3065</v>
      </c>
    </row>
    <row r="18">
      <c r="A18" s="4" t="inlineStr">
        <is>
          <t>Transfers into Level III</t>
        </is>
      </c>
      <c r="B18" s="5" t="n">
        <v>14057</v>
      </c>
      <c r="C18" s="5" t="n">
        <v>18700</v>
      </c>
      <c r="D18" s="5" t="n">
        <v>101309</v>
      </c>
      <c r="E18" s="5" t="n">
        <v>69983</v>
      </c>
    </row>
    <row r="19">
      <c r="A19" s="4" t="inlineStr">
        <is>
          <t>Transfers out of Level III</t>
        </is>
      </c>
      <c r="B19" s="5" t="n">
        <v>-9426</v>
      </c>
      <c r="C19" s="5" t="n">
        <v>-1858</v>
      </c>
      <c r="D19" s="5" t="n">
        <v>-50875</v>
      </c>
      <c r="E19" s="5" t="n">
        <v>-68258</v>
      </c>
    </row>
    <row r="20">
      <c r="A20" s="4" t="inlineStr">
        <is>
          <t>Purchases</t>
        </is>
      </c>
      <c r="B20" s="5" t="n">
        <v>62351</v>
      </c>
      <c r="C20" s="5" t="n">
        <v>138682</v>
      </c>
      <c r="D20" s="5" t="n">
        <v>475632</v>
      </c>
      <c r="E20" s="5" t="n">
        <v>395707</v>
      </c>
    </row>
    <row r="21">
      <c r="A21" s="4" t="inlineStr">
        <is>
          <t>Sales</t>
        </is>
      </c>
      <c r="B21" s="5" t="n">
        <v>-88332</v>
      </c>
      <c r="C21" s="5" t="n">
        <v>-35919</v>
      </c>
      <c r="D21" s="5" t="n">
        <v>-252572</v>
      </c>
      <c r="E21" s="5" t="n">
        <v>-115799</v>
      </c>
    </row>
    <row r="22">
      <c r="A22" s="4" t="inlineStr">
        <is>
          <t>Realized gain (losses), net</t>
        </is>
      </c>
      <c r="B22" s="5" t="n">
        <v>1235</v>
      </c>
      <c r="C22" s="5" t="n">
        <v>737</v>
      </c>
      <c r="D22" s="5" t="n">
        <v>3701</v>
      </c>
      <c r="E22" s="5" t="n">
        <v>4158</v>
      </c>
    </row>
    <row r="23">
      <c r="A23" s="4" t="inlineStr">
        <is>
          <t>Unrealized appreciation (depreciation), net</t>
        </is>
      </c>
      <c r="B23" s="5" t="n">
        <v>979</v>
      </c>
      <c r="C23" s="5" t="n">
        <v>7449</v>
      </c>
      <c r="D23" s="5" t="n">
        <v>-9412</v>
      </c>
      <c r="E23" s="5" t="n">
        <v>10813</v>
      </c>
    </row>
    <row r="24">
      <c r="A24" s="4" t="inlineStr">
        <is>
          <t>Ending balance</t>
        </is>
      </c>
      <c r="B24" s="5" t="n">
        <v>831543</v>
      </c>
      <c r="C24" s="5" t="n">
        <v>548822</v>
      </c>
      <c r="D24" s="5" t="n">
        <v>831543</v>
      </c>
      <c r="E24" s="5" t="n">
        <v>548822</v>
      </c>
    </row>
    <row r="25">
      <c r="A25" s="4" t="inlineStr">
        <is>
          <t>Net change in unrealized appreciation (depreciation) attributable to assets still held at end of period</t>
        </is>
      </c>
      <c r="B25" s="5" t="n">
        <v>-4237</v>
      </c>
      <c r="C25" s="5" t="n">
        <v>7705</v>
      </c>
      <c r="D25" s="5" t="n">
        <v>-8551</v>
      </c>
      <c r="E25" s="5" t="n">
        <v>10670</v>
      </c>
    </row>
    <row r="26">
      <c r="A26" s="4" t="inlineStr">
        <is>
          <t>Corporate Debt – All Other</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01624</v>
      </c>
      <c r="C28" s="5" t="n">
        <v>176598</v>
      </c>
      <c r="D28" s="5" t="n">
        <v>229576</v>
      </c>
      <c r="E28" s="5" t="n">
        <v>79085</v>
      </c>
    </row>
    <row r="29">
      <c r="A29" s="4" t="inlineStr">
        <is>
          <t>Deconsolidation of funds</t>
        </is>
      </c>
      <c r="B29" s="5" t="n">
        <v>0</v>
      </c>
      <c r="C29" s="5" t="n">
        <v>-12598</v>
      </c>
      <c r="D29" s="5" t="n">
        <v>0</v>
      </c>
      <c r="E29" s="5" t="n">
        <v>-12598</v>
      </c>
    </row>
    <row r="30">
      <c r="A30" s="4" t="inlineStr">
        <is>
          <t>Transfers into Level III</t>
        </is>
      </c>
      <c r="B30" s="5" t="n">
        <v>3742</v>
      </c>
      <c r="C30" s="5" t="n">
        <v>0</v>
      </c>
      <c r="D30" s="5" t="n">
        <v>9096</v>
      </c>
      <c r="E30" s="5" t="n">
        <v>2960</v>
      </c>
    </row>
    <row r="31">
      <c r="A31" s="4" t="inlineStr">
        <is>
          <t>Transfers out of Level III</t>
        </is>
      </c>
      <c r="B31" s="5" t="n">
        <v>-3850</v>
      </c>
      <c r="C31" s="5" t="n">
        <v>-560</v>
      </c>
      <c r="D31" s="5" t="n">
        <v>-7800</v>
      </c>
      <c r="E31" s="5" t="n">
        <v>-15776</v>
      </c>
    </row>
    <row r="32">
      <c r="A32" s="4" t="inlineStr">
        <is>
          <t>Purchases</t>
        </is>
      </c>
      <c r="B32" s="5" t="n">
        <v>-1470</v>
      </c>
      <c r="C32" s="5" t="n">
        <v>42609</v>
      </c>
      <c r="D32" s="5" t="n">
        <v>6699</v>
      </c>
      <c r="E32" s="5" t="n">
        <v>151573</v>
      </c>
    </row>
    <row r="33">
      <c r="A33" s="4" t="inlineStr">
        <is>
          <t>Sales</t>
        </is>
      </c>
      <c r="B33" s="5" t="n">
        <v>-285</v>
      </c>
      <c r="C33" s="5" t="n">
        <v>-312</v>
      </c>
      <c r="D33" s="5" t="n">
        <v>-24717</v>
      </c>
      <c r="E33" s="5" t="n">
        <v>-4798</v>
      </c>
    </row>
    <row r="34">
      <c r="A34" s="4" t="inlineStr">
        <is>
          <t>Realized gain (losses), net</t>
        </is>
      </c>
      <c r="B34" s="5" t="n">
        <v>-943</v>
      </c>
      <c r="C34" s="5" t="n">
        <v>10</v>
      </c>
      <c r="D34" s="5" t="n">
        <v>-962</v>
      </c>
      <c r="E34" s="5" t="n">
        <v>450</v>
      </c>
    </row>
    <row r="35">
      <c r="A35" s="4" t="inlineStr">
        <is>
          <t>Unrealized appreciation (depreciation), net</t>
        </is>
      </c>
      <c r="B35" s="5" t="n">
        <v>5208</v>
      </c>
      <c r="C35" s="5" t="n">
        <v>5262</v>
      </c>
      <c r="D35" s="5" t="n">
        <v>-7866</v>
      </c>
      <c r="E35" s="5" t="n">
        <v>10113</v>
      </c>
    </row>
    <row r="36">
      <c r="A36" s="4" t="inlineStr">
        <is>
          <t>Ending balance</t>
        </is>
      </c>
      <c r="B36" s="5" t="n">
        <v>204026</v>
      </c>
      <c r="C36" s="5" t="n">
        <v>211009</v>
      </c>
      <c r="D36" s="5" t="n">
        <v>204026</v>
      </c>
      <c r="E36" s="5" t="n">
        <v>211009</v>
      </c>
    </row>
    <row r="37">
      <c r="A37" s="4" t="inlineStr">
        <is>
          <t>Net change in unrealized appreciation (depreciation) attributable to assets still held at end of period</t>
        </is>
      </c>
      <c r="B37" s="5" t="n">
        <v>-384</v>
      </c>
      <c r="C37" s="5" t="n">
        <v>4248</v>
      </c>
      <c r="D37" s="5" t="n">
        <v>-538</v>
      </c>
      <c r="E37" s="5" t="n">
        <v>9659</v>
      </c>
    </row>
    <row r="38">
      <c r="A38" s="4" t="inlineStr">
        <is>
          <t>Equities – Common Stock</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682462</v>
      </c>
      <c r="C40" s="5" t="n">
        <v>350194</v>
      </c>
      <c r="D40" s="5" t="n">
        <v>581748</v>
      </c>
      <c r="E40" s="5" t="n">
        <v>187370</v>
      </c>
    </row>
    <row r="41">
      <c r="A41" s="4" t="inlineStr">
        <is>
          <t>Deconsolidation of funds</t>
        </is>
      </c>
      <c r="B41" s="5" t="n">
        <v>0</v>
      </c>
      <c r="C41" s="5" t="n">
        <v>0</v>
      </c>
      <c r="D41" s="5" t="n">
        <v>-456</v>
      </c>
      <c r="E41" s="5" t="n">
        <v>0</v>
      </c>
    </row>
    <row r="42">
      <c r="A42" s="4" t="inlineStr">
        <is>
          <t>Transfers into Level III</t>
        </is>
      </c>
      <c r="B42" s="5" t="n">
        <v>0</v>
      </c>
      <c r="C42" s="5" t="n">
        <v>204</v>
      </c>
      <c r="D42" s="5" t="n">
        <v>0</v>
      </c>
      <c r="E42" s="5" t="n">
        <v>209</v>
      </c>
    </row>
    <row r="43">
      <c r="A43" s="4" t="inlineStr">
        <is>
          <t>Transfers out of Level III</t>
        </is>
      </c>
      <c r="B43" s="5" t="n">
        <v>-116</v>
      </c>
      <c r="C43" s="5" t="n">
        <v>0</v>
      </c>
      <c r="D43" s="5" t="n">
        <v>-122</v>
      </c>
      <c r="E43" s="5" t="n">
        <v>0</v>
      </c>
    </row>
    <row r="44">
      <c r="A44" s="4" t="inlineStr">
        <is>
          <t>Purchases</t>
        </is>
      </c>
      <c r="B44" s="5" t="n">
        <v>107266</v>
      </c>
      <c r="C44" s="5" t="n">
        <v>99446</v>
      </c>
      <c r="D44" s="5" t="n">
        <v>216907</v>
      </c>
      <c r="E44" s="5" t="n">
        <v>264946</v>
      </c>
    </row>
    <row r="45">
      <c r="A45" s="4" t="inlineStr">
        <is>
          <t>Sales</t>
        </is>
      </c>
      <c r="B45" s="5" t="n">
        <v>-13640</v>
      </c>
      <c r="C45" s="5" t="n">
        <v>-11828</v>
      </c>
      <c r="D45" s="5" t="n">
        <v>-120009</v>
      </c>
      <c r="E45" s="5" t="n">
        <v>-16622</v>
      </c>
    </row>
    <row r="46">
      <c r="A46" s="4" t="inlineStr">
        <is>
          <t>Realized gain (losses), net</t>
        </is>
      </c>
      <c r="B46" s="5" t="n">
        <v>8836</v>
      </c>
      <c r="C46" s="5" t="n">
        <v>-2714</v>
      </c>
      <c r="D46" s="5" t="n">
        <v>-113147</v>
      </c>
      <c r="E46" s="5" t="n">
        <v>-10986</v>
      </c>
    </row>
    <row r="47">
      <c r="A47" s="4" t="inlineStr">
        <is>
          <t>Unrealized appreciation (depreciation), net</t>
        </is>
      </c>
      <c r="B47" s="5" t="n">
        <v>20686</v>
      </c>
      <c r="C47" s="5" t="n">
        <v>35135</v>
      </c>
      <c r="D47" s="5" t="n">
        <v>240573</v>
      </c>
      <c r="E47" s="5" t="n">
        <v>45520</v>
      </c>
    </row>
    <row r="48">
      <c r="A48" s="4" t="inlineStr">
        <is>
          <t>Ending balance</t>
        </is>
      </c>
      <c r="B48" s="5" t="n">
        <v>805494</v>
      </c>
      <c r="C48" s="5" t="n">
        <v>470437</v>
      </c>
      <c r="D48" s="5" t="n">
        <v>805494</v>
      </c>
      <c r="E48" s="5" t="n">
        <v>470437</v>
      </c>
    </row>
    <row r="49">
      <c r="A49" s="4" t="inlineStr">
        <is>
          <t>Net change in unrealized appreciation (depreciation) attributable to assets still held at end of period</t>
        </is>
      </c>
      <c r="B49" s="5" t="n">
        <v>-155</v>
      </c>
      <c r="C49" s="5" t="n">
        <v>32002</v>
      </c>
      <c r="D49" s="5" t="n">
        <v>-437</v>
      </c>
      <c r="E49" s="5" t="n">
        <v>34008</v>
      </c>
    </row>
    <row r="50">
      <c r="A50" s="4" t="inlineStr">
        <is>
          <t>Equities – Preferred Stock</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585430</v>
      </c>
      <c r="C52" s="5" t="n">
        <v>192185</v>
      </c>
      <c r="D52" s="5" t="n">
        <v>486030</v>
      </c>
      <c r="E52" s="5" t="n">
        <v>23219</v>
      </c>
    </row>
    <row r="53">
      <c r="A53" s="4" t="inlineStr">
        <is>
          <t>Deconsolidation of funds</t>
        </is>
      </c>
      <c r="B53" s="5" t="n">
        <v>0</v>
      </c>
      <c r="C53" s="5" t="n">
        <v>0</v>
      </c>
      <c r="D53" s="5" t="n">
        <v>0</v>
      </c>
      <c r="E53" s="5" t="n">
        <v>0</v>
      </c>
    </row>
    <row r="54">
      <c r="A54" s="4" t="inlineStr">
        <is>
          <t>Transfers into Level III</t>
        </is>
      </c>
      <c r="B54" s="5" t="n">
        <v>0</v>
      </c>
      <c r="C54" s="5" t="n">
        <v>0</v>
      </c>
      <c r="D54" s="5" t="n">
        <v>0</v>
      </c>
      <c r="E54" s="5" t="n">
        <v>0</v>
      </c>
    </row>
    <row r="55">
      <c r="A55" s="4" t="inlineStr">
        <is>
          <t>Transfers out of Level III</t>
        </is>
      </c>
      <c r="B55" s="5" t="n">
        <v>0</v>
      </c>
      <c r="C55" s="5" t="n">
        <v>-32190</v>
      </c>
      <c r="D55" s="5" t="n">
        <v>0</v>
      </c>
      <c r="E55" s="5" t="n">
        <v>-32190</v>
      </c>
    </row>
    <row r="56">
      <c r="A56" s="4" t="inlineStr">
        <is>
          <t>Purchases</t>
        </is>
      </c>
      <c r="B56" s="5" t="n">
        <v>22974</v>
      </c>
      <c r="C56" s="5" t="n">
        <v>150394</v>
      </c>
      <c r="D56" s="5" t="n">
        <v>194133</v>
      </c>
      <c r="E56" s="5" t="n">
        <v>311256</v>
      </c>
    </row>
    <row r="57">
      <c r="A57" s="4" t="inlineStr">
        <is>
          <t>Sales</t>
        </is>
      </c>
      <c r="B57" s="5" t="n">
        <v>0</v>
      </c>
      <c r="C57" s="5" t="n">
        <v>0</v>
      </c>
      <c r="D57" s="5" t="n">
        <v>-91191</v>
      </c>
      <c r="E57" s="5" t="n">
        <v>-1655</v>
      </c>
    </row>
    <row r="58">
      <c r="A58" s="4" t="inlineStr">
        <is>
          <t>Realized gain (losses), net</t>
        </is>
      </c>
      <c r="B58" s="5" t="n">
        <v>-1849</v>
      </c>
      <c r="C58" s="5" t="n">
        <v>5</v>
      </c>
      <c r="D58" s="5" t="n">
        <v>-1845</v>
      </c>
      <c r="E58" s="5" t="n">
        <v>162</v>
      </c>
    </row>
    <row r="59">
      <c r="A59" s="4" t="inlineStr">
        <is>
          <t>Unrealized appreciation (depreciation), net</t>
        </is>
      </c>
      <c r="B59" s="5" t="n">
        <v>5452</v>
      </c>
      <c r="C59" s="5" t="n">
        <v>16458</v>
      </c>
      <c r="D59" s="5" t="n">
        <v>24880</v>
      </c>
      <c r="E59" s="5" t="n">
        <v>26060</v>
      </c>
    </row>
    <row r="60">
      <c r="A60" s="4" t="inlineStr">
        <is>
          <t>Ending balance</t>
        </is>
      </c>
      <c r="B60" s="5" t="n">
        <v>612007</v>
      </c>
      <c r="C60" s="5" t="n">
        <v>326852</v>
      </c>
      <c r="D60" s="5" t="n">
        <v>612007</v>
      </c>
      <c r="E60" s="5" t="n">
        <v>326852</v>
      </c>
    </row>
    <row r="61">
      <c r="A61" s="4" t="inlineStr">
        <is>
          <t>Net change in unrealized appreciation (depreciation) attributable to assets still held at end of period</t>
        </is>
      </c>
      <c r="B61" s="5" t="n">
        <v>-314</v>
      </c>
      <c r="C61" s="5" t="n">
        <v>16458</v>
      </c>
      <c r="D61" s="5" t="n">
        <v>-323</v>
      </c>
      <c r="E61" s="5" t="n">
        <v>22845</v>
      </c>
    </row>
    <row r="62">
      <c r="A62" s="4" t="inlineStr">
        <is>
          <t>Real Estate</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59141</v>
      </c>
      <c r="C64" s="5" t="n">
        <v>45666</v>
      </c>
      <c r="D64" s="5" t="n">
        <v>33834</v>
      </c>
      <c r="E64" s="5" t="n">
        <v>0</v>
      </c>
    </row>
    <row r="65">
      <c r="A65" s="4" t="inlineStr">
        <is>
          <t>Deconsolidation of funds</t>
        </is>
      </c>
      <c r="B65" s="5" t="n">
        <v>0</v>
      </c>
      <c r="C65" s="5" t="n">
        <v>0</v>
      </c>
      <c r="D65" s="5" t="n">
        <v>0</v>
      </c>
      <c r="E65" s="5" t="n">
        <v>0</v>
      </c>
    </row>
    <row r="66">
      <c r="A66" s="4" t="inlineStr">
        <is>
          <t>Transfers into Level III</t>
        </is>
      </c>
      <c r="B66" s="5" t="n">
        <v>0</v>
      </c>
      <c r="C66" s="5" t="n">
        <v>0</v>
      </c>
      <c r="D66" s="5" t="n">
        <v>0</v>
      </c>
      <c r="E66" s="5" t="n">
        <v>0</v>
      </c>
    </row>
    <row r="67">
      <c r="A67" s="4" t="inlineStr">
        <is>
          <t>Transfers out of Level III</t>
        </is>
      </c>
      <c r="B67" s="5" t="n">
        <v>0</v>
      </c>
      <c r="C67" s="5" t="n">
        <v>0</v>
      </c>
      <c r="D67" s="5" t="n">
        <v>0</v>
      </c>
      <c r="E67" s="5" t="n">
        <v>0</v>
      </c>
    </row>
    <row r="68">
      <c r="A68" s="4" t="inlineStr">
        <is>
          <t>Purchases</t>
        </is>
      </c>
      <c r="B68" s="5" t="n">
        <v>3537</v>
      </c>
      <c r="C68" s="5" t="n">
        <v>6233</v>
      </c>
      <c r="D68" s="5" t="n">
        <v>27678</v>
      </c>
      <c r="E68" s="5" t="n">
        <v>52850</v>
      </c>
    </row>
    <row r="69">
      <c r="A69" s="4" t="inlineStr">
        <is>
          <t>Sales</t>
        </is>
      </c>
      <c r="B69" s="5" t="n">
        <v>0</v>
      </c>
      <c r="C69" s="5" t="n">
        <v>-22233</v>
      </c>
      <c r="D69" s="5" t="n">
        <v>0</v>
      </c>
      <c r="E69" s="5" t="n">
        <v>-22233</v>
      </c>
    </row>
    <row r="70">
      <c r="A70" s="4" t="inlineStr">
        <is>
          <t>Realized gain (losses), net</t>
        </is>
      </c>
      <c r="B70" s="5" t="n">
        <v>13</v>
      </c>
      <c r="C70" s="5" t="n">
        <v>-583</v>
      </c>
      <c r="D70" s="5" t="n">
        <v>-814</v>
      </c>
      <c r="E70" s="5" t="n">
        <v>-583</v>
      </c>
    </row>
    <row r="71">
      <c r="A71" s="4" t="inlineStr">
        <is>
          <t>Unrealized appreciation (depreciation), net</t>
        </is>
      </c>
      <c r="B71" s="5" t="n">
        <v>-3005</v>
      </c>
      <c r="C71" s="5" t="n">
        <v>-251</v>
      </c>
      <c r="D71" s="5" t="n">
        <v>-1012</v>
      </c>
      <c r="E71" s="5" t="n">
        <v>-1202</v>
      </c>
    </row>
    <row r="72">
      <c r="A72" s="4" t="inlineStr">
        <is>
          <t>Ending balance</t>
        </is>
      </c>
      <c r="B72" s="5" t="n">
        <v>59686</v>
      </c>
      <c r="C72" s="5" t="n">
        <v>28832</v>
      </c>
      <c r="D72" s="5" t="n">
        <v>59686</v>
      </c>
      <c r="E72" s="5" t="n">
        <v>28832</v>
      </c>
    </row>
    <row r="73">
      <c r="A73" s="4" t="inlineStr">
        <is>
          <t>Net change in unrealized appreciation (depreciation) attributable to assets still held at end of period</t>
        </is>
      </c>
      <c r="B73" s="6" t="n">
        <v>0</v>
      </c>
      <c r="C73" s="6" t="n">
        <v>-250</v>
      </c>
      <c r="D73" s="6" t="n">
        <v>2</v>
      </c>
      <c r="E73" s="6" t="n">
        <v>-1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Consolidated Funds Summary of Valuation Techniques and Quantitative Information (Details) - Consolidated Fund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Real estate investments, at fair value</t>
        </is>
      </c>
      <c r="B3" s="6" t="n">
        <v>61253</v>
      </c>
      <c r="C3" s="6" t="n">
        <v>33834</v>
      </c>
    </row>
    <row r="4">
      <c r="A4" s="4" t="inlineStr">
        <is>
          <t>Investments, at fair value</t>
        </is>
      </c>
      <c r="B4" s="5" t="n">
        <v>11945770</v>
      </c>
      <c r="C4" s="5" t="n">
        <v>11456895</v>
      </c>
    </row>
    <row r="5">
      <c r="A5" s="4" t="inlineStr">
        <is>
          <t>Level II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5" t="n">
        <v>2512756</v>
      </c>
      <c r="C7" s="5" t="n">
        <v>1928376</v>
      </c>
    </row>
    <row r="8">
      <c r="A8" s="4" t="inlineStr">
        <is>
          <t>Level III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al estate investments, at fair value</t>
        </is>
      </c>
      <c r="B10" s="5" t="n">
        <v>57409</v>
      </c>
      <c r="C10" s="5" t="n">
        <v>15308</v>
      </c>
    </row>
    <row r="11">
      <c r="A11" s="4" t="inlineStr">
        <is>
          <t>Level III | Recent transaction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al estate investments, at fair value</t>
        </is>
      </c>
      <c r="B13" s="5" t="n">
        <v>2277</v>
      </c>
      <c r="C13" s="5" t="n">
        <v>18526</v>
      </c>
    </row>
    <row r="14">
      <c r="A14" s="4" t="inlineStr">
        <is>
          <t>Level III | Consumer discretionary | Discounted cash flow</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redit-oriented investments, at fair value</t>
        </is>
      </c>
      <c r="B16" s="5" t="n">
        <v>15883</v>
      </c>
      <c r="C16" s="5" t="n">
        <v>6864</v>
      </c>
    </row>
    <row r="17">
      <c r="A17" s="4" t="inlineStr">
        <is>
          <t>Level III | Consumer discretionary | Recent market information</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redit-oriented investments, at fair value</t>
        </is>
      </c>
      <c r="B19" s="5" t="n">
        <v>19554</v>
      </c>
      <c r="C19" s="5" t="n">
        <v>12677</v>
      </c>
    </row>
    <row r="20">
      <c r="A20" s="4" t="inlineStr">
        <is>
          <t>Level III | Consumer discretionary | Recent transaction pric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redit-oriented investments, at fair value</t>
        </is>
      </c>
      <c r="B22" s="4" t="inlineStr">
        <is>
          <t xml:space="preserve"> </t>
        </is>
      </c>
      <c r="C22" s="5" t="n">
        <v>20954</v>
      </c>
    </row>
    <row r="23">
      <c r="A23" s="4" t="inlineStr">
        <is>
          <t>Level III | Communication services |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redit-oriented investments, at fair value</t>
        </is>
      </c>
      <c r="B25" s="5" t="n">
        <v>60493</v>
      </c>
      <c r="C25" s="4" t="inlineStr">
        <is>
          <t xml:space="preserve"> </t>
        </is>
      </c>
    </row>
    <row r="26">
      <c r="A26" s="4" t="inlineStr">
        <is>
          <t>Level III | Communication services | Recent market information</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redit-oriented investments, at fair value</t>
        </is>
      </c>
      <c r="B28" s="5" t="n">
        <v>37704</v>
      </c>
      <c r="C28" s="5" t="n">
        <v>38352</v>
      </c>
    </row>
    <row r="29">
      <c r="A29" s="4" t="inlineStr">
        <is>
          <t>Level III | Communication services | Recent transaction pric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redit-oriented investments, at fair value</t>
        </is>
      </c>
      <c r="B31" s="4" t="inlineStr">
        <is>
          <t xml:space="preserve"> </t>
        </is>
      </c>
      <c r="C31" s="5" t="n">
        <v>3402</v>
      </c>
    </row>
    <row r="32">
      <c r="A32" s="4" t="inlineStr">
        <is>
          <t>Level III | Energy | Discounted cash flow</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redit-oriented investments, at fair value</t>
        </is>
      </c>
      <c r="B34" s="5" t="n">
        <v>35138</v>
      </c>
      <c r="C34" s="5" t="n">
        <v>51012</v>
      </c>
    </row>
    <row r="35">
      <c r="A35" s="4" t="inlineStr">
        <is>
          <t>Level III | Energy | Recent market information</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redit-oriented investments, at fair value</t>
        </is>
      </c>
      <c r="B37" s="5" t="n">
        <v>2661</v>
      </c>
      <c r="C37" s="5" t="n">
        <v>13640</v>
      </c>
    </row>
    <row r="38">
      <c r="A38" s="4" t="inlineStr">
        <is>
          <t>Level III | Energy | Recent transaction pric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redit-oriented investments, at fair value</t>
        </is>
      </c>
      <c r="B40" s="5" t="n">
        <v>0</v>
      </c>
      <c r="C40" s="5" t="n">
        <v>33987</v>
      </c>
    </row>
    <row r="41">
      <c r="A41" s="4" t="inlineStr">
        <is>
          <t>Level III | Financials | Discounted cash flow</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redit-oriented investments, at fair value</t>
        </is>
      </c>
      <c r="B43" s="5" t="n">
        <v>46497</v>
      </c>
      <c r="C43" s="5" t="n">
        <v>29519</v>
      </c>
    </row>
    <row r="44">
      <c r="A44" s="4" t="inlineStr">
        <is>
          <t>Level III | Financials | Recent market information</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redit-oriented investments, at fair value</t>
        </is>
      </c>
      <c r="B46" s="5" t="n">
        <v>23992</v>
      </c>
      <c r="C46" s="5" t="n">
        <v>23129</v>
      </c>
    </row>
    <row r="47">
      <c r="A47" s="4" t="inlineStr">
        <is>
          <t>Level III | Financials | Recent transaction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redit-oriented investments, at fair value</t>
        </is>
      </c>
      <c r="B49" s="5" t="n">
        <v>13503</v>
      </c>
      <c r="C49" s="5" t="n">
        <v>13187</v>
      </c>
    </row>
    <row r="50">
      <c r="A50" s="4" t="inlineStr">
        <is>
          <t>Level III | Financials | Market approach (comparable compani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redit-oriented investments, at fair value</t>
        </is>
      </c>
      <c r="B52" s="5" t="n">
        <v>0</v>
      </c>
      <c r="C52" s="4" t="inlineStr">
        <is>
          <t xml:space="preserve"> </t>
        </is>
      </c>
    </row>
    <row r="53">
      <c r="A53" s="4" t="inlineStr">
        <is>
          <t>Level III | Health care | Discounted cash flow</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redit-oriented investments, at fair value</t>
        </is>
      </c>
      <c r="B55" s="5" t="n">
        <v>27240</v>
      </c>
      <c r="C55" s="4" t="inlineStr">
        <is>
          <t xml:space="preserve"> </t>
        </is>
      </c>
    </row>
    <row r="56">
      <c r="A56" s="4" t="inlineStr">
        <is>
          <t>Level III | Health care | Recent market informa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redit-oriented investments, at fair value</t>
        </is>
      </c>
      <c r="B58" s="5" t="n">
        <v>44775</v>
      </c>
      <c r="C58" s="4" t="inlineStr">
        <is>
          <t xml:space="preserve"> </t>
        </is>
      </c>
    </row>
    <row r="59">
      <c r="A59" s="4" t="inlineStr">
        <is>
          <t>Level III | Health care | Recent transaction pric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redit-oriented investments, at fair value</t>
        </is>
      </c>
      <c r="B61" s="5" t="n">
        <v>0</v>
      </c>
      <c r="C61" s="4" t="inlineStr">
        <is>
          <t xml:space="preserve"> </t>
        </is>
      </c>
    </row>
    <row r="62">
      <c r="A62" s="4" t="inlineStr">
        <is>
          <t>Level III | Industrials | Discounted cash flow</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Credit-oriented investments, at fair value</t>
        </is>
      </c>
      <c r="B64" s="5" t="n">
        <v>4402</v>
      </c>
      <c r="C64" s="5" t="n">
        <v>87727</v>
      </c>
    </row>
    <row r="65">
      <c r="A65" s="4" t="inlineStr">
        <is>
          <t>Level III | Industrials | Recent market information</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redit-oriented investments, at fair value</t>
        </is>
      </c>
      <c r="B67" s="5" t="n">
        <v>3724</v>
      </c>
      <c r="C67" s="5" t="n">
        <v>1852</v>
      </c>
    </row>
    <row r="68">
      <c r="A68" s="4" t="inlineStr">
        <is>
          <t>Level III | Industrials | Recent transaction pric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redit-oriented investments, at fair value</t>
        </is>
      </c>
      <c r="B70" s="5" t="n">
        <v>4944</v>
      </c>
      <c r="C70" s="4" t="inlineStr">
        <is>
          <t xml:space="preserve"> </t>
        </is>
      </c>
    </row>
    <row r="71">
      <c r="A71" s="4" t="inlineStr">
        <is>
          <t>Level III | Industrials | Market approach (comparable companie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redit-oriented investments, at fair value</t>
        </is>
      </c>
      <c r="B73" s="5" t="n">
        <v>34040</v>
      </c>
      <c r="C73" s="4" t="inlineStr">
        <is>
          <t xml:space="preserve"> </t>
        </is>
      </c>
    </row>
    <row r="74">
      <c r="A74" s="4" t="inlineStr">
        <is>
          <t>Level III | Materials | Discounted cash flow</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redit-oriented investments, at fair value</t>
        </is>
      </c>
      <c r="B76" s="5" t="n">
        <v>195782</v>
      </c>
      <c r="C76" s="5" t="n">
        <v>136117</v>
      </c>
    </row>
    <row r="77">
      <c r="A77" s="4" t="inlineStr">
        <is>
          <t>Level III | Materials | Recent market information</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redit-oriented investments, at fair value</t>
        </is>
      </c>
      <c r="B79" s="5" t="n">
        <v>31786</v>
      </c>
      <c r="C79" s="5" t="n">
        <v>6674</v>
      </c>
    </row>
    <row r="80">
      <c r="A80" s="4" t="inlineStr">
        <is>
          <t>Level III | Materials | Recent transaction pric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redit-oriented investments, at fair value</t>
        </is>
      </c>
      <c r="B82" s="5" t="n">
        <v>0</v>
      </c>
      <c r="C82" s="5" t="n">
        <v>24420</v>
      </c>
    </row>
    <row r="83">
      <c r="A83" s="4" t="inlineStr">
        <is>
          <t>Level III | Real estate | Discounted cash flow</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Credit-oriented investments, at fair value</t>
        </is>
      </c>
      <c r="B85" s="5" t="n">
        <v>7907</v>
      </c>
      <c r="C85" s="4" t="inlineStr">
        <is>
          <t xml:space="preserve"> </t>
        </is>
      </c>
    </row>
    <row r="86">
      <c r="A86" s="4" t="inlineStr">
        <is>
          <t>Level III | Real estate | Recent market information</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Credit-oriented investments, at fair value</t>
        </is>
      </c>
      <c r="B88" s="5" t="n">
        <v>36960</v>
      </c>
      <c r="C88" s="5" t="n">
        <v>27235</v>
      </c>
    </row>
    <row r="89">
      <c r="A89" s="4" t="inlineStr">
        <is>
          <t>Level III | Real estate | Recent transaction pric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Credit-oriented investments, at fair value</t>
        </is>
      </c>
      <c r="B91" s="5" t="n">
        <v>77811</v>
      </c>
      <c r="C91" s="5" t="n">
        <v>76503</v>
      </c>
    </row>
    <row r="92">
      <c r="A92" s="4" t="inlineStr">
        <is>
          <t>Level III | Real estate | Market approach (comparable compani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Credit-oriented investments, at fair value</t>
        </is>
      </c>
      <c r="B94" s="5" t="n">
        <v>259034</v>
      </c>
      <c r="C94" s="5" t="n">
        <v>60643</v>
      </c>
    </row>
    <row r="95">
      <c r="A95" s="4" t="inlineStr">
        <is>
          <t>Level III | Utilities | Recent market information</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Credit-oriented investments, at fair value</t>
        </is>
      </c>
      <c r="B97" s="5" t="n">
        <v>0</v>
      </c>
      <c r="C97" s="4" t="inlineStr">
        <is>
          <t xml:space="preserve"> </t>
        </is>
      </c>
    </row>
    <row r="98">
      <c r="A98" s="4" t="inlineStr">
        <is>
          <t>Level III | Other | Discounted cash flow</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Credit-oriented investments, at fair value</t>
        </is>
      </c>
      <c r="B100" s="5" t="n">
        <v>1680</v>
      </c>
      <c r="C100" s="4" t="inlineStr">
        <is>
          <t xml:space="preserve"> </t>
        </is>
      </c>
    </row>
    <row r="101">
      <c r="A101" s="4" t="inlineStr">
        <is>
          <t>Level III | Other | Recent market information</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Credit-oriented investments, at fair value</t>
        </is>
      </c>
      <c r="B103" s="5" t="n">
        <v>30879</v>
      </c>
      <c r="C103" s="5" t="n">
        <v>78631</v>
      </c>
    </row>
    <row r="104">
      <c r="A104" s="4" t="inlineStr">
        <is>
          <t>Level III | Other | Recent transaction pric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Credit-oriented investments, at fair value</t>
        </is>
      </c>
      <c r="B106" s="5" t="n">
        <v>19180</v>
      </c>
      <c r="C106" s="5" t="n">
        <v>11425</v>
      </c>
    </row>
    <row r="107">
      <c r="A107" s="4" t="inlineStr">
        <is>
          <t>Level III | Other | Market approach (comparable companie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Credit-oriented investments, at fair value</t>
        </is>
      </c>
      <c r="B109" s="4" t="inlineStr">
        <is>
          <t xml:space="preserve"> </t>
        </is>
      </c>
      <c r="C109" s="5" t="n">
        <v>8430</v>
      </c>
    </row>
    <row r="110">
      <c r="A110" s="4" t="inlineStr">
        <is>
          <t>Level III | Equity investments: | Discounted cash flow</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Equity investments, at fair value</t>
        </is>
      </c>
      <c r="B112" s="5" t="n">
        <v>183088</v>
      </c>
      <c r="C112" s="5" t="n">
        <v>83999</v>
      </c>
    </row>
    <row r="113">
      <c r="A113" s="4" t="inlineStr">
        <is>
          <t>Level III | Equity investments: | Recent market information</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Equity investments, at fair value</t>
        </is>
      </c>
      <c r="B115" s="5" t="n">
        <v>102559</v>
      </c>
      <c r="C115" s="5" t="n">
        <v>36576</v>
      </c>
    </row>
    <row r="116">
      <c r="A116" s="4" t="inlineStr">
        <is>
          <t>Level III | Equity investments: | Recent transaction pric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Equity investments, at fair value</t>
        </is>
      </c>
      <c r="B118" s="5" t="n">
        <v>199321</v>
      </c>
      <c r="C118" s="5" t="n">
        <v>411574</v>
      </c>
    </row>
    <row r="119">
      <c r="A119" s="4" t="inlineStr">
        <is>
          <t>Level III | Equity investments: | Market approach (comparable companies)</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Equity investments, at fair value</t>
        </is>
      </c>
      <c r="B121" s="6" t="n">
        <v>501881</v>
      </c>
      <c r="C121" s="6" t="n">
        <v>364851</v>
      </c>
    </row>
    <row r="122">
      <c r="A122" s="4" t="inlineStr">
        <is>
          <t>Discount rate | Level III | Discounted cash flow | Minimum</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Equity investments, measurement inputs</t>
        </is>
      </c>
      <c r="B124" s="8" t="n">
        <v>0.14</v>
      </c>
      <c r="C124" s="8" t="n">
        <v>0.24</v>
      </c>
    </row>
    <row r="125">
      <c r="A125" s="4" t="inlineStr">
        <is>
          <t>Discount rate | Level III | Discounted cash flow | Maximum</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Equity investments, measurement inputs</t>
        </is>
      </c>
      <c r="B127" s="8" t="n">
        <v>0.3</v>
      </c>
      <c r="C127" s="8" t="n">
        <v>0.26</v>
      </c>
    </row>
    <row r="128">
      <c r="A128" s="4" t="inlineStr">
        <is>
          <t>Discount rate | Level III | Discounted cash flow | Weighted Averag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Equity investments, measurement inputs</t>
        </is>
      </c>
      <c r="B130" s="8" t="n">
        <v>0.18</v>
      </c>
      <c r="C130" s="8" t="n">
        <v>0.25</v>
      </c>
    </row>
    <row r="131">
      <c r="A131" s="4" t="inlineStr">
        <is>
          <t>Discount rate | Level III | Consumer discretionary | Discounted cash flow | Minimum</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Credit-oriented investments, measurement inputs</t>
        </is>
      </c>
      <c r="B133" s="8" t="n">
        <v>0.11</v>
      </c>
      <c r="C133" s="8" t="n">
        <v>0.09</v>
      </c>
    </row>
    <row r="134">
      <c r="A134" s="4" t="inlineStr">
        <is>
          <t>Discount rate | Level III | Consumer discretionary | Discounted cash flow | Maximum</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Credit-oriented investments, measurement inputs</t>
        </is>
      </c>
      <c r="B136" s="8" t="n">
        <v>0.15</v>
      </c>
      <c r="C136" s="8" t="n">
        <v>0.11</v>
      </c>
    </row>
    <row r="137">
      <c r="A137" s="4" t="inlineStr">
        <is>
          <t>Discount rate | Level III | Consumer discretionary | Discounted cash flow | Weighted Averag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Credit-oriented investments, measurement inputs</t>
        </is>
      </c>
      <c r="B139" s="8" t="n">
        <v>0.13</v>
      </c>
      <c r="C139" s="8" t="n">
        <v>0.1</v>
      </c>
    </row>
    <row r="140">
      <c r="A140" s="4" t="inlineStr">
        <is>
          <t>Discount rate | Level III | Communication services | Discounted cash flow | Minimum</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Credit-oriented investments, measurement inputs</t>
        </is>
      </c>
      <c r="B142" s="8" t="n">
        <v>0.12</v>
      </c>
      <c r="C142" s="4" t="inlineStr">
        <is>
          <t xml:space="preserve"> </t>
        </is>
      </c>
    </row>
    <row r="143">
      <c r="A143" s="4" t="inlineStr">
        <is>
          <t>Discount rate | Level III | Communication services | Discounted cash flow | Maximum</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Credit-oriented investments, measurement inputs</t>
        </is>
      </c>
      <c r="B145" s="8" t="n">
        <v>0.13</v>
      </c>
      <c r="C145" s="4" t="inlineStr">
        <is>
          <t xml:space="preserve"> </t>
        </is>
      </c>
    </row>
    <row r="146">
      <c r="A146" s="4" t="inlineStr">
        <is>
          <t>Discount rate | Level III | Communication services | Discounted cash flow | Weighted Averag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Credit-oriented investments, measurement inputs</t>
        </is>
      </c>
      <c r="B148" s="8" t="n">
        <v>0.13</v>
      </c>
      <c r="C148" s="4" t="inlineStr">
        <is>
          <t xml:space="preserve"> </t>
        </is>
      </c>
    </row>
    <row r="149">
      <c r="A149" s="4" t="inlineStr">
        <is>
          <t>Discount rate | Level III | Energy | Discounted cash flow | Minimum</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Credit-oriented investments, measurement inputs</t>
        </is>
      </c>
      <c r="B151" s="8" t="n">
        <v>0.13</v>
      </c>
      <c r="C151" s="8" t="n">
        <v>0.12</v>
      </c>
    </row>
    <row r="152">
      <c r="A152" s="4" t="inlineStr">
        <is>
          <t>Discount rate | Level III | Energy | Discounted cash flow | Maximum</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Credit-oriented investments, measurement inputs</t>
        </is>
      </c>
      <c r="B154" s="8" t="n">
        <v>0.23</v>
      </c>
      <c r="C154" s="8" t="n">
        <v>0.13</v>
      </c>
    </row>
    <row r="155">
      <c r="A155" s="4" t="inlineStr">
        <is>
          <t>Discount rate | Level III | Energy | Discounted cash flow | Weighted Averag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Credit-oriented investments, measurement inputs</t>
        </is>
      </c>
      <c r="B157" s="8" t="n">
        <v>0.19</v>
      </c>
      <c r="C157" s="8" t="n">
        <v>0.12</v>
      </c>
    </row>
    <row r="158">
      <c r="A158" s="4" t="inlineStr">
        <is>
          <t>Discount rate | Level III | Financials | Discounted cash flow | Minimum</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Credit-oriented investments, measurement inputs</t>
        </is>
      </c>
      <c r="B160" s="8" t="n">
        <v>0.13</v>
      </c>
      <c r="C160" s="8" t="n">
        <v>0.1</v>
      </c>
    </row>
    <row r="161">
      <c r="A161" s="4" t="inlineStr">
        <is>
          <t>Discount rate | Level III | Financials | Discounted cash flow | Maximum</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Credit-oriented investments, measurement inputs</t>
        </is>
      </c>
      <c r="B163" s="8" t="n">
        <v>0.17</v>
      </c>
      <c r="C163" s="8" t="n">
        <v>0.12</v>
      </c>
    </row>
    <row r="164">
      <c r="A164" s="4" t="inlineStr">
        <is>
          <t>Discount rate | Level III | Financials | Discounted cash flow | Weighted Average</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Credit-oriented investments, measurement inputs</t>
        </is>
      </c>
      <c r="B166" s="8" t="n">
        <v>0.15</v>
      </c>
      <c r="C166" s="8" t="n">
        <v>0.11</v>
      </c>
    </row>
    <row r="167">
      <c r="A167" s="4" t="inlineStr">
        <is>
          <t>Discount rate | Level III | Health care | Discounted cash flow | Minimum</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Credit-oriented investments, measurement inputs</t>
        </is>
      </c>
      <c r="B169" s="8" t="n">
        <v>0.11</v>
      </c>
      <c r="C169" s="4" t="inlineStr">
        <is>
          <t xml:space="preserve"> </t>
        </is>
      </c>
    </row>
    <row r="170">
      <c r="A170" s="4" t="inlineStr">
        <is>
          <t>Discount rate | Level III | Health care | Discounted cash flow | Maximum</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Credit-oriented investments, measurement inputs</t>
        </is>
      </c>
      <c r="B172" s="8" t="n">
        <v>0.17</v>
      </c>
      <c r="C172" s="4" t="inlineStr">
        <is>
          <t xml:space="preserve"> </t>
        </is>
      </c>
    </row>
    <row r="173">
      <c r="A173" s="4" t="inlineStr">
        <is>
          <t>Discount rate | Level III | Health care | Discounted cash flow | Weighted Average</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Credit-oriented investments, measurement inputs</t>
        </is>
      </c>
      <c r="B175" s="8" t="n">
        <v>0.14</v>
      </c>
      <c r="C175" s="4" t="inlineStr">
        <is>
          <t xml:space="preserve"> </t>
        </is>
      </c>
    </row>
    <row r="176">
      <c r="A176" s="4" t="inlineStr">
        <is>
          <t>Discount rate | Level III | Industrials | Discounted cash flow | Minimum</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Credit-oriented investments, measurement inputs</t>
        </is>
      </c>
      <c r="B178" s="8" t="n">
        <v>0.15</v>
      </c>
      <c r="C178" s="8" t="n">
        <v>0.08</v>
      </c>
    </row>
    <row r="179">
      <c r="A179" s="4" t="inlineStr">
        <is>
          <t>Discount rate | Level III | Industrials | Discounted cash flow | Maximum</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Credit-oriented investments, measurement inputs</t>
        </is>
      </c>
      <c r="B181" s="8" t="n">
        <v>0.15</v>
      </c>
      <c r="C181" s="8" t="n">
        <v>0.13</v>
      </c>
    </row>
    <row r="182">
      <c r="A182" s="4" t="inlineStr">
        <is>
          <t>Discount rate | Level III | Industrials | Discounted cash flow | Weighted Average</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Credit-oriented investments, measurement inputs</t>
        </is>
      </c>
      <c r="B184" s="8" t="n">
        <v>0.15</v>
      </c>
      <c r="C184" s="8" t="n">
        <v>0.1</v>
      </c>
    </row>
    <row r="185">
      <c r="A185" s="4" t="inlineStr">
        <is>
          <t>Discount rate | Level III | Materials | Discounted cash flow | Minimum</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Credit-oriented investments, measurement inputs</t>
        </is>
      </c>
      <c r="B187" s="8" t="n">
        <v>0.1</v>
      </c>
      <c r="C187" s="8" t="n">
        <v>0.08</v>
      </c>
    </row>
    <row r="188">
      <c r="A188" s="4" t="inlineStr">
        <is>
          <t>Discount rate | Level III | Materials | Discounted cash flow | Maximum</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Credit-oriented investments, measurement inputs</t>
        </is>
      </c>
      <c r="B190" s="8" t="n">
        <v>0.14</v>
      </c>
      <c r="C190" s="8" t="n">
        <v>0.14</v>
      </c>
    </row>
    <row r="191">
      <c r="A191" s="4" t="inlineStr">
        <is>
          <t>Discount rate | Level III | Materials | Discounted cash flow | Weighted Average</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Credit-oriented investments, measurement inputs</t>
        </is>
      </c>
      <c r="B193" s="8" t="n">
        <v>0.12</v>
      </c>
      <c r="C193" s="8" t="n">
        <v>0.09</v>
      </c>
    </row>
    <row r="194">
      <c r="A194" s="4" t="inlineStr">
        <is>
          <t>Discount rate | Level III | Real estate | Discounted cash flow | Minimum</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Credit-oriented investments, measurement inputs</t>
        </is>
      </c>
      <c r="B196" s="8" t="n">
        <v>0.11</v>
      </c>
      <c r="C196" s="4" t="inlineStr">
        <is>
          <t xml:space="preserve"> </t>
        </is>
      </c>
    </row>
    <row r="197">
      <c r="A197" s="4" t="inlineStr">
        <is>
          <t>Discount rate | Level III | Real estate | Discounted cash flow | Maximum</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Credit-oriented investments, measurement inputs</t>
        </is>
      </c>
      <c r="B199" s="8" t="n">
        <v>0.85</v>
      </c>
      <c r="C199" s="4" t="inlineStr">
        <is>
          <t xml:space="preserve"> </t>
        </is>
      </c>
    </row>
    <row r="200">
      <c r="A200" s="4" t="inlineStr">
        <is>
          <t>Discount rate | Level III | Real estate | Discounted cash flow | Weighted Average</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Credit-oriented investments, measurement inputs</t>
        </is>
      </c>
      <c r="B202" s="8" t="n">
        <v>0.42</v>
      </c>
      <c r="C202" s="4" t="inlineStr">
        <is>
          <t xml:space="preserve"> </t>
        </is>
      </c>
    </row>
    <row r="203">
      <c r="A203" s="4" t="inlineStr">
        <is>
          <t>Discount rate | Level III | Other | Discounted cash flow | Minimum</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Credit-oriented investments, measurement inputs</t>
        </is>
      </c>
      <c r="B205" s="8" t="n">
        <v>0.11</v>
      </c>
      <c r="C205" s="4" t="inlineStr">
        <is>
          <t xml:space="preserve"> </t>
        </is>
      </c>
    </row>
    <row r="206">
      <c r="A206" s="4" t="inlineStr">
        <is>
          <t>Discount rate | Level III | Other | Discounted cash flow | Maximum</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Credit-oriented investments, measurement inputs</t>
        </is>
      </c>
      <c r="B208" s="8" t="n">
        <v>0.11</v>
      </c>
      <c r="C208" s="4" t="inlineStr">
        <is>
          <t xml:space="preserve"> </t>
        </is>
      </c>
    </row>
    <row r="209">
      <c r="A209" s="4" t="inlineStr">
        <is>
          <t>Discount rate | Level III | Other | Discounted cash flow | Weighted Average</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Credit-oriented investments, measurement inputs</t>
        </is>
      </c>
      <c r="B211" s="8" t="n">
        <v>0.11</v>
      </c>
      <c r="C211" s="4" t="inlineStr">
        <is>
          <t xml:space="preserve"> </t>
        </is>
      </c>
    </row>
    <row r="212">
      <c r="A212" s="4" t="inlineStr">
        <is>
          <t>Discount rate | Level III | Equity investments: | Discounted cash flow | Minimum</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Equity investments, measurement inputs</t>
        </is>
      </c>
      <c r="B214" s="8" t="n">
        <v>0.12</v>
      </c>
      <c r="C214" s="8" t="n">
        <v>0.07000000000000001</v>
      </c>
    </row>
    <row r="215">
      <c r="A215" s="4" t="inlineStr">
        <is>
          <t>Discount rate | Level III | Equity investments: | Discounted cash flow | Maximum</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Equity investments, measurement inputs</t>
        </is>
      </c>
      <c r="B217" s="8" t="n">
        <v>0.2</v>
      </c>
      <c r="C217" s="8" t="n">
        <v>0.16</v>
      </c>
    </row>
    <row r="218">
      <c r="A218" s="4" t="inlineStr">
        <is>
          <t>Discount rate | Level III | Equity investments: | Discounted cash flow | Weighted Average</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Equity investments, measurement inputs</t>
        </is>
      </c>
      <c r="B220" s="8" t="n">
        <v>0.19</v>
      </c>
      <c r="C220" s="8" t="n">
        <v>0.16</v>
      </c>
    </row>
    <row r="221">
      <c r="A221" s="4" t="inlineStr">
        <is>
          <t>Revenue multiple | Level III | Communication services | Market approach (comparable companies)</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Credit-oriented investments, at fair value</t>
        </is>
      </c>
      <c r="B223" s="4" t="inlineStr">
        <is>
          <t xml:space="preserve"> </t>
        </is>
      </c>
      <c r="C223" s="6" t="n">
        <v>60384</v>
      </c>
    </row>
    <row r="224">
      <c r="A224" s="4" t="inlineStr">
        <is>
          <t>Revenue multiple | Level III | Communication services | Market approach (comparable companies) | Minimum</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Credit-oriented investments, measurement inputs</t>
        </is>
      </c>
      <c r="B226" s="4" t="inlineStr">
        <is>
          <t xml:space="preserve"> </t>
        </is>
      </c>
      <c r="C226" s="5" t="n">
        <v>2</v>
      </c>
    </row>
    <row r="227">
      <c r="A227" s="4" t="inlineStr">
        <is>
          <t>Revenue multiple | Level III | Communication services | Market approach (comparable companies) | Maximum</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Credit-oriented investments, measurement inputs</t>
        </is>
      </c>
      <c r="B229" s="4" t="inlineStr">
        <is>
          <t xml:space="preserve"> </t>
        </is>
      </c>
      <c r="C229" s="5" t="n">
        <v>4</v>
      </c>
    </row>
    <row r="230">
      <c r="A230" s="4" t="inlineStr">
        <is>
          <t>Revenue multiple | Level III | Communication services | Market approach (comparable companies) | Weighted Average</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Credit-oriented investments, measurement inputs</t>
        </is>
      </c>
      <c r="B232" s="4" t="inlineStr">
        <is>
          <t xml:space="preserve"> </t>
        </is>
      </c>
      <c r="C232" s="5" t="n">
        <v>3</v>
      </c>
    </row>
    <row r="233">
      <c r="A233" s="4" t="inlineStr">
        <is>
          <t>Revenue multiple | Level III | Equity investments: | Market approach (comparable companies)</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Equity investments, at fair value</t>
        </is>
      </c>
      <c r="B235" s="6" t="n">
        <v>107772</v>
      </c>
      <c r="C235" s="6" t="n">
        <v>59805</v>
      </c>
    </row>
    <row r="236">
      <c r="A236" s="4" t="inlineStr">
        <is>
          <t>Revenue multiple | Level III | Equity investments: | Market approach (comparable companies) | Minimum</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Equity investments, measurement inputs</t>
        </is>
      </c>
      <c r="B238" s="11" t="n">
        <v>0.3</v>
      </c>
      <c r="C238" s="5" t="n">
        <v>3</v>
      </c>
    </row>
    <row r="239">
      <c r="A239" s="4" t="inlineStr">
        <is>
          <t>Revenue multiple | Level III | Equity investments: | Market approach (comparable companies) | Maximum</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Equity investments, measurement inputs</t>
        </is>
      </c>
      <c r="B241" s="5" t="n">
        <v>8</v>
      </c>
      <c r="C241" s="5" t="n">
        <v>11</v>
      </c>
    </row>
    <row r="242">
      <c r="A242" s="4" t="inlineStr">
        <is>
          <t>Revenue multiple | Level III | Equity investments: | Market approach (comparable companies) | Weighted Average</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Equity investments, measurement inputs</t>
        </is>
      </c>
      <c r="B244" s="11" t="n">
        <v>3.6</v>
      </c>
      <c r="C244" s="11" t="n">
        <v>8.699999999999999</v>
      </c>
    </row>
    <row r="245">
      <c r="A245" s="4" t="inlineStr">
        <is>
          <t>Multiple of underlying assets | Level III | Financials | Market approach (comparable companies) | Minimum</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Credit-oriented investments, measurement inputs</t>
        </is>
      </c>
      <c r="B247" s="11" t="n">
        <v>0.9</v>
      </c>
      <c r="C247" s="4" t="inlineStr">
        <is>
          <t xml:space="preserve"> </t>
        </is>
      </c>
    </row>
    <row r="248">
      <c r="A248" s="4" t="inlineStr">
        <is>
          <t>Multiple of underlying assets | Level III | Financials | Market approach (comparable companies) | Maximum</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Credit-oriented investments, measurement inputs</t>
        </is>
      </c>
      <c r="B250" s="11" t="n">
        <v>1.1</v>
      </c>
      <c r="C250" s="4" t="inlineStr">
        <is>
          <t xml:space="preserve"> </t>
        </is>
      </c>
    </row>
    <row r="251">
      <c r="A251" s="4" t="inlineStr">
        <is>
          <t>Multiple of underlying assets | Level III | Financials | Market approach (comparable companies) | Weighted Average</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Credit-oriented investments, measurement inputs</t>
        </is>
      </c>
      <c r="B253" s="11" t="n">
        <v>1.1</v>
      </c>
      <c r="C253" s="4" t="inlineStr">
        <is>
          <t xml:space="preserve"> </t>
        </is>
      </c>
    </row>
    <row r="254">
      <c r="A254" s="4" t="inlineStr">
        <is>
          <t>Multiple of underlying assets | Level III | Industrials | Market approach (comparable companies) | Minimum</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Credit-oriented investments, measurement inputs</t>
        </is>
      </c>
      <c r="B256" s="11" t="n">
        <v>0.9</v>
      </c>
      <c r="C256" s="4" t="inlineStr">
        <is>
          <t xml:space="preserve"> </t>
        </is>
      </c>
    </row>
    <row r="257">
      <c r="A257" s="4" t="inlineStr">
        <is>
          <t>Multiple of underlying assets | Level III | Industrials | Market approach (comparable companies) | Maximum</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Credit-oriented investments, measurement inputs</t>
        </is>
      </c>
      <c r="B259" s="11" t="n">
        <v>1.1</v>
      </c>
      <c r="C259" s="4" t="inlineStr">
        <is>
          <t xml:space="preserve"> </t>
        </is>
      </c>
    </row>
    <row r="260">
      <c r="A260" s="4" t="inlineStr">
        <is>
          <t>Multiple of underlying assets | Level III | Industrials | Market approach (comparable companies) | Weighted Average</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Credit-oriented investments, measurement inputs</t>
        </is>
      </c>
      <c r="B262" s="5" t="n">
        <v>1</v>
      </c>
      <c r="C262" s="4" t="inlineStr">
        <is>
          <t xml:space="preserve"> </t>
        </is>
      </c>
    </row>
    <row r="263">
      <c r="A263" s="4" t="inlineStr">
        <is>
          <t>Multiple of underlying assets | Level III | Real estate | Market approach (comparable companies) | Minimum</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Credit-oriented investments, measurement inputs</t>
        </is>
      </c>
      <c r="B265" s="11" t="n">
        <v>0.8</v>
      </c>
      <c r="C265" s="11" t="n">
        <v>0.7</v>
      </c>
    </row>
    <row r="266">
      <c r="A266" s="4" t="inlineStr">
        <is>
          <t>Multiple of underlying assets | Level III | Real estate | Market approach (comparable companies) | Maximum</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Credit-oriented investments, measurement inputs</t>
        </is>
      </c>
      <c r="B268" s="5" t="n">
        <v>1</v>
      </c>
      <c r="C268" s="11" t="n">
        <v>0.9</v>
      </c>
    </row>
    <row r="269">
      <c r="A269" s="4" t="inlineStr">
        <is>
          <t>Multiple of underlying assets | Level III | Real estate | Market approach (comparable companies) | Weighted Average</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Credit-oriented investments, measurement inputs</t>
        </is>
      </c>
      <c r="B271" s="8" t="n">
        <v>0.95</v>
      </c>
      <c r="C271" s="11" t="n">
        <v>0.8</v>
      </c>
    </row>
    <row r="272">
      <c r="A272" s="4" t="inlineStr">
        <is>
          <t>Multiple of underlying assets | Level III | Other | Market approach (comparable companies) | Minimum</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Credit-oriented investments, measurement inputs</t>
        </is>
      </c>
      <c r="B274" s="4" t="inlineStr">
        <is>
          <t xml:space="preserve"> </t>
        </is>
      </c>
      <c r="C274" s="11" t="n">
        <v>0.9</v>
      </c>
    </row>
    <row r="275">
      <c r="A275" s="4" t="inlineStr">
        <is>
          <t>Multiple of underlying assets | Level III | Other | Market approach (comparable companies) | Maximum</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Credit-oriented investments, measurement inputs</t>
        </is>
      </c>
      <c r="B277" s="4" t="inlineStr">
        <is>
          <t xml:space="preserve"> </t>
        </is>
      </c>
      <c r="C277" s="11" t="n">
        <v>1.1</v>
      </c>
    </row>
    <row r="278">
      <c r="A278" s="4" t="inlineStr">
        <is>
          <t>Multiple of underlying assets | Level III | Other | Market approach (comparable companies) | Weighted Average</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Credit-oriented investments, measurement inputs</t>
        </is>
      </c>
      <c r="B280" s="4" t="inlineStr">
        <is>
          <t xml:space="preserve"> </t>
        </is>
      </c>
      <c r="C280" s="5" t="n">
        <v>1</v>
      </c>
    </row>
    <row r="281">
      <c r="A281" s="4" t="inlineStr">
        <is>
          <t>Multiple of underlying assets | Level III | Equity investments: | Recent market information | Minimum</t>
        </is>
      </c>
      <c r="B281" s="4" t="inlineStr">
        <is>
          <t xml:space="preserve"> </t>
        </is>
      </c>
      <c r="C281" s="4" t="inlineStr">
        <is>
          <t xml:space="preserve"> </t>
        </is>
      </c>
    </row>
    <row r="282">
      <c r="A282" s="3" t="inlineStr">
        <is>
          <t>Fair Value Measurement Inputs and Valuation Techniques [Line Items]</t>
        </is>
      </c>
      <c r="B282" s="4" t="inlineStr">
        <is>
          <t xml:space="preserve"> </t>
        </is>
      </c>
      <c r="C282" s="4" t="inlineStr">
        <is>
          <t xml:space="preserve"> </t>
        </is>
      </c>
    </row>
    <row r="283">
      <c r="A283" s="4" t="inlineStr">
        <is>
          <t>Equity investments, measurement inputs</t>
        </is>
      </c>
      <c r="B283" s="11" t="n">
        <v>0.9</v>
      </c>
      <c r="C283" s="4" t="inlineStr">
        <is>
          <t xml:space="preserve"> </t>
        </is>
      </c>
    </row>
    <row r="284">
      <c r="A284" s="4" t="inlineStr">
        <is>
          <t>Multiple of underlying assets | Level III | Equity investments: | Recent market information | Maximum</t>
        </is>
      </c>
      <c r="B284" s="4" t="inlineStr">
        <is>
          <t xml:space="preserve"> </t>
        </is>
      </c>
      <c r="C284" s="4" t="inlineStr">
        <is>
          <t xml:space="preserve"> </t>
        </is>
      </c>
    </row>
    <row r="285">
      <c r="A285" s="3" t="inlineStr">
        <is>
          <t>Fair Value Measurement Inputs and Valuation Techniques [Line Items]</t>
        </is>
      </c>
      <c r="B285" s="4" t="inlineStr">
        <is>
          <t xml:space="preserve"> </t>
        </is>
      </c>
      <c r="C285" s="4" t="inlineStr">
        <is>
          <t xml:space="preserve"> </t>
        </is>
      </c>
    </row>
    <row r="286">
      <c r="A286" s="4" t="inlineStr">
        <is>
          <t>Equity investments, measurement inputs</t>
        </is>
      </c>
      <c r="B286" s="11" t="n">
        <v>1.1</v>
      </c>
      <c r="C286" s="4" t="inlineStr">
        <is>
          <t xml:space="preserve"> </t>
        </is>
      </c>
    </row>
    <row r="287">
      <c r="A287" s="4" t="inlineStr">
        <is>
          <t>Multiple of underlying assets | Level III | Equity investments: | Recent market information | Weighted Average</t>
        </is>
      </c>
      <c r="B287" s="4" t="inlineStr">
        <is>
          <t xml:space="preserve"> </t>
        </is>
      </c>
      <c r="C287" s="4" t="inlineStr">
        <is>
          <t xml:space="preserve"> </t>
        </is>
      </c>
    </row>
    <row r="288">
      <c r="A288" s="3" t="inlineStr">
        <is>
          <t>Fair Value Measurement Inputs and Valuation Techniques [Line Items]</t>
        </is>
      </c>
      <c r="B288" s="4" t="inlineStr">
        <is>
          <t xml:space="preserve"> </t>
        </is>
      </c>
      <c r="C288" s="4" t="inlineStr">
        <is>
          <t xml:space="preserve"> </t>
        </is>
      </c>
    </row>
    <row r="289">
      <c r="A289" s="4" t="inlineStr">
        <is>
          <t>Equity investments, measurement inputs</t>
        </is>
      </c>
      <c r="B289" s="5" t="n">
        <v>1</v>
      </c>
      <c r="C289" s="4" t="inlineStr">
        <is>
          <t xml:space="preserve"> </t>
        </is>
      </c>
    </row>
    <row r="290">
      <c r="A290" s="4" t="inlineStr">
        <is>
          <t>Multiple of underlying assets | Level III | Equity investments: | Market approach (comparable companies) | Minimum</t>
        </is>
      </c>
      <c r="B290" s="4" t="inlineStr">
        <is>
          <t xml:space="preserve"> </t>
        </is>
      </c>
      <c r="C290" s="4" t="inlineStr">
        <is>
          <t xml:space="preserve"> </t>
        </is>
      </c>
    </row>
    <row r="291">
      <c r="A291" s="3" t="inlineStr">
        <is>
          <t>Fair Value Measurement Inputs and Valuation Techniques [Line Items]</t>
        </is>
      </c>
      <c r="B291" s="4" t="inlineStr">
        <is>
          <t xml:space="preserve"> </t>
        </is>
      </c>
      <c r="C291" s="4" t="inlineStr">
        <is>
          <t xml:space="preserve"> </t>
        </is>
      </c>
    </row>
    <row r="292">
      <c r="A292" s="4" t="inlineStr">
        <is>
          <t>Equity investments, measurement inputs</t>
        </is>
      </c>
      <c r="B292" s="4" t="inlineStr">
        <is>
          <t xml:space="preserve"> </t>
        </is>
      </c>
      <c r="C292" s="11" t="n">
        <v>0.9</v>
      </c>
    </row>
    <row r="293">
      <c r="A293" s="4" t="inlineStr">
        <is>
          <t>Multiple of underlying assets | Level III | Equity investments: | Market approach (comparable companies) | Maximum</t>
        </is>
      </c>
      <c r="B293" s="4" t="inlineStr">
        <is>
          <t xml:space="preserve"> </t>
        </is>
      </c>
      <c r="C293" s="4" t="inlineStr">
        <is>
          <t xml:space="preserve"> </t>
        </is>
      </c>
    </row>
    <row r="294">
      <c r="A294" s="3" t="inlineStr">
        <is>
          <t>Fair Value Measurement Inputs and Valuation Techniques [Line Items]</t>
        </is>
      </c>
      <c r="B294" s="4" t="inlineStr">
        <is>
          <t xml:space="preserve"> </t>
        </is>
      </c>
      <c r="C294" s="4" t="inlineStr">
        <is>
          <t xml:space="preserve"> </t>
        </is>
      </c>
    </row>
    <row r="295">
      <c r="A295" s="4" t="inlineStr">
        <is>
          <t>Equity investments, measurement inputs</t>
        </is>
      </c>
      <c r="B295" s="4" t="inlineStr">
        <is>
          <t xml:space="preserve"> </t>
        </is>
      </c>
      <c r="C295" s="5" t="n">
        <v>1</v>
      </c>
    </row>
    <row r="296">
      <c r="A296" s="4" t="inlineStr">
        <is>
          <t>Multiple of underlying assets | Level III | Equity investments: | Market approach (comparable companies) | Weighted Average</t>
        </is>
      </c>
      <c r="B296" s="4" t="inlineStr">
        <is>
          <t xml:space="preserve"> </t>
        </is>
      </c>
      <c r="C296" s="4" t="inlineStr">
        <is>
          <t xml:space="preserve"> </t>
        </is>
      </c>
    </row>
    <row r="297">
      <c r="A297" s="3" t="inlineStr">
        <is>
          <t>Fair Value Measurement Inputs and Valuation Techniques [Line Items]</t>
        </is>
      </c>
      <c r="B297" s="4" t="inlineStr">
        <is>
          <t xml:space="preserve"> </t>
        </is>
      </c>
      <c r="C297" s="4" t="inlineStr">
        <is>
          <t xml:space="preserve"> </t>
        </is>
      </c>
    </row>
    <row r="298">
      <c r="A298" s="4" t="inlineStr">
        <is>
          <t>Equity investments, measurement inputs</t>
        </is>
      </c>
      <c r="B298" s="4" t="inlineStr">
        <is>
          <t xml:space="preserve"> </t>
        </is>
      </c>
      <c r="C298" s="5" t="n">
        <v>1</v>
      </c>
    </row>
    <row r="299">
      <c r="A299" s="4" t="inlineStr">
        <is>
          <t>Earning Multiple | Level III | Equity investments: | Market approach (comparable companies)</t>
        </is>
      </c>
      <c r="B299" s="4" t="inlineStr">
        <is>
          <t xml:space="preserve"> </t>
        </is>
      </c>
      <c r="C299" s="4" t="inlineStr">
        <is>
          <t xml:space="preserve"> </t>
        </is>
      </c>
    </row>
    <row r="300">
      <c r="A300" s="3" t="inlineStr">
        <is>
          <t>Fair Value Measurement Inputs and Valuation Techniques [Line Items]</t>
        </is>
      </c>
      <c r="B300" s="4" t="inlineStr">
        <is>
          <t xml:space="preserve"> </t>
        </is>
      </c>
      <c r="C300" s="4" t="inlineStr">
        <is>
          <t xml:space="preserve"> </t>
        </is>
      </c>
    </row>
    <row r="301">
      <c r="A301" s="4" t="inlineStr">
        <is>
          <t>Equity investments, at fair value</t>
        </is>
      </c>
      <c r="B301" s="6" t="n">
        <v>322880</v>
      </c>
      <c r="C301" s="6" t="n">
        <v>110973</v>
      </c>
    </row>
    <row r="302">
      <c r="A302" s="4" t="inlineStr">
        <is>
          <t>Earning Multiple | Level III | Equity investments: | Market approach (comparable companies) | Minimum</t>
        </is>
      </c>
      <c r="B302" s="4" t="inlineStr">
        <is>
          <t xml:space="preserve"> </t>
        </is>
      </c>
      <c r="C302" s="4" t="inlineStr">
        <is>
          <t xml:space="preserve"> </t>
        </is>
      </c>
    </row>
    <row r="303">
      <c r="A303" s="3" t="inlineStr">
        <is>
          <t>Fair Value Measurement Inputs and Valuation Techniques [Line Items]</t>
        </is>
      </c>
      <c r="B303" s="4" t="inlineStr">
        <is>
          <t xml:space="preserve"> </t>
        </is>
      </c>
      <c r="C303" s="4" t="inlineStr">
        <is>
          <t xml:space="preserve"> </t>
        </is>
      </c>
    </row>
    <row r="304">
      <c r="A304" s="4" t="inlineStr">
        <is>
          <t>Equity investments, measurement inputs</t>
        </is>
      </c>
      <c r="B304" s="5" t="n">
        <v>5</v>
      </c>
      <c r="C304" s="5" t="n">
        <v>6</v>
      </c>
    </row>
    <row r="305">
      <c r="A305" s="4" t="inlineStr">
        <is>
          <t>Earning Multiple | Level III | Equity investments: | Market approach (comparable companies) | Maximum</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Equity investments, measurement inputs</t>
        </is>
      </c>
      <c r="B307" s="5" t="n">
        <v>10</v>
      </c>
      <c r="C307" s="5" t="n">
        <v>16</v>
      </c>
    </row>
    <row r="308">
      <c r="A308" s="4" t="inlineStr">
        <is>
          <t>Earning Multiple | Level III | Equity investments: | Market approach (comparable companies) | Weighted Average</t>
        </is>
      </c>
      <c r="B308" s="4" t="inlineStr">
        <is>
          <t xml:space="preserve"> </t>
        </is>
      </c>
      <c r="C308" s="4" t="inlineStr">
        <is>
          <t xml:space="preserve"> </t>
        </is>
      </c>
    </row>
    <row r="309">
      <c r="A309" s="3" t="inlineStr">
        <is>
          <t>Fair Value Measurement Inputs and Valuation Techniques [Line Items]</t>
        </is>
      </c>
      <c r="B309" s="4" t="inlineStr">
        <is>
          <t xml:space="preserve"> </t>
        </is>
      </c>
      <c r="C309" s="4" t="inlineStr">
        <is>
          <t xml:space="preserve"> </t>
        </is>
      </c>
    </row>
    <row r="310">
      <c r="A310" s="4" t="inlineStr">
        <is>
          <t>Equity investments, measurement inputs</t>
        </is>
      </c>
      <c r="B310" s="11" t="n">
        <v>7.6</v>
      </c>
      <c r="C310" s="11" t="n">
        <v>1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Freestanding Derivatives (Details) - Not Designated as Hedging Instrument - Oaktree Capital Group Excluding Consolidated Funds - Foreign-currency forward contrac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Notional</t>
        </is>
      </c>
      <c r="B3" s="6" t="n">
        <v>267010</v>
      </c>
      <c r="C3" s="6" t="n">
        <v>324322</v>
      </c>
    </row>
    <row r="4">
      <c r="A4" s="4" t="inlineStr">
        <is>
          <t>Fair Value</t>
        </is>
      </c>
      <c r="B4" s="5" t="n">
        <v>5571</v>
      </c>
      <c r="C4" s="5" t="n">
        <v>11213</v>
      </c>
    </row>
    <row r="5">
      <c r="A5" s="3" t="inlineStr">
        <is>
          <t>Liabilities</t>
        </is>
      </c>
      <c r="B5" s="4" t="inlineStr">
        <is>
          <t xml:space="preserve"> </t>
        </is>
      </c>
      <c r="C5" s="4" t="inlineStr">
        <is>
          <t xml:space="preserve"> </t>
        </is>
      </c>
    </row>
    <row r="6">
      <c r="A6" s="4" t="inlineStr">
        <is>
          <t>Notional</t>
        </is>
      </c>
      <c r="B6" s="5" t="n">
        <v>-202973</v>
      </c>
      <c r="C6" s="5" t="n">
        <v>-24735</v>
      </c>
    </row>
    <row r="7">
      <c r="A7" s="4" t="inlineStr">
        <is>
          <t>Fair Value</t>
        </is>
      </c>
      <c r="B7" s="6" t="n">
        <v>-4032</v>
      </c>
      <c r="C7" s="6" t="n">
        <v>-5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ummary of Freestanding Derivative Instruments on Income (Details) - Not Designated as Hedging Instru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and losses from freestanding derivative instruments</t>
        </is>
      </c>
      <c r="B4" s="6" t="n">
        <v>1654</v>
      </c>
      <c r="C4" s="6" t="n">
        <v>7314</v>
      </c>
      <c r="D4" s="6" t="n">
        <v>4392</v>
      </c>
      <c r="E4" s="6" t="n">
        <v>18870</v>
      </c>
    </row>
    <row r="5">
      <c r="A5" s="4" t="inlineStr">
        <is>
          <t>Investment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and losses from freestanding derivative instruments</t>
        </is>
      </c>
      <c r="B7" s="5" t="n">
        <v>-3185</v>
      </c>
      <c r="C7" s="5" t="n">
        <v>4617</v>
      </c>
      <c r="D7" s="5" t="n">
        <v>-1737</v>
      </c>
      <c r="E7" s="5" t="n">
        <v>1255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and losses from freestanding derivative instruments</t>
        </is>
      </c>
      <c r="B10" s="6" t="n">
        <v>4839</v>
      </c>
      <c r="C10" s="6" t="n">
        <v>2697</v>
      </c>
      <c r="D10" s="6" t="n">
        <v>6129</v>
      </c>
      <c r="E10" s="6" t="n">
        <v>63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40415</v>
      </c>
      <c r="C4" s="6" t="n">
        <v>920192</v>
      </c>
    </row>
    <row r="5">
      <c r="A5" s="3" t="inlineStr">
        <is>
          <t>Adjustments to reconcile net income (loss) to net cash used in operating activities:</t>
        </is>
      </c>
      <c r="B5" s="4" t="inlineStr">
        <is>
          <t xml:space="preserve"> </t>
        </is>
      </c>
      <c r="C5" s="4" t="inlineStr">
        <is>
          <t xml:space="preserve"> </t>
        </is>
      </c>
    </row>
    <row r="6">
      <c r="A6" s="4" t="inlineStr">
        <is>
          <t>Investment (income) loss</t>
        </is>
      </c>
      <c r="B6" s="5" t="n">
        <v>20004</v>
      </c>
      <c r="C6" s="5" t="n">
        <v>-190768</v>
      </c>
    </row>
    <row r="7">
      <c r="A7" s="4" t="inlineStr">
        <is>
          <t>Depreciation and amortization</t>
        </is>
      </c>
      <c r="B7" s="5" t="n">
        <v>1349</v>
      </c>
      <c r="C7" s="5" t="n">
        <v>1745</v>
      </c>
    </row>
    <row r="8">
      <c r="A8" s="4" t="inlineStr">
        <is>
          <t>Equity-based compensation</t>
        </is>
      </c>
      <c r="B8" s="5" t="n">
        <v>5461</v>
      </c>
      <c r="C8" s="5" t="n">
        <v>7868</v>
      </c>
    </row>
    <row r="9">
      <c r="A9" s="4" t="inlineStr">
        <is>
          <t>Net realized and unrealized (gain) loss from consolidated funds’ investments</t>
        </is>
      </c>
      <c r="B9" s="5" t="n">
        <v>82856</v>
      </c>
      <c r="C9" s="5" t="n">
        <v>-186266</v>
      </c>
    </row>
    <row r="10">
      <c r="A10" s="4" t="inlineStr">
        <is>
          <t>Accretion of original issue and market discount of consolidated funds’ investments, net</t>
        </is>
      </c>
      <c r="B10" s="5" t="n">
        <v>-18156</v>
      </c>
      <c r="C10" s="5" t="n">
        <v>-7137</v>
      </c>
    </row>
    <row r="11">
      <c r="A11" s="4" t="inlineStr">
        <is>
          <t>Distributions of investment income and settlements of derivative instruments</t>
        </is>
      </c>
      <c r="B11" s="5" t="n">
        <v>70786</v>
      </c>
      <c r="C11" s="5" t="n">
        <v>171106</v>
      </c>
    </row>
    <row r="12">
      <c r="A12" s="4" t="inlineStr">
        <is>
          <t>SPAC deconsolidation gain and other non-cash items</t>
        </is>
      </c>
      <c r="B12" s="5" t="n">
        <v>-52527</v>
      </c>
      <c r="C12" s="5" t="n">
        <v>-72347</v>
      </c>
    </row>
    <row r="13">
      <c r="A13" s="3" t="inlineStr">
        <is>
          <t>Cash flows due to changes in operating assets and liabilities:</t>
        </is>
      </c>
      <c r="B13" s="4" t="inlineStr">
        <is>
          <t xml:space="preserve"> </t>
        </is>
      </c>
      <c r="C13" s="4" t="inlineStr">
        <is>
          <t xml:space="preserve"> </t>
        </is>
      </c>
    </row>
    <row r="14">
      <c r="A14" s="4" t="inlineStr">
        <is>
          <t>Net cash used in operating activities</t>
        </is>
      </c>
      <c r="B14" s="5" t="n">
        <v>-1593431</v>
      </c>
      <c r="C14" s="5" t="n">
        <v>-1619233</v>
      </c>
    </row>
    <row r="15">
      <c r="A15" s="3" t="inlineStr">
        <is>
          <t>Cash flows from investing activities:</t>
        </is>
      </c>
      <c r="B15" s="4" t="inlineStr">
        <is>
          <t xml:space="preserve"> </t>
        </is>
      </c>
      <c r="C15" s="4" t="inlineStr">
        <is>
          <t xml:space="preserve"> </t>
        </is>
      </c>
    </row>
    <row r="16">
      <c r="A16" s="4" t="inlineStr">
        <is>
          <t>Purchases of U.S. Treasury and other securities</t>
        </is>
      </c>
      <c r="B16" s="5" t="n">
        <v>-13169</v>
      </c>
      <c r="C16" s="5" t="n">
        <v>-16322</v>
      </c>
    </row>
    <row r="17">
      <c r="A17" s="4" t="inlineStr">
        <is>
          <t>Proceeds from maturities and sales of U.S. Treasury and other securities</t>
        </is>
      </c>
      <c r="B17" s="5" t="n">
        <v>8701</v>
      </c>
      <c r="C17" s="5" t="n">
        <v>19499</v>
      </c>
    </row>
    <row r="18">
      <c r="A18" s="4" t="inlineStr">
        <is>
          <t>Corporate investments in funds and companies</t>
        </is>
      </c>
      <c r="B18" s="5" t="n">
        <v>-240035</v>
      </c>
      <c r="C18" s="5" t="n">
        <v>-166865</v>
      </c>
    </row>
    <row r="19">
      <c r="A19" s="4" t="inlineStr">
        <is>
          <t>Distributions and proceeds from corporate investments in funds and companies</t>
        </is>
      </c>
      <c r="B19" s="5" t="n">
        <v>61198</v>
      </c>
      <c r="C19" s="5" t="n">
        <v>325897</v>
      </c>
    </row>
    <row r="20">
      <c r="A20" s="4" t="inlineStr">
        <is>
          <t>Purchases of fixed assets</t>
        </is>
      </c>
      <c r="B20" s="5" t="n">
        <v>-425</v>
      </c>
      <c r="C20" s="5" t="n">
        <v>-263</v>
      </c>
    </row>
    <row r="21">
      <c r="A21" s="4" t="inlineStr">
        <is>
          <t>Net cash provided by (used in) investing activities</t>
        </is>
      </c>
      <c r="B21" s="5" t="n">
        <v>-183730</v>
      </c>
      <c r="C21" s="5" t="n">
        <v>161946</v>
      </c>
    </row>
    <row r="22">
      <c r="A22" s="3" t="inlineStr">
        <is>
          <t>Cash flows from financing activities:</t>
        </is>
      </c>
      <c r="B22" s="4" t="inlineStr">
        <is>
          <t xml:space="preserve"> </t>
        </is>
      </c>
      <c r="C22" s="4" t="inlineStr">
        <is>
          <t xml:space="preserve"> </t>
        </is>
      </c>
    </row>
    <row r="23">
      <c r="A23" s="4" t="inlineStr">
        <is>
          <t>Net cash provided by financing activities</t>
        </is>
      </c>
      <c r="B23" s="5" t="n">
        <v>1723457</v>
      </c>
      <c r="C23" s="5" t="n">
        <v>1652826</v>
      </c>
    </row>
    <row r="24">
      <c r="A24" s="4" t="inlineStr">
        <is>
          <t>Effect of exchange rate changes on cash</t>
        </is>
      </c>
      <c r="B24" s="5" t="n">
        <v>-33063</v>
      </c>
      <c r="C24" s="5" t="n">
        <v>-9563</v>
      </c>
    </row>
    <row r="25">
      <c r="A25" s="4" t="inlineStr">
        <is>
          <t>Net increase in cash and cash-equivalents</t>
        </is>
      </c>
      <c r="B25" s="5" t="n">
        <v>-86767</v>
      </c>
      <c r="C25" s="5" t="n">
        <v>185976</v>
      </c>
    </row>
    <row r="26">
      <c r="A26" s="4" t="inlineStr">
        <is>
          <t>Initial consolidation (deconsolidation) of funds</t>
        </is>
      </c>
      <c r="B26" s="5" t="n">
        <v>-296621</v>
      </c>
      <c r="C26" s="5" t="n">
        <v>-216459</v>
      </c>
    </row>
    <row r="27">
      <c r="A27" s="4" t="inlineStr">
        <is>
          <t>Cash and cash-equivalents, beginning balance</t>
        </is>
      </c>
      <c r="B27" s="5" t="n">
        <v>1159119</v>
      </c>
      <c r="C27" s="5" t="n">
        <v>1200341</v>
      </c>
    </row>
    <row r="28">
      <c r="A28" s="4" t="inlineStr">
        <is>
          <t>Cash and cash-equivalents, ending balance</t>
        </is>
      </c>
      <c r="B28" s="5" t="n">
        <v>775731</v>
      </c>
      <c r="C28" s="5" t="n">
        <v>1169858</v>
      </c>
    </row>
    <row r="29">
      <c r="A29" s="4" t="inlineStr">
        <is>
          <t>Total cash and cash-equivalents</t>
        </is>
      </c>
      <c r="B29" s="5" t="n">
        <v>775731</v>
      </c>
      <c r="C29" s="5" t="n">
        <v>1169858</v>
      </c>
    </row>
    <row r="30">
      <c r="A30" s="4" t="inlineStr">
        <is>
          <t>Oaktree Capital Group Excluding Consolidated Funds</t>
        </is>
      </c>
      <c r="B30" s="4" t="inlineStr">
        <is>
          <t xml:space="preserve"> </t>
        </is>
      </c>
      <c r="C30" s="4" t="inlineStr">
        <is>
          <t xml:space="preserve"> </t>
        </is>
      </c>
    </row>
    <row r="31">
      <c r="A31" s="3" t="inlineStr">
        <is>
          <t>Cash flows due to changes in operating assets and liabilities:</t>
        </is>
      </c>
      <c r="B31" s="4" t="inlineStr">
        <is>
          <t xml:space="preserve"> </t>
        </is>
      </c>
      <c r="C31" s="4" t="inlineStr">
        <is>
          <t xml:space="preserve"> </t>
        </is>
      </c>
    </row>
    <row r="32">
      <c r="A32" s="4" t="inlineStr">
        <is>
          <t>Decrease in deferred tax assets</t>
        </is>
      </c>
      <c r="B32" s="5" t="n">
        <v>505</v>
      </c>
      <c r="C32" s="5" t="n">
        <v>105</v>
      </c>
    </row>
    <row r="33">
      <c r="A33" s="4" t="inlineStr">
        <is>
          <t>Increase in other assets</t>
        </is>
      </c>
      <c r="B33" s="5" t="n">
        <v>2794</v>
      </c>
      <c r="C33" s="5" t="n">
        <v>3443</v>
      </c>
    </row>
    <row r="34">
      <c r="A34" s="4" t="inlineStr">
        <is>
          <t>(Increase) decrease in net due from affiliates</t>
        </is>
      </c>
      <c r="B34" s="5" t="n">
        <v>275329</v>
      </c>
      <c r="C34" s="5" t="n">
        <v>-160078</v>
      </c>
    </row>
    <row r="35">
      <c r="A35" s="4" t="inlineStr">
        <is>
          <t>Increase (decrease) in accrued compensation expense</t>
        </is>
      </c>
      <c r="B35" s="5" t="n">
        <v>-94896</v>
      </c>
      <c r="C35" s="5" t="n">
        <v>30345</v>
      </c>
    </row>
    <row r="36">
      <c r="A36" s="4" t="inlineStr">
        <is>
          <t>Increase (decrease) in accounts payable, accrued expenses and other liabilities</t>
        </is>
      </c>
      <c r="B36" s="5" t="n">
        <v>-5970</v>
      </c>
      <c r="C36" s="5" t="n">
        <v>-4676</v>
      </c>
    </row>
    <row r="37">
      <c r="A37" s="3" t="inlineStr">
        <is>
          <t>Cash flows from financing activities:</t>
        </is>
      </c>
      <c r="B37" s="4" t="inlineStr">
        <is>
          <t xml:space="preserve"> </t>
        </is>
      </c>
      <c r="C37" s="4" t="inlineStr">
        <is>
          <t xml:space="preserve"> </t>
        </is>
      </c>
    </row>
    <row r="38">
      <c r="A38" s="4" t="inlineStr">
        <is>
          <t>Capital contributions, net</t>
        </is>
      </c>
      <c r="B38" s="5" t="n">
        <v>147604</v>
      </c>
      <c r="C38" s="5" t="n">
        <v>109393</v>
      </c>
    </row>
    <row r="39">
      <c r="A39" s="4" t="inlineStr">
        <is>
          <t>Proceeds from issuance of debt obligations</t>
        </is>
      </c>
      <c r="B39" s="5" t="n">
        <v>214094</v>
      </c>
      <c r="C39" s="5" t="n">
        <v>0</v>
      </c>
    </row>
    <row r="40">
      <c r="A40" s="4" t="inlineStr">
        <is>
          <t>Distributions to Class A unitholders</t>
        </is>
      </c>
      <c r="B40" s="5" t="n">
        <v>-159667</v>
      </c>
      <c r="C40" s="5" t="n">
        <v>-381382</v>
      </c>
    </row>
    <row r="41">
      <c r="A41" s="4" t="inlineStr">
        <is>
          <t>Distributions to Non-controlling Interests</t>
        </is>
      </c>
      <c r="B41" s="5" t="n">
        <v>-94256</v>
      </c>
      <c r="C41" s="5" t="n">
        <v>-234966</v>
      </c>
    </row>
    <row r="42">
      <c r="A42" s="4" t="inlineStr">
        <is>
          <t>Distributions to preferred unitholders</t>
        </is>
      </c>
      <c r="B42" s="5" t="n">
        <v>-20487</v>
      </c>
      <c r="C42" s="5" t="n">
        <v>-20487</v>
      </c>
    </row>
    <row r="43">
      <c r="A43" s="4" t="inlineStr">
        <is>
          <t>Payment of debt issuance costs</t>
        </is>
      </c>
      <c r="B43" s="5" t="n">
        <v>-1150</v>
      </c>
      <c r="C43" s="5" t="n">
        <v>0</v>
      </c>
    </row>
    <row r="44">
      <c r="A44" s="4" t="inlineStr">
        <is>
          <t>Cash and cash-equivalents, ending balance</t>
        </is>
      </c>
      <c r="B44" s="5" t="n">
        <v>120544</v>
      </c>
      <c r="C44" s="5" t="n">
        <v>217889</v>
      </c>
    </row>
    <row r="45">
      <c r="A45" s="4" t="inlineStr">
        <is>
          <t>Total cash and cash-equivalents</t>
        </is>
      </c>
      <c r="B45" s="5" t="n">
        <v>120544</v>
      </c>
      <c r="C45" s="5" t="n">
        <v>217889</v>
      </c>
    </row>
    <row r="46">
      <c r="A46" s="4" t="inlineStr">
        <is>
          <t>Consolidated Funds</t>
        </is>
      </c>
      <c r="B46" s="4" t="inlineStr">
        <is>
          <t xml:space="preserve"> </t>
        </is>
      </c>
      <c r="C46" s="4" t="inlineStr">
        <is>
          <t xml:space="preserve"> </t>
        </is>
      </c>
    </row>
    <row r="47">
      <c r="A47" s="3" t="inlineStr">
        <is>
          <t>Cash flows due to changes in operating assets and liabilities:</t>
        </is>
      </c>
      <c r="B47" s="4" t="inlineStr">
        <is>
          <t xml:space="preserve"> </t>
        </is>
      </c>
      <c r="C47" s="4" t="inlineStr">
        <is>
          <t xml:space="preserve"> </t>
        </is>
      </c>
    </row>
    <row r="48">
      <c r="A48" s="4" t="inlineStr">
        <is>
          <t>Increase (decrease) in accounts payable, accrued expenses and other liabilities</t>
        </is>
      </c>
      <c r="B48" s="5" t="n">
        <v>13782</v>
      </c>
      <c r="C48" s="5" t="n">
        <v>16386</v>
      </c>
    </row>
    <row r="49">
      <c r="A49" s="4" t="inlineStr">
        <is>
          <t>Increase in dividends and interest receivable</t>
        </is>
      </c>
      <c r="B49" s="5" t="n">
        <v>-22043</v>
      </c>
      <c r="C49" s="5" t="n">
        <v>-16068</v>
      </c>
    </row>
    <row r="50">
      <c r="A50" s="4" t="inlineStr">
        <is>
          <t>Increase in due from brokers</t>
        </is>
      </c>
      <c r="B50" s="5" t="n">
        <v>-45129</v>
      </c>
      <c r="C50" s="5" t="n">
        <v>-17603</v>
      </c>
    </row>
    <row r="51">
      <c r="A51" s="4" t="inlineStr">
        <is>
          <t>(Increase) decrease in receivables for securities sold</t>
        </is>
      </c>
      <c r="B51" s="5" t="n">
        <v>111448</v>
      </c>
      <c r="C51" s="5" t="n">
        <v>-77192</v>
      </c>
    </row>
    <row r="52">
      <c r="A52" s="4" t="inlineStr">
        <is>
          <t>Decrease in other assets</t>
        </is>
      </c>
      <c r="B52" s="5" t="n">
        <v>-4365</v>
      </c>
      <c r="C52" s="5" t="n">
        <v>38620</v>
      </c>
    </row>
    <row r="53">
      <c r="A53" s="4" t="inlineStr">
        <is>
          <t>Increase in payables for securities purchased</t>
        </is>
      </c>
      <c r="B53" s="5" t="n">
        <v>-314567</v>
      </c>
      <c r="C53" s="5" t="n">
        <v>478914</v>
      </c>
    </row>
    <row r="54">
      <c r="A54" s="4" t="inlineStr">
        <is>
          <t>Purchases of securities</t>
        </is>
      </c>
      <c r="B54" s="5" t="n">
        <v>-5858192</v>
      </c>
      <c r="C54" s="5" t="n">
        <v>-6718145</v>
      </c>
    </row>
    <row r="55">
      <c r="A55" s="4" t="inlineStr">
        <is>
          <t>Proceeds from maturities and sales of securities</t>
        </is>
      </c>
      <c r="B55" s="5" t="n">
        <v>4097685</v>
      </c>
      <c r="C55" s="5" t="n">
        <v>4162323</v>
      </c>
    </row>
    <row r="56">
      <c r="A56" s="3" t="inlineStr">
        <is>
          <t>Cash flows from financing activities:</t>
        </is>
      </c>
      <c r="B56" s="4" t="inlineStr">
        <is>
          <t xml:space="preserve"> </t>
        </is>
      </c>
      <c r="C56" s="4" t="inlineStr">
        <is>
          <t xml:space="preserve"> </t>
        </is>
      </c>
    </row>
    <row r="57">
      <c r="A57" s="4" t="inlineStr">
        <is>
          <t>Payment of debt issuance costs</t>
        </is>
      </c>
      <c r="B57" s="5" t="n">
        <v>-7626</v>
      </c>
      <c r="C57" s="5" t="n">
        <v>-1827</v>
      </c>
    </row>
    <row r="58">
      <c r="A58" s="4" t="inlineStr">
        <is>
          <t>Contributions from non-controlling interests</t>
        </is>
      </c>
      <c r="B58" s="5" t="n">
        <v>702888</v>
      </c>
      <c r="C58" s="5" t="n">
        <v>766103</v>
      </c>
    </row>
    <row r="59">
      <c r="A59" s="4" t="inlineStr">
        <is>
          <t>Distributions to non-controlling interests</t>
        </is>
      </c>
      <c r="B59" s="5" t="n">
        <v>-164488</v>
      </c>
      <c r="C59" s="5" t="n">
        <v>-126832</v>
      </c>
    </row>
    <row r="60">
      <c r="A60" s="4" t="inlineStr">
        <is>
          <t>Proceeds from debt obligations issued by CLOs</t>
        </is>
      </c>
      <c r="B60" s="5" t="n">
        <v>2105289</v>
      </c>
      <c r="C60" s="5" t="n">
        <v>3046821</v>
      </c>
    </row>
    <row r="61">
      <c r="A61" s="4" t="inlineStr">
        <is>
          <t>Repayment on debt obligations issued by CLOs</t>
        </is>
      </c>
      <c r="B61" s="5" t="n">
        <v>-892528</v>
      </c>
      <c r="C61" s="5" t="n">
        <v>-2162786</v>
      </c>
    </row>
    <row r="62">
      <c r="A62" s="4" t="inlineStr">
        <is>
          <t>Borrowings on credit facilities</t>
        </is>
      </c>
      <c r="B62" s="5" t="n">
        <v>567125</v>
      </c>
      <c r="C62" s="5" t="n">
        <v>658789</v>
      </c>
    </row>
    <row r="63">
      <c r="A63" s="4" t="inlineStr">
        <is>
          <t>Repayments on credit facilities</t>
        </is>
      </c>
      <c r="B63" s="5" t="n">
        <v>-673341</v>
      </c>
      <c r="C63" s="5" t="n">
        <v>0</v>
      </c>
    </row>
    <row r="64">
      <c r="A64" s="4" t="inlineStr">
        <is>
          <t>Cash and cash-equivalents, ending balance</t>
        </is>
      </c>
      <c r="B64" s="5" t="n">
        <v>655187</v>
      </c>
      <c r="C64" s="5" t="n">
        <v>951969</v>
      </c>
    </row>
    <row r="65">
      <c r="A65" s="4" t="inlineStr">
        <is>
          <t>Total cash and cash-equivalents</t>
        </is>
      </c>
      <c r="B65" s="6" t="n">
        <v>655187</v>
      </c>
      <c r="C65" s="6" t="n">
        <v>9519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of Consolidated Funds (Details) - Not Designated as Hedging Instrument - Consolidated Fund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Notional</t>
        </is>
      </c>
      <c r="B3" s="6" t="n">
        <v>732619</v>
      </c>
      <c r="C3" s="6" t="n">
        <v>438170</v>
      </c>
    </row>
    <row r="4">
      <c r="A4" s="4" t="inlineStr">
        <is>
          <t>Fair Value</t>
        </is>
      </c>
      <c r="B4" s="5" t="n">
        <v>37839</v>
      </c>
      <c r="C4" s="5" t="n">
        <v>6733</v>
      </c>
    </row>
    <row r="5">
      <c r="A5" s="3" t="inlineStr">
        <is>
          <t>Liabilities</t>
        </is>
      </c>
      <c r="B5" s="4" t="inlineStr">
        <is>
          <t xml:space="preserve"> </t>
        </is>
      </c>
      <c r="C5" s="4" t="inlineStr">
        <is>
          <t xml:space="preserve"> </t>
        </is>
      </c>
    </row>
    <row r="6">
      <c r="A6" s="4" t="inlineStr">
        <is>
          <t>Notional</t>
        </is>
      </c>
      <c r="B6" s="5" t="n">
        <v>-120652</v>
      </c>
      <c r="C6" s="5" t="n">
        <v>-52099</v>
      </c>
    </row>
    <row r="7">
      <c r="A7" s="4" t="inlineStr">
        <is>
          <t>Fair Value</t>
        </is>
      </c>
      <c r="B7" s="5" t="n">
        <v>-36669</v>
      </c>
      <c r="C7" s="5" t="n">
        <v>-11847</v>
      </c>
    </row>
    <row r="8">
      <c r="A8" s="4" t="inlineStr">
        <is>
          <t>Foreign-currency forward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ional</t>
        </is>
      </c>
      <c r="B10" s="5" t="n">
        <v>498239</v>
      </c>
      <c r="C10" s="5" t="n">
        <v>210868</v>
      </c>
    </row>
    <row r="11">
      <c r="A11" s="4" t="inlineStr">
        <is>
          <t>Fair Value</t>
        </is>
      </c>
      <c r="B11" s="5" t="n">
        <v>34329</v>
      </c>
      <c r="C11" s="5" t="n">
        <v>5062</v>
      </c>
    </row>
    <row r="12">
      <c r="A12" s="3" t="inlineStr">
        <is>
          <t>Liabilities</t>
        </is>
      </c>
      <c r="B12" s="4" t="inlineStr">
        <is>
          <t xml:space="preserve"> </t>
        </is>
      </c>
      <c r="C12" s="4" t="inlineStr">
        <is>
          <t xml:space="preserve"> </t>
        </is>
      </c>
    </row>
    <row r="13">
      <c r="A13" s="4" t="inlineStr">
        <is>
          <t>Notional</t>
        </is>
      </c>
      <c r="B13" s="5" t="n">
        <v>23781</v>
      </c>
      <c r="C13" s="5" t="n">
        <v>-24845</v>
      </c>
    </row>
    <row r="14">
      <c r="A14" s="4" t="inlineStr">
        <is>
          <t>Fair Value</t>
        </is>
      </c>
      <c r="B14" s="5" t="n">
        <v>-637</v>
      </c>
      <c r="C14" s="5" t="n">
        <v>-886</v>
      </c>
    </row>
    <row r="15">
      <c r="A15" s="4" t="inlineStr">
        <is>
          <t>Total-return and interest-rate and credit default swap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otional</t>
        </is>
      </c>
      <c r="B17" s="5" t="n">
        <v>13620</v>
      </c>
      <c r="C17" s="5" t="n">
        <v>13727</v>
      </c>
    </row>
    <row r="18">
      <c r="A18" s="4" t="inlineStr">
        <is>
          <t>Fair Value</t>
        </is>
      </c>
      <c r="B18" s="5" t="n">
        <v>354</v>
      </c>
      <c r="C18" s="5" t="n">
        <v>1162</v>
      </c>
    </row>
    <row r="19">
      <c r="A19" s="3" t="inlineStr">
        <is>
          <t>Liabilities</t>
        </is>
      </c>
      <c r="B19" s="4" t="inlineStr">
        <is>
          <t xml:space="preserve"> </t>
        </is>
      </c>
      <c r="C19" s="4" t="inlineStr">
        <is>
          <t xml:space="preserve"> </t>
        </is>
      </c>
    </row>
    <row r="20">
      <c r="A20" s="4" t="inlineStr">
        <is>
          <t>Notional</t>
        </is>
      </c>
      <c r="B20" s="5" t="n">
        <v>-141605</v>
      </c>
      <c r="C20" s="5" t="n">
        <v>-27254</v>
      </c>
    </row>
    <row r="21">
      <c r="A21" s="4" t="inlineStr">
        <is>
          <t>Fair Value</t>
        </is>
      </c>
      <c r="B21" s="5" t="n">
        <v>-35151</v>
      </c>
      <c r="C21" s="5" t="n">
        <v>-4335</v>
      </c>
    </row>
    <row r="22">
      <c r="A22" s="4" t="inlineStr">
        <is>
          <t>Options and futur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Notional</t>
        </is>
      </c>
      <c r="B24" s="5" t="n">
        <v>220760</v>
      </c>
      <c r="C24" s="5" t="n">
        <v>213575</v>
      </c>
    </row>
    <row r="25">
      <c r="A25" s="4" t="inlineStr">
        <is>
          <t>Fair Value</t>
        </is>
      </c>
      <c r="B25" s="5" t="n">
        <v>3156</v>
      </c>
      <c r="C25" s="5" t="n">
        <v>509</v>
      </c>
    </row>
    <row r="26">
      <c r="A26" s="3" t="inlineStr">
        <is>
          <t>Liabilities</t>
        </is>
      </c>
      <c r="B26" s="4" t="inlineStr">
        <is>
          <t xml:space="preserve"> </t>
        </is>
      </c>
      <c r="C26" s="4" t="inlineStr">
        <is>
          <t xml:space="preserve"> </t>
        </is>
      </c>
    </row>
    <row r="27">
      <c r="A27" s="4" t="inlineStr">
        <is>
          <t>Notional</t>
        </is>
      </c>
      <c r="B27" s="5" t="n">
        <v>-2828</v>
      </c>
      <c r="C27" s="5" t="n">
        <v>0</v>
      </c>
    </row>
    <row r="28">
      <c r="A28" s="4" t="inlineStr">
        <is>
          <t>Fair Value</t>
        </is>
      </c>
      <c r="B28" s="6" t="n">
        <v>-881</v>
      </c>
      <c r="C28" s="5" t="n">
        <v>0</v>
      </c>
    </row>
    <row r="29">
      <c r="A29" s="4" t="inlineStr">
        <is>
          <t>Warra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Notional</t>
        </is>
      </c>
      <c r="B31" s="4" t="inlineStr">
        <is>
          <t xml:space="preserve"> </t>
        </is>
      </c>
      <c r="C31" s="5" t="n">
        <v>0</v>
      </c>
    </row>
    <row r="32">
      <c r="A32" s="4" t="inlineStr">
        <is>
          <t>Fair Value</t>
        </is>
      </c>
      <c r="B32" s="4" t="inlineStr">
        <is>
          <t xml:space="preserve"> </t>
        </is>
      </c>
      <c r="C32" s="5" t="n">
        <v>0</v>
      </c>
    </row>
    <row r="33">
      <c r="A33" s="3" t="inlineStr">
        <is>
          <t>Liabilities</t>
        </is>
      </c>
      <c r="B33" s="4" t="inlineStr">
        <is>
          <t xml:space="preserve"> </t>
        </is>
      </c>
      <c r="C33" s="4" t="inlineStr">
        <is>
          <t xml:space="preserve"> </t>
        </is>
      </c>
    </row>
    <row r="34">
      <c r="A34" s="4" t="inlineStr">
        <is>
          <t>Notional</t>
        </is>
      </c>
      <c r="B34" s="4" t="inlineStr">
        <is>
          <t xml:space="preserve"> </t>
        </is>
      </c>
      <c r="C34" s="5" t="n">
        <v>0</v>
      </c>
    </row>
    <row r="35">
      <c r="A35" s="4" t="inlineStr">
        <is>
          <t>Fair Value</t>
        </is>
      </c>
      <c r="B35" s="4" t="inlineStr">
        <is>
          <t xml:space="preserve"> </t>
        </is>
      </c>
      <c r="C35" s="6" t="n">
        <v>-6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Impact of Derivatives Held by Consolidated Funds on Income (Details) - Not Designated as Hedging Instrument - Consolidated Fund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Realized Gain (Loss) on Investments</t>
        </is>
      </c>
      <c r="B4" s="6" t="n">
        <v>547</v>
      </c>
      <c r="C4" s="6" t="n">
        <v>96</v>
      </c>
      <c r="D4" s="6" t="n">
        <v>10264</v>
      </c>
      <c r="E4" s="6" t="n">
        <v>-476</v>
      </c>
    </row>
    <row r="5">
      <c r="A5" s="4" t="inlineStr">
        <is>
          <t>Net Change in Unrealized Appreciation (Depreciation) on Investments</t>
        </is>
      </c>
      <c r="B5" s="5" t="n">
        <v>17966</v>
      </c>
      <c r="C5" s="5" t="n">
        <v>-6586</v>
      </c>
      <c r="D5" s="5" t="n">
        <v>819</v>
      </c>
      <c r="E5" s="5" t="n">
        <v>-1474</v>
      </c>
    </row>
    <row r="6">
      <c r="A6" s="4" t="inlineStr">
        <is>
          <t>Foreign-currency forward contract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et Realized Gain (Loss) on Investments</t>
        </is>
      </c>
      <c r="B8" s="5" t="n">
        <v>12977</v>
      </c>
      <c r="C8" s="5" t="n">
        <v>1103</v>
      </c>
      <c r="D8" s="5" t="n">
        <v>28066</v>
      </c>
      <c r="E8" s="5" t="n">
        <v>803</v>
      </c>
    </row>
    <row r="9">
      <c r="A9" s="4" t="inlineStr">
        <is>
          <t>Net Change in Unrealized Appreciation (Depreciation) on Investments</t>
        </is>
      </c>
      <c r="B9" s="5" t="n">
        <v>16823</v>
      </c>
      <c r="C9" s="5" t="n">
        <v>2507</v>
      </c>
      <c r="D9" s="5" t="n">
        <v>29245</v>
      </c>
      <c r="E9" s="5" t="n">
        <v>7329</v>
      </c>
    </row>
    <row r="10">
      <c r="A10" s="4" t="inlineStr">
        <is>
          <t>Total-return and interest-rate and credit default swap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Net Realized Gain (Loss) on Investments</t>
        </is>
      </c>
      <c r="B12" s="5" t="n">
        <v>727</v>
      </c>
      <c r="C12" s="5" t="n">
        <v>-288</v>
      </c>
      <c r="D12" s="5" t="n">
        <v>1009</v>
      </c>
      <c r="E12" s="5" t="n">
        <v>-367</v>
      </c>
    </row>
    <row r="13">
      <c r="A13" s="4" t="inlineStr">
        <is>
          <t>Net Change in Unrealized Appreciation (Depreciation) on Investments</t>
        </is>
      </c>
      <c r="B13" s="5" t="n">
        <v>163</v>
      </c>
      <c r="C13" s="5" t="n">
        <v>-13404</v>
      </c>
      <c r="D13" s="5" t="n">
        <v>269</v>
      </c>
      <c r="E13" s="5" t="n">
        <v>-12420</v>
      </c>
    </row>
    <row r="14">
      <c r="A14" s="4" t="inlineStr">
        <is>
          <t>Options and futur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et Realized Gain (Loss) on Investments</t>
        </is>
      </c>
      <c r="B16" s="5" t="n">
        <v>416</v>
      </c>
      <c r="C16" s="5" t="n">
        <v>-719</v>
      </c>
      <c r="D16" s="5" t="n">
        <v>10497</v>
      </c>
      <c r="E16" s="5" t="n">
        <v>-912</v>
      </c>
    </row>
    <row r="17">
      <c r="A17" s="4" t="inlineStr">
        <is>
          <t>Net Change in Unrealized Appreciation (Depreciation) on Investments</t>
        </is>
      </c>
      <c r="B17" s="5" t="n">
        <v>2498</v>
      </c>
      <c r="C17" s="5" t="n">
        <v>898</v>
      </c>
      <c r="D17" s="5" t="n">
        <v>2393</v>
      </c>
      <c r="E17" s="5" t="n">
        <v>1016</v>
      </c>
    </row>
    <row r="18">
      <c r="A18" s="4" t="inlineStr">
        <is>
          <t>Commodity swap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Net Realized Gain (Loss) on Investments</t>
        </is>
      </c>
      <c r="B20" s="5" t="n">
        <v>-13573</v>
      </c>
      <c r="C20" s="5" t="n">
        <v>0</v>
      </c>
      <c r="D20" s="5" t="n">
        <v>-29308</v>
      </c>
      <c r="E20" s="5" t="n">
        <v>0</v>
      </c>
    </row>
    <row r="21">
      <c r="A21" s="4" t="inlineStr">
        <is>
          <t>Net Change in Unrealized Appreciation (Depreciation) on Investments</t>
        </is>
      </c>
      <c r="B21" s="6" t="n">
        <v>-1518</v>
      </c>
      <c r="C21" s="6" t="n">
        <v>3413</v>
      </c>
      <c r="D21" s="6" t="n">
        <v>-31088</v>
      </c>
      <c r="E21" s="6" t="n">
        <v>26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Balance Sheet Offsetting (Details)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Foreign-currency forward contracts</t>
        </is>
      </c>
      <c r="B3" s="6" t="n">
        <v>43475</v>
      </c>
      <c r="C3" s="6" t="n">
        <v>17946</v>
      </c>
    </row>
    <row r="4">
      <c r="A4" s="4" t="inlineStr">
        <is>
          <t>Gross Amounts Not Offset in Statements of Financial Condition, Derivative Assets</t>
        </is>
      </c>
      <c r="B4" s="5" t="n">
        <v>65</v>
      </c>
      <c r="C4" s="5" t="n">
        <v>404</v>
      </c>
    </row>
    <row r="5">
      <c r="A5" s="4" t="inlineStr">
        <is>
          <t>Gross Amounts Not Offset in Statements of Financial Condition, Cash Collateral Received</t>
        </is>
      </c>
      <c r="B5" s="5" t="n">
        <v>0</v>
      </c>
      <c r="C5" s="5" t="n">
        <v>0</v>
      </c>
    </row>
    <row r="6">
      <c r="A6" s="4" t="inlineStr">
        <is>
          <t>Net Amount</t>
        </is>
      </c>
      <c r="B6" s="5" t="n">
        <v>43410</v>
      </c>
      <c r="C6" s="5" t="n">
        <v>17542</v>
      </c>
    </row>
    <row r="7">
      <c r="A7" s="3" t="inlineStr">
        <is>
          <t>Derivative Liabilities:</t>
        </is>
      </c>
      <c r="B7" s="4" t="inlineStr">
        <is>
          <t xml:space="preserve"> </t>
        </is>
      </c>
      <c r="C7" s="4" t="inlineStr">
        <is>
          <t xml:space="preserve"> </t>
        </is>
      </c>
    </row>
    <row r="8">
      <c r="A8" s="4" t="inlineStr">
        <is>
          <t>Gross Amounts of Liabilities Presented</t>
        </is>
      </c>
      <c r="B8" s="5" t="n">
        <v>-40766</v>
      </c>
      <c r="C8" s="5" t="n">
        <v>-12383</v>
      </c>
    </row>
    <row r="9">
      <c r="A9" s="4" t="inlineStr">
        <is>
          <t>Gross Amounts Not Offset in Statements of Financial Condition,, Derivative Liabilities</t>
        </is>
      </c>
      <c r="B9" s="5" t="n">
        <v>-65</v>
      </c>
      <c r="C9" s="5" t="n">
        <v>-404</v>
      </c>
    </row>
    <row r="10">
      <c r="A10" s="4" t="inlineStr">
        <is>
          <t>Gross Amounts Not Offset in Statements of Financial Condition, Cash Collateral Pledged</t>
        </is>
      </c>
      <c r="B10" s="5" t="n">
        <v>0</v>
      </c>
      <c r="C10" s="5" t="n">
        <v>0</v>
      </c>
    </row>
    <row r="11">
      <c r="A11" s="4" t="inlineStr">
        <is>
          <t>Net Amount</t>
        </is>
      </c>
      <c r="B11" s="5" t="n">
        <v>-40701</v>
      </c>
      <c r="C11" s="5" t="n">
        <v>-11979</v>
      </c>
    </row>
    <row r="12">
      <c r="A12" s="4" t="inlineStr">
        <is>
          <t>Foreign-currency forward contract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Gross Amounts of Liabilities Presented</t>
        </is>
      </c>
      <c r="B14" s="5" t="n">
        <v>-4032</v>
      </c>
      <c r="C14" s="5" t="n">
        <v>0</v>
      </c>
    </row>
    <row r="15">
      <c r="A15" s="4" t="inlineStr">
        <is>
          <t>Oaktree Capital Group Excluding Consolidated Funds | Foreign-currency forward contract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Foreign-currency forward contracts</t>
        </is>
      </c>
      <c r="B17" s="5" t="n">
        <v>5636</v>
      </c>
      <c r="C17" s="5" t="n">
        <v>11213</v>
      </c>
    </row>
    <row r="18">
      <c r="A18" s="4" t="inlineStr">
        <is>
          <t>Gross Amounts Not Offset in Statements of Financial Condition, Derivative Assets</t>
        </is>
      </c>
      <c r="B18" s="5" t="n">
        <v>65</v>
      </c>
      <c r="C18" s="5" t="n">
        <v>404</v>
      </c>
    </row>
    <row r="19">
      <c r="A19" s="4" t="inlineStr">
        <is>
          <t>Gross Amounts Not Offset in Statements of Financial Condition, Cash Collateral Received</t>
        </is>
      </c>
      <c r="B19" s="5" t="n">
        <v>0</v>
      </c>
      <c r="C19" s="5" t="n">
        <v>0</v>
      </c>
    </row>
    <row r="20">
      <c r="A20" s="4" t="inlineStr">
        <is>
          <t>Net Amount</t>
        </is>
      </c>
      <c r="B20" s="5" t="n">
        <v>5571</v>
      </c>
      <c r="C20" s="5" t="n">
        <v>10809</v>
      </c>
    </row>
    <row r="21">
      <c r="A21" s="3" t="inlineStr">
        <is>
          <t>Derivative Liabilities:</t>
        </is>
      </c>
      <c r="B21" s="4" t="inlineStr">
        <is>
          <t xml:space="preserve"> </t>
        </is>
      </c>
      <c r="C21" s="4" t="inlineStr">
        <is>
          <t xml:space="preserve"> </t>
        </is>
      </c>
    </row>
    <row r="22">
      <c r="A22" s="4" t="inlineStr">
        <is>
          <t>Gross Amounts of Liabilities Presented</t>
        </is>
      </c>
      <c r="B22" s="5" t="n">
        <v>-4097</v>
      </c>
      <c r="C22" s="5" t="n">
        <v>-536</v>
      </c>
    </row>
    <row r="23">
      <c r="A23" s="4" t="inlineStr">
        <is>
          <t>Gross Amounts Not Offset in Statements of Financial Condition,, Derivative Liabilities</t>
        </is>
      </c>
      <c r="B23" s="5" t="n">
        <v>-65</v>
      </c>
      <c r="C23" s="5" t="n">
        <v>-404</v>
      </c>
    </row>
    <row r="24">
      <c r="A24" s="4" t="inlineStr">
        <is>
          <t>Gross Amounts Not Offset in Statements of Financial Condition, Cash Collateral Pledged</t>
        </is>
      </c>
      <c r="B24" s="5" t="n">
        <v>0</v>
      </c>
      <c r="C24" s="5" t="n">
        <v>0</v>
      </c>
    </row>
    <row r="25">
      <c r="A25" s="4" t="inlineStr">
        <is>
          <t>Net Amount</t>
        </is>
      </c>
      <c r="B25" s="5" t="n">
        <v>-4032</v>
      </c>
      <c r="C25" s="5" t="n">
        <v>-132</v>
      </c>
    </row>
    <row r="26">
      <c r="A26" s="4" t="inlineStr">
        <is>
          <t>Oaktree Capital Group Excluding Consolidated Funds | Cross-currency swap</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Foreign-currency forward contracts</t>
        </is>
      </c>
      <c r="B28" s="5" t="n">
        <v>0</v>
      </c>
      <c r="C28" s="4" t="inlineStr">
        <is>
          <t xml:space="preserve"> </t>
        </is>
      </c>
    </row>
    <row r="29">
      <c r="A29" s="4" t="inlineStr">
        <is>
          <t>Gross Amounts Not Offset in Statements of Financial Condition, Derivative Assets</t>
        </is>
      </c>
      <c r="B29" s="5" t="n">
        <v>0</v>
      </c>
      <c r="C29" s="4" t="inlineStr">
        <is>
          <t xml:space="preserve"> </t>
        </is>
      </c>
    </row>
    <row r="30">
      <c r="A30" s="4" t="inlineStr">
        <is>
          <t>Gross Amounts Not Offset in Statements of Financial Condition, Cash Collateral Received</t>
        </is>
      </c>
      <c r="B30" s="5" t="n">
        <v>0</v>
      </c>
      <c r="C30" s="4" t="inlineStr">
        <is>
          <t xml:space="preserve"> </t>
        </is>
      </c>
    </row>
    <row r="31">
      <c r="A31" s="4" t="inlineStr">
        <is>
          <t>Net Amount</t>
        </is>
      </c>
      <c r="B31" s="5" t="n">
        <v>0</v>
      </c>
      <c r="C31" s="4" t="inlineStr">
        <is>
          <t xml:space="preserve"> </t>
        </is>
      </c>
    </row>
    <row r="32">
      <c r="A32" s="4" t="inlineStr">
        <is>
          <t>Consolidated Fund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Foreign-currency forward contracts</t>
        </is>
      </c>
      <c r="B34" s="5" t="n">
        <v>37839</v>
      </c>
      <c r="C34" s="5" t="n">
        <v>6733</v>
      </c>
    </row>
    <row r="35">
      <c r="A35" s="4" t="inlineStr">
        <is>
          <t>Gross Amounts Not Offset in Statements of Financial Condition, Derivative Assets</t>
        </is>
      </c>
      <c r="B35" s="5" t="n">
        <v>0</v>
      </c>
      <c r="C35" s="5" t="n">
        <v>0</v>
      </c>
    </row>
    <row r="36">
      <c r="A36" s="4" t="inlineStr">
        <is>
          <t>Gross Amounts Not Offset in Statements of Financial Condition, Cash Collateral Received</t>
        </is>
      </c>
      <c r="B36" s="5" t="n">
        <v>0</v>
      </c>
      <c r="C36" s="5" t="n">
        <v>0</v>
      </c>
    </row>
    <row r="37">
      <c r="A37" s="4" t="inlineStr">
        <is>
          <t>Net Amount</t>
        </is>
      </c>
      <c r="B37" s="5" t="n">
        <v>37839</v>
      </c>
      <c r="C37" s="5" t="n">
        <v>6733</v>
      </c>
    </row>
    <row r="38">
      <c r="A38" s="3" t="inlineStr">
        <is>
          <t>Derivative Liabilities:</t>
        </is>
      </c>
      <c r="B38" s="4" t="inlineStr">
        <is>
          <t xml:space="preserve"> </t>
        </is>
      </c>
      <c r="C38" s="4" t="inlineStr">
        <is>
          <t xml:space="preserve"> </t>
        </is>
      </c>
    </row>
    <row r="39">
      <c r="A39" s="4" t="inlineStr">
        <is>
          <t>Gross Amounts of Liabilities Presented</t>
        </is>
      </c>
      <c r="B39" s="5" t="n">
        <v>-36669</v>
      </c>
      <c r="C39" s="5" t="n">
        <v>-11847</v>
      </c>
    </row>
    <row r="40">
      <c r="A40" s="4" t="inlineStr">
        <is>
          <t>Gross Amounts Not Offset in Statements of Financial Condition,, Derivative Liabilities</t>
        </is>
      </c>
      <c r="B40" s="5" t="n">
        <v>0</v>
      </c>
      <c r="C40" s="5" t="n">
        <v>0</v>
      </c>
    </row>
    <row r="41">
      <c r="A41" s="4" t="inlineStr">
        <is>
          <t>Gross Amounts Not Offset in Statements of Financial Condition, Cash Collateral Pledged</t>
        </is>
      </c>
      <c r="B41" s="5" t="n">
        <v>0</v>
      </c>
      <c r="C41" s="5" t="n">
        <v>0</v>
      </c>
    </row>
    <row r="42">
      <c r="A42" s="4" t="inlineStr">
        <is>
          <t>Net Amount</t>
        </is>
      </c>
      <c r="B42" s="5" t="n">
        <v>-36669</v>
      </c>
      <c r="C42" s="5" t="n">
        <v>-11847</v>
      </c>
    </row>
    <row r="43">
      <c r="A43" s="4" t="inlineStr">
        <is>
          <t>Consolidated Funds | Foreign-currency forward contracts</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Foreign-currency forward contracts</t>
        </is>
      </c>
      <c r="B45" s="5" t="n">
        <v>34329</v>
      </c>
      <c r="C45" s="5" t="n">
        <v>5062</v>
      </c>
    </row>
    <row r="46">
      <c r="A46" s="4" t="inlineStr">
        <is>
          <t>Gross Amounts Not Offset in Statements of Financial Condition, Derivative Assets</t>
        </is>
      </c>
      <c r="B46" s="5" t="n">
        <v>0</v>
      </c>
      <c r="C46" s="5" t="n">
        <v>0</v>
      </c>
    </row>
    <row r="47">
      <c r="A47" s="4" t="inlineStr">
        <is>
          <t>Gross Amounts Not Offset in Statements of Financial Condition, Cash Collateral Received</t>
        </is>
      </c>
      <c r="B47" s="5" t="n">
        <v>0</v>
      </c>
      <c r="C47" s="5" t="n">
        <v>0</v>
      </c>
    </row>
    <row r="48">
      <c r="A48" s="4" t="inlineStr">
        <is>
          <t>Net Amount</t>
        </is>
      </c>
      <c r="B48" s="5" t="n">
        <v>34329</v>
      </c>
      <c r="C48" s="5" t="n">
        <v>5062</v>
      </c>
    </row>
    <row r="49">
      <c r="A49" s="3" t="inlineStr">
        <is>
          <t>Derivative Liabilities:</t>
        </is>
      </c>
      <c r="B49" s="4" t="inlineStr">
        <is>
          <t xml:space="preserve"> </t>
        </is>
      </c>
      <c r="C49" s="4" t="inlineStr">
        <is>
          <t xml:space="preserve"> </t>
        </is>
      </c>
    </row>
    <row r="50">
      <c r="A50" s="4" t="inlineStr">
        <is>
          <t>Gross Amounts of Liabilities Presented</t>
        </is>
      </c>
      <c r="B50" s="5" t="n">
        <v>-637</v>
      </c>
      <c r="C50" s="5" t="n">
        <v>-886</v>
      </c>
    </row>
    <row r="51">
      <c r="A51" s="4" t="inlineStr">
        <is>
          <t>Gross Amounts Not Offset in Statements of Financial Condition,, Derivative Liabilities</t>
        </is>
      </c>
      <c r="B51" s="5" t="n">
        <v>0</v>
      </c>
      <c r="C51" s="5" t="n">
        <v>0</v>
      </c>
    </row>
    <row r="52">
      <c r="A52" s="4" t="inlineStr">
        <is>
          <t>Gross Amounts Not Offset in Statements of Financial Condition, Cash Collateral Pledged</t>
        </is>
      </c>
      <c r="B52" s="5" t="n">
        <v>0</v>
      </c>
      <c r="C52" s="5" t="n">
        <v>0</v>
      </c>
    </row>
    <row r="53">
      <c r="A53" s="4" t="inlineStr">
        <is>
          <t>Net Amount</t>
        </is>
      </c>
      <c r="B53" s="5" t="n">
        <v>-637</v>
      </c>
      <c r="C53" s="5" t="n">
        <v>-886</v>
      </c>
    </row>
    <row r="54">
      <c r="A54" s="4" t="inlineStr">
        <is>
          <t>Consolidated Funds | Total-return and interest-rate and credit default swaps</t>
        </is>
      </c>
      <c r="B54" s="4" t="inlineStr">
        <is>
          <t xml:space="preserve"> </t>
        </is>
      </c>
      <c r="C54" s="4" t="inlineStr">
        <is>
          <t xml:space="preserve"> </t>
        </is>
      </c>
    </row>
    <row r="55">
      <c r="A55" s="3" t="inlineStr">
        <is>
          <t>Derivative Assets:</t>
        </is>
      </c>
      <c r="B55" s="4" t="inlineStr">
        <is>
          <t xml:space="preserve"> </t>
        </is>
      </c>
      <c r="C55" s="4" t="inlineStr">
        <is>
          <t xml:space="preserve"> </t>
        </is>
      </c>
    </row>
    <row r="56">
      <c r="A56" s="4" t="inlineStr">
        <is>
          <t>Foreign-currency forward contracts</t>
        </is>
      </c>
      <c r="B56" s="5" t="n">
        <v>882</v>
      </c>
      <c r="C56" s="5" t="n">
        <v>1162</v>
      </c>
    </row>
    <row r="57">
      <c r="A57" s="4" t="inlineStr">
        <is>
          <t>Gross Amounts Not Offset in Statements of Financial Condition, Derivative Assets</t>
        </is>
      </c>
      <c r="B57" s="5" t="n">
        <v>0</v>
      </c>
      <c r="C57" s="5" t="n">
        <v>0</v>
      </c>
    </row>
    <row r="58">
      <c r="A58" s="4" t="inlineStr">
        <is>
          <t>Gross Amounts Not Offset in Statements of Financial Condition, Cash Collateral Received</t>
        </is>
      </c>
      <c r="B58" s="5" t="n">
        <v>0</v>
      </c>
      <c r="C58" s="5" t="n">
        <v>0</v>
      </c>
    </row>
    <row r="59">
      <c r="A59" s="4" t="inlineStr">
        <is>
          <t>Net Amount</t>
        </is>
      </c>
      <c r="B59" s="5" t="n">
        <v>882</v>
      </c>
      <c r="C59" s="5" t="n">
        <v>1162</v>
      </c>
    </row>
    <row r="60">
      <c r="A60" s="3" t="inlineStr">
        <is>
          <t>Derivative Liabilities:</t>
        </is>
      </c>
      <c r="B60" s="4" t="inlineStr">
        <is>
          <t xml:space="preserve"> </t>
        </is>
      </c>
      <c r="C60" s="4" t="inlineStr">
        <is>
          <t xml:space="preserve"> </t>
        </is>
      </c>
    </row>
    <row r="61">
      <c r="A61" s="4" t="inlineStr">
        <is>
          <t>Gross Amounts of Liabilities Presented</t>
        </is>
      </c>
      <c r="B61" s="5" t="n">
        <v>-35151</v>
      </c>
      <c r="C61" s="5" t="n">
        <v>-4335</v>
      </c>
    </row>
    <row r="62">
      <c r="A62" s="4" t="inlineStr">
        <is>
          <t>Gross Amounts Not Offset in Statements of Financial Condition,, Derivative Liabilities</t>
        </is>
      </c>
      <c r="B62" s="5" t="n">
        <v>0</v>
      </c>
      <c r="C62" s="5" t="n">
        <v>0</v>
      </c>
    </row>
    <row r="63">
      <c r="A63" s="4" t="inlineStr">
        <is>
          <t>Gross Amounts Not Offset in Statements of Financial Condition, Cash Collateral Pledged</t>
        </is>
      </c>
      <c r="B63" s="5" t="n">
        <v>0</v>
      </c>
      <c r="C63" s="5" t="n">
        <v>0</v>
      </c>
    </row>
    <row r="64">
      <c r="A64" s="4" t="inlineStr">
        <is>
          <t>Net Amount</t>
        </is>
      </c>
      <c r="B64" s="5" t="n">
        <v>-35151</v>
      </c>
      <c r="C64" s="5" t="n">
        <v>-4335</v>
      </c>
    </row>
    <row r="65">
      <c r="A65" s="4" t="inlineStr">
        <is>
          <t>Consolidated Funds | Options and futures</t>
        </is>
      </c>
      <c r="B65" s="4" t="inlineStr">
        <is>
          <t xml:space="preserve"> </t>
        </is>
      </c>
      <c r="C65" s="4" t="inlineStr">
        <is>
          <t xml:space="preserve"> </t>
        </is>
      </c>
    </row>
    <row r="66">
      <c r="A66" s="3" t="inlineStr">
        <is>
          <t>Derivative Assets:</t>
        </is>
      </c>
      <c r="B66" s="4" t="inlineStr">
        <is>
          <t xml:space="preserve"> </t>
        </is>
      </c>
      <c r="C66" s="4" t="inlineStr">
        <is>
          <t xml:space="preserve"> </t>
        </is>
      </c>
    </row>
    <row r="67">
      <c r="A67" s="4" t="inlineStr">
        <is>
          <t>Foreign-currency forward contracts</t>
        </is>
      </c>
      <c r="B67" s="5" t="n">
        <v>2628</v>
      </c>
      <c r="C67" s="5" t="n">
        <v>509</v>
      </c>
    </row>
    <row r="68">
      <c r="A68" s="4" t="inlineStr">
        <is>
          <t>Gross Amounts Not Offset in Statements of Financial Condition, Derivative Assets</t>
        </is>
      </c>
      <c r="B68" s="5" t="n">
        <v>0</v>
      </c>
      <c r="C68" s="5" t="n">
        <v>0</v>
      </c>
    </row>
    <row r="69">
      <c r="A69" s="4" t="inlineStr">
        <is>
          <t>Gross Amounts Not Offset in Statements of Financial Condition, Cash Collateral Received</t>
        </is>
      </c>
      <c r="B69" s="5" t="n">
        <v>0</v>
      </c>
      <c r="C69" s="5" t="n">
        <v>0</v>
      </c>
    </row>
    <row r="70">
      <c r="A70" s="4" t="inlineStr">
        <is>
          <t>Net Amount</t>
        </is>
      </c>
      <c r="B70" s="5" t="n">
        <v>2628</v>
      </c>
      <c r="C70" s="5" t="n">
        <v>509</v>
      </c>
    </row>
    <row r="71">
      <c r="A71" s="3" t="inlineStr">
        <is>
          <t>Derivative Liabilities:</t>
        </is>
      </c>
      <c r="B71" s="4" t="inlineStr">
        <is>
          <t xml:space="preserve"> </t>
        </is>
      </c>
      <c r="C71" s="4" t="inlineStr">
        <is>
          <t xml:space="preserve"> </t>
        </is>
      </c>
    </row>
    <row r="72">
      <c r="A72" s="4" t="inlineStr">
        <is>
          <t>Gross Amounts of Liabilities Presented</t>
        </is>
      </c>
      <c r="B72" s="5" t="n">
        <v>-881</v>
      </c>
      <c r="C72" s="4" t="inlineStr">
        <is>
          <t xml:space="preserve"> </t>
        </is>
      </c>
    </row>
    <row r="73">
      <c r="A73" s="4" t="inlineStr">
        <is>
          <t>Gross Amounts Not Offset in Statements of Financial Condition,, Derivative Liabilities</t>
        </is>
      </c>
      <c r="B73" s="5" t="n">
        <v>0</v>
      </c>
      <c r="C73" s="4" t="inlineStr">
        <is>
          <t xml:space="preserve"> </t>
        </is>
      </c>
    </row>
    <row r="74">
      <c r="A74" s="4" t="inlineStr">
        <is>
          <t>Gross Amounts Not Offset in Statements of Financial Condition, Cash Collateral Pledged</t>
        </is>
      </c>
      <c r="B74" s="5" t="n">
        <v>0</v>
      </c>
      <c r="C74" s="4" t="inlineStr">
        <is>
          <t xml:space="preserve"> </t>
        </is>
      </c>
    </row>
    <row r="75">
      <c r="A75" s="4" t="inlineStr">
        <is>
          <t>Net Amount</t>
        </is>
      </c>
      <c r="B75" s="6" t="n">
        <v>-881</v>
      </c>
      <c r="C75" s="4" t="inlineStr">
        <is>
          <t xml:space="preserve"> </t>
        </is>
      </c>
    </row>
    <row r="76">
      <c r="A76" s="4" t="inlineStr">
        <is>
          <t>Consolidated Funds | Warrants</t>
        </is>
      </c>
      <c r="B76" s="4" t="inlineStr">
        <is>
          <t xml:space="preserve"> </t>
        </is>
      </c>
      <c r="C76" s="4" t="inlineStr">
        <is>
          <t xml:space="preserve"> </t>
        </is>
      </c>
    </row>
    <row r="77">
      <c r="A77" s="3" t="inlineStr">
        <is>
          <t>Derivative Liabilities:</t>
        </is>
      </c>
      <c r="B77" s="4" t="inlineStr">
        <is>
          <t xml:space="preserve"> </t>
        </is>
      </c>
      <c r="C77" s="4" t="inlineStr">
        <is>
          <t xml:space="preserve"> </t>
        </is>
      </c>
    </row>
    <row r="78">
      <c r="A78" s="4" t="inlineStr">
        <is>
          <t>Gross Amounts of Liabilities Presented</t>
        </is>
      </c>
      <c r="B78" s="4" t="inlineStr">
        <is>
          <t xml:space="preserve"> </t>
        </is>
      </c>
      <c r="C78" s="5" t="n">
        <v>-6626</v>
      </c>
    </row>
    <row r="79">
      <c r="A79" s="4" t="inlineStr">
        <is>
          <t>Gross Amounts Not Offset in Statements of Financial Condition,, Derivative Liabilities</t>
        </is>
      </c>
      <c r="B79" s="4" t="inlineStr">
        <is>
          <t xml:space="preserve"> </t>
        </is>
      </c>
      <c r="C79" s="5" t="n">
        <v>0</v>
      </c>
    </row>
    <row r="80">
      <c r="A80" s="4" t="inlineStr">
        <is>
          <t>Gross Amounts Not Offset in Statements of Financial Condition, Cash Collateral Pledged</t>
        </is>
      </c>
      <c r="B80" s="4" t="inlineStr">
        <is>
          <t xml:space="preserve"> </t>
        </is>
      </c>
      <c r="C80" s="4" t="inlineStr">
        <is>
          <t xml:space="preserve"> </t>
        </is>
      </c>
    </row>
    <row r="81">
      <c r="A81" s="4" t="inlineStr">
        <is>
          <t>Net Amount</t>
        </is>
      </c>
      <c r="B81" s="4" t="inlineStr">
        <is>
          <t xml:space="preserve"> </t>
        </is>
      </c>
      <c r="C81" s="6" t="n">
        <v>-6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DEBT OBLIGATIONS AND CREDIT FACILITIES - Additional Information (Details) € in Millions</t>
        </is>
      </c>
      <c r="F1" s="2" t="inlineStr">
        <is>
          <t>9 Months Ended</t>
        </is>
      </c>
    </row>
    <row r="2">
      <c r="B2" s="2" t="inlineStr">
        <is>
          <t>Jun. 08, 2022 EUR (€)</t>
        </is>
      </c>
      <c r="C2" s="2" t="inlineStr">
        <is>
          <t>Jan. 12, 2022 USD ($)</t>
        </is>
      </c>
      <c r="D2" s="2" t="inlineStr">
        <is>
          <t>Jul. 22, 2020 USD ($)</t>
        </is>
      </c>
      <c r="E2" s="2" t="inlineStr">
        <is>
          <t>May 19, 2020 USD ($)</t>
        </is>
      </c>
      <c r="F2" s="2" t="inlineStr">
        <is>
          <t>Sep. 30, 2022 USD ($)</t>
        </is>
      </c>
      <c r="G2" s="2" t="inlineStr">
        <is>
          <t>Dec. 31, 2021 USD ($)</t>
        </is>
      </c>
      <c r="H2" s="2" t="inlineStr">
        <is>
          <t>Nov. 04, 2021 USD ($)</t>
        </is>
      </c>
      <c r="I2" s="2" t="inlineStr">
        <is>
          <t>Sep. 14, 2021 USD ($)</t>
        </is>
      </c>
      <c r="J2" s="2" t="inlineStr">
        <is>
          <t>Sep. 13, 2021 USD ($)</t>
        </is>
      </c>
      <c r="K2" s="2" t="inlineStr">
        <is>
          <t>May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maining principal</t>
        </is>
      </c>
      <c r="B4" s="4" t="inlineStr">
        <is>
          <t xml:space="preserve"> </t>
        </is>
      </c>
      <c r="C4" s="4" t="inlineStr">
        <is>
          <t xml:space="preserve"> </t>
        </is>
      </c>
      <c r="D4" s="4" t="inlineStr">
        <is>
          <t xml:space="preserve"> </t>
        </is>
      </c>
      <c r="E4" s="4" t="inlineStr">
        <is>
          <t xml:space="preserve"> </t>
        </is>
      </c>
      <c r="F4" s="6" t="n">
        <v>195330000</v>
      </c>
      <c r="G4" s="6" t="n">
        <v>0</v>
      </c>
      <c r="H4" s="4" t="inlineStr">
        <is>
          <t xml:space="preserve"> </t>
        </is>
      </c>
      <c r="I4" s="4" t="inlineStr">
        <is>
          <t xml:space="preserve"> </t>
        </is>
      </c>
      <c r="J4" s="4" t="inlineStr">
        <is>
          <t xml:space="preserve"> </t>
        </is>
      </c>
      <c r="K4" s="4" t="inlineStr">
        <is>
          <t xml:space="preserve"> </t>
        </is>
      </c>
    </row>
    <row r="5">
      <c r="A5" s="4" t="inlineStr">
        <is>
          <t>Oaktree Capital Group Excluding Consolidated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remaining principal</t>
        </is>
      </c>
      <c r="B7" s="4" t="inlineStr">
        <is>
          <t xml:space="preserve"> </t>
        </is>
      </c>
      <c r="C7" s="4" t="inlineStr">
        <is>
          <t xml:space="preserve"> </t>
        </is>
      </c>
      <c r="D7" s="4" t="inlineStr">
        <is>
          <t xml:space="preserve"> </t>
        </is>
      </c>
      <c r="E7" s="4" t="inlineStr">
        <is>
          <t xml:space="preserve"> </t>
        </is>
      </c>
      <c r="F7" s="5" t="n">
        <v>1050000000</v>
      </c>
      <c r="G7" s="5" t="n">
        <v>905000000</v>
      </c>
      <c r="H7" s="4" t="inlineStr">
        <is>
          <t xml:space="preserve"> </t>
        </is>
      </c>
      <c r="I7" s="4" t="inlineStr">
        <is>
          <t xml:space="preserve"> </t>
        </is>
      </c>
      <c r="J7" s="4" t="inlineStr">
        <is>
          <t xml:space="preserve"> </t>
        </is>
      </c>
      <c r="K7" s="4" t="inlineStr">
        <is>
          <t xml:space="preserve"> </t>
        </is>
      </c>
    </row>
    <row r="8">
      <c r="A8" s="4" t="inlineStr">
        <is>
          <t>Consolidated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rrowings under credit facilities</t>
        </is>
      </c>
      <c r="B10" s="4" t="inlineStr">
        <is>
          <t xml:space="preserve"> </t>
        </is>
      </c>
      <c r="C10" s="4" t="inlineStr">
        <is>
          <t xml:space="preserve"> </t>
        </is>
      </c>
      <c r="D10" s="4" t="inlineStr">
        <is>
          <t xml:space="preserve"> </t>
        </is>
      </c>
      <c r="E10" s="4" t="inlineStr">
        <is>
          <t xml:space="preserve"> </t>
        </is>
      </c>
      <c r="F10" s="5" t="n">
        <v>975705000</v>
      </c>
      <c r="G10" s="5" t="n">
        <v>1131918000</v>
      </c>
      <c r="H10" s="4" t="inlineStr">
        <is>
          <t xml:space="preserve"> </t>
        </is>
      </c>
      <c r="I10" s="4" t="inlineStr">
        <is>
          <t xml:space="preserve"> </t>
        </is>
      </c>
      <c r="J10" s="4" t="inlineStr">
        <is>
          <t xml:space="preserve"> </t>
        </is>
      </c>
      <c r="K10" s="4" t="inlineStr">
        <is>
          <t xml:space="preserve"> </t>
        </is>
      </c>
    </row>
    <row r="11">
      <c r="A11" s="4" t="inlineStr">
        <is>
          <t>Total remaining principal</t>
        </is>
      </c>
      <c r="B11" s="4" t="inlineStr">
        <is>
          <t xml:space="preserve"> </t>
        </is>
      </c>
      <c r="C11" s="4" t="inlineStr">
        <is>
          <t xml:space="preserve"> </t>
        </is>
      </c>
      <c r="D11" s="4" t="inlineStr">
        <is>
          <t xml:space="preserve"> </t>
        </is>
      </c>
      <c r="E11" s="4" t="inlineStr">
        <is>
          <t xml:space="preserve"> </t>
        </is>
      </c>
      <c r="F11" s="5" t="n">
        <v>8785376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ities owned and pledged as collateral</t>
        </is>
      </c>
      <c r="B12" s="4" t="inlineStr">
        <is>
          <t xml:space="preserve"> </t>
        </is>
      </c>
      <c r="C12" s="4" t="inlineStr">
        <is>
          <t xml:space="preserve"> </t>
        </is>
      </c>
      <c r="D12" s="4" t="inlineStr">
        <is>
          <t xml:space="preserve"> </t>
        </is>
      </c>
      <c r="E12" s="4" t="inlineStr">
        <is>
          <t xml:space="preserve"> </t>
        </is>
      </c>
      <c r="F12" s="5" t="n">
        <v>8800000000</v>
      </c>
      <c r="G12" s="5" t="n">
        <v>9100000000</v>
      </c>
      <c r="H12" s="4" t="inlineStr">
        <is>
          <t xml:space="preserve"> </t>
        </is>
      </c>
      <c r="I12" s="4" t="inlineStr">
        <is>
          <t xml:space="preserve"> </t>
        </is>
      </c>
      <c r="J12" s="4" t="inlineStr">
        <is>
          <t xml:space="preserve"> </t>
        </is>
      </c>
      <c r="K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 under credit faciliti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variable rat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senior unsecured notes | €</t>
        </is>
      </c>
      <c r="B18" s="12"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variable rate notes | Senior Unsecured Notes Due 203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000</v>
      </c>
      <c r="I21" s="4" t="inlineStr">
        <is>
          <t xml:space="preserve"> </t>
        </is>
      </c>
      <c r="J21" s="4" t="inlineStr">
        <is>
          <t xml:space="preserve"> </t>
        </is>
      </c>
      <c r="K21" s="4" t="inlineStr">
        <is>
          <t xml:space="preserve"> </t>
        </is>
      </c>
    </row>
    <row r="22">
      <c r="A22" s="4" t="inlineStr">
        <is>
          <t>Senior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368</v>
      </c>
    </row>
    <row r="25">
      <c r="A25" s="4" t="inlineStr">
        <is>
          <t>Proceeds from senior unsecured notes</t>
        </is>
      </c>
      <c r="B25" s="4" t="inlineStr">
        <is>
          <t xml:space="preserve"> </t>
        </is>
      </c>
      <c r="C25" s="4" t="inlineStr">
        <is>
          <t xml:space="preserve"> </t>
        </is>
      </c>
      <c r="D25" s="6" t="n">
        <v>2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0000000</v>
      </c>
    </row>
    <row r="27">
      <c r="A27" s="4" t="inlineStr">
        <is>
          <t>Senior unsecured notes purchase commitment</t>
        </is>
      </c>
      <c r="B27" s="4" t="inlineStr">
        <is>
          <t xml:space="preserve"> </t>
        </is>
      </c>
      <c r="C27" s="4" t="inlineStr">
        <is>
          <t xml:space="preserve"> </t>
        </is>
      </c>
      <c r="D27" s="4" t="inlineStr">
        <is>
          <t xml:space="preserve"> </t>
        </is>
      </c>
      <c r="E27" s="6" t="n">
        <v>2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Unsecured Notes | Senior Unsecured Notes Due 203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306</v>
      </c>
      <c r="I30" s="4" t="inlineStr">
        <is>
          <t xml:space="preserve"> </t>
        </is>
      </c>
      <c r="J30" s="4" t="inlineStr">
        <is>
          <t xml:space="preserve"> </t>
        </is>
      </c>
      <c r="K30" s="4" t="inlineStr">
        <is>
          <t xml:space="preserve"> </t>
        </is>
      </c>
    </row>
    <row r="31">
      <c r="A31" s="4" t="inlineStr">
        <is>
          <t>Proceeds from senior unsecured notes</t>
        </is>
      </c>
      <c r="B31" s="4" t="inlineStr">
        <is>
          <t xml:space="preserve"> </t>
        </is>
      </c>
      <c r="C31" s="6" t="n">
        <v>2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Agreement | Consolidated Fu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remaining principal</t>
        </is>
      </c>
      <c r="B34" s="4" t="inlineStr">
        <is>
          <t xml:space="preserve"> </t>
        </is>
      </c>
      <c r="C34" s="4" t="inlineStr">
        <is>
          <t xml:space="preserve"> </t>
        </is>
      </c>
      <c r="D34" s="4" t="inlineStr">
        <is>
          <t xml:space="preserve"> </t>
        </is>
      </c>
      <c r="E34" s="4" t="inlineStr">
        <is>
          <t xml:space="preserve"> </t>
        </is>
      </c>
      <c r="F34" s="6" t="n">
        <v>975705000</v>
      </c>
      <c r="G34" s="5" t="n">
        <v>1131918000</v>
      </c>
      <c r="H34" s="4" t="inlineStr">
        <is>
          <t xml:space="preserve"> </t>
        </is>
      </c>
      <c r="I34" s="4" t="inlineStr">
        <is>
          <t xml:space="preserve"> </t>
        </is>
      </c>
      <c r="J34" s="4" t="inlineStr">
        <is>
          <t xml:space="preserve"> </t>
        </is>
      </c>
      <c r="K34" s="4" t="inlineStr">
        <is>
          <t xml:space="preserve"> </t>
        </is>
      </c>
    </row>
    <row r="35">
      <c r="A35" s="4" t="inlineStr">
        <is>
          <t>Credit Agreement | Consolidated Fund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up to)</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Agreement | Revolving credit facility | Oaktree Capital Group Excluding Consolidated Fu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facility</t>
        </is>
      </c>
      <c r="B40" s="4" t="inlineStr">
        <is>
          <t xml:space="preserve"> </t>
        </is>
      </c>
      <c r="C40" s="4" t="inlineStr">
        <is>
          <t xml:space="preserve"> </t>
        </is>
      </c>
      <c r="D40" s="4" t="inlineStr">
        <is>
          <t xml:space="preserve"> </t>
        </is>
      </c>
      <c r="E40" s="4" t="inlineStr">
        <is>
          <t xml:space="preserve"> </t>
        </is>
      </c>
      <c r="F40" s="6" t="n">
        <v>650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pread on variable rate</t>
        </is>
      </c>
      <c r="B41" s="4" t="inlineStr">
        <is>
          <t xml:space="preserve"> </t>
        </is>
      </c>
      <c r="C41" s="4" t="inlineStr">
        <is>
          <t xml:space="preserve"> </t>
        </is>
      </c>
      <c r="D41" s="4" t="inlineStr">
        <is>
          <t xml:space="preserve"> </t>
        </is>
      </c>
      <c r="E41" s="4" t="inlineStr">
        <is>
          <t xml:space="preserve"> </t>
        </is>
      </c>
      <c r="F41" s="9" t="n">
        <v>0.0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used capacity, commitment fee percentage</t>
        </is>
      </c>
      <c r="B42" s="4" t="inlineStr">
        <is>
          <t xml:space="preserve"> </t>
        </is>
      </c>
      <c r="C42" s="4" t="inlineStr">
        <is>
          <t xml:space="preserve"> </t>
        </is>
      </c>
      <c r="D42" s="4" t="inlineStr">
        <is>
          <t xml:space="preserve"> </t>
        </is>
      </c>
      <c r="E42" s="4" t="inlineStr">
        <is>
          <t xml:space="preserve"> </t>
        </is>
      </c>
      <c r="F42" s="10" t="n">
        <v>0.0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redit Agreement | Revolving credit facility | Consolidated Fu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facility</t>
        </is>
      </c>
      <c r="B45" s="4" t="inlineStr">
        <is>
          <t xml:space="preserve"> </t>
        </is>
      </c>
      <c r="C45" s="4" t="inlineStr">
        <is>
          <t xml:space="preserve"> </t>
        </is>
      </c>
      <c r="D45" s="4" t="inlineStr">
        <is>
          <t xml:space="preserve"> </t>
        </is>
      </c>
      <c r="E45" s="4" t="inlineStr">
        <is>
          <t xml:space="preserve"> </t>
        </is>
      </c>
      <c r="F45" s="6" t="n">
        <v>1243342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used capacity, commitment fee percentage</t>
        </is>
      </c>
      <c r="B46" s="4" t="inlineStr">
        <is>
          <t xml:space="preserve"> </t>
        </is>
      </c>
      <c r="C46" s="4" t="inlineStr">
        <is>
          <t xml:space="preserve"> </t>
        </is>
      </c>
      <c r="D46" s="4" t="inlineStr">
        <is>
          <t xml:space="preserve"> </t>
        </is>
      </c>
      <c r="E46" s="4" t="inlineStr">
        <is>
          <t xml:space="preserve"> </t>
        </is>
      </c>
      <c r="F46" s="10" t="n">
        <v>0.016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remaining principal</t>
        </is>
      </c>
      <c r="B47" s="4" t="inlineStr">
        <is>
          <t xml:space="preserve"> </t>
        </is>
      </c>
      <c r="C47" s="4" t="inlineStr">
        <is>
          <t xml:space="preserve"> </t>
        </is>
      </c>
      <c r="D47" s="4" t="inlineStr">
        <is>
          <t xml:space="preserve"> </t>
        </is>
      </c>
      <c r="E47" s="4" t="inlineStr">
        <is>
          <t xml:space="preserve"> </t>
        </is>
      </c>
      <c r="F47" s="6" t="n">
        <v>975705000</v>
      </c>
      <c r="G47" s="5" t="n">
        <v>1119178000</v>
      </c>
      <c r="H47" s="4" t="inlineStr">
        <is>
          <t xml:space="preserve"> </t>
        </is>
      </c>
      <c r="I47" s="4" t="inlineStr">
        <is>
          <t xml:space="preserve"> </t>
        </is>
      </c>
      <c r="J47" s="4" t="inlineStr">
        <is>
          <t xml:space="preserve"> </t>
        </is>
      </c>
      <c r="K47" s="4" t="inlineStr">
        <is>
          <t xml:space="preserve"> </t>
        </is>
      </c>
    </row>
    <row r="48">
      <c r="A48" s="4" t="inlineStr">
        <is>
          <t>Credit Agreement | Term Loan | Oaktree Capital Group Excluding Consolidated Fu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orrowings under credit facilitie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ssets under management, carry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7500000000</v>
      </c>
      <c r="J51" s="6" t="n">
        <v>65000000000</v>
      </c>
      <c r="K51" s="4" t="inlineStr">
        <is>
          <t xml:space="preserve"> </t>
        </is>
      </c>
    </row>
    <row r="52">
      <c r="A52" s="4" t="inlineStr">
        <is>
          <t>Leverage ratio,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v>
      </c>
      <c r="J52" s="4" t="inlineStr">
        <is>
          <t xml:space="preserve"> </t>
        </is>
      </c>
      <c r="K52" s="4" t="inlineStr">
        <is>
          <t xml:space="preserve"> </t>
        </is>
      </c>
    </row>
    <row r="53">
      <c r="A53" s="4" t="inlineStr">
        <is>
          <t>Total remaining principal</t>
        </is>
      </c>
      <c r="B53" s="4" t="inlineStr">
        <is>
          <t xml:space="preserve"> </t>
        </is>
      </c>
      <c r="C53" s="4" t="inlineStr">
        <is>
          <t xml:space="preserve"> </t>
        </is>
      </c>
      <c r="D53" s="4" t="inlineStr">
        <is>
          <t xml:space="preserve"> </t>
        </is>
      </c>
      <c r="E53" s="4" t="inlineStr">
        <is>
          <t xml:space="preserve"> </t>
        </is>
      </c>
      <c r="F53" s="6" t="n">
        <v>0</v>
      </c>
      <c r="G53" s="6" t="n">
        <v>55000000</v>
      </c>
      <c r="H53" s="4" t="inlineStr">
        <is>
          <t xml:space="preserve"> </t>
        </is>
      </c>
      <c r="I53" s="4" t="inlineStr">
        <is>
          <t xml:space="preserve"> </t>
        </is>
      </c>
      <c r="J53" s="4" t="inlineStr">
        <is>
          <t xml:space="preserve"> </t>
        </is>
      </c>
      <c r="K5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AND CREDIT FACILITIES - Oaktree Capital Debt Obligations (Details) $ in Thousands</t>
        </is>
      </c>
      <c r="B1" s="2" t="inlineStr">
        <is>
          <t>Sep. 30, 2022 USD ($)</t>
        </is>
      </c>
      <c r="C1" s="2" t="inlineStr">
        <is>
          <t>Mar. 30, 2022 EUR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Outstanding amount</t>
        </is>
      </c>
      <c r="B3" s="6" t="n">
        <v>195330</v>
      </c>
      <c r="C3" s="4" t="inlineStr">
        <is>
          <t xml:space="preserve"> </t>
        </is>
      </c>
      <c r="D3" s="6" t="n">
        <v>0</v>
      </c>
    </row>
    <row r="4">
      <c r="A4" s="4" t="inlineStr">
        <is>
          <t>Foreign-currency forward contracts</t>
        </is>
      </c>
      <c r="B4" s="5" t="n">
        <v>40766</v>
      </c>
      <c r="C4" s="4" t="inlineStr">
        <is>
          <t xml:space="preserve"> </t>
        </is>
      </c>
      <c r="D4" s="5" t="n">
        <v>12383</v>
      </c>
    </row>
    <row r="5">
      <c r="A5" s="4" t="inlineStr">
        <is>
          <t>Foreign-currency forward contrac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oreign-currency forward contracts</t>
        </is>
      </c>
      <c r="B7" s="5" t="n">
        <v>4032</v>
      </c>
      <c r="C7" s="4" t="inlineStr">
        <is>
          <t xml:space="preserve"> </t>
        </is>
      </c>
      <c r="D7" s="5" t="n">
        <v>0</v>
      </c>
    </row>
    <row r="8">
      <c r="A8" s="4" t="inlineStr">
        <is>
          <t>Senior variable rat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ess: Debt issuance costs</t>
        </is>
      </c>
      <c r="B10" s="5" t="n">
        <v>-1117</v>
      </c>
      <c r="C10" s="4" t="inlineStr">
        <is>
          <t xml:space="preserve"> </t>
        </is>
      </c>
      <c r="D10" s="5" t="n">
        <v>0</v>
      </c>
    </row>
    <row r="11">
      <c r="A11" s="4" t="inlineStr">
        <is>
          <t>Total debt obligations, net</t>
        </is>
      </c>
      <c r="B11" s="5" t="n">
        <v>198245</v>
      </c>
      <c r="C11" s="4" t="inlineStr">
        <is>
          <t xml:space="preserve"> </t>
        </is>
      </c>
      <c r="D11" s="5" t="n">
        <v>0</v>
      </c>
    </row>
    <row r="12">
      <c r="A12" s="4" t="inlineStr">
        <is>
          <t>Senior variable rate notes | €50,000, 2.20%, issued in June 2022, payable on June 8, 203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e amount | €</t>
        </is>
      </c>
      <c r="B14" s="4" t="inlineStr">
        <is>
          <t xml:space="preserve"> </t>
        </is>
      </c>
      <c r="C14" s="12" t="n">
        <v>50000000</v>
      </c>
      <c r="D14" s="4" t="inlineStr">
        <is>
          <t xml:space="preserve"> </t>
        </is>
      </c>
    </row>
    <row r="15">
      <c r="A15" s="4" t="inlineStr">
        <is>
          <t>Stated percentage</t>
        </is>
      </c>
      <c r="B15" s="4" t="inlineStr">
        <is>
          <t xml:space="preserve"> </t>
        </is>
      </c>
      <c r="C15" s="10" t="n">
        <v>0.022</v>
      </c>
      <c r="D15" s="4" t="inlineStr">
        <is>
          <t xml:space="preserve"> </t>
        </is>
      </c>
    </row>
    <row r="16">
      <c r="A16" s="4" t="inlineStr">
        <is>
          <t>Outstanding amount</t>
        </is>
      </c>
      <c r="B16" s="5" t="n">
        <v>48832</v>
      </c>
      <c r="C16" s="4" t="inlineStr">
        <is>
          <t xml:space="preserve"> </t>
        </is>
      </c>
      <c r="D16" s="5" t="n">
        <v>0</v>
      </c>
    </row>
    <row r="17">
      <c r="A17" s="4" t="inlineStr">
        <is>
          <t>Senior variable rate notes | €75,000, 2.40%, issued in June 2022, payable on June 8, 203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ace amount | €</t>
        </is>
      </c>
      <c r="B19" s="4" t="inlineStr">
        <is>
          <t xml:space="preserve"> </t>
        </is>
      </c>
      <c r="C19" s="12" t="n">
        <v>75000000</v>
      </c>
      <c r="D19" s="4" t="inlineStr">
        <is>
          <t xml:space="preserve"> </t>
        </is>
      </c>
    </row>
    <row r="20">
      <c r="A20" s="4" t="inlineStr">
        <is>
          <t>Stated percentage</t>
        </is>
      </c>
      <c r="B20" s="4" t="inlineStr">
        <is>
          <t xml:space="preserve"> </t>
        </is>
      </c>
      <c r="C20" s="10" t="n">
        <v>0.024</v>
      </c>
      <c r="D20" s="4" t="inlineStr">
        <is>
          <t xml:space="preserve"> </t>
        </is>
      </c>
    </row>
    <row r="21">
      <c r="A21" s="4" t="inlineStr">
        <is>
          <t>Outstanding amount</t>
        </is>
      </c>
      <c r="B21" s="5" t="n">
        <v>73249</v>
      </c>
      <c r="C21" s="4" t="inlineStr">
        <is>
          <t xml:space="preserve"> </t>
        </is>
      </c>
      <c r="D21" s="5" t="n">
        <v>0</v>
      </c>
    </row>
    <row r="22">
      <c r="A22" s="4" t="inlineStr">
        <is>
          <t>Senior variable rate notes | €75,000, 2.58%, issued in June 2022, payable on June 8, 2037</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ace amount | €</t>
        </is>
      </c>
      <c r="B24" s="4" t="inlineStr">
        <is>
          <t xml:space="preserve"> </t>
        </is>
      </c>
      <c r="C24" s="12" t="n">
        <v>75000000</v>
      </c>
      <c r="D24" s="4" t="inlineStr">
        <is>
          <t xml:space="preserve"> </t>
        </is>
      </c>
    </row>
    <row r="25">
      <c r="A25" s="4" t="inlineStr">
        <is>
          <t>Stated percentage</t>
        </is>
      </c>
      <c r="B25" s="4" t="inlineStr">
        <is>
          <t xml:space="preserve"> </t>
        </is>
      </c>
      <c r="C25" s="10" t="n">
        <v>0.0258</v>
      </c>
      <c r="D25" s="4" t="inlineStr">
        <is>
          <t xml:space="preserve"> </t>
        </is>
      </c>
    </row>
    <row r="26">
      <c r="A26" s="4" t="inlineStr">
        <is>
          <t>Outstanding amount</t>
        </is>
      </c>
      <c r="B26" s="6" t="n">
        <v>73249</v>
      </c>
      <c r="C26" s="4" t="inlineStr">
        <is>
          <t xml:space="preserve"> </t>
        </is>
      </c>
      <c r="D2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AND CREDIT FACILITIES - Debt Obligation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remaining principal</t>
        </is>
      </c>
      <c r="B3" s="6" t="n">
        <v>195330000</v>
      </c>
      <c r="C3" s="6" t="n">
        <v>0</v>
      </c>
    </row>
    <row r="4">
      <c r="A4" s="4" t="inlineStr">
        <is>
          <t>Oaktree Capital Group Excluding Consolidated Fu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remaining principal</t>
        </is>
      </c>
      <c r="B6" s="5" t="n">
        <v>1050000000</v>
      </c>
      <c r="C6" s="5" t="n">
        <v>905000000</v>
      </c>
    </row>
    <row r="7">
      <c r="A7" s="4" t="inlineStr">
        <is>
          <t>Oaktree Capital Group Excluding Consolidated Funds | Senior secured notes | $50,000, 3.91%, issued in September 2014, payable on September 3,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amount</t>
        </is>
      </c>
      <c r="B9" s="6" t="n">
        <v>50000</v>
      </c>
      <c r="C9" s="4" t="inlineStr">
        <is>
          <t xml:space="preserve"> </t>
        </is>
      </c>
    </row>
    <row r="10">
      <c r="A10" s="4" t="inlineStr">
        <is>
          <t>Stated percentage</t>
        </is>
      </c>
      <c r="B10" s="10" t="n">
        <v>0.0391</v>
      </c>
      <c r="C10" s="4" t="inlineStr">
        <is>
          <t xml:space="preserve"> </t>
        </is>
      </c>
    </row>
    <row r="11">
      <c r="A11" s="4" t="inlineStr">
        <is>
          <t>Total remaining principal</t>
        </is>
      </c>
      <c r="B11" s="6" t="n">
        <v>50000000</v>
      </c>
      <c r="C11" s="5" t="n">
        <v>50000000</v>
      </c>
    </row>
    <row r="12">
      <c r="A12" s="4" t="inlineStr">
        <is>
          <t>Oaktree Capital Group Excluding Consolidated Funds | Senior secured notes | $100,000, 4.01%, issued in September 2014, payable on September 3,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amount</t>
        </is>
      </c>
      <c r="B14" s="6" t="n">
        <v>100000</v>
      </c>
      <c r="C14" s="4" t="inlineStr">
        <is>
          <t xml:space="preserve"> </t>
        </is>
      </c>
    </row>
    <row r="15">
      <c r="A15" s="4" t="inlineStr">
        <is>
          <t>Stated percentage</t>
        </is>
      </c>
      <c r="B15" s="10" t="n">
        <v>0.0401</v>
      </c>
      <c r="C15" s="4" t="inlineStr">
        <is>
          <t xml:space="preserve"> </t>
        </is>
      </c>
    </row>
    <row r="16">
      <c r="A16" s="4" t="inlineStr">
        <is>
          <t>Total remaining principal</t>
        </is>
      </c>
      <c r="B16" s="6" t="n">
        <v>100000000</v>
      </c>
      <c r="C16" s="5" t="n">
        <v>100000000</v>
      </c>
    </row>
    <row r="17">
      <c r="A17" s="4" t="inlineStr">
        <is>
          <t>Oaktree Capital Group Excluding Consolidated Funds | Senior secured notes | $100,000, 4.21%, issued in September 2014, payable on September 3,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amount</t>
        </is>
      </c>
      <c r="B19" s="6" t="n">
        <v>100000</v>
      </c>
      <c r="C19" s="4" t="inlineStr">
        <is>
          <t xml:space="preserve"> </t>
        </is>
      </c>
    </row>
    <row r="20">
      <c r="A20" s="4" t="inlineStr">
        <is>
          <t>Stated percentage</t>
        </is>
      </c>
      <c r="B20" s="10" t="n">
        <v>0.0421</v>
      </c>
      <c r="C20" s="4" t="inlineStr">
        <is>
          <t xml:space="preserve"> </t>
        </is>
      </c>
    </row>
    <row r="21">
      <c r="A21" s="4" t="inlineStr">
        <is>
          <t>Total remaining principal</t>
        </is>
      </c>
      <c r="B21" s="6" t="n">
        <v>100000000</v>
      </c>
      <c r="C21" s="5" t="n">
        <v>100000000</v>
      </c>
    </row>
    <row r="22">
      <c r="A22" s="4" t="inlineStr">
        <is>
          <t>Oaktree Capital Group Excluding Consolidated Funds | Senior secured notes | $100,000, 3.69%, issued in July 2016, payable on July 12, 203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ce amount</t>
        </is>
      </c>
      <c r="B24" s="6" t="n">
        <v>100000</v>
      </c>
      <c r="C24" s="4" t="inlineStr">
        <is>
          <t xml:space="preserve"> </t>
        </is>
      </c>
    </row>
    <row r="25">
      <c r="A25" s="4" t="inlineStr">
        <is>
          <t>Stated percentage</t>
        </is>
      </c>
      <c r="B25" s="10" t="n">
        <v>0.0369</v>
      </c>
      <c r="C25" s="4" t="inlineStr">
        <is>
          <t xml:space="preserve"> </t>
        </is>
      </c>
    </row>
    <row r="26">
      <c r="A26" s="4" t="inlineStr">
        <is>
          <t>Total remaining principal</t>
        </is>
      </c>
      <c r="B26" s="6" t="n">
        <v>100000000</v>
      </c>
      <c r="C26" s="5" t="n">
        <v>100000000</v>
      </c>
    </row>
    <row r="27">
      <c r="A27" s="4" t="inlineStr">
        <is>
          <t>Oaktree Capital Group Excluding Consolidated Funds | Senior secured notes | $250,000, 3.78%, issued in December 2017, payable on December 18, 203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ce amount</t>
        </is>
      </c>
      <c r="B29" s="6" t="n">
        <v>250000</v>
      </c>
      <c r="C29" s="4" t="inlineStr">
        <is>
          <t xml:space="preserve"> </t>
        </is>
      </c>
    </row>
    <row r="30">
      <c r="A30" s="4" t="inlineStr">
        <is>
          <t>Stated percentage</t>
        </is>
      </c>
      <c r="B30" s="10" t="n">
        <v>0.0378</v>
      </c>
      <c r="C30" s="4" t="inlineStr">
        <is>
          <t xml:space="preserve"> </t>
        </is>
      </c>
    </row>
    <row r="31">
      <c r="A31" s="4" t="inlineStr">
        <is>
          <t>Total remaining principal</t>
        </is>
      </c>
      <c r="B31" s="6" t="n">
        <v>250000000</v>
      </c>
      <c r="C31" s="5" t="n">
        <v>250000000</v>
      </c>
    </row>
    <row r="32">
      <c r="A32" s="4" t="inlineStr">
        <is>
          <t>Oaktree Capital Group Excluding Consolidated Funds | Senior secured notes | $200,000, 3.64%, issued in July 2020, payable on July 22,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ce amount</t>
        </is>
      </c>
      <c r="B34" s="6" t="n">
        <v>200000</v>
      </c>
      <c r="C34" s="4" t="inlineStr">
        <is>
          <t xml:space="preserve"> </t>
        </is>
      </c>
    </row>
    <row r="35">
      <c r="A35" s="4" t="inlineStr">
        <is>
          <t>Stated percentage</t>
        </is>
      </c>
      <c r="B35" s="10" t="n">
        <v>0.0364</v>
      </c>
      <c r="C35" s="4" t="inlineStr">
        <is>
          <t xml:space="preserve"> </t>
        </is>
      </c>
    </row>
    <row r="36">
      <c r="A36" s="4" t="inlineStr">
        <is>
          <t>Total remaining principal</t>
        </is>
      </c>
      <c r="B36" s="6" t="n">
        <v>200000000</v>
      </c>
      <c r="C36" s="5" t="n">
        <v>200000000</v>
      </c>
    </row>
    <row r="37">
      <c r="A37" s="4" t="inlineStr">
        <is>
          <t>Oaktree Capital Group Excluding Consolidated Funds | Senior secured notes | $50,000, 3.84%, issued in July 2020, payable on July 22, 2035</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ce amount</t>
        </is>
      </c>
      <c r="B39" s="6" t="n">
        <v>50000</v>
      </c>
      <c r="C39" s="4" t="inlineStr">
        <is>
          <t xml:space="preserve"> </t>
        </is>
      </c>
    </row>
    <row r="40">
      <c r="A40" s="4" t="inlineStr">
        <is>
          <t>Stated percentage</t>
        </is>
      </c>
      <c r="B40" s="10" t="n">
        <v>0.0384</v>
      </c>
      <c r="C40" s="4" t="inlineStr">
        <is>
          <t xml:space="preserve"> </t>
        </is>
      </c>
    </row>
    <row r="41">
      <c r="A41" s="4" t="inlineStr">
        <is>
          <t>Total remaining principal</t>
        </is>
      </c>
      <c r="B41" s="6" t="n">
        <v>50000000</v>
      </c>
      <c r="C41" s="5" t="n">
        <v>50000000</v>
      </c>
    </row>
    <row r="42">
      <c r="A42" s="4" t="inlineStr">
        <is>
          <t>Oaktree Capital Group Excluding Consolidated Funds | Senior secured notes | $200,000, 3.06%, issued in January 2022, payable on January 12, 2037</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ace amount</t>
        </is>
      </c>
      <c r="B44" s="6" t="n">
        <v>200000</v>
      </c>
      <c r="C44" s="4" t="inlineStr">
        <is>
          <t xml:space="preserve"> </t>
        </is>
      </c>
    </row>
    <row r="45">
      <c r="A45" s="4" t="inlineStr">
        <is>
          <t>Stated percentage</t>
        </is>
      </c>
      <c r="B45" s="10" t="n">
        <v>0.0306</v>
      </c>
      <c r="C45" s="4" t="inlineStr">
        <is>
          <t xml:space="preserve"> </t>
        </is>
      </c>
    </row>
    <row r="46">
      <c r="A46" s="4" t="inlineStr">
        <is>
          <t>Total remaining principal</t>
        </is>
      </c>
      <c r="B46" s="6" t="n">
        <v>200000000</v>
      </c>
      <c r="C46" s="5" t="n">
        <v>0</v>
      </c>
    </row>
    <row r="47">
      <c r="A47" s="4" t="inlineStr">
        <is>
          <t>Oaktree Capital Group Excluding Consolidated Funds | Credit Agreement | Term Loan</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remaining principal</t>
        </is>
      </c>
      <c r="B49" s="6" t="n">
        <v>0</v>
      </c>
      <c r="C49" s="6" t="n">
        <v>5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OBLIGATIONS AND CREDIT FACILITIES - Credit Facilities of Consolidated Funds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Outstanding amount</t>
        </is>
      </c>
      <c r="B4" s="6" t="n">
        <v>195330</v>
      </c>
      <c r="C4" s="6" t="n">
        <v>0</v>
      </c>
    </row>
    <row r="5">
      <c r="A5" s="4" t="inlineStr">
        <is>
          <t>Consolidated V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amount</t>
        </is>
      </c>
      <c r="B7" s="5" t="n">
        <v>8785376</v>
      </c>
      <c r="C7" s="4" t="inlineStr">
        <is>
          <t xml:space="preserve"> </t>
        </is>
      </c>
    </row>
    <row r="8">
      <c r="A8" s="4" t="inlineStr">
        <is>
          <t>Total debt obligations, net</t>
        </is>
      </c>
      <c r="B8" s="5" t="n">
        <v>7987368</v>
      </c>
      <c r="C8" s="5" t="n">
        <v>7806263</v>
      </c>
    </row>
    <row r="9">
      <c r="A9" s="4" t="inlineStr">
        <is>
          <t>Credit Agreement | Consolidated V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amount</t>
        </is>
      </c>
      <c r="B11" s="5" t="n">
        <v>975705</v>
      </c>
      <c r="C11" s="5" t="n">
        <v>1131918</v>
      </c>
    </row>
    <row r="12">
      <c r="A12" s="4" t="inlineStr">
        <is>
          <t>Less: Debt issuance costs</t>
        </is>
      </c>
      <c r="B12" s="5" t="n">
        <v>-2730</v>
      </c>
      <c r="C12" s="5" t="n">
        <v>-2552</v>
      </c>
    </row>
    <row r="13">
      <c r="A13" s="4" t="inlineStr">
        <is>
          <t>Credit Agreement | Consolidated VIEs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amount</t>
        </is>
      </c>
      <c r="B15" s="5" t="n">
        <v>975705</v>
      </c>
      <c r="C15" s="5" t="n">
        <v>1119178</v>
      </c>
    </row>
    <row r="16">
      <c r="A16" s="4" t="inlineStr">
        <is>
          <t>Total debt obligations, net</t>
        </is>
      </c>
      <c r="B16" s="5" t="n">
        <v>972975</v>
      </c>
      <c r="C16" s="5" t="n">
        <v>1129366</v>
      </c>
    </row>
    <row r="17">
      <c r="A17" s="4" t="inlineStr">
        <is>
          <t>Facility Capacity</t>
        </is>
      </c>
      <c r="B17" s="6" t="n">
        <v>1243342</v>
      </c>
      <c r="C17" s="4" t="inlineStr">
        <is>
          <t xml:space="preserve"> </t>
        </is>
      </c>
    </row>
    <row r="18">
      <c r="A18" s="4" t="inlineStr">
        <is>
          <t>Effective Interest Rate</t>
        </is>
      </c>
      <c r="B18" s="10" t="n">
        <v>0.0476</v>
      </c>
      <c r="C18" s="4" t="inlineStr">
        <is>
          <t xml:space="preserve"> </t>
        </is>
      </c>
    </row>
    <row r="19">
      <c r="A19" s="4" t="inlineStr">
        <is>
          <t>Weighted Average Remaining Maturity (years)</t>
        </is>
      </c>
      <c r="B19" s="4" t="inlineStr">
        <is>
          <t>10 months 6 days</t>
        </is>
      </c>
      <c r="C19" s="4" t="inlineStr">
        <is>
          <t xml:space="preserve"> </t>
        </is>
      </c>
    </row>
    <row r="20">
      <c r="A20" s="4" t="inlineStr">
        <is>
          <t>Commitment Fee Rate</t>
        </is>
      </c>
      <c r="B20" s="10" t="n">
        <v>0.002</v>
      </c>
      <c r="C20" s="4" t="inlineStr">
        <is>
          <t xml:space="preserve"> </t>
        </is>
      </c>
    </row>
    <row r="21">
      <c r="A21" s="4" t="inlineStr">
        <is>
          <t>Unused capacity, commitment fee percentage</t>
        </is>
      </c>
      <c r="B21" s="10" t="n">
        <v>0.0162</v>
      </c>
      <c r="C21" s="4" t="inlineStr">
        <is>
          <t xml:space="preserve"> </t>
        </is>
      </c>
    </row>
    <row r="22">
      <c r="A22" s="4" t="inlineStr">
        <is>
          <t>Credit Agreement | Consolidated VIEs | Senior variable rate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amount</t>
        </is>
      </c>
      <c r="B24" s="6" t="n">
        <v>0</v>
      </c>
      <c r="C24" s="6" t="n">
        <v>1274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BT OBLIGATIONS AND CREDIT FACILITIES - Debt Obligations of CLOs (Details) - Consolidated Funds - USD ($) $ in Thousand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Fair Value</t>
        </is>
      </c>
      <c r="B4" s="6" t="n">
        <v>7987368</v>
      </c>
      <c r="C4" s="6" t="n">
        <v>7806263</v>
      </c>
    </row>
    <row r="5">
      <c r="A5" s="4" t="inlineStr">
        <is>
          <t>Senior 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6" t="n">
        <v>7702872</v>
      </c>
      <c r="C7" s="6" t="n">
        <v>7472521</v>
      </c>
    </row>
    <row r="8">
      <c r="A8" s="4" t="inlineStr">
        <is>
          <t>Weighted Average Interest Rate</t>
        </is>
      </c>
      <c r="B8" s="10" t="n">
        <v>0.0338</v>
      </c>
      <c r="C8" s="10" t="n">
        <v>0.0175</v>
      </c>
    </row>
    <row r="9">
      <c r="A9" s="4" t="inlineStr">
        <is>
          <t>Weighted Average Remaining Maturity (years)</t>
        </is>
      </c>
      <c r="B9" s="4" t="inlineStr">
        <is>
          <t>10 years 9 months 18 days</t>
        </is>
      </c>
      <c r="C9" s="4" t="inlineStr">
        <is>
          <t>11 years</t>
        </is>
      </c>
    </row>
    <row r="10">
      <c r="A10" s="4" t="inlineStr">
        <is>
          <t>Subordinated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t>
        </is>
      </c>
      <c r="B12" s="6" t="n">
        <v>284496</v>
      </c>
      <c r="C12" s="6" t="n">
        <v>333742</v>
      </c>
    </row>
    <row r="13">
      <c r="A13" s="4" t="inlineStr">
        <is>
          <t>Weighted Average Remaining Maturity (years)</t>
        </is>
      </c>
      <c r="B13" s="4" t="inlineStr">
        <is>
          <t>9 years 9 months 18 days</t>
        </is>
      </c>
      <c r="C13" s="4" t="inlineStr">
        <is>
          <t>11 years 2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AND CREDIT FACILITIES - Future Principal Payments with Respect to the CLO Loans Payab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195330</v>
      </c>
      <c r="C3" s="6" t="n">
        <v>0</v>
      </c>
    </row>
    <row r="4">
      <c r="A4" s="4" t="inlineStr">
        <is>
          <t>Consolidated Fu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2</t>
        </is>
      </c>
      <c r="B6" s="5" t="n">
        <v>40894</v>
      </c>
      <c r="C6" s="4" t="inlineStr">
        <is>
          <t xml:space="preserve"> </t>
        </is>
      </c>
    </row>
    <row r="7">
      <c r="A7" s="4" t="inlineStr">
        <is>
          <t>2023</t>
        </is>
      </c>
      <c r="B7" s="5" t="n">
        <v>0</v>
      </c>
      <c r="C7" s="4" t="inlineStr">
        <is>
          <t xml:space="preserve"> </t>
        </is>
      </c>
    </row>
    <row r="8">
      <c r="A8" s="4" t="inlineStr">
        <is>
          <t>2024</t>
        </is>
      </c>
      <c r="B8" s="5" t="n">
        <v>0</v>
      </c>
      <c r="C8" s="4" t="inlineStr">
        <is>
          <t xml:space="preserve"> </t>
        </is>
      </c>
    </row>
    <row r="9">
      <c r="A9" s="4" t="inlineStr">
        <is>
          <t>2025</t>
        </is>
      </c>
      <c r="B9" s="5" t="n">
        <v>0</v>
      </c>
      <c r="C9" s="4" t="inlineStr">
        <is>
          <t xml:space="preserve"> </t>
        </is>
      </c>
    </row>
    <row r="10">
      <c r="A10" s="4" t="inlineStr">
        <is>
          <t>2026</t>
        </is>
      </c>
      <c r="B10" s="5" t="n">
        <v>0</v>
      </c>
      <c r="C10" s="4" t="inlineStr">
        <is>
          <t xml:space="preserve"> </t>
        </is>
      </c>
    </row>
    <row r="11">
      <c r="A11" s="4" t="inlineStr">
        <is>
          <t>Thereafter</t>
        </is>
      </c>
      <c r="B11" s="5" t="n">
        <v>8744482</v>
      </c>
      <c r="C11" s="4" t="inlineStr">
        <is>
          <t xml:space="preserve"> </t>
        </is>
      </c>
    </row>
    <row r="12">
      <c r="A12" s="4" t="inlineStr">
        <is>
          <t>Total</t>
        </is>
      </c>
      <c r="B12" s="6" t="n">
        <v>8785376</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30, 2022</t>
        </is>
      </c>
    </row>
    <row r="3">
      <c r="A3" s="3" t="inlineStr">
        <is>
          <t>Leases [Abstract]</t>
        </is>
      </c>
      <c r="B3" s="4" t="inlineStr">
        <is>
          <t xml:space="preserve"> </t>
        </is>
      </c>
    </row>
    <row r="4">
      <c r="A4" s="4" t="inlineStr">
        <is>
          <t>Remaining lease term</t>
        </is>
      </c>
      <c r="B4" s="4" t="inlineStr">
        <is>
          <t>1 year</t>
        </is>
      </c>
    </row>
    <row r="5">
      <c r="A5" s="4" t="inlineStr">
        <is>
          <t>Lease extension option term</t>
        </is>
      </c>
      <c r="B5" s="4" t="inlineStr">
        <is>
          <t>5 years</t>
        </is>
      </c>
    </row>
    <row r="6">
      <c r="A6" s="4" t="inlineStr">
        <is>
          <t>Termination period</t>
        </is>
      </c>
      <c r="B6"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Unitholders' Capital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Unitholders' capital, beginning of period</t>
        </is>
      </c>
      <c r="B4" s="6" t="n">
        <v>2189775</v>
      </c>
      <c r="C4" s="6" t="n">
        <v>1973452</v>
      </c>
      <c r="D4" s="6" t="n">
        <v>2272602</v>
      </c>
      <c r="E4" s="6" t="n">
        <v>1879988</v>
      </c>
    </row>
    <row r="5">
      <c r="A5" s="4" t="inlineStr">
        <is>
          <t>Capital contributions</t>
        </is>
      </c>
      <c r="B5" s="5" t="n">
        <v>37500</v>
      </c>
      <c r="C5" s="5" t="n">
        <v>75000</v>
      </c>
      <c r="D5" s="5" t="n">
        <v>150000</v>
      </c>
      <c r="E5" s="5" t="n">
        <v>126241</v>
      </c>
    </row>
    <row r="6">
      <c r="A6" s="4" t="inlineStr">
        <is>
          <t>Equity reallocation between controlling and non-controlling interests</t>
        </is>
      </c>
      <c r="B6" s="5" t="n">
        <v>-425</v>
      </c>
      <c r="C6" s="5" t="n">
        <v>-480</v>
      </c>
      <c r="D6" s="5" t="n">
        <v>-2396</v>
      </c>
      <c r="E6" s="5" t="n">
        <v>-3107</v>
      </c>
    </row>
    <row r="7">
      <c r="A7" s="4" t="inlineStr">
        <is>
          <t>Capital increase related to equity-based compensation</t>
        </is>
      </c>
      <c r="B7" s="5" t="n">
        <v>2011</v>
      </c>
      <c r="C7" s="5" t="n">
        <v>1903</v>
      </c>
      <c r="D7" s="5" t="n">
        <v>5461</v>
      </c>
      <c r="E7" s="5" t="n">
        <v>7868</v>
      </c>
    </row>
    <row r="8">
      <c r="A8" s="4" t="inlineStr">
        <is>
          <t>Distributions declared</t>
        </is>
      </c>
      <c r="B8" s="5" t="n">
        <v>-67591</v>
      </c>
      <c r="C8" s="5" t="n">
        <v>-89196</v>
      </c>
      <c r="D8" s="5" t="n">
        <v>-260196</v>
      </c>
      <c r="E8" s="5" t="n">
        <v>-647818</v>
      </c>
    </row>
    <row r="9">
      <c r="A9" s="4" t="inlineStr">
        <is>
          <t>Net income</t>
        </is>
      </c>
      <c r="B9" s="5" t="n">
        <v>30289</v>
      </c>
      <c r="C9" s="5" t="n">
        <v>143241</v>
      </c>
      <c r="D9" s="5" t="n">
        <v>17291</v>
      </c>
      <c r="E9" s="5" t="n">
        <v>757087</v>
      </c>
    </row>
    <row r="10">
      <c r="A10" s="4" t="inlineStr">
        <is>
          <t>Foreign currency translation adjustment, net of tax</t>
        </is>
      </c>
      <c r="B10" s="5" t="n">
        <v>-8677</v>
      </c>
      <c r="C10" s="5" t="n">
        <v>8606</v>
      </c>
      <c r="D10" s="5" t="n">
        <v>120</v>
      </c>
      <c r="E10" s="5" t="n">
        <v>-7733</v>
      </c>
    </row>
    <row r="11">
      <c r="A11" s="4" t="inlineStr">
        <is>
          <t>Unitholders' capital, end of period</t>
        </is>
      </c>
      <c r="B11" s="5" t="n">
        <v>2182882</v>
      </c>
      <c r="C11" s="5" t="n">
        <v>2112526</v>
      </c>
      <c r="D11" s="5" t="n">
        <v>2182882</v>
      </c>
      <c r="E11" s="5" t="n">
        <v>2112526</v>
      </c>
    </row>
    <row r="12">
      <c r="A12" s="4" t="inlineStr">
        <is>
          <t>Paid-in Capital</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Unitholders' capital, beginning of period</t>
        </is>
      </c>
      <c r="B14" s="5" t="n">
        <v>1173557</v>
      </c>
      <c r="C14" s="5" t="n">
        <v>871126</v>
      </c>
      <c r="D14" s="5" t="n">
        <v>1011333</v>
      </c>
      <c r="E14" s="5" t="n">
        <v>819963</v>
      </c>
    </row>
    <row r="15">
      <c r="A15" s="4" t="inlineStr">
        <is>
          <t>Capital contributions</t>
        </is>
      </c>
      <c r="B15" s="5" t="n">
        <v>37500</v>
      </c>
      <c r="C15" s="5" t="n">
        <v>75000</v>
      </c>
      <c r="D15" s="5" t="n">
        <v>150000</v>
      </c>
      <c r="E15" s="5" t="n">
        <v>121015</v>
      </c>
    </row>
    <row r="16">
      <c r="A16" s="4" t="inlineStr">
        <is>
          <t>Equity reallocation between controlling and non-controlling interests</t>
        </is>
      </c>
      <c r="B16" s="5" t="n">
        <v>-1111</v>
      </c>
      <c r="C16" s="5" t="n">
        <v>2205</v>
      </c>
      <c r="D16" s="5" t="n">
        <v>46473</v>
      </c>
      <c r="E16" s="5" t="n">
        <v>3667</v>
      </c>
    </row>
    <row r="17">
      <c r="A17" s="4" t="inlineStr">
        <is>
          <t>Capital increase related to equity-based compensation</t>
        </is>
      </c>
      <c r="B17" s="5" t="n">
        <v>1248</v>
      </c>
      <c r="C17" s="5" t="n">
        <v>1179</v>
      </c>
      <c r="D17" s="5" t="n">
        <v>3388</v>
      </c>
      <c r="E17" s="5" t="n">
        <v>4865</v>
      </c>
    </row>
    <row r="18">
      <c r="A18" s="4" t="inlineStr">
        <is>
          <t>Unitholders' capital, end of period</t>
        </is>
      </c>
      <c r="B18" s="5" t="n">
        <v>1211194</v>
      </c>
      <c r="C18" s="5" t="n">
        <v>949510</v>
      </c>
      <c r="D18" s="5" t="n">
        <v>1211194</v>
      </c>
      <c r="E18" s="5" t="n">
        <v>949510</v>
      </c>
    </row>
    <row r="19">
      <c r="A19" s="4" t="inlineStr">
        <is>
          <t>Retained Earnings (Accumulated Deficit)</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Unitholders' capital, beginning of period</t>
        </is>
      </c>
      <c r="B21" s="5" t="n">
        <v>128154</v>
      </c>
      <c r="C21" s="5" t="n">
        <v>163579</v>
      </c>
      <c r="D21" s="5" t="n">
        <v>251791</v>
      </c>
      <c r="E21" s="5" t="n">
        <v>119920</v>
      </c>
    </row>
    <row r="22">
      <c r="A22" s="4" t="inlineStr">
        <is>
          <t>Distributions declared</t>
        </is>
      </c>
      <c r="B22" s="5" t="n">
        <v>-37710</v>
      </c>
      <c r="C22" s="5" t="n">
        <v>-51045</v>
      </c>
      <c r="D22" s="5" t="n">
        <v>-150844</v>
      </c>
      <c r="E22" s="5" t="n">
        <v>-388188</v>
      </c>
    </row>
    <row r="23">
      <c r="A23" s="4" t="inlineStr">
        <is>
          <t>Net income</t>
        </is>
      </c>
      <c r="B23" s="5" t="n">
        <v>18713</v>
      </c>
      <c r="C23" s="5" t="n">
        <v>90208</v>
      </c>
      <c r="D23" s="5" t="n">
        <v>8210</v>
      </c>
      <c r="E23" s="5" t="n">
        <v>471010</v>
      </c>
    </row>
    <row r="24">
      <c r="A24" s="4" t="inlineStr">
        <is>
          <t>Unitholders' capital, end of period</t>
        </is>
      </c>
      <c r="B24" s="5" t="n">
        <v>109157</v>
      </c>
      <c r="C24" s="5" t="n">
        <v>202742</v>
      </c>
      <c r="D24" s="5" t="n">
        <v>109157</v>
      </c>
      <c r="E24" s="5" t="n">
        <v>202742</v>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Unitholders' capital, beginning of period</t>
        </is>
      </c>
      <c r="B27" s="5" t="n">
        <v>2127</v>
      </c>
      <c r="C27" s="5" t="n">
        <v>-16200</v>
      </c>
      <c r="D27" s="5" t="n">
        <v>-3334</v>
      </c>
      <c r="E27" s="5" t="n">
        <v>-5414</v>
      </c>
    </row>
    <row r="28">
      <c r="A28" s="4" t="inlineStr">
        <is>
          <t>Foreign currency translation adjustment, net of tax</t>
        </is>
      </c>
      <c r="B28" s="5" t="n">
        <v>-5594</v>
      </c>
      <c r="C28" s="5" t="n">
        <v>5333</v>
      </c>
      <c r="D28" s="5" t="n">
        <v>-133</v>
      </c>
      <c r="E28" s="5" t="n">
        <v>-5453</v>
      </c>
    </row>
    <row r="29">
      <c r="A29" s="4" t="inlineStr">
        <is>
          <t>Unitholders' capital, end of period</t>
        </is>
      </c>
      <c r="B29" s="5" t="n">
        <v>-3467</v>
      </c>
      <c r="C29" s="5" t="n">
        <v>-10867</v>
      </c>
      <c r="D29" s="5" t="n">
        <v>-3467</v>
      </c>
      <c r="E29" s="5" t="n">
        <v>-10867</v>
      </c>
    </row>
    <row r="30">
      <c r="A30" s="4" t="inlineStr">
        <is>
          <t>Non-controlling Interests in Consolidated Subsidiarie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Unitholders' capital, beginning of period</t>
        </is>
      </c>
      <c r="B32" s="5" t="n">
        <v>485353</v>
      </c>
      <c r="C32" s="5" t="n">
        <v>554363</v>
      </c>
      <c r="D32" s="5" t="n">
        <v>612228</v>
      </c>
      <c r="E32" s="5" t="n">
        <v>544935</v>
      </c>
    </row>
    <row r="33">
      <c r="A33" s="4" t="inlineStr">
        <is>
          <t>Capital contributions</t>
        </is>
      </c>
      <c r="B33" s="4" t="inlineStr">
        <is>
          <t xml:space="preserve"> </t>
        </is>
      </c>
      <c r="C33" s="5" t="n">
        <v>0</v>
      </c>
      <c r="D33" s="4" t="inlineStr">
        <is>
          <t xml:space="preserve"> </t>
        </is>
      </c>
      <c r="E33" s="5" t="n">
        <v>5226</v>
      </c>
    </row>
    <row r="34">
      <c r="A34" s="4" t="inlineStr">
        <is>
          <t>Equity reallocation between controlling and non-controlling interests</t>
        </is>
      </c>
      <c r="B34" s="5" t="n">
        <v>686</v>
      </c>
      <c r="C34" s="5" t="n">
        <v>-2685</v>
      </c>
      <c r="D34" s="5" t="n">
        <v>-48869</v>
      </c>
      <c r="E34" s="5" t="n">
        <v>-6774</v>
      </c>
    </row>
    <row r="35">
      <c r="A35" s="4" t="inlineStr">
        <is>
          <t>Capital increase related to equity-based compensation</t>
        </is>
      </c>
      <c r="B35" s="5" t="n">
        <v>763</v>
      </c>
      <c r="C35" s="5" t="n">
        <v>724</v>
      </c>
      <c r="D35" s="5" t="n">
        <v>2073</v>
      </c>
      <c r="E35" s="5" t="n">
        <v>3003</v>
      </c>
    </row>
    <row r="36">
      <c r="A36" s="4" t="inlineStr">
        <is>
          <t>Distributions declared</t>
        </is>
      </c>
      <c r="B36" s="5" t="n">
        <v>-23052</v>
      </c>
      <c r="C36" s="5" t="n">
        <v>-31322</v>
      </c>
      <c r="D36" s="5" t="n">
        <v>-88865</v>
      </c>
      <c r="E36" s="5" t="n">
        <v>-239143</v>
      </c>
    </row>
    <row r="37">
      <c r="A37" s="4" t="inlineStr">
        <is>
          <t>Net income</t>
        </is>
      </c>
      <c r="B37" s="5" t="n">
        <v>4747</v>
      </c>
      <c r="C37" s="5" t="n">
        <v>46204</v>
      </c>
      <c r="D37" s="5" t="n">
        <v>-11406</v>
      </c>
      <c r="E37" s="5" t="n">
        <v>265590</v>
      </c>
    </row>
    <row r="38">
      <c r="A38" s="4" t="inlineStr">
        <is>
          <t>Foreign currency translation adjustment, net of tax</t>
        </is>
      </c>
      <c r="B38" s="5" t="n">
        <v>-3083</v>
      </c>
      <c r="C38" s="5" t="n">
        <v>3273</v>
      </c>
      <c r="D38" s="5" t="n">
        <v>253</v>
      </c>
      <c r="E38" s="5" t="n">
        <v>-2280</v>
      </c>
    </row>
    <row r="39">
      <c r="A39" s="4" t="inlineStr">
        <is>
          <t>Unitholders' capital, end of period</t>
        </is>
      </c>
      <c r="B39" s="6" t="n">
        <v>465414</v>
      </c>
      <c r="C39" s="6" t="n">
        <v>570557</v>
      </c>
      <c r="D39" s="6" t="n">
        <v>465414</v>
      </c>
      <c r="E39" s="6" t="n">
        <v>570557</v>
      </c>
    </row>
    <row r="40">
      <c r="A40" s="4" t="inlineStr">
        <is>
          <t>Class A Units</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row>
    <row r="42">
      <c r="A42" s="4" t="inlineStr">
        <is>
          <t>Common stock, beginning balance (in shares)</t>
        </is>
      </c>
      <c r="B42" s="4" t="inlineStr">
        <is>
          <t xml:space="preserve"> </t>
        </is>
      </c>
      <c r="C42" s="4" t="inlineStr">
        <is>
          <t xml:space="preserve"> </t>
        </is>
      </c>
      <c r="D42" s="5" t="n">
        <v>99136620</v>
      </c>
      <c r="E42" s="4" t="inlineStr">
        <is>
          <t xml:space="preserve"> </t>
        </is>
      </c>
    </row>
    <row r="43">
      <c r="A43" s="4" t="inlineStr">
        <is>
          <t>Common stock, ending balance (in shares)</t>
        </is>
      </c>
      <c r="B43" s="5" t="n">
        <v>103080160</v>
      </c>
      <c r="C43" s="4" t="inlineStr">
        <is>
          <t xml:space="preserve"> </t>
        </is>
      </c>
      <c r="D43" s="5" t="n">
        <v>103080160</v>
      </c>
      <c r="E43" s="4" t="inlineStr">
        <is>
          <t xml:space="preserve"> </t>
        </is>
      </c>
    </row>
    <row r="44">
      <c r="A44" s="4" t="inlineStr">
        <is>
          <t>Class A Units | Common Units</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row>
    <row r="46">
      <c r="A46" s="4" t="inlineStr">
        <is>
          <t>Common stock, beginning balance (in shares)</t>
        </is>
      </c>
      <c r="B46" s="5" t="n">
        <v>103080000</v>
      </c>
      <c r="C46" s="5" t="n">
        <v>99137000</v>
      </c>
      <c r="D46" s="5" t="n">
        <v>99137000</v>
      </c>
      <c r="E46" s="5" t="n">
        <v>98677000</v>
      </c>
    </row>
    <row r="47">
      <c r="A47" s="4" t="inlineStr">
        <is>
          <t>Unit exchange (in shares)</t>
        </is>
      </c>
      <c r="B47" s="4" t="inlineStr">
        <is>
          <t xml:space="preserve"> </t>
        </is>
      </c>
      <c r="C47" s="4" t="inlineStr">
        <is>
          <t xml:space="preserve"> </t>
        </is>
      </c>
      <c r="D47" s="5" t="n">
        <v>3943000</v>
      </c>
      <c r="E47" s="5" t="n">
        <v>460000</v>
      </c>
    </row>
    <row r="48">
      <c r="A48" s="4" t="inlineStr">
        <is>
          <t>Common stock, ending balance (in shares)</t>
        </is>
      </c>
      <c r="B48" s="5" t="n">
        <v>103080000</v>
      </c>
      <c r="C48" s="5" t="n">
        <v>99137000</v>
      </c>
      <c r="D48" s="5" t="n">
        <v>103080000</v>
      </c>
      <c r="E48" s="5" t="n">
        <v>99137000</v>
      </c>
    </row>
    <row r="49">
      <c r="A49" s="4" t="inlineStr">
        <is>
          <t>Class B Units</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row>
    <row r="51">
      <c r="A51" s="4" t="inlineStr">
        <is>
          <t>Common stock, beginning balance (in shares)</t>
        </is>
      </c>
      <c r="B51" s="4" t="inlineStr">
        <is>
          <t xml:space="preserve"> </t>
        </is>
      </c>
      <c r="C51" s="4" t="inlineStr">
        <is>
          <t xml:space="preserve"> </t>
        </is>
      </c>
      <c r="D51" s="5" t="n">
        <v>60783255</v>
      </c>
      <c r="E51" s="4" t="inlineStr">
        <is>
          <t xml:space="preserve"> </t>
        </is>
      </c>
    </row>
    <row r="52">
      <c r="A52" s="4" t="inlineStr">
        <is>
          <t>Common stock, ending balance (in shares)</t>
        </is>
      </c>
      <c r="B52" s="5" t="n">
        <v>56822301</v>
      </c>
      <c r="C52" s="4" t="inlineStr">
        <is>
          <t xml:space="preserve"> </t>
        </is>
      </c>
      <c r="D52" s="5" t="n">
        <v>56822301</v>
      </c>
      <c r="E52" s="4" t="inlineStr">
        <is>
          <t xml:space="preserve"> </t>
        </is>
      </c>
    </row>
    <row r="53">
      <c r="A53" s="4" t="inlineStr">
        <is>
          <t>Class B Units | Common Units</t>
        </is>
      </c>
      <c r="B53" s="4" t="inlineStr">
        <is>
          <t xml:space="preserve"> </t>
        </is>
      </c>
      <c r="C53" s="4" t="inlineStr">
        <is>
          <t xml:space="preserve"> </t>
        </is>
      </c>
      <c r="D53" s="4" t="inlineStr">
        <is>
          <t xml:space="preserve"> </t>
        </is>
      </c>
      <c r="E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row>
    <row r="55">
      <c r="A55" s="4" t="inlineStr">
        <is>
          <t>Common stock, beginning balance (in shares)</t>
        </is>
      </c>
      <c r="B55" s="5" t="n">
        <v>56822000</v>
      </c>
      <c r="C55" s="5" t="n">
        <v>60835000</v>
      </c>
      <c r="D55" s="5" t="n">
        <v>60783000</v>
      </c>
      <c r="E55" s="5" t="n">
        <v>61371000</v>
      </c>
    </row>
    <row r="56">
      <c r="A56" s="4" t="inlineStr">
        <is>
          <t>Net issuance of units (in shares)</t>
        </is>
      </c>
      <c r="B56" s="4" t="inlineStr">
        <is>
          <t xml:space="preserve"> </t>
        </is>
      </c>
      <c r="C56" s="4" t="inlineStr">
        <is>
          <t xml:space="preserve"> </t>
        </is>
      </c>
      <c r="D56" s="5" t="n">
        <v>3000</v>
      </c>
      <c r="E56" s="5" t="n">
        <v>4000</v>
      </c>
    </row>
    <row r="57">
      <c r="A57" s="4" t="inlineStr">
        <is>
          <t>Unit exchange (in shares)</t>
        </is>
      </c>
      <c r="B57" s="4" t="inlineStr">
        <is>
          <t xml:space="preserve"> </t>
        </is>
      </c>
      <c r="C57" s="4" t="inlineStr">
        <is>
          <t xml:space="preserve"> </t>
        </is>
      </c>
      <c r="D57" s="5" t="n">
        <v>-3943000</v>
      </c>
      <c r="E57" s="5" t="n">
        <v>-460000</v>
      </c>
    </row>
    <row r="58">
      <c r="A58" s="4" t="inlineStr">
        <is>
          <t>Cancellation of units associated with forfeitures (in shares)</t>
        </is>
      </c>
      <c r="B58" s="4" t="inlineStr">
        <is>
          <t xml:space="preserve"> </t>
        </is>
      </c>
      <c r="C58" s="5" t="n">
        <v>-1000</v>
      </c>
      <c r="D58" s="5" t="n">
        <v>-21000</v>
      </c>
      <c r="E58" s="5" t="n">
        <v>-81000</v>
      </c>
    </row>
    <row r="59">
      <c r="A59" s="4" t="inlineStr">
        <is>
          <t>Common stock, ending balance (in shares)</t>
        </is>
      </c>
      <c r="B59" s="5" t="n">
        <v>56822000</v>
      </c>
      <c r="C59" s="5" t="n">
        <v>60834000</v>
      </c>
      <c r="D59" s="5" t="n">
        <v>56822000</v>
      </c>
      <c r="E59" s="5" t="n">
        <v>60834000</v>
      </c>
    </row>
    <row r="60">
      <c r="A60" s="4" t="inlineStr">
        <is>
          <t>Series A Preferred Units | Equities – Preferred Stock</t>
        </is>
      </c>
      <c r="B60" s="4" t="inlineStr">
        <is>
          <t xml:space="preserve"> </t>
        </is>
      </c>
      <c r="C60" s="4" t="inlineStr">
        <is>
          <t xml:space="preserve"> </t>
        </is>
      </c>
      <c r="D60" s="4" t="inlineStr">
        <is>
          <t xml:space="preserve"> </t>
        </is>
      </c>
      <c r="E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row>
    <row r="62">
      <c r="A62" s="4" t="inlineStr">
        <is>
          <t>Unitholders' capital, beginning of period</t>
        </is>
      </c>
      <c r="B62" s="6" t="n">
        <v>173669</v>
      </c>
      <c r="C62" s="6" t="n">
        <v>173669</v>
      </c>
      <c r="D62" s="6" t="n">
        <v>173669</v>
      </c>
      <c r="E62" s="6" t="n">
        <v>173669</v>
      </c>
    </row>
    <row r="63">
      <c r="A63" s="4" t="inlineStr">
        <is>
          <t>Distributions declared</t>
        </is>
      </c>
      <c r="B63" s="5" t="n">
        <v>-2981</v>
      </c>
      <c r="C63" s="5" t="n">
        <v>-2981</v>
      </c>
      <c r="D63" s="5" t="n">
        <v>-8943</v>
      </c>
      <c r="E63" s="5" t="n">
        <v>-8943</v>
      </c>
    </row>
    <row r="64">
      <c r="A64" s="4" t="inlineStr">
        <is>
          <t>Net income</t>
        </is>
      </c>
      <c r="B64" s="5" t="n">
        <v>2981</v>
      </c>
      <c r="C64" s="5" t="n">
        <v>2981</v>
      </c>
      <c r="D64" s="5" t="n">
        <v>8943</v>
      </c>
      <c r="E64" s="5" t="n">
        <v>8943</v>
      </c>
    </row>
    <row r="65">
      <c r="A65" s="4" t="inlineStr">
        <is>
          <t>Unitholders' capital, end of period</t>
        </is>
      </c>
      <c r="B65" s="5" t="n">
        <v>173669</v>
      </c>
      <c r="C65" s="5" t="n">
        <v>173669</v>
      </c>
      <c r="D65" s="5" t="n">
        <v>173669</v>
      </c>
      <c r="E65" s="5" t="n">
        <v>173669</v>
      </c>
    </row>
    <row r="66">
      <c r="A66" s="4" t="inlineStr">
        <is>
          <t>Series B Preferred Units | Equities – Preferred Stock</t>
        </is>
      </c>
      <c r="B66" s="4" t="inlineStr">
        <is>
          <t xml:space="preserve"> </t>
        </is>
      </c>
      <c r="C66" s="4" t="inlineStr">
        <is>
          <t xml:space="preserve"> </t>
        </is>
      </c>
      <c r="D66" s="4" t="inlineStr">
        <is>
          <t xml:space="preserve"> </t>
        </is>
      </c>
      <c r="E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row>
    <row r="68">
      <c r="A68" s="4" t="inlineStr">
        <is>
          <t>Unitholders' capital, beginning of period</t>
        </is>
      </c>
      <c r="B68" s="5" t="n">
        <v>226915</v>
      </c>
      <c r="C68" s="5" t="n">
        <v>226915</v>
      </c>
      <c r="D68" s="5" t="n">
        <v>226915</v>
      </c>
      <c r="E68" s="5" t="n">
        <v>226915</v>
      </c>
    </row>
    <row r="69">
      <c r="A69" s="4" t="inlineStr">
        <is>
          <t>Distributions declared</t>
        </is>
      </c>
      <c r="B69" s="5" t="n">
        <v>-3848</v>
      </c>
      <c r="C69" s="5" t="n">
        <v>-3848</v>
      </c>
      <c r="D69" s="5" t="n">
        <v>-11544</v>
      </c>
      <c r="E69" s="5" t="n">
        <v>-11544</v>
      </c>
    </row>
    <row r="70">
      <c r="A70" s="4" t="inlineStr">
        <is>
          <t>Net income</t>
        </is>
      </c>
      <c r="B70" s="5" t="n">
        <v>3848</v>
      </c>
      <c r="C70" s="5" t="n">
        <v>3848</v>
      </c>
      <c r="D70" s="5" t="n">
        <v>11544</v>
      </c>
      <c r="E70" s="5" t="n">
        <v>11544</v>
      </c>
    </row>
    <row r="71">
      <c r="A71" s="4" t="inlineStr">
        <is>
          <t>Unitholders' capital, end of period</t>
        </is>
      </c>
      <c r="B71" s="6" t="n">
        <v>226915</v>
      </c>
      <c r="C71" s="6" t="n">
        <v>226915</v>
      </c>
      <c r="D71" s="6" t="n">
        <v>226915</v>
      </c>
      <c r="E71" s="6" t="n">
        <v>2269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73</v>
      </c>
      <c r="C4" s="6" t="n">
        <v>1960</v>
      </c>
      <c r="D4" s="6" t="n">
        <v>5212</v>
      </c>
      <c r="E4" s="6" t="n">
        <v>5994</v>
      </c>
    </row>
    <row r="5">
      <c r="A5" s="4" t="inlineStr">
        <is>
          <t>Sublease income</t>
        </is>
      </c>
      <c r="B5" s="5" t="n">
        <v>-95</v>
      </c>
      <c r="C5" s="5" t="n">
        <v>-103</v>
      </c>
      <c r="D5" s="5" t="n">
        <v>-301</v>
      </c>
      <c r="E5" s="5" t="n">
        <v>-308</v>
      </c>
    </row>
    <row r="6">
      <c r="A6" s="4" t="inlineStr">
        <is>
          <t>Total lease cost</t>
        </is>
      </c>
      <c r="B6" s="6" t="n">
        <v>1578</v>
      </c>
      <c r="C6" s="6" t="n">
        <v>1857</v>
      </c>
      <c r="D6" s="6" t="n">
        <v>4911</v>
      </c>
      <c r="E6" s="6" t="n">
        <v>56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5" customWidth="1" min="2" max="2"/>
  </cols>
  <sheetData>
    <row r="1">
      <c r="A1" s="1" t="inlineStr">
        <is>
          <t>LEASES - Supplemental Cash Flow Information (Details) $ in Thousands</t>
        </is>
      </c>
      <c r="B1" s="2" t="inlineStr">
        <is>
          <t>9 Months Ended</t>
        </is>
      </c>
    </row>
    <row r="2">
      <c r="B2" s="2" t="inlineStr">
        <is>
          <t>Sep. 30, 2022 USD ($)</t>
        </is>
      </c>
    </row>
    <row r="3">
      <c r="A3" s="3" t="inlineStr">
        <is>
          <t>Cash paid for amounts included in the measurement of lease liabilities:</t>
        </is>
      </c>
      <c r="B3" s="4" t="inlineStr">
        <is>
          <t xml:space="preserve"> </t>
        </is>
      </c>
    </row>
    <row r="4">
      <c r="A4" s="4" t="inlineStr">
        <is>
          <t>Operating cash flows used for operating leases</t>
        </is>
      </c>
      <c r="B4" s="6" t="n">
        <v>4487</v>
      </c>
    </row>
    <row r="5">
      <c r="A5" s="4" t="inlineStr">
        <is>
          <t>Weighted average remaining lease term for operating leases (in years)</t>
        </is>
      </c>
      <c r="B5" s="4" t="inlineStr">
        <is>
          <t>8 years 2 months 26 days</t>
        </is>
      </c>
    </row>
    <row r="6">
      <c r="A6" s="4" t="inlineStr">
        <is>
          <t>Weighted average discount rate for operating leases</t>
        </is>
      </c>
      <c r="B6" s="10" t="n">
        <v>0.0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Sep. 30, 2022 USD ($)</t>
        </is>
      </c>
    </row>
    <row r="2">
      <c r="A2" s="3" t="inlineStr">
        <is>
          <t>Leases [Abstract]</t>
        </is>
      </c>
      <c r="B2" s="4" t="inlineStr">
        <is>
          <t xml:space="preserve"> </t>
        </is>
      </c>
    </row>
    <row r="3">
      <c r="A3" s="4" t="inlineStr">
        <is>
          <t>Remainder of 2022</t>
        </is>
      </c>
      <c r="B3" s="6" t="n">
        <v>1618</v>
      </c>
    </row>
    <row r="4">
      <c r="A4" s="4" t="inlineStr">
        <is>
          <t>2023</t>
        </is>
      </c>
      <c r="B4" s="5" t="n">
        <v>5682</v>
      </c>
    </row>
    <row r="5">
      <c r="A5" s="4" t="inlineStr">
        <is>
          <t>2024</t>
        </is>
      </c>
      <c r="B5" s="5" t="n">
        <v>4649</v>
      </c>
    </row>
    <row r="6">
      <c r="A6" s="4" t="inlineStr">
        <is>
          <t>2025</t>
        </is>
      </c>
      <c r="B6" s="5" t="n">
        <v>4214</v>
      </c>
    </row>
    <row r="7">
      <c r="A7" s="4" t="inlineStr">
        <is>
          <t>2026</t>
        </is>
      </c>
      <c r="B7" s="5" t="n">
        <v>4083</v>
      </c>
    </row>
    <row r="8">
      <c r="A8" s="4" t="inlineStr">
        <is>
          <t>Thereafter</t>
        </is>
      </c>
      <c r="B8" s="5" t="n">
        <v>17639</v>
      </c>
    </row>
    <row r="9">
      <c r="A9" s="4" t="inlineStr">
        <is>
          <t>Total lease payments</t>
        </is>
      </c>
      <c r="B9" s="5" t="n">
        <v>37885</v>
      </c>
    </row>
    <row r="10">
      <c r="A10" s="4" t="inlineStr">
        <is>
          <t>Less: imputed interest</t>
        </is>
      </c>
      <c r="B10" s="5" t="n">
        <v>-5977</v>
      </c>
    </row>
    <row r="11">
      <c r="A11" s="4" t="inlineStr">
        <is>
          <t>Total operating lease liabilities</t>
        </is>
      </c>
      <c r="B11" s="6" t="n">
        <v>319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REDEEMABLE INTERESTS IN CONSOLIDATED FUNDS (Details) - USD ($) $ in Thousands</t>
        </is>
      </c>
      <c r="B1" s="2" t="inlineStr">
        <is>
          <t>9 Months Ended</t>
        </is>
      </c>
    </row>
    <row r="2">
      <c r="B2" s="2" t="inlineStr">
        <is>
          <t>Sep. 30, 2022</t>
        </is>
      </c>
      <c r="C2" s="2" t="inlineStr">
        <is>
          <t>Sep. 30, 2021</t>
        </is>
      </c>
    </row>
    <row r="3">
      <c r="A3" s="3" t="inlineStr">
        <is>
          <t>Non-Controlling Redeemable Interests in Consolidated Funds [Roll Forward]</t>
        </is>
      </c>
      <c r="B3" s="4" t="inlineStr">
        <is>
          <t xml:space="preserve"> </t>
        </is>
      </c>
      <c r="C3" s="4" t="inlineStr">
        <is>
          <t xml:space="preserve"> </t>
        </is>
      </c>
    </row>
    <row r="4">
      <c r="A4" s="4" t="inlineStr">
        <is>
          <t>Beginning balance</t>
        </is>
      </c>
      <c r="B4" s="6" t="n">
        <v>1723294</v>
      </c>
      <c r="C4" s="6" t="n">
        <v>715347</v>
      </c>
    </row>
    <row r="5">
      <c r="A5" s="4" t="inlineStr">
        <is>
          <t>Fund consolidation and deconsolidation, net</t>
        </is>
      </c>
      <c r="B5" s="5" t="n">
        <v>-247270</v>
      </c>
      <c r="C5" s="5" t="n">
        <v>-192984</v>
      </c>
    </row>
    <row r="6">
      <c r="A6" s="4" t="inlineStr">
        <is>
          <t>Contributions</t>
        </is>
      </c>
      <c r="B6" s="5" t="n">
        <v>702888</v>
      </c>
      <c r="C6" s="5" t="n">
        <v>766103</v>
      </c>
    </row>
    <row r="7">
      <c r="A7" s="4" t="inlineStr">
        <is>
          <t>Distributions</t>
        </is>
      </c>
      <c r="B7" s="5" t="n">
        <v>-164488</v>
      </c>
      <c r="C7" s="5" t="n">
        <v>-126832</v>
      </c>
    </row>
    <row r="8">
      <c r="A8" s="4" t="inlineStr">
        <is>
          <t>Net income</t>
        </is>
      </c>
      <c r="B8" s="5" t="n">
        <v>123124</v>
      </c>
      <c r="C8" s="5" t="n">
        <v>163105</v>
      </c>
    </row>
    <row r="9">
      <c r="A9" s="4" t="inlineStr">
        <is>
          <t>Change in distributions payable</t>
        </is>
      </c>
      <c r="B9" s="5" t="n">
        <v>-1078</v>
      </c>
      <c r="C9" s="5" t="n">
        <v>10003</v>
      </c>
    </row>
    <row r="10">
      <c r="A10" s="4" t="inlineStr">
        <is>
          <t>Foreign currency translation and other, net</t>
        </is>
      </c>
      <c r="B10" s="5" t="n">
        <v>-4872</v>
      </c>
      <c r="C10" s="5" t="n">
        <v>-12725</v>
      </c>
    </row>
    <row r="11">
      <c r="A11" s="4" t="inlineStr">
        <is>
          <t>Ending balance</t>
        </is>
      </c>
      <c r="B11" s="6" t="n">
        <v>2131598</v>
      </c>
      <c r="C11" s="6" t="n">
        <v>13220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UNITHOLDERS' CAPITAL - Additional Information (Details) - USD ($)</t>
        </is>
      </c>
      <c r="D1" s="2" t="inlineStr">
        <is>
          <t>9 Months Ended</t>
        </is>
      </c>
    </row>
    <row r="2">
      <c r="B2" s="2" t="inlineStr">
        <is>
          <t>Aug. 09, 2018</t>
        </is>
      </c>
      <c r="C2" s="2" t="inlineStr">
        <is>
          <t>May 17, 2018</t>
        </is>
      </c>
      <c r="D2" s="2" t="inlineStr">
        <is>
          <t>Sep. 30, 2022</t>
        </is>
      </c>
      <c r="E2" s="2" t="inlineStr">
        <is>
          <t>Jun. 30, 2022</t>
        </is>
      </c>
      <c r="F2" s="2" t="inlineStr">
        <is>
          <t>Dec. 31, 2021</t>
        </is>
      </c>
      <c r="G2" s="2" t="inlineStr">
        <is>
          <t>Sep. 30, 2021</t>
        </is>
      </c>
      <c r="H2" s="2" t="inlineStr">
        <is>
          <t>Jun. 30,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unitholders’ capital</t>
        </is>
      </c>
      <c r="B4" s="4" t="inlineStr">
        <is>
          <t xml:space="preserve"> </t>
        </is>
      </c>
      <c r="C4" s="4" t="inlineStr">
        <is>
          <t xml:space="preserve"> </t>
        </is>
      </c>
      <c r="D4" s="6" t="n">
        <v>2182882000</v>
      </c>
      <c r="E4" s="6" t="n">
        <v>2189775000</v>
      </c>
      <c r="F4" s="6" t="n">
        <v>2272602000</v>
      </c>
      <c r="G4" s="6" t="n">
        <v>2112526000</v>
      </c>
      <c r="H4" s="6" t="n">
        <v>1973452000</v>
      </c>
      <c r="I4" s="6" t="n">
        <v>1879988000</v>
      </c>
    </row>
    <row r="5">
      <c r="A5" s="4" t="inlineStr">
        <is>
          <t>Non-controlling interests in consolidated subsidiaries</t>
        </is>
      </c>
      <c r="B5" s="4" t="inlineStr">
        <is>
          <t xml:space="preserve"> </t>
        </is>
      </c>
      <c r="C5" s="4" t="inlineStr">
        <is>
          <t xml:space="preserve"> </t>
        </is>
      </c>
      <c r="D5" s="6" t="n">
        <v>465414000</v>
      </c>
      <c r="E5" s="4" t="inlineStr">
        <is>
          <t xml:space="preserve"> </t>
        </is>
      </c>
      <c r="F5" s="6" t="n">
        <v>612228000</v>
      </c>
      <c r="G5" s="4" t="inlineStr">
        <is>
          <t xml:space="preserve"> </t>
        </is>
      </c>
      <c r="H5" s="4" t="inlineStr">
        <is>
          <t xml:space="preserve"> </t>
        </is>
      </c>
      <c r="I5" s="4" t="inlineStr">
        <is>
          <t xml:space="preserve"> </t>
        </is>
      </c>
    </row>
    <row r="6">
      <c r="A6" s="4" t="inlineStr">
        <is>
          <t>Preferred redemption price (in dollars per share)</t>
        </is>
      </c>
      <c r="B6" s="4" t="inlineStr">
        <is>
          <t xml:space="preserve"> </t>
        </is>
      </c>
      <c r="C6" s="4" t="inlineStr">
        <is>
          <t xml:space="preserve"> </t>
        </is>
      </c>
      <c r="D6" s="6" t="n">
        <v>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redemption notice period</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redemption period, change in control event</t>
        </is>
      </c>
      <c r="B8" s="4" t="inlineStr">
        <is>
          <t xml:space="preserve"> </t>
        </is>
      </c>
      <c r="C8" s="4" t="inlineStr">
        <is>
          <t xml:space="preserve"> </t>
        </is>
      </c>
      <c r="D8" s="4" t="inlineStr">
        <is>
          <t>60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redemption price, change in control event (in dollars per share)</t>
        </is>
      </c>
      <c r="B9" s="4" t="inlineStr">
        <is>
          <t xml:space="preserve"> </t>
        </is>
      </c>
      <c r="C9" s="4" t="inlineStr">
        <is>
          <t xml:space="preserve"> </t>
        </is>
      </c>
      <c r="D9" s="7" t="n">
        <v>25.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period after tax redemption event</t>
        </is>
      </c>
      <c r="B10" s="4" t="inlineStr">
        <is>
          <t xml:space="preserve"> </t>
        </is>
      </c>
      <c r="C10" s="4" t="inlineStr">
        <is>
          <t xml:space="preserve"> </t>
        </is>
      </c>
      <c r="D10" s="4" t="inlineStr">
        <is>
          <t>60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redemption price, tax redemption event (in dollars per share)</t>
        </is>
      </c>
      <c r="B11" s="4" t="inlineStr">
        <is>
          <t xml:space="preserve"> </t>
        </is>
      </c>
      <c r="C11" s="4" t="inlineStr">
        <is>
          <t xml:space="preserve"> </t>
        </is>
      </c>
      <c r="D11" s="7" t="n">
        <v>25.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Preferr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dividend rate</t>
        </is>
      </c>
      <c r="B14" s="4" t="inlineStr">
        <is>
          <t xml:space="preserve"> </t>
        </is>
      </c>
      <c r="C14" s="13" t="n">
        <v>0.066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redemption price (in dollars per share)</t>
        </is>
      </c>
      <c r="B15" s="4" t="inlineStr">
        <is>
          <t xml:space="preserve"> </t>
        </is>
      </c>
      <c r="C15" s="6" t="n">
        <v>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consideration received</t>
        </is>
      </c>
      <c r="B16" s="4" t="inlineStr">
        <is>
          <t xml:space="preserve"> </t>
        </is>
      </c>
      <c r="C16" s="6" t="n">
        <v>173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Preferred Units | Preferred Stock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during mergers (in shares)</t>
        </is>
      </c>
      <c r="B19" s="4" t="inlineStr">
        <is>
          <t xml:space="preserve"> </t>
        </is>
      </c>
      <c r="C19" s="5" t="n">
        <v>7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B Preferr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dividend rate</t>
        </is>
      </c>
      <c r="B22" s="10" t="n">
        <v>0.06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redemption price (in dollars per share)</t>
        </is>
      </c>
      <c r="B23" s="6"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consideration received</t>
        </is>
      </c>
      <c r="B24" s="6" t="n">
        <v>226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B Preferred Units | Preferred Stock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during mergers (in shares)</t>
        </is>
      </c>
      <c r="B27" s="5" t="n">
        <v>9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CG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itholders' capital (in shares)</t>
        </is>
      </c>
      <c r="B30" s="4" t="inlineStr">
        <is>
          <t xml:space="preserve"> </t>
        </is>
      </c>
      <c r="C30" s="4" t="inlineStr">
        <is>
          <t xml:space="preserve"> </t>
        </is>
      </c>
      <c r="D30" s="5" t="n">
        <v>56822301</v>
      </c>
      <c r="E30" s="4" t="inlineStr">
        <is>
          <t xml:space="preserve"> </t>
        </is>
      </c>
      <c r="F30" s="5" t="n">
        <v>60783255</v>
      </c>
      <c r="G30" s="4" t="inlineStr">
        <is>
          <t xml:space="preserve"> </t>
        </is>
      </c>
      <c r="H30" s="4" t="inlineStr">
        <is>
          <t xml:space="preserve"> </t>
        </is>
      </c>
      <c r="I30" s="4" t="inlineStr">
        <is>
          <t xml:space="preserve"> </t>
        </is>
      </c>
    </row>
    <row r="31">
      <c r="A31" s="4" t="inlineStr">
        <is>
          <t>Non-controlling interests in consolidated subsidiaries</t>
        </is>
      </c>
      <c r="B31" s="4" t="inlineStr">
        <is>
          <t xml:space="preserve"> </t>
        </is>
      </c>
      <c r="C31" s="4" t="inlineStr">
        <is>
          <t xml:space="preserve"> </t>
        </is>
      </c>
      <c r="D31" s="6" t="n">
        <v>465414000</v>
      </c>
      <c r="E31" s="4" t="inlineStr">
        <is>
          <t xml:space="preserve"> </t>
        </is>
      </c>
      <c r="F31" s="6" t="n">
        <v>612228000</v>
      </c>
      <c r="G31" s="4" t="inlineStr">
        <is>
          <t xml:space="preserve"> </t>
        </is>
      </c>
      <c r="H31" s="4" t="inlineStr">
        <is>
          <t xml:space="preserve"> </t>
        </is>
      </c>
      <c r="I31" s="4" t="inlineStr">
        <is>
          <t xml:space="preserve"> </t>
        </is>
      </c>
    </row>
    <row r="32">
      <c r="A32" s="4" t="inlineStr">
        <is>
          <t>Total weighted average uni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idiary units outstanding (in shares)</t>
        </is>
      </c>
      <c r="B34" s="4" t="inlineStr">
        <is>
          <t xml:space="preserve"> </t>
        </is>
      </c>
      <c r="C34" s="4" t="inlineStr">
        <is>
          <t xml:space="preserve"> </t>
        </is>
      </c>
      <c r="D34" s="4" t="inlineStr">
        <is>
          <t xml:space="preserve"> </t>
        </is>
      </c>
      <c r="E34" s="4" t="inlineStr">
        <is>
          <t xml:space="preserve"> </t>
        </is>
      </c>
      <c r="F34" s="5" t="n">
        <v>159919875</v>
      </c>
      <c r="G34" s="4" t="inlineStr">
        <is>
          <t xml:space="preserve"> </t>
        </is>
      </c>
      <c r="H34" s="4" t="inlineStr">
        <is>
          <t xml:space="preserve"> </t>
        </is>
      </c>
      <c r="I34" s="4" t="inlineStr">
        <is>
          <t xml:space="preserve"> </t>
        </is>
      </c>
    </row>
    <row r="35">
      <c r="A35" s="4" t="inlineStr">
        <is>
          <t>Total unitholders’ capital</t>
        </is>
      </c>
      <c r="B35" s="4" t="inlineStr">
        <is>
          <t xml:space="preserve"> </t>
        </is>
      </c>
      <c r="C35" s="4" t="inlineStr">
        <is>
          <t xml:space="preserve"> </t>
        </is>
      </c>
      <c r="D35" s="6" t="n">
        <v>1310258000</v>
      </c>
      <c r="E35" s="4" t="inlineStr">
        <is>
          <t xml:space="preserve"> </t>
        </is>
      </c>
      <c r="F35" s="6" t="n">
        <v>1565119000</v>
      </c>
      <c r="G35" s="4" t="inlineStr">
        <is>
          <t xml:space="preserve"> </t>
        </is>
      </c>
      <c r="H35" s="4" t="inlineStr">
        <is>
          <t xml:space="preserve"> </t>
        </is>
      </c>
      <c r="I35" s="4" t="inlineStr">
        <is>
          <t xml:space="preserve"> </t>
        </is>
      </c>
    </row>
    <row r="36">
      <c r="A36" s="4" t="inlineStr">
        <is>
          <t>Total weighted average units outstanding | Converted OCGH Units and OCGH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idiary units outstanding (in shares)</t>
        </is>
      </c>
      <c r="B38" s="4" t="inlineStr">
        <is>
          <t xml:space="preserve"> </t>
        </is>
      </c>
      <c r="C38" s="4" t="inlineStr">
        <is>
          <t xml:space="preserve"> </t>
        </is>
      </c>
      <c r="D38" s="5" t="n">
        <v>15990246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Held by Thir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controlling interests in consolidated subsidiaries</t>
        </is>
      </c>
      <c r="B41" s="4" t="inlineStr">
        <is>
          <t xml:space="preserve"> </t>
        </is>
      </c>
      <c r="C41" s="4" t="inlineStr">
        <is>
          <t xml:space="preserve"> </t>
        </is>
      </c>
      <c r="D41" s="6" t="n">
        <v>0</v>
      </c>
      <c r="E41" s="4" t="inlineStr">
        <is>
          <t xml:space="preserve"> </t>
        </is>
      </c>
      <c r="F41" s="6" t="n">
        <v>0</v>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HOLDERS' CAPITAL - Summary of Net Income (Loss)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Oaktree Operating Group units outstanding (in thousands):</t>
        </is>
      </c>
      <c r="B3" s="4" t="inlineStr">
        <is>
          <t xml:space="preserve"> </t>
        </is>
      </c>
      <c r="C3" s="4" t="inlineStr">
        <is>
          <t xml:space="preserve"> </t>
        </is>
      </c>
      <c r="D3" s="4" t="inlineStr">
        <is>
          <t xml:space="preserve"> </t>
        </is>
      </c>
      <c r="E3" s="4" t="inlineStr">
        <is>
          <t xml:space="preserve"> </t>
        </is>
      </c>
    </row>
    <row r="4">
      <c r="A4" s="4" t="inlineStr">
        <is>
          <t>Total weighted average units outstanding, diluted (in shares)</t>
        </is>
      </c>
      <c r="B4" s="5" t="n">
        <v>159902</v>
      </c>
      <c r="C4" s="5" t="n">
        <v>159971</v>
      </c>
      <c r="D4" s="4" t="inlineStr">
        <is>
          <t xml:space="preserve"> </t>
        </is>
      </c>
      <c r="E4" s="4" t="inlineStr">
        <is>
          <t xml:space="preserve"> </t>
        </is>
      </c>
    </row>
    <row r="5">
      <c r="A5" s="3" t="inlineStr">
        <is>
          <t>Oaktree Operating Group net income (loss):</t>
        </is>
      </c>
      <c r="B5" s="4" t="inlineStr">
        <is>
          <t xml:space="preserve"> </t>
        </is>
      </c>
      <c r="C5" s="4" t="inlineStr">
        <is>
          <t xml:space="preserve"> </t>
        </is>
      </c>
      <c r="D5" s="4" t="inlineStr">
        <is>
          <t xml:space="preserve"> </t>
        </is>
      </c>
      <c r="E5" s="4" t="inlineStr">
        <is>
          <t xml:space="preserve"> </t>
        </is>
      </c>
    </row>
    <row r="6">
      <c r="A6" s="4" t="inlineStr">
        <is>
          <t>Oaktree Operating Group net income (loss)</t>
        </is>
      </c>
      <c r="B6" s="6" t="n">
        <v>86563</v>
      </c>
      <c r="C6" s="6" t="n">
        <v>194455</v>
      </c>
      <c r="D6" s="6" t="n">
        <v>140415</v>
      </c>
      <c r="E6" s="6" t="n">
        <v>920192</v>
      </c>
    </row>
    <row r="7">
      <c r="A7" s="3" t="inlineStr">
        <is>
          <t>Net income (loss) attributable to OCG Class A unitholders:</t>
        </is>
      </c>
      <c r="B7" s="4" t="inlineStr">
        <is>
          <t xml:space="preserve"> </t>
        </is>
      </c>
      <c r="C7" s="4" t="inlineStr">
        <is>
          <t xml:space="preserve"> </t>
        </is>
      </c>
      <c r="D7" s="4" t="inlineStr">
        <is>
          <t xml:space="preserve"> </t>
        </is>
      </c>
      <c r="E7" s="4" t="inlineStr">
        <is>
          <t xml:space="preserve"> </t>
        </is>
      </c>
    </row>
    <row r="8">
      <c r="A8" s="4" t="inlineStr">
        <is>
          <t>Oaktree Operating Group net income (loss) attributable to OCG Class A unitholders</t>
        </is>
      </c>
      <c r="B8" s="5" t="n">
        <v>6512</v>
      </c>
      <c r="C8" s="5" t="n">
        <v>76070</v>
      </c>
      <c r="D8" s="5" t="n">
        <v>-19149</v>
      </c>
      <c r="E8" s="5" t="n">
        <v>426575</v>
      </c>
    </row>
    <row r="9">
      <c r="A9" s="4" t="inlineStr">
        <is>
          <t>Non-Operating Group income and expense</t>
        </is>
      </c>
      <c r="B9" s="5" t="n">
        <v>12201</v>
      </c>
      <c r="C9" s="5" t="n">
        <v>14138</v>
      </c>
      <c r="D9" s="5" t="n">
        <v>27359</v>
      </c>
      <c r="E9" s="5" t="n">
        <v>44435</v>
      </c>
    </row>
    <row r="10">
      <c r="A10" s="4" t="inlineStr">
        <is>
          <t>Net income (loss) attributable to Oaktree Capital Group, LLC Class A unitholders</t>
        </is>
      </c>
      <c r="B10" s="6" t="n">
        <v>18713</v>
      </c>
      <c r="C10" s="6" t="n">
        <v>90208</v>
      </c>
      <c r="D10" s="6" t="n">
        <v>8210</v>
      </c>
      <c r="E10" s="6" t="n">
        <v>471010</v>
      </c>
    </row>
    <row r="11">
      <c r="A11" s="4" t="inlineStr">
        <is>
          <t>Oaktree Operating Group</t>
        </is>
      </c>
      <c r="B11" s="4" t="inlineStr">
        <is>
          <t xml:space="preserve"> </t>
        </is>
      </c>
      <c r="C11" s="4" t="inlineStr">
        <is>
          <t xml:space="preserve"> </t>
        </is>
      </c>
      <c r="D11" s="4" t="inlineStr">
        <is>
          <t xml:space="preserve"> </t>
        </is>
      </c>
      <c r="E11" s="4" t="inlineStr">
        <is>
          <t xml:space="preserve"> </t>
        </is>
      </c>
    </row>
    <row r="12">
      <c r="A12" s="3" t="inlineStr">
        <is>
          <t>Weighted average Oaktree Operating Group units outstanding (in thousands):</t>
        </is>
      </c>
      <c r="B12" s="4" t="inlineStr">
        <is>
          <t xml:space="preserve"> </t>
        </is>
      </c>
      <c r="C12" s="4" t="inlineStr">
        <is>
          <t xml:space="preserve"> </t>
        </is>
      </c>
      <c r="D12" s="4" t="inlineStr">
        <is>
          <t xml:space="preserve"> </t>
        </is>
      </c>
      <c r="E12" s="4" t="inlineStr">
        <is>
          <t xml:space="preserve"> </t>
        </is>
      </c>
    </row>
    <row r="13">
      <c r="A13" s="4" t="inlineStr">
        <is>
          <t>Total weighted average units outstanding, basic (in shares)</t>
        </is>
      </c>
      <c r="B13" s="5" t="n">
        <v>159902</v>
      </c>
      <c r="C13" s="5" t="n">
        <v>159971</v>
      </c>
      <c r="D13" s="5" t="n">
        <v>159908</v>
      </c>
      <c r="E13" s="5" t="n">
        <v>160008</v>
      </c>
    </row>
    <row r="14">
      <c r="A14" s="4" t="inlineStr">
        <is>
          <t>Total weighted average units outstanding, diluted (in shares)</t>
        </is>
      </c>
      <c r="B14" s="4" t="inlineStr">
        <is>
          <t xml:space="preserve"> </t>
        </is>
      </c>
      <c r="C14" s="4" t="inlineStr">
        <is>
          <t xml:space="preserve"> </t>
        </is>
      </c>
      <c r="D14" s="5" t="n">
        <v>159908</v>
      </c>
      <c r="E14" s="5" t="n">
        <v>160008</v>
      </c>
    </row>
    <row r="15">
      <c r="A15" s="3" t="inlineStr">
        <is>
          <t>Oaktree Operating Group net income (loss):</t>
        </is>
      </c>
      <c r="B15" s="4" t="inlineStr">
        <is>
          <t xml:space="preserve"> </t>
        </is>
      </c>
      <c r="C15" s="4" t="inlineStr">
        <is>
          <t xml:space="preserve"> </t>
        </is>
      </c>
      <c r="D15" s="4" t="inlineStr">
        <is>
          <t xml:space="preserve"> </t>
        </is>
      </c>
      <c r="E15" s="4" t="inlineStr">
        <is>
          <t xml:space="preserve"> </t>
        </is>
      </c>
    </row>
    <row r="16">
      <c r="A16" s="4" t="inlineStr">
        <is>
          <t>Oaktree Operating Group net income (loss)</t>
        </is>
      </c>
      <c r="B16" s="6" t="n">
        <v>18088</v>
      </c>
      <c r="C16" s="6" t="n">
        <v>129579</v>
      </c>
      <c r="D16" s="6" t="n">
        <v>-10068</v>
      </c>
      <c r="E16" s="6" t="n">
        <v>710925</v>
      </c>
    </row>
    <row r="17">
      <c r="A17" s="4" t="inlineStr">
        <is>
          <t>OCGH Units | Oaktree Operating Group</t>
        </is>
      </c>
      <c r="B17" s="4" t="inlineStr">
        <is>
          <t xml:space="preserve"> </t>
        </is>
      </c>
      <c r="C17" s="4" t="inlineStr">
        <is>
          <t xml:space="preserve"> </t>
        </is>
      </c>
      <c r="D17" s="4" t="inlineStr">
        <is>
          <t xml:space="preserve"> </t>
        </is>
      </c>
      <c r="E17" s="4" t="inlineStr">
        <is>
          <t xml:space="preserve"> </t>
        </is>
      </c>
    </row>
    <row r="18">
      <c r="A18" s="3" t="inlineStr">
        <is>
          <t>Weighted average Oaktree Operating Group units outstanding (in thousands):</t>
        </is>
      </c>
      <c r="B18" s="4" t="inlineStr">
        <is>
          <t xml:space="preserve"> </t>
        </is>
      </c>
      <c r="C18" s="4" t="inlineStr">
        <is>
          <t xml:space="preserve"> </t>
        </is>
      </c>
      <c r="D18" s="4" t="inlineStr">
        <is>
          <t xml:space="preserve"> </t>
        </is>
      </c>
      <c r="E18" s="4" t="inlineStr">
        <is>
          <t xml:space="preserve"> </t>
        </is>
      </c>
    </row>
    <row r="19">
      <c r="A19" s="4" t="inlineStr">
        <is>
          <t>Total weighted average units outstanding, basic (in shares)</t>
        </is>
      </c>
      <c r="B19" s="5" t="n">
        <v>60664</v>
      </c>
      <c r="C19" s="5" t="n">
        <v>60834</v>
      </c>
      <c r="D19" s="5" t="n">
        <v>60706</v>
      </c>
      <c r="E19" s="5" t="n">
        <v>61013</v>
      </c>
    </row>
    <row r="20">
      <c r="A20" s="4" t="inlineStr">
        <is>
          <t>Total weighted average units outstanding, diluted (in shares)</t>
        </is>
      </c>
      <c r="B20" s="5" t="n">
        <v>60664</v>
      </c>
      <c r="C20" s="5" t="n">
        <v>60834</v>
      </c>
      <c r="D20" s="5" t="n">
        <v>60706</v>
      </c>
      <c r="E20" s="5" t="n">
        <v>61013</v>
      </c>
    </row>
    <row r="21">
      <c r="A21" s="3" t="inlineStr">
        <is>
          <t>Oaktree Operating Group net income (loss):</t>
        </is>
      </c>
      <c r="B21" s="4" t="inlineStr">
        <is>
          <t xml:space="preserve"> </t>
        </is>
      </c>
      <c r="C21" s="4" t="inlineStr">
        <is>
          <t xml:space="preserve"> </t>
        </is>
      </c>
      <c r="D21" s="4" t="inlineStr">
        <is>
          <t xml:space="preserve"> </t>
        </is>
      </c>
      <c r="E21" s="4" t="inlineStr">
        <is>
          <t xml:space="preserve"> </t>
        </is>
      </c>
    </row>
    <row r="22">
      <c r="A22" s="4" t="inlineStr">
        <is>
          <t>Oaktree Operating Group net income (loss)</t>
        </is>
      </c>
      <c r="B22" s="6" t="n">
        <v>4747</v>
      </c>
      <c r="C22" s="6" t="n">
        <v>46680</v>
      </c>
      <c r="D22" s="6" t="n">
        <v>-11406</v>
      </c>
      <c r="E22" s="6" t="n">
        <v>263863</v>
      </c>
    </row>
    <row r="23">
      <c r="A23" s="4" t="inlineStr">
        <is>
          <t>Class A Units</t>
        </is>
      </c>
      <c r="B23" s="4" t="inlineStr">
        <is>
          <t xml:space="preserve"> </t>
        </is>
      </c>
      <c r="C23" s="4" t="inlineStr">
        <is>
          <t xml:space="preserve"> </t>
        </is>
      </c>
      <c r="D23" s="4" t="inlineStr">
        <is>
          <t xml:space="preserve"> </t>
        </is>
      </c>
      <c r="E23" s="4" t="inlineStr">
        <is>
          <t xml:space="preserve"> </t>
        </is>
      </c>
    </row>
    <row r="24">
      <c r="A24" s="3" t="inlineStr">
        <is>
          <t>Weighted average Oaktree Operating Group units outstanding (in thousands):</t>
        </is>
      </c>
      <c r="B24" s="4" t="inlineStr">
        <is>
          <t xml:space="preserve"> </t>
        </is>
      </c>
      <c r="C24" s="4" t="inlineStr">
        <is>
          <t xml:space="preserve"> </t>
        </is>
      </c>
      <c r="D24" s="4" t="inlineStr">
        <is>
          <t xml:space="preserve"> </t>
        </is>
      </c>
      <c r="E24" s="4" t="inlineStr">
        <is>
          <t xml:space="preserve"> </t>
        </is>
      </c>
    </row>
    <row r="25">
      <c r="A25" s="4" t="inlineStr">
        <is>
          <t>Total weighted average units outstanding, basic (in shares)</t>
        </is>
      </c>
      <c r="B25" s="5" t="n">
        <v>103080</v>
      </c>
      <c r="C25" s="5" t="n">
        <v>99137</v>
      </c>
      <c r="D25" s="5" t="n">
        <v>101693</v>
      </c>
      <c r="E25" s="5" t="n">
        <v>98995</v>
      </c>
    </row>
    <row r="26">
      <c r="A26" s="4" t="inlineStr">
        <is>
          <t>Total weighted average units outstanding, diluted (in shares)</t>
        </is>
      </c>
      <c r="B26" s="5" t="n">
        <v>103080</v>
      </c>
      <c r="C26" s="5" t="n">
        <v>99137</v>
      </c>
      <c r="D26" s="5" t="n">
        <v>101693</v>
      </c>
      <c r="E26" s="5" t="n">
        <v>98995</v>
      </c>
    </row>
    <row r="27">
      <c r="A27" s="3" t="inlineStr">
        <is>
          <t>Net income (loss) attributable to OCG Class A unitholders:</t>
        </is>
      </c>
      <c r="B27" s="4" t="inlineStr">
        <is>
          <t xml:space="preserve"> </t>
        </is>
      </c>
      <c r="C27" s="4" t="inlineStr">
        <is>
          <t xml:space="preserve"> </t>
        </is>
      </c>
      <c r="D27" s="4" t="inlineStr">
        <is>
          <t xml:space="preserve"> </t>
        </is>
      </c>
      <c r="E27" s="4" t="inlineStr">
        <is>
          <t xml:space="preserve"> </t>
        </is>
      </c>
    </row>
    <row r="28">
      <c r="A28" s="4" t="inlineStr">
        <is>
          <t>Net income (loss) attributable to Oaktree Capital Group, LLC Class A unitholders</t>
        </is>
      </c>
      <c r="B28" s="6" t="n">
        <v>18713</v>
      </c>
      <c r="C28" s="6" t="n">
        <v>90208</v>
      </c>
      <c r="D28" s="6" t="n">
        <v>8210</v>
      </c>
      <c r="E28" s="6" t="n">
        <v>471010</v>
      </c>
    </row>
    <row r="29">
      <c r="A29" s="4" t="inlineStr">
        <is>
          <t>Class A Units | Oaktree Operating Group</t>
        </is>
      </c>
      <c r="B29" s="4" t="inlineStr">
        <is>
          <t xml:space="preserve"> </t>
        </is>
      </c>
      <c r="C29" s="4" t="inlineStr">
        <is>
          <t xml:space="preserve"> </t>
        </is>
      </c>
      <c r="D29" s="4" t="inlineStr">
        <is>
          <t xml:space="preserve"> </t>
        </is>
      </c>
      <c r="E29" s="4" t="inlineStr">
        <is>
          <t xml:space="preserve"> </t>
        </is>
      </c>
    </row>
    <row r="30">
      <c r="A30" s="3" t="inlineStr">
        <is>
          <t>Weighted average Oaktree Operating Group units outstanding (in thousands):</t>
        </is>
      </c>
      <c r="B30" s="4" t="inlineStr">
        <is>
          <t xml:space="preserve"> </t>
        </is>
      </c>
      <c r="C30" s="4" t="inlineStr">
        <is>
          <t xml:space="preserve"> </t>
        </is>
      </c>
      <c r="D30" s="4" t="inlineStr">
        <is>
          <t xml:space="preserve"> </t>
        </is>
      </c>
      <c r="E30" s="4" t="inlineStr">
        <is>
          <t xml:space="preserve"> </t>
        </is>
      </c>
    </row>
    <row r="31">
      <c r="A31" s="4" t="inlineStr">
        <is>
          <t>Total weighted average units outstanding, basic (in shares)</t>
        </is>
      </c>
      <c r="B31" s="5" t="n">
        <v>99238</v>
      </c>
      <c r="C31" s="5" t="n">
        <v>99137</v>
      </c>
      <c r="D31" s="5" t="n">
        <v>99202</v>
      </c>
      <c r="E31" s="5" t="n">
        <v>98995</v>
      </c>
    </row>
    <row r="32">
      <c r="A32" s="4" t="inlineStr">
        <is>
          <t>Total weighted average units outstanding, diluted (in shares)</t>
        </is>
      </c>
      <c r="B32" s="5" t="n">
        <v>99238</v>
      </c>
      <c r="C32" s="5" t="n">
        <v>99137</v>
      </c>
      <c r="D32" s="5" t="n">
        <v>99202</v>
      </c>
      <c r="E32" s="5" t="n">
        <v>98995</v>
      </c>
    </row>
    <row r="33">
      <c r="A33" s="3" t="inlineStr">
        <is>
          <t>Oaktree Operating Group net income (loss):</t>
        </is>
      </c>
      <c r="B33" s="4" t="inlineStr">
        <is>
          <t xml:space="preserve"> </t>
        </is>
      </c>
      <c r="C33" s="4" t="inlineStr">
        <is>
          <t xml:space="preserve"> </t>
        </is>
      </c>
      <c r="D33" s="4" t="inlineStr">
        <is>
          <t xml:space="preserve"> </t>
        </is>
      </c>
      <c r="E33" s="4" t="inlineStr">
        <is>
          <t xml:space="preserve"> </t>
        </is>
      </c>
    </row>
    <row r="34">
      <c r="A34" s="4" t="inlineStr">
        <is>
          <t>Oaktree Operating Group net income (loss)</t>
        </is>
      </c>
      <c r="B34" s="6" t="n">
        <v>6512</v>
      </c>
      <c r="C34" s="6" t="n">
        <v>76070</v>
      </c>
      <c r="D34" s="6" t="n">
        <v>-19149</v>
      </c>
      <c r="E34" s="6" t="n">
        <v>426575</v>
      </c>
    </row>
    <row r="35">
      <c r="A35" s="4" t="inlineStr">
        <is>
          <t>Series A Preferred Units | Oaktree Operating Group</t>
        </is>
      </c>
      <c r="B35" s="4" t="inlineStr">
        <is>
          <t xml:space="preserve"> </t>
        </is>
      </c>
      <c r="C35" s="4" t="inlineStr">
        <is>
          <t xml:space="preserve"> </t>
        </is>
      </c>
      <c r="D35" s="4" t="inlineStr">
        <is>
          <t xml:space="preserve"> </t>
        </is>
      </c>
      <c r="E35" s="4" t="inlineStr">
        <is>
          <t xml:space="preserve"> </t>
        </is>
      </c>
    </row>
    <row r="36">
      <c r="A36" s="3" t="inlineStr">
        <is>
          <t>Oaktree Operating Group net income (loss):</t>
        </is>
      </c>
      <c r="B36" s="4" t="inlineStr">
        <is>
          <t xml:space="preserve"> </t>
        </is>
      </c>
      <c r="C36" s="4" t="inlineStr">
        <is>
          <t xml:space="preserve"> </t>
        </is>
      </c>
      <c r="D36" s="4" t="inlineStr">
        <is>
          <t xml:space="preserve"> </t>
        </is>
      </c>
      <c r="E36" s="4" t="inlineStr">
        <is>
          <t xml:space="preserve"> </t>
        </is>
      </c>
    </row>
    <row r="37">
      <c r="A37" s="4" t="inlineStr">
        <is>
          <t>Oaktree Operating Group net income (loss)</t>
        </is>
      </c>
      <c r="B37" s="6" t="n">
        <v>6829</v>
      </c>
      <c r="C37" s="6" t="n">
        <v>6829</v>
      </c>
      <c r="D37" s="6" t="n">
        <v>20487</v>
      </c>
      <c r="E37" s="6" t="n">
        <v>2048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HOLDERS' CAPITAL - Changes in Company Ownership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OCG Class A unitholders</t>
        </is>
      </c>
      <c r="B4" s="6" t="n">
        <v>18713</v>
      </c>
      <c r="C4" s="6" t="n">
        <v>90208</v>
      </c>
      <c r="D4" s="6" t="n">
        <v>8210</v>
      </c>
      <c r="E4" s="6" t="n">
        <v>471010</v>
      </c>
    </row>
    <row r="5">
      <c r="A5" s="4" t="inlineStr">
        <is>
          <t>Equity reallocation between controlling and non-controlling interests</t>
        </is>
      </c>
      <c r="B5" s="5" t="n">
        <v>-1111</v>
      </c>
      <c r="C5" s="5" t="n">
        <v>2205</v>
      </c>
      <c r="D5" s="5" t="n">
        <v>46473</v>
      </c>
      <c r="E5" s="5" t="n">
        <v>3667</v>
      </c>
    </row>
    <row r="6">
      <c r="A6" s="4" t="inlineStr">
        <is>
          <t>Change from net income (loss) attributable to OCG Class A unitholders and transfers from non-controlling interests</t>
        </is>
      </c>
      <c r="B6" s="6" t="n">
        <v>17602</v>
      </c>
      <c r="C6" s="6" t="n">
        <v>92413</v>
      </c>
      <c r="D6" s="6" t="n">
        <v>54683</v>
      </c>
      <c r="E6" s="6" t="n">
        <v>47467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Computations of Net Income (Loss) Per Unit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OCG Class A unitholders, basic</t>
        </is>
      </c>
      <c r="B4" s="6" t="n">
        <v>18713</v>
      </c>
      <c r="C4" s="6" t="n">
        <v>90208</v>
      </c>
      <c r="D4" s="6" t="n">
        <v>8210</v>
      </c>
      <c r="E4" s="6" t="n">
        <v>471010</v>
      </c>
    </row>
    <row r="5">
      <c r="A5" s="4" t="inlineStr">
        <is>
          <t>Weighted average number of Class A units outstanding, diluted (in shares)</t>
        </is>
      </c>
      <c r="B5" s="5" t="n">
        <v>159902</v>
      </c>
      <c r="C5" s="5" t="n">
        <v>159971</v>
      </c>
      <c r="D5" s="4" t="inlineStr">
        <is>
          <t xml:space="preserve"> </t>
        </is>
      </c>
      <c r="E5" s="4" t="inlineStr">
        <is>
          <t xml:space="preserve"> </t>
        </is>
      </c>
    </row>
    <row r="6">
      <c r="A6" s="4" t="inlineStr">
        <is>
          <t>Class A Units</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Net income (loss) attributable to OCG Class A unitholders, basic</t>
        </is>
      </c>
      <c r="B8" s="6" t="n">
        <v>18713</v>
      </c>
      <c r="C8" s="6" t="n">
        <v>90208</v>
      </c>
      <c r="D8" s="5" t="n">
        <v>8210</v>
      </c>
      <c r="E8" s="5" t="n">
        <v>471010</v>
      </c>
    </row>
    <row r="9">
      <c r="A9" s="4" t="inlineStr">
        <is>
          <t>Net income (loss) attributable to OCG Class A unitholders, diluted</t>
        </is>
      </c>
      <c r="B9" s="6" t="n">
        <v>18713</v>
      </c>
      <c r="C9" s="6" t="n">
        <v>90208</v>
      </c>
      <c r="D9" s="6" t="n">
        <v>8210</v>
      </c>
      <c r="E9" s="6" t="n">
        <v>471010</v>
      </c>
    </row>
    <row r="10">
      <c r="A10" s="4" t="inlineStr">
        <is>
          <t>Weighted average number of Class A units outstanding, basic (in shares)</t>
        </is>
      </c>
      <c r="B10" s="5" t="n">
        <v>103080</v>
      </c>
      <c r="C10" s="5" t="n">
        <v>99137</v>
      </c>
      <c r="D10" s="5" t="n">
        <v>101693</v>
      </c>
      <c r="E10" s="5" t="n">
        <v>98995</v>
      </c>
    </row>
    <row r="11">
      <c r="A11" s="4" t="inlineStr">
        <is>
          <t>Weighted average number of Class A units outstanding, diluted (in shares)</t>
        </is>
      </c>
      <c r="B11" s="5" t="n">
        <v>103080</v>
      </c>
      <c r="C11" s="5" t="n">
        <v>99137</v>
      </c>
      <c r="D11" s="5" t="n">
        <v>101693</v>
      </c>
      <c r="E11" s="5" t="n">
        <v>98995</v>
      </c>
    </row>
    <row r="12">
      <c r="A12" s="4" t="inlineStr">
        <is>
          <t>Basic net income (loss) per Class A unit (in dollars per share)</t>
        </is>
      </c>
      <c r="B12" s="7" t="n">
        <v>0.18</v>
      </c>
      <c r="C12" s="7" t="n">
        <v>0.91</v>
      </c>
      <c r="D12" s="7" t="n">
        <v>0.08</v>
      </c>
      <c r="E12" s="7" t="n">
        <v>4.76</v>
      </c>
    </row>
    <row r="13">
      <c r="A13" s="4" t="inlineStr">
        <is>
          <t>Diluted net income (loss) per Class A unit (in dollars per share)</t>
        </is>
      </c>
      <c r="B13" s="7" t="n">
        <v>0.18</v>
      </c>
      <c r="C13" s="7" t="n">
        <v>0.91</v>
      </c>
      <c r="D13" s="7" t="n">
        <v>0.08</v>
      </c>
      <c r="E13" s="7" t="n">
        <v>4.7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EQUITY-BASED AND OTHER DEFERRED COMPENSATION - Long Term Incentive Plan Awards (Details) - Employees and Directors - LTIP Awards - Long-Term Incentive Plan $ in Millions</t>
        </is>
      </c>
      <c r="B1" s="2" t="inlineStr">
        <is>
          <t>3 Months Ended</t>
        </is>
      </c>
      <c r="C1" s="2" t="inlineStr">
        <is>
          <t>9 Months Ended</t>
        </is>
      </c>
    </row>
    <row r="2">
      <c r="B2" s="2" t="inlineStr">
        <is>
          <t>Sep. 30, 2022 USD ($)</t>
        </is>
      </c>
      <c r="C2" s="2" t="inlineStr">
        <is>
          <t>Sep. 30, 2022 USD ($)</t>
        </is>
      </c>
    </row>
    <row r="3">
      <c r="A3" s="3" t="inlineStr">
        <is>
          <t>Share-based Compensation Arrangement by Share-based Payment Award [Line Items]</t>
        </is>
      </c>
      <c r="B3" s="4" t="inlineStr">
        <is>
          <t xml:space="preserve"> </t>
        </is>
      </c>
      <c r="C3" s="4" t="inlineStr">
        <is>
          <t xml:space="preserve"> </t>
        </is>
      </c>
    </row>
    <row r="4">
      <c r="A4" s="4" t="inlineStr">
        <is>
          <t>Awards granted</t>
        </is>
      </c>
      <c r="B4" s="4" t="inlineStr">
        <is>
          <t xml:space="preserve"> </t>
        </is>
      </c>
      <c r="C4" s="14" t="n">
        <v>18.5</v>
      </c>
    </row>
    <row r="5">
      <c r="A5" s="4" t="inlineStr">
        <is>
          <t>Vesting period</t>
        </is>
      </c>
      <c r="B5" s="4" t="inlineStr">
        <is>
          <t xml:space="preserve"> </t>
        </is>
      </c>
      <c r="C5" s="4" t="inlineStr">
        <is>
          <t>4 years 7 months 6 days</t>
        </is>
      </c>
    </row>
    <row r="6">
      <c r="A6" s="4" t="inlineStr">
        <is>
          <t>Compensation expense, expected</t>
        </is>
      </c>
      <c r="B6" s="6" t="n">
        <v>41</v>
      </c>
      <c r="C6" s="6" t="n">
        <v>41</v>
      </c>
    </row>
    <row r="7">
      <c r="A7" s="4" t="inlineStr">
        <is>
          <t>Weighted average period of recognition non-vested equity-based awards</t>
        </is>
      </c>
      <c r="B7" s="4" t="inlineStr">
        <is>
          <t xml:space="preserve"> </t>
        </is>
      </c>
      <c r="C7" s="4" t="inlineStr">
        <is>
          <t>2 years 10 months 24 days</t>
        </is>
      </c>
    </row>
    <row r="8">
      <c r="A8" s="4" t="inlineStr">
        <is>
          <t>Compensation expense, recognized</t>
        </is>
      </c>
      <c r="B8" s="14" t="n">
        <v>3.9</v>
      </c>
      <c r="C8" s="14" t="n">
        <v>13.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ND OTHER DEFERRED COMPENSATION - Equity-Based Compensation (Details) - shares</t>
        </is>
      </c>
      <c r="B1" s="2" t="inlineStr">
        <is>
          <t>9 Months Ended</t>
        </is>
      </c>
    </row>
    <row r="2">
      <c r="B2" s="2" t="inlineStr">
        <is>
          <t>Sep. 30, 2022</t>
        </is>
      </c>
      <c r="C2" s="2" t="inlineStr">
        <is>
          <t>Dec. 31, 2021</t>
        </is>
      </c>
    </row>
    <row r="3">
      <c r="A3" s="4" t="inlineStr">
        <is>
          <t>Oaktree Operating Grou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ubsidiary units outstanding (in shares)</t>
        </is>
      </c>
      <c r="B5" s="4" t="inlineStr">
        <is>
          <t xml:space="preserve"> </t>
        </is>
      </c>
      <c r="C5" s="5" t="n">
        <v>159919875</v>
      </c>
    </row>
    <row r="6">
      <c r="A6" s="4" t="inlineStr">
        <is>
          <t>Converted OCGH Units and OCGH Units | Oaktree Operating Grou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ubsidiary units outstanding (in shares)</t>
        </is>
      </c>
      <c r="B8" s="5" t="n">
        <v>159902461</v>
      </c>
      <c r="C8" s="4" t="inlineStr">
        <is>
          <t xml:space="preserve"> </t>
        </is>
      </c>
    </row>
    <row r="9">
      <c r="A9" s="4" t="inlineStr">
        <is>
          <t>Two Thousand Eleven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Maximum number of unit authorized (in shares)</t>
        </is>
      </c>
      <c r="B11" s="5" t="n">
        <v>23988048</v>
      </c>
      <c r="C11" s="4" t="inlineStr">
        <is>
          <t xml:space="preserve"> </t>
        </is>
      </c>
    </row>
    <row r="12">
      <c r="A12" s="4" t="inlineStr">
        <is>
          <t>Number of units awarded (in shares)</t>
        </is>
      </c>
      <c r="B12" s="5" t="n">
        <v>19526195</v>
      </c>
      <c r="C12" s="4" t="inlineStr">
        <is>
          <t xml:space="preserve"> </t>
        </is>
      </c>
    </row>
    <row r="13">
      <c r="A13" s="4" t="inlineStr">
        <is>
          <t>Two Thousand Eleven Plan | Equity Value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units issued as of balance sheet date (in shares)</t>
        </is>
      </c>
      <c r="B15" s="5" t="n">
        <v>2000000</v>
      </c>
      <c r="C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s used in these condensed consolidated financial statements: “Oaktree” refers to (i) Oaktree Capital Group, LLC and, where applicable, its subsidiaries and affiliates prior to October 1, 2019 and (ii) the Oaktree Operating Group and, where applicable, their respective subsidiaries and affiliates after September 30, 2019; and the “Company” refers to Oaktree Capital Group, LLC and, where applicable, its subsidiaries and affiliates, including, as the context requires, affiliated Oaktree Operating Group members after September 30, 2019. Oaktree is a leader among global investment managers specializing in alternative investments. Oaktree emphasizes an opportunistic, value-oriented and risk-controlled approach to investments in credit, private equity, real assets and listed equities. Funds managed by Oaktree (the “Oaktree funds”) include commingled funds, separate accounts, collateralized loan obligation vehicles (“CLOs”) and business development companies (“BDCs”). Commingled funds include open-end and closed-end limited partnerships in which Oaktree makes an investment and for which it serves as the general partner. CLOs are structured finance vehicles in which Oaktree typically makes an investment and for which it serves as collateral manager. Oaktree Capital Group, LLC is a Delaware limited liability company that was formed on April 13, 2007. The Company’s issued and outstanding member interests are divided into certain classes and series of units. The Company’s outstanding units are held by (i) an affiliate of Brookfield Asset Management, Inc. (“Brookfield”) as the sole holder of the Company’s Class A common units, (ii) preferred unitholders as the holders of Series A and Series B preferred units listed on the NYSE, which represent only the right to receive certain distributions from the Company and such other rights as are specified in the relevant preferred unit designations, and (iii) Oaktree Capital Group Holdings, L.P. (“OCGH”) as the sole holder of the Company’s Class B common units, which units do not represent an economic interest in the Company . OCGH is owned by Oaktree’s senior executives, current and former employees, and certain other investors (collectively, the “OCGH unitholders”). Subject to the operating agreement of the Company, to the extent the approval of any matter requires the vote of the Company’s unitholders, the Class A units are entitled to one vote per unit and the Class B units are entitled to ten votes per unit, voting together as a single class. The Oaktree business is conducted through a group of six operating entities collectively referred to as the “Oaktree Operating Group.” The interests in the Oaktree Operating Group are referred to as the “Oaktree Operating Group units.” An Oaktree Operating Group unit is not a separate legal interest but represents one limited partnership interest in each of the Oaktree Operating Group entities. OCGH has a direct economic interest in all six of the Oaktree Operating Group members. The Company’s operations, however, are conducted through an indirect economic interest in only two of these six Oaktree Operating Group entities. Accordingly, the Company’s condensed consolidated financial statements reflect its indirect economic interest in: (i) Oaktree Capital I, L.P. (“Oaktree Capital I”), which acts as or controls the general partner of certain Oaktree funds and which holds a majority of Oaktree’s investments in its funds and (ii) Oaktree Capital Management (Cayman), L.P. (“OCM Cayman”), which represents Oaktree’s non-U.S. fee business. References to “Oaktree” in these financial statements will generally refer to the collective business of the Oaktree Operating Group, of which consolidated subsidiaries of the Company are components. The Company’s current ownership and operational structure were the results of a merger with Brookfield completed on September 30, 2019 (“Merger”) and a subsequent restructuring (“Restructuring”) completed on October 1, 2019 in connection with the Merger. See audited consolidated financial statements included in the Company’s Annual Report on Form 10-K for the year ended December 31, 2019 filed with the Securities and Exchange Commission (“SEC”) for more information regarding the Merger and Restructuring. Oaktree Capital Management, L.P. (“OCM”), an affiliate of the Company, provides certain administrative and other services relating to the operations of the Company’s business pursuant to a Services Agreement between the Company and OCM (as amended from time to time, the “Services Agreement”). Basis of Presentation 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These condensed consolidated financial statements should be read in conjunction with the audited consolidated financial statements of the Company for the year ended December 31, 2021 included in the Company’s Annual Report on Form 10-K filed with the SEC on March 14, 2022. Use of Estimates The preparation of the condensed consolidated financial statements in accordance with GAAP requires the Company to make estimates and assumptions that affect the reported amounts of assets and liabilities as of the date of the condensed consolidated financial statements, as well as the reported amounts of income and expenses during the period then ended. Actual results could differ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AND OTHER DEFERRED COMPENSATION - Restated Exchange Agreement (Details)</t>
        </is>
      </c>
      <c r="B1" s="2" t="inlineStr">
        <is>
          <t>9 Months Ended</t>
        </is>
      </c>
    </row>
    <row r="2">
      <c r="B2" s="2" t="inlineStr">
        <is>
          <t>Sep. 30, 2022 $ / shares</t>
        </is>
      </c>
      <c r="C2" s="2" t="inlineStr">
        <is>
          <t>Dec. 31, 2021 $ / shares</t>
        </is>
      </c>
    </row>
    <row r="3">
      <c r="A3" s="3" t="inlineStr">
        <is>
          <t>Share-based Compensation Arrangement by Share-based Payment Award [Line Items]</t>
        </is>
      </c>
      <c r="B3" s="4" t="inlineStr">
        <is>
          <t xml:space="preserve"> </t>
        </is>
      </c>
      <c r="C3" s="4" t="inlineStr">
        <is>
          <t xml:space="preserve"> </t>
        </is>
      </c>
    </row>
    <row r="4">
      <c r="A4" s="4" t="inlineStr">
        <is>
          <t>Maturity of notes issued under exchange agreement</t>
        </is>
      </c>
      <c r="B4" s="4" t="inlineStr">
        <is>
          <t>3 years</t>
        </is>
      </c>
      <c r="C4" s="4" t="inlineStr">
        <is>
          <t xml:space="preserve"> </t>
        </is>
      </c>
    </row>
    <row r="5">
      <c r="A5" s="4" t="inlineStr">
        <is>
          <t>Exchange election notice period</t>
        </is>
      </c>
      <c r="B5" s="4" t="inlineStr">
        <is>
          <t>60 days</t>
        </is>
      </c>
      <c r="C5" s="4" t="inlineStr">
        <is>
          <t xml:space="preserve"> </t>
        </is>
      </c>
    </row>
    <row r="6">
      <c r="A6" s="4" t="inlineStr">
        <is>
          <t>Exchange consummation period</t>
        </is>
      </c>
      <c r="B6" s="4" t="inlineStr">
        <is>
          <t>155 days</t>
        </is>
      </c>
      <c r="C6" s="4" t="inlineStr">
        <is>
          <t xml:space="preserve"> </t>
        </is>
      </c>
    </row>
    <row r="7">
      <c r="A7" s="4" t="inlineStr">
        <is>
          <t>Treasury rat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otes issued under exchange agreement, basis spread on variable rate</t>
        </is>
      </c>
      <c r="B9" s="9" t="n">
        <v>0.03</v>
      </c>
      <c r="C9" s="4" t="inlineStr">
        <is>
          <t xml:space="preserve"> </t>
        </is>
      </c>
    </row>
    <row r="10">
      <c r="A10" s="4" t="inlineStr">
        <is>
          <t>OCGH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aluation assumptions, multiple applied to fee-related earnings less stock-based compensation excluding depreciation and amortization</t>
        </is>
      </c>
      <c r="B12" s="11" t="n">
        <v>13.5</v>
      </c>
      <c r="C12" s="4" t="inlineStr">
        <is>
          <t xml:space="preserve"> </t>
        </is>
      </c>
    </row>
    <row r="13">
      <c r="A13" s="4" t="inlineStr">
        <is>
          <t>Valuation assumptions, multiple applied to net incentives created</t>
        </is>
      </c>
      <c r="B13" s="8" t="n">
        <v>6.75</v>
      </c>
      <c r="C13" s="4" t="inlineStr">
        <is>
          <t xml:space="preserve"> </t>
        </is>
      </c>
    </row>
    <row r="14">
      <c r="A14" s="4" t="inlineStr">
        <is>
          <t>Valuation assumptions, trailing period for net incentives created</t>
        </is>
      </c>
      <c r="B14" s="4" t="inlineStr">
        <is>
          <t>3 years</t>
        </is>
      </c>
      <c r="C14" s="4" t="inlineStr">
        <is>
          <t xml:space="preserve"> </t>
        </is>
      </c>
    </row>
    <row r="15">
      <c r="A15" s="4" t="inlineStr">
        <is>
          <t>Valuation assumptions, percentage of net cash value</t>
        </is>
      </c>
      <c r="B15" s="9" t="n">
        <v>1</v>
      </c>
      <c r="C15" s="4" t="inlineStr">
        <is>
          <t xml:space="preserve"> </t>
        </is>
      </c>
    </row>
    <row r="16">
      <c r="A16" s="4" t="inlineStr">
        <is>
          <t>Valuation assumptions, percentage of corporate investments value</t>
        </is>
      </c>
      <c r="B16" s="9" t="n">
        <v>1</v>
      </c>
      <c r="C16" s="4" t="inlineStr">
        <is>
          <t xml:space="preserve"> </t>
        </is>
      </c>
    </row>
    <row r="17">
      <c r="A17" s="4" t="inlineStr">
        <is>
          <t>Valuation assumptions, percentage of fund-level net accrued incentives</t>
        </is>
      </c>
      <c r="B17" s="9" t="n">
        <v>0.75</v>
      </c>
      <c r="C17" s="4" t="inlineStr">
        <is>
          <t xml:space="preserve"> </t>
        </is>
      </c>
    </row>
    <row r="18">
      <c r="A18" s="4" t="inlineStr">
        <is>
          <t>OCGH Unit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aluation assumptions, trailing period for fee-related earnings less stock-based compensation excluding depreciation and amortization</t>
        </is>
      </c>
      <c r="B20" s="4" t="inlineStr">
        <is>
          <t>3 years</t>
        </is>
      </c>
      <c r="C20" s="4" t="inlineStr">
        <is>
          <t xml:space="preserve"> </t>
        </is>
      </c>
    </row>
    <row r="21">
      <c r="A21" s="4" t="inlineStr">
        <is>
          <t>OCGH Units | 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aluation assumptions, trailing period for fee-related earnings less stock-based compensation excluding depreciation and amortization</t>
        </is>
      </c>
      <c r="B23" s="4" t="inlineStr">
        <is>
          <t>2 years</t>
        </is>
      </c>
      <c r="C23" s="4" t="inlineStr">
        <is>
          <t xml:space="preserve"> </t>
        </is>
      </c>
    </row>
    <row r="24">
      <c r="A24" s="4" t="inlineStr">
        <is>
          <t>Converted Class A Units and Phantom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aluation assumptions, price per unit (in dollars per share)</t>
        </is>
      </c>
      <c r="B26" s="6" t="n">
        <v>49</v>
      </c>
      <c r="C26" s="6" t="n">
        <v>4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AND OTHER DEFERRED COMPENSATION - OCGH Unit Awards (Details) - USD ($) $ / shares in Units, $ in Millions</t>
        </is>
      </c>
      <c r="B1" s="2" t="inlineStr">
        <is>
          <t>9 Months Ended</t>
        </is>
      </c>
    </row>
    <row r="2">
      <c r="B2" s="2" t="inlineStr">
        <is>
          <t>Sep. 30, 2022</t>
        </is>
      </c>
      <c r="C2" s="2" t="inlineStr">
        <is>
          <t>Dec. 31, 2021</t>
        </is>
      </c>
    </row>
    <row r="3">
      <c r="A3" s="4" t="inlineStr">
        <is>
          <t>OCGH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expense on non-vested equity-based awards</t>
        </is>
      </c>
      <c r="B5" s="14" t="n">
        <v>13.2</v>
      </c>
      <c r="C5" s="4" t="inlineStr">
        <is>
          <t xml:space="preserve"> </t>
        </is>
      </c>
    </row>
    <row r="6">
      <c r="A6" s="4" t="inlineStr">
        <is>
          <t>Weighted average period of recognition non-vested equity-based awards</t>
        </is>
      </c>
      <c r="B6" s="4" t="inlineStr">
        <is>
          <t>3 years 3 months 18 days</t>
        </is>
      </c>
      <c r="C6" s="4" t="inlineStr">
        <is>
          <t xml:space="preserve"> </t>
        </is>
      </c>
    </row>
    <row r="7">
      <c r="A7" s="4" t="inlineStr">
        <is>
          <t>Converted Class A Units and Phantom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aluation assumptions, price per unit (in dollars per share)</t>
        </is>
      </c>
      <c r="B9" s="6" t="n">
        <v>49</v>
      </c>
      <c r="C9" s="6" t="n">
        <v>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25" customWidth="1" min="3" max="3"/>
    <col width="14" customWidth="1" min="4" max="4"/>
  </cols>
  <sheetData>
    <row r="1">
      <c r="A1" s="1" t="inlineStr">
        <is>
          <t>EQUITY-BASED AND OTHER DEFERRED COMPENSATION - Summary of Unvested Equity-Based Awards and Changes (Details)</t>
        </is>
      </c>
      <c r="B1" s="2" t="inlineStr">
        <is>
          <t>9 Months Ended</t>
        </is>
      </c>
    </row>
    <row r="2">
      <c r="B2" s="2" t="inlineStr">
        <is>
          <t>Sep. 30, 2022 $ / shares shares</t>
        </is>
      </c>
      <c r="C2" s="2" t="inlineStr">
        <is>
          <t>Dec. 31, 2021 $ / shares</t>
        </is>
      </c>
      <c r="D2" s="2" t="inlineStr">
        <is>
          <t>Sep. 30, 2021</t>
        </is>
      </c>
    </row>
    <row r="3">
      <c r="A3" s="4" t="inlineStr">
        <is>
          <t>Converted OCGH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Beginning balance (in shares) | shares</t>
        </is>
      </c>
      <c r="B5" s="5" t="n">
        <v>277464</v>
      </c>
      <c r="C5" s="4" t="inlineStr">
        <is>
          <t xml:space="preserve"> </t>
        </is>
      </c>
      <c r="D5" s="4" t="inlineStr">
        <is>
          <t xml:space="preserve"> </t>
        </is>
      </c>
    </row>
    <row r="6">
      <c r="A6" s="4" t="inlineStr">
        <is>
          <t>Vested (in shares) | shares</t>
        </is>
      </c>
      <c r="B6" s="5" t="n">
        <v>-147255</v>
      </c>
      <c r="C6" s="4" t="inlineStr">
        <is>
          <t xml:space="preserve"> </t>
        </is>
      </c>
      <c r="D6" s="4" t="inlineStr">
        <is>
          <t xml:space="preserve"> </t>
        </is>
      </c>
    </row>
    <row r="7">
      <c r="A7" s="4" t="inlineStr">
        <is>
          <t>Forfeited (in shares) | shares</t>
        </is>
      </c>
      <c r="B7" s="5" t="n">
        <v>-2969</v>
      </c>
      <c r="C7" s="4" t="inlineStr">
        <is>
          <t xml:space="preserve"> </t>
        </is>
      </c>
      <c r="D7" s="4" t="inlineStr">
        <is>
          <t xml:space="preserve"> </t>
        </is>
      </c>
    </row>
    <row r="8">
      <c r="A8" s="4" t="inlineStr">
        <is>
          <t>Ending balance (in shares) | shares</t>
        </is>
      </c>
      <c r="B8" s="5" t="n">
        <v>127240</v>
      </c>
      <c r="C8" s="4" t="inlineStr">
        <is>
          <t xml:space="preserve"> </t>
        </is>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46.79</v>
      </c>
      <c r="C10" s="4" t="inlineStr">
        <is>
          <t xml:space="preserve"> </t>
        </is>
      </c>
      <c r="D10" s="4" t="inlineStr">
        <is>
          <t xml:space="preserve"> </t>
        </is>
      </c>
    </row>
    <row r="11">
      <c r="A11" s="4" t="inlineStr">
        <is>
          <t>Vested (in dollars per share)</t>
        </is>
      </c>
      <c r="B11" s="8" t="n">
        <v>45.59</v>
      </c>
      <c r="C11" s="4" t="inlineStr">
        <is>
          <t xml:space="preserve"> </t>
        </is>
      </c>
      <c r="D11" s="4" t="inlineStr">
        <is>
          <t xml:space="preserve"> </t>
        </is>
      </c>
    </row>
    <row r="12">
      <c r="A12" s="4" t="inlineStr">
        <is>
          <t>Forfeited (in dollars per share)</t>
        </is>
      </c>
      <c r="B12" s="8" t="n">
        <v>49.52</v>
      </c>
      <c r="C12" s="4" t="inlineStr">
        <is>
          <t xml:space="preserve"> </t>
        </is>
      </c>
      <c r="D12" s="4" t="inlineStr">
        <is>
          <t xml:space="preserve"> </t>
        </is>
      </c>
    </row>
    <row r="13">
      <c r="A13" s="4" t="inlineStr">
        <is>
          <t>Ending balance (in dollars per share)</t>
        </is>
      </c>
      <c r="B13" s="7" t="n">
        <v>48.12</v>
      </c>
      <c r="C13" s="4" t="inlineStr">
        <is>
          <t xml:space="preserve"> </t>
        </is>
      </c>
      <c r="D13" s="4" t="inlineStr">
        <is>
          <t xml:space="preserve"> </t>
        </is>
      </c>
    </row>
    <row r="14">
      <c r="A14" s="4" t="inlineStr">
        <is>
          <t>Stock conversion ratio</t>
        </is>
      </c>
      <c r="B14" s="4" t="inlineStr">
        <is>
          <t xml:space="preserve"> </t>
        </is>
      </c>
      <c r="C14" s="4" t="inlineStr">
        <is>
          <t xml:space="preserve"> </t>
        </is>
      </c>
      <c r="D14" s="5" t="n">
        <v>1</v>
      </c>
    </row>
    <row r="15">
      <c r="A15" s="4" t="inlineStr">
        <is>
          <t>Shares issued, price per share (in dollars per share)</t>
        </is>
      </c>
      <c r="B15" s="4" t="inlineStr">
        <is>
          <t xml:space="preserve"> </t>
        </is>
      </c>
      <c r="C15" s="6" t="n">
        <v>49</v>
      </c>
      <c r="D15" s="4" t="inlineStr">
        <is>
          <t xml:space="preserve"> </t>
        </is>
      </c>
    </row>
    <row r="16">
      <c r="A16" s="4" t="inlineStr">
        <is>
          <t>OCGH Units</t>
        </is>
      </c>
      <c r="B16" s="4" t="inlineStr">
        <is>
          <t xml:space="preserve"> </t>
        </is>
      </c>
      <c r="C16" s="4" t="inlineStr">
        <is>
          <t xml:space="preserve"> </t>
        </is>
      </c>
      <c r="D16" s="4" t="inlineStr">
        <is>
          <t xml:space="preserve"> </t>
        </is>
      </c>
    </row>
    <row r="17">
      <c r="A17" s="3" t="inlineStr">
        <is>
          <t>Number of Units</t>
        </is>
      </c>
      <c r="B17" s="4" t="inlineStr">
        <is>
          <t xml:space="preserve"> </t>
        </is>
      </c>
      <c r="C17" s="4" t="inlineStr">
        <is>
          <t xml:space="preserve"> </t>
        </is>
      </c>
      <c r="D17" s="4" t="inlineStr">
        <is>
          <t xml:space="preserve"> </t>
        </is>
      </c>
    </row>
    <row r="18">
      <c r="A18" s="4" t="inlineStr">
        <is>
          <t>Beginning balance (in shares) | shares</t>
        </is>
      </c>
      <c r="B18" s="5" t="n">
        <v>338530</v>
      </c>
      <c r="C18" s="4" t="inlineStr">
        <is>
          <t xml:space="preserve"> </t>
        </is>
      </c>
      <c r="D18" s="4" t="inlineStr">
        <is>
          <t xml:space="preserve"> </t>
        </is>
      </c>
    </row>
    <row r="19">
      <c r="A19" s="4" t="inlineStr">
        <is>
          <t>Vested (in shares) | shares</t>
        </is>
      </c>
      <c r="B19" s="5" t="n">
        <v>-135723</v>
      </c>
      <c r="C19" s="4" t="inlineStr">
        <is>
          <t xml:space="preserve"> </t>
        </is>
      </c>
      <c r="D19" s="4" t="inlineStr">
        <is>
          <t xml:space="preserve"> </t>
        </is>
      </c>
    </row>
    <row r="20">
      <c r="A20" s="4" t="inlineStr">
        <is>
          <t>Forfeited (in shares) | shares</t>
        </is>
      </c>
      <c r="B20" s="5" t="n">
        <v>0</v>
      </c>
      <c r="C20" s="4" t="inlineStr">
        <is>
          <t xml:space="preserve"> </t>
        </is>
      </c>
      <c r="D20" s="4" t="inlineStr">
        <is>
          <t xml:space="preserve"> </t>
        </is>
      </c>
    </row>
    <row r="21">
      <c r="A21" s="4" t="inlineStr">
        <is>
          <t>Ending balance (in shares) | shares</t>
        </is>
      </c>
      <c r="B21" s="5" t="n">
        <v>202807</v>
      </c>
      <c r="C21" s="4" t="inlineStr">
        <is>
          <t xml:space="preserve"> </t>
        </is>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Beginning balance (in dollars per share)</t>
        </is>
      </c>
      <c r="B23" s="7" t="n">
        <v>37.64</v>
      </c>
      <c r="C23" s="4" t="inlineStr">
        <is>
          <t xml:space="preserve"> </t>
        </is>
      </c>
      <c r="D23" s="4" t="inlineStr">
        <is>
          <t xml:space="preserve"> </t>
        </is>
      </c>
    </row>
    <row r="24">
      <c r="A24" s="4" t="inlineStr">
        <is>
          <t>Vested (in dollars per share)</t>
        </is>
      </c>
      <c r="B24" s="8" t="n">
        <v>31.01</v>
      </c>
      <c r="C24" s="4" t="inlineStr">
        <is>
          <t xml:space="preserve"> </t>
        </is>
      </c>
      <c r="D24" s="4" t="inlineStr">
        <is>
          <t xml:space="preserve"> </t>
        </is>
      </c>
    </row>
    <row r="25">
      <c r="A25" s="4" t="inlineStr">
        <is>
          <t>Forfeited (in dollars per share)</t>
        </is>
      </c>
      <c r="B25" s="5" t="n">
        <v>0</v>
      </c>
      <c r="C25" s="4" t="inlineStr">
        <is>
          <t xml:space="preserve"> </t>
        </is>
      </c>
      <c r="D25" s="4" t="inlineStr">
        <is>
          <t xml:space="preserve"> </t>
        </is>
      </c>
    </row>
    <row r="26">
      <c r="A26" s="4" t="inlineStr">
        <is>
          <t>Ending balance (in dollars per share)</t>
        </is>
      </c>
      <c r="B26" s="7" t="n">
        <v>42.07</v>
      </c>
      <c r="C26" s="4" t="inlineStr">
        <is>
          <t xml:space="preserve"> </t>
        </is>
      </c>
      <c r="D2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AND OTHER DEFERRED COMPENSATION - Oaktree Equity Plan (Details) - Oaktree Equity Plan Award - Oaktree Equity Plan (OEP) $ / shares in Units, $ in Millions</t>
        </is>
      </c>
      <c r="B1" s="2" t="inlineStr">
        <is>
          <t>3 Months Ended</t>
        </is>
      </c>
      <c r="C1" s="2" t="inlineStr">
        <is>
          <t>9 Months Ended</t>
        </is>
      </c>
    </row>
    <row r="2">
      <c r="B2" s="2" t="inlineStr">
        <is>
          <t>Sep. 30, 2022 USD ($) $ / shares shares</t>
        </is>
      </c>
      <c r="C2" s="2" t="inlineStr">
        <is>
          <t>Sep. 30,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Awards granted</t>
        </is>
      </c>
      <c r="B4" s="4" t="inlineStr">
        <is>
          <t xml:space="preserve"> </t>
        </is>
      </c>
      <c r="C4" s="6" t="n">
        <v>8</v>
      </c>
    </row>
    <row r="5">
      <c r="A5" s="4" t="inlineStr">
        <is>
          <t>Vesting period</t>
        </is>
      </c>
      <c r="B5" s="4" t="inlineStr">
        <is>
          <t xml:space="preserve"> </t>
        </is>
      </c>
      <c r="C5" s="4" t="inlineStr">
        <is>
          <t>6 years 6 months</t>
        </is>
      </c>
    </row>
    <row r="6">
      <c r="A6" s="4" t="inlineStr">
        <is>
          <t>Compensation expense, recognized</t>
        </is>
      </c>
      <c r="B6" s="14" t="n">
        <v>0.3</v>
      </c>
      <c r="C6" s="14" t="n">
        <v>0.6</v>
      </c>
    </row>
    <row r="7">
      <c r="A7" s="4" t="inlineStr">
        <is>
          <t>Number of units awarded (in shares) | shares</t>
        </is>
      </c>
      <c r="B7" s="5" t="n">
        <v>875248</v>
      </c>
      <c r="C7" s="5" t="n">
        <v>875248</v>
      </c>
    </row>
    <row r="8">
      <c r="A8" s="4" t="inlineStr">
        <is>
          <t>Valuation assumptions, price per unit (in dollars per share) | $ / shares</t>
        </is>
      </c>
      <c r="B8" s="7" t="n">
        <v>9.130000000000001</v>
      </c>
      <c r="C8" s="7" t="n">
        <v>9.1300000000000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EQUITY-BASED AND OTHER DEFERRED COMPENSATION - Equity Value Units (Details)</t>
        </is>
      </c>
      <c r="B1" s="2" t="inlineStr">
        <is>
          <t>9 Months Ended</t>
        </is>
      </c>
    </row>
    <row r="2">
      <c r="B2" s="2" t="inlineStr">
        <is>
          <t>Sep. 30, 2022</t>
        </is>
      </c>
    </row>
    <row r="3">
      <c r="A3" s="4" t="inlineStr">
        <is>
          <t>Equity Value Units</t>
        </is>
      </c>
      <c r="B3" s="4" t="inlineStr">
        <is>
          <t xml:space="preserve"> </t>
        </is>
      </c>
    </row>
    <row r="4">
      <c r="A4" s="3" t="inlineStr">
        <is>
          <t>Share-based Compensation Arrangement by Share-based Payment Award [Line Items]</t>
        </is>
      </c>
      <c r="B4" s="4" t="inlineStr">
        <is>
          <t xml:space="preserve"> </t>
        </is>
      </c>
    </row>
    <row r="5">
      <c r="A5" s="4" t="inlineStr">
        <is>
          <t>Recapitalization percentage</t>
        </is>
      </c>
      <c r="B5" s="10" t="n">
        <v>0.333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Contingencies And Commitments [Line Items]</t>
        </is>
      </c>
      <c r="B2" s="4" t="inlineStr">
        <is>
          <t xml:space="preserve"> </t>
        </is>
      </c>
      <c r="C2" s="4" t="inlineStr">
        <is>
          <t xml:space="preserve"> </t>
        </is>
      </c>
    </row>
    <row r="3">
      <c r="A3" s="4" t="inlineStr">
        <is>
          <t>Accrued incentives (fund level)</t>
        </is>
      </c>
      <c r="B3" s="6" t="n">
        <v>1589145</v>
      </c>
      <c r="C3" s="6" t="n">
        <v>1668839</v>
      </c>
    </row>
    <row r="4">
      <c r="A4" s="4" t="inlineStr">
        <is>
          <t>Compensation expense related to accrued incentives (fund level)</t>
        </is>
      </c>
      <c r="B4" s="5" t="n">
        <v>831139</v>
      </c>
      <c r="C4" s="5" t="n">
        <v>868408</v>
      </c>
    </row>
    <row r="5">
      <c r="A5" s="4" t="inlineStr">
        <is>
          <t>Capital commitments</t>
        </is>
      </c>
      <c r="B5" s="5" t="n">
        <v>517500</v>
      </c>
      <c r="C5" s="5" t="n">
        <v>325800</v>
      </c>
    </row>
    <row r="6">
      <c r="A6" s="4" t="inlineStr">
        <is>
          <t>Consolidated Funds</t>
        </is>
      </c>
      <c r="B6" s="4" t="inlineStr">
        <is>
          <t xml:space="preserve"> </t>
        </is>
      </c>
      <c r="C6" s="4" t="inlineStr">
        <is>
          <t xml:space="preserve"> </t>
        </is>
      </c>
    </row>
    <row r="7">
      <c r="A7" s="3" t="inlineStr">
        <is>
          <t>Contingencies And Commitments [Line Items]</t>
        </is>
      </c>
      <c r="B7" s="4" t="inlineStr">
        <is>
          <t xml:space="preserve"> </t>
        </is>
      </c>
      <c r="C7" s="4" t="inlineStr">
        <is>
          <t xml:space="preserve"> </t>
        </is>
      </c>
    </row>
    <row r="8">
      <c r="A8" s="4" t="inlineStr">
        <is>
          <t>Aggregate potential credit and investment commitments</t>
        </is>
      </c>
      <c r="B8" s="5" t="n">
        <v>9800</v>
      </c>
      <c r="C8" s="6" t="n">
        <v>13500</v>
      </c>
    </row>
    <row r="9">
      <c r="A9" s="4" t="inlineStr">
        <is>
          <t>Oaktree Opportunities Fund XI, L.P.</t>
        </is>
      </c>
      <c r="B9" s="4" t="inlineStr">
        <is>
          <t xml:space="preserve"> </t>
        </is>
      </c>
      <c r="C9" s="4" t="inlineStr">
        <is>
          <t xml:space="preserve"> </t>
        </is>
      </c>
    </row>
    <row r="10">
      <c r="A10" s="3" t="inlineStr">
        <is>
          <t>Contingencies And Commitments [Line Items]</t>
        </is>
      </c>
      <c r="B10" s="4" t="inlineStr">
        <is>
          <t xml:space="preserve"> </t>
        </is>
      </c>
      <c r="C10" s="4" t="inlineStr">
        <is>
          <t xml:space="preserve"> </t>
        </is>
      </c>
    </row>
    <row r="11">
      <c r="A11" s="4" t="inlineStr">
        <is>
          <t>Capital commitments</t>
        </is>
      </c>
      <c r="B11" s="6" t="n">
        <v>375000</v>
      </c>
      <c r="C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mounts Due from and Due to Affiliates (Details) - Oaktree Capital Group Excluding Consolidated Funds - USD ($) $ in Thousands</t>
        </is>
      </c>
      <c r="B1" s="2" t="inlineStr">
        <is>
          <t>Sep. 30, 2022</t>
        </is>
      </c>
      <c r="C1" s="2" t="inlineStr">
        <is>
          <t>Dec. 31, 2021</t>
        </is>
      </c>
    </row>
    <row r="2">
      <c r="A2" s="3" t="inlineStr">
        <is>
          <t>Due from affiliates:</t>
        </is>
      </c>
      <c r="B2" s="4" t="inlineStr">
        <is>
          <t xml:space="preserve"> </t>
        </is>
      </c>
      <c r="C2" s="4" t="inlineStr">
        <is>
          <t xml:space="preserve"> </t>
        </is>
      </c>
    </row>
    <row r="3">
      <c r="A3" s="4" t="inlineStr">
        <is>
          <t>Loans to affiliates and employees</t>
        </is>
      </c>
      <c r="B3" s="6" t="n">
        <v>0</v>
      </c>
      <c r="C3" s="6" t="n">
        <v>44088</v>
      </c>
    </row>
    <row r="4">
      <c r="A4" s="4" t="inlineStr">
        <is>
          <t>Amounts due from unconsolidated funds</t>
        </is>
      </c>
      <c r="B4" s="5" t="n">
        <v>1702</v>
      </c>
      <c r="C4" s="5" t="n">
        <v>2829</v>
      </c>
    </row>
    <row r="5">
      <c r="A5" s="4" t="inlineStr">
        <is>
          <t>Management fees and incentive income due from unconsolidated funds and affiliates</t>
        </is>
      </c>
      <c r="B5" s="5" t="n">
        <v>93216</v>
      </c>
      <c r="C5" s="5" t="n">
        <v>289795</v>
      </c>
    </row>
    <row r="6">
      <c r="A6" s="4" t="inlineStr">
        <is>
          <t>Payments made on behalf of unconsolidated entities</t>
        </is>
      </c>
      <c r="B6" s="5" t="n">
        <v>9563</v>
      </c>
      <c r="C6" s="5" t="n">
        <v>36001</v>
      </c>
    </row>
    <row r="7">
      <c r="A7" s="4" t="inlineStr">
        <is>
          <t>Non-interest bearing advances made to certain non-controlling interest holders and employees</t>
        </is>
      </c>
      <c r="B7" s="5" t="n">
        <v>56</v>
      </c>
      <c r="C7" s="5" t="n">
        <v>148</v>
      </c>
    </row>
    <row r="8">
      <c r="A8" s="4" t="inlineStr">
        <is>
          <t>Total due from affiliates</t>
        </is>
      </c>
      <c r="B8" s="5" t="n">
        <v>104537</v>
      </c>
      <c r="C8" s="5" t="n">
        <v>372861</v>
      </c>
    </row>
    <row r="9">
      <c r="A9" s="3" t="inlineStr">
        <is>
          <t>Due to affiliates:</t>
        </is>
      </c>
      <c r="B9" s="4" t="inlineStr">
        <is>
          <t xml:space="preserve"> </t>
        </is>
      </c>
      <c r="C9" s="4" t="inlineStr">
        <is>
          <t xml:space="preserve"> </t>
        </is>
      </c>
    </row>
    <row r="10">
      <c r="A10" s="4" t="inlineStr">
        <is>
          <t>Amounts due to unconsolidated entities</t>
        </is>
      </c>
      <c r="B10" s="5" t="n">
        <v>18535</v>
      </c>
      <c r="C10" s="5" t="n">
        <v>4198</v>
      </c>
    </row>
    <row r="11">
      <c r="A11" s="4" t="inlineStr">
        <is>
          <t>Total due to affiliates</t>
        </is>
      </c>
      <c r="B11" s="6" t="n">
        <v>18535</v>
      </c>
      <c r="C11" s="6" t="n">
        <v>41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s>
  <sheetData>
    <row r="1">
      <c r="A1" s="1" t="inlineStr">
        <is>
          <t>RELATED-PARTY TRANSACTIONS - Additional Information (Details)</t>
        </is>
      </c>
      <c r="C1" s="2" t="inlineStr">
        <is>
          <t>3 Months Ended</t>
        </is>
      </c>
      <c r="E1" s="2" t="inlineStr">
        <is>
          <t>9 Months Ended</t>
        </is>
      </c>
    </row>
    <row r="2">
      <c r="B2" s="2" t="inlineStr">
        <is>
          <t>Oct. 01, 2019 USD ($)</t>
        </is>
      </c>
      <c r="C2" s="2" t="inlineStr">
        <is>
          <t>Sep. 30, 2022 USD ($)</t>
        </is>
      </c>
      <c r="D2" s="2" t="inlineStr">
        <is>
          <t>Sep. 30, 2021 USD ($)</t>
        </is>
      </c>
      <c r="E2" s="2" t="inlineStr">
        <is>
          <t>Sep. 30, 2022 USD ($)</t>
        </is>
      </c>
      <c r="F2" s="2" t="inlineStr">
        <is>
          <t>Sep. 30, 2021 USD ($)</t>
        </is>
      </c>
      <c r="G2" s="2" t="inlineStr">
        <is>
          <t>Dec. 31, 2021 USD ($)</t>
        </is>
      </c>
      <c r="H2" s="2" t="inlineStr">
        <is>
          <t>May 07, 2021 USD ($) vot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mmitment</t>
        </is>
      </c>
      <c r="B4" s="4" t="inlineStr">
        <is>
          <t xml:space="preserve"> </t>
        </is>
      </c>
      <c r="C4" s="4" t="inlineStr">
        <is>
          <t xml:space="preserve"> </t>
        </is>
      </c>
      <c r="D4" s="4" t="inlineStr">
        <is>
          <t xml:space="preserve"> </t>
        </is>
      </c>
      <c r="E4" s="6" t="n">
        <v>150000000</v>
      </c>
      <c r="F4" s="4" t="inlineStr">
        <is>
          <t xml:space="preserve"> </t>
        </is>
      </c>
      <c r="G4" s="4" t="inlineStr">
        <is>
          <t xml:space="preserve"> </t>
        </is>
      </c>
      <c r="H4" s="4" t="inlineStr">
        <is>
          <t xml:space="preserve"> </t>
        </is>
      </c>
    </row>
    <row r="5">
      <c r="A5" s="4" t="inlineStr">
        <is>
          <t>Revolving credit facility | Oaktree Capital I L P | Credit Agreement | Oaktree Capital Management,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ebt instruments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000</v>
      </c>
    </row>
    <row r="9">
      <c r="A9" s="4" t="inlineStr">
        <is>
          <t>Oaktree Opportunities Fund XI,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 commitment</t>
        </is>
      </c>
      <c r="B11" s="4" t="inlineStr">
        <is>
          <t xml:space="preserve"> </t>
        </is>
      </c>
      <c r="C11" s="4" t="inlineStr">
        <is>
          <t xml:space="preserve"> </t>
        </is>
      </c>
      <c r="D11" s="4" t="inlineStr">
        <is>
          <t xml:space="preserve"> </t>
        </is>
      </c>
      <c r="E11" s="5" t="n">
        <v>750000000</v>
      </c>
      <c r="F11" s="4" t="inlineStr">
        <is>
          <t xml:space="preserve"> </t>
        </is>
      </c>
      <c r="G11" s="4" t="inlineStr">
        <is>
          <t xml:space="preserve"> </t>
        </is>
      </c>
      <c r="H11" s="4" t="inlineStr">
        <is>
          <t xml:space="preserve"> </t>
        </is>
      </c>
    </row>
    <row r="12">
      <c r="A12" s="4" t="inlineStr">
        <is>
          <t>Contributions of committed capital</t>
        </is>
      </c>
      <c r="B12" s="4" t="inlineStr">
        <is>
          <t xml:space="preserve"> </t>
        </is>
      </c>
      <c r="C12" s="4" t="inlineStr">
        <is>
          <t xml:space="preserve"> </t>
        </is>
      </c>
      <c r="D12" s="4" t="inlineStr">
        <is>
          <t xml:space="preserve"> </t>
        </is>
      </c>
      <c r="E12" s="5" t="n">
        <v>375000000</v>
      </c>
      <c r="F12" s="4" t="inlineStr">
        <is>
          <t xml:space="preserve"> </t>
        </is>
      </c>
      <c r="G12" s="4" t="inlineStr">
        <is>
          <t xml:space="preserve"> </t>
        </is>
      </c>
      <c r="H12" s="4" t="inlineStr">
        <is>
          <t xml:space="preserve"> </t>
        </is>
      </c>
    </row>
    <row r="13">
      <c r="A13" s="4" t="inlineStr">
        <is>
          <t>Oaktree Capital Group Excluding Consolidated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to affiliates and employees</t>
        </is>
      </c>
      <c r="B15" s="4" t="inlineStr">
        <is>
          <t xml:space="preserve"> </t>
        </is>
      </c>
      <c r="C15" s="6" t="n">
        <v>0</v>
      </c>
      <c r="D15" s="4" t="inlineStr">
        <is>
          <t xml:space="preserve"> </t>
        </is>
      </c>
      <c r="E15" s="5" t="n">
        <v>0</v>
      </c>
      <c r="F15" s="4" t="inlineStr">
        <is>
          <t xml:space="preserve"> </t>
        </is>
      </c>
      <c r="G15" s="6" t="n">
        <v>44088000</v>
      </c>
      <c r="H15" s="4" t="inlineStr">
        <is>
          <t xml:space="preserve"> </t>
        </is>
      </c>
    </row>
    <row r="16">
      <c r="A16" s="4" t="inlineStr">
        <is>
          <t>Oaktree Capital Group Excluding Consolidated Funds | Revolving credit facility |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t>
        </is>
      </c>
      <c r="B18" s="4" t="inlineStr">
        <is>
          <t xml:space="preserve"> </t>
        </is>
      </c>
      <c r="C18" s="5" t="n">
        <v>650000000</v>
      </c>
      <c r="D18" s="4" t="inlineStr">
        <is>
          <t xml:space="preserve"> </t>
        </is>
      </c>
      <c r="E18" s="5" t="n">
        <v>650000000</v>
      </c>
      <c r="F18" s="4" t="inlineStr">
        <is>
          <t xml:space="preserve"> </t>
        </is>
      </c>
      <c r="G18" s="4" t="inlineStr">
        <is>
          <t xml:space="preserve"> </t>
        </is>
      </c>
      <c r="H18" s="4" t="inlineStr">
        <is>
          <t xml:space="preserve"> </t>
        </is>
      </c>
    </row>
    <row r="19">
      <c r="A19" s="4" t="inlineStr">
        <is>
          <t>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to affiliates and employees</t>
        </is>
      </c>
      <c r="B21" s="4" t="inlineStr">
        <is>
          <t xml:space="preserve"> </t>
        </is>
      </c>
      <c r="C21" s="5" t="n">
        <v>0</v>
      </c>
      <c r="D21" s="4" t="inlineStr">
        <is>
          <t xml:space="preserve"> </t>
        </is>
      </c>
      <c r="E21" s="5" t="n">
        <v>0</v>
      </c>
      <c r="F21" s="4" t="inlineStr">
        <is>
          <t xml:space="preserve"> </t>
        </is>
      </c>
      <c r="G21" s="5" t="n">
        <v>0</v>
      </c>
      <c r="H21" s="4" t="inlineStr">
        <is>
          <t xml:space="preserve"> </t>
        </is>
      </c>
    </row>
    <row r="22">
      <c r="A22" s="4" t="inlineStr">
        <is>
          <t>Interest income</t>
        </is>
      </c>
      <c r="B22" s="4" t="inlineStr">
        <is>
          <t xml:space="preserve"> </t>
        </is>
      </c>
      <c r="C22" s="4" t="inlineStr">
        <is>
          <t xml:space="preserve"> </t>
        </is>
      </c>
      <c r="D22" s="6" t="n">
        <v>0</v>
      </c>
      <c r="E22" s="4" t="inlineStr">
        <is>
          <t xml:space="preserve"> </t>
        </is>
      </c>
      <c r="F22" s="6" t="n">
        <v>3000</v>
      </c>
      <c r="G22" s="4" t="inlineStr">
        <is>
          <t xml:space="preserve"> </t>
        </is>
      </c>
      <c r="H22" s="4" t="inlineStr">
        <is>
          <t xml:space="preserve"> </t>
        </is>
      </c>
    </row>
    <row r="23">
      <c r="A23" s="4" t="inlineStr">
        <is>
          <t>Affil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imbursable expenses payable</t>
        </is>
      </c>
      <c r="B25" s="6" t="n">
        <v>7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ination period (in days)</t>
        </is>
      </c>
      <c r="B26" s="4" t="inlineStr">
        <is>
          <t>9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ministrative expenses</t>
        </is>
      </c>
      <c r="B27" s="4" t="inlineStr">
        <is>
          <t xml:space="preserve"> </t>
        </is>
      </c>
      <c r="C27" s="5" t="n">
        <v>200000</v>
      </c>
      <c r="D27" s="5" t="n">
        <v>200000</v>
      </c>
      <c r="E27" s="5" t="n">
        <v>600000</v>
      </c>
      <c r="F27" s="5" t="n">
        <v>600000</v>
      </c>
      <c r="G27" s="4" t="inlineStr">
        <is>
          <t xml:space="preserve"> </t>
        </is>
      </c>
      <c r="H27" s="4" t="inlineStr">
        <is>
          <t xml:space="preserve"> </t>
        </is>
      </c>
    </row>
    <row r="28">
      <c r="A28" s="4" t="inlineStr">
        <is>
          <t>Administrative services reimbursement payable</t>
        </is>
      </c>
      <c r="B28" s="4" t="inlineStr">
        <is>
          <t xml:space="preserve"> </t>
        </is>
      </c>
      <c r="C28" s="5" t="n">
        <v>0</v>
      </c>
      <c r="D28" s="4" t="inlineStr">
        <is>
          <t xml:space="preserve"> </t>
        </is>
      </c>
      <c r="E28" s="5" t="n">
        <v>0</v>
      </c>
      <c r="F28" s="4" t="inlineStr">
        <is>
          <t xml:space="preserve"> </t>
        </is>
      </c>
      <c r="G28" s="6" t="n">
        <v>200000</v>
      </c>
      <c r="H28" s="4" t="inlineStr">
        <is>
          <t xml:space="preserve"> </t>
        </is>
      </c>
    </row>
    <row r="29">
      <c r="A29" s="4" t="inlineStr">
        <is>
          <t>Affiliates | OEP Particip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to affiliates and employees</t>
        </is>
      </c>
      <c r="B31" s="4" t="inlineStr">
        <is>
          <t xml:space="preserve"> </t>
        </is>
      </c>
      <c r="C31" s="5" t="n">
        <v>2200000</v>
      </c>
      <c r="D31" s="4" t="inlineStr">
        <is>
          <t xml:space="preserve"> </t>
        </is>
      </c>
      <c r="E31" s="5" t="n">
        <v>2200000</v>
      </c>
      <c r="F31" s="4" t="inlineStr">
        <is>
          <t xml:space="preserve"> </t>
        </is>
      </c>
      <c r="G31" s="4" t="inlineStr">
        <is>
          <t xml:space="preserve"> </t>
        </is>
      </c>
      <c r="H31" s="4" t="inlineStr">
        <is>
          <t xml:space="preserve"> </t>
        </is>
      </c>
    </row>
    <row r="32">
      <c r="A32" s="4" t="inlineStr">
        <is>
          <t>Affiliates | Revolving credit facility | Oaktree Capital I L P | Credit Agreement | Oaktree Capital Management,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income</t>
        </is>
      </c>
      <c r="B34" s="4" t="inlineStr">
        <is>
          <t xml:space="preserve"> </t>
        </is>
      </c>
      <c r="C34" s="5" t="n">
        <v>0</v>
      </c>
      <c r="D34" s="4" t="inlineStr">
        <is>
          <t xml:space="preserve"> </t>
        </is>
      </c>
      <c r="E34" s="5" t="n">
        <v>10000</v>
      </c>
      <c r="F34" s="4" t="inlineStr">
        <is>
          <t xml:space="preserve"> </t>
        </is>
      </c>
      <c r="G34" s="4" t="inlineStr">
        <is>
          <t xml:space="preserve"> </t>
        </is>
      </c>
      <c r="H34" s="4" t="inlineStr">
        <is>
          <t xml:space="preserve"> </t>
        </is>
      </c>
    </row>
    <row r="35">
      <c r="A35" s="4" t="inlineStr">
        <is>
          <t>Affiliates | Oaktree Capital Group Excluding Consolidated Fu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nagement fees and incentive income</t>
        </is>
      </c>
      <c r="B37" s="4" t="inlineStr">
        <is>
          <t xml:space="preserve"> </t>
        </is>
      </c>
      <c r="C37" s="6" t="n">
        <v>2300000</v>
      </c>
      <c r="D37" s="6" t="n">
        <v>169400000</v>
      </c>
      <c r="E37" s="6" t="n">
        <v>63900000</v>
      </c>
      <c r="F37" s="6" t="n">
        <v>816600000</v>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 / shares</t>
        </is>
      </c>
      <c r="B1" s="2" t="inlineStr">
        <is>
          <t>Dec. 15, 2022</t>
        </is>
      </c>
      <c r="C1" s="2" t="inlineStr">
        <is>
          <t>Nov. 10, 2022</t>
        </is>
      </c>
    </row>
    <row r="2">
      <c r="A2" s="4" t="inlineStr">
        <is>
          <t>Class A Units | Subsequent Event</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Distributions declared per preferred unit (in dollars per share)</t>
        </is>
      </c>
      <c r="B4" s="4" t="inlineStr">
        <is>
          <t xml:space="preserve"> </t>
        </is>
      </c>
      <c r="C4" s="7" t="n">
        <v>0.3</v>
      </c>
    </row>
    <row r="5">
      <c r="A5" s="4" t="inlineStr">
        <is>
          <t>Series A Preferred Units | Forecas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stributions declared per preferred unit (in dollars per share)</t>
        </is>
      </c>
      <c r="B7" s="15" t="n">
        <v>0.414063</v>
      </c>
      <c r="C7" s="4" t="inlineStr">
        <is>
          <t xml:space="preserve"> </t>
        </is>
      </c>
    </row>
    <row r="8">
      <c r="A8" s="4" t="inlineStr">
        <is>
          <t>Series B Preferred Units | Forecas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istributions declared per preferred unit (in dollars per share)</t>
        </is>
      </c>
      <c r="B10" s="15" t="n">
        <v>0.409375</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of the Company 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 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densed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1 for more information.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 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 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6 and 8 for more information. Foreign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densed consolidated statements of financial condition until realized. Gains and losses resulting from foreign-currency transactions are included in general and administrative expense. 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densed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consolidated statements of financial condition as separate line items: right-of-use assets and operating lease liabilities.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of the lease and measured based on the present value of lease payments over the lease term. The right-of-use asset amount also includes deferred rent liabilities and lease incentives. The Company’s lease arrangements generally do not provide an implicit rate. As a result, in such situations the Company uses its incremental borrowing rate based on the information available at commencement date in determining the present value of lease payments. The Company may also include options to extend or terminate the lease when it is reasonably certain that it will exercise that option in the measurement of its right-of-use assets and liabilities. Lease expense for operating leases is recognized on a straight-line basis over the lease term. The Company has lease agreements with lease and non-lease components, which are generally accounted for separately. Please see note 9 for more information. Cash and Cash-equivalents Cash and cash-equivalents include demand deposit accounts, money market funds, and other short-term investments with maturities of three months or less at the date of acquisition. U.S. Treasury and Other Securities U.S. Treasury and other securities include holdings of U.S. Treasury bills, notes and bonds, time deposit securities, commercial paper and investment grade debt securities, including sovereign debt, domestic and international corporate fixed and floating rate debt, structured credit and debt issued or guaranteed by U.S. government-sponsored entities with maturities greater than three months from the date of acquisition. These securities are classified as trading and are recorded at fair value with changes in fair value included in investment income. Corporate Investments Corporate investments may consist of investments in funds, companies in which the Company does not have a controlling financial interest, and non-investment grade debt securities.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generally illiquid. While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ing debt and structured credit investments. These securities are classified as trading and are recorded at fair value with changes in fair value included in investment income. Revenue Recognition The Company earns management fees and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 Company typically enters into contracts with investment funds to provide investment management and administrative services. These services are generally capable of being distinct and each is accounted for as separate performance obligations comprised of distinct service periods because the services are performed over time. The Company determined that for accounting purposes, based on certain facts and circumstances specific to each investment fund structure, that either the investment fund or individual investors may be considered the customer with respect to commingled funds, while the individual investors are the customers with respect to separate account and fund-of-one vehicles. The Company receives management fees and/or incentive income with respect to its investment management services, and it is reimbursed by the funds for expenses incurred or paid on behalf of the funds with respect to its investment advisory services and its administrative services. The Company evaluates whether it is the principal (i.e., report as management fees on a gross basis) or agent (i.e., report as management fees on a net basis) with respect to each performance obligation and associated reimbursement arrangements. The Company has elected to apply the variable consideration exemption for its fee arrangements with its customers. Please see note 3 for more information on revenues. Management Fees Management fees are recognized over the period in which the investment management services are performed because customers simultaneously consume and receive benefits that are satisfied over time. The contractual terms of management fees generally vary by fund structure. For closed-end funds, the management fee rate is generally applied against committed capital, contributed capital or cost basis during the fund’s investment period and the lesser of aggregate contributed capital or cost basis of assets in the liquidation period. For closed-end funds that pay management fees based on committed capital, Oaktree may elect to delay the start of the fund’s investment period and thus its full management fees, in which case it earns management fees based on contributed capital, until Oaktree elects to start the fund’s investment period. Oaktree’s right to receive management fees typically ends after 10 or 11 years from either the initial closing date or the start of the investment period, even if assets remain in the fund. In the case of CLOs, the management fee is based on the aggregate par value of collateral assets and principal cash, as defined in the applicable CLO indentures, and a portion of the management fees is dependent on the sufficiency of the particular vehicle’s cash flow. For open-end and evergreen funds, the management fee is generally based on the NAV of the fund. For the BDCs, the management fee is based on gross assets (including assets acquired with leverage), net of cash. In the case of certain open-end fund accounts, Oaktree has the potential to earn performance-based fees, typically in reference to a relevant benchmark index or hurdle rate, which are classified as management fees. Oaktree also earns quarterly incentive fees on the investment income from certain evergreen funds, such as the BDCs and other fund accounts, which are generally recurring in nature and reflected as management fees. The ultimate amount of management fees that will be earned over the life of the contract is subject to a large number and broad range of possible outcomes due to market volatility and other factors outside of Oaktree’s control. As a result, the amount of revenue earned in any given period is generally determined at the end of each reporting period and relates to services performed during that period. Included in this amount is a gross-up for reimbursable costs incurred on behalf of the Oaktree funds in which the Company has determined it is the principal within the principal and agent relationship of the related fund. Such reimbursable costs are presented in compensation and benefits and general and administrative expenses. Our management fees consist primarily of fees earned from funds managed by OCM Cayman and sub-advisory fees for services provided to OCM. Our revenue recognition for sub-advisory fees is substantially similar to revenue recognition for management fees. Incentive Income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the Company before the revenue recognition criteria have been met are deferred and recorded as a deferred incentive income liability within accounts payable, accrued expenses and other liabilities in the condensed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 The Company may earn incentive income upon deconsolidation of a SPAC arising from the completion of a merger with an identified target. Upon deconsolidation, the Company will derecognize the net assets of the entity and record any gain or loss related to the remeasurement of its investments to fair value as incentive income in its condensed consolidated statements of operations. Subsequent fair value changes in the Company’s investments held in the entity will be recorded in investment income in its condensed consolidated statements of operations. Total Compensation and Benefits Compensation and Benefits Compensation and benefits expense reflects all compensation-related items not directly related to incentive income, investment income or equity-based compensation, and includes salaries, bonuses, compensation based on management fees or a definition of profits, employee benefits, payroll taxes, phantom equity awards, and long-term incentive plan. Bonuses are generally accrued over the related service period. Phantom equity awards represent liability-classified awards subject to vesting and remeasurement at the end of each reporting period. The remeasurement is based on changes in the value of Converted OCGH Units or other OCGH units, as applicable. Our consolidated operating results include compensation and benefits expense primarily related to employees of OCM Cayman. Equity-based Compensation Equity-based compensation expense reflects the non-cash charge associated with grants of Converted OCGH units, OCGH units, OCGH equity value units (“EVUs”), OEP units, deferred equity units and other performance-based units. Equity-based awards that do not require future service (i.e., awards vested at grant) are expensed immediately. Equity-based awards that require future service are expensed on a straight-line basis over the requisite service period. Cash-settled equity-based awards are classified as liabilities and are remeasured at the end of each reporting period. With respect to forfeitures, the Company made an accounting policy election to account for forfeitures when they occur. Accordingly, no forfeitures have been assumed in the calculation of compensation expense. Incentive Income Compensation Incentive income compensation ex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0:39Z</dcterms:created>
  <dcterms:modified xmlns:dcterms="http://purl.org/dc/terms/" xmlns:xsi="http://www.w3.org/2001/XMLSchema-instance" xsi:type="dcterms:W3CDTF">2022-11-10T21:20:39Z</dcterms:modified>
</cp:coreProperties>
</file>